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Activities"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Additional Balance Sheet and Ca" sheetId="14" state="visible" r:id="rId14"/>
    <sheet xmlns:r="http://schemas.openxmlformats.org/officeDocument/2006/relationships" name="Finance Receivabl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and Othe" sheetId="23" state="visible" r:id="rId23"/>
    <sheet xmlns:r="http://schemas.openxmlformats.org/officeDocument/2006/relationships" name="Commitments and Contingencies" sheetId="24" state="visible" r:id="rId24"/>
    <sheet xmlns:r="http://schemas.openxmlformats.org/officeDocument/2006/relationships" name="Share-Based Awards" sheetId="25" state="visible" r:id="rId25"/>
    <sheet xmlns:r="http://schemas.openxmlformats.org/officeDocument/2006/relationships" name="Accumulated Other Comprehensive" sheetId="26" state="visible" r:id="rId26"/>
    <sheet xmlns:r="http://schemas.openxmlformats.org/officeDocument/2006/relationships" name="Reportable Segments and Geograp" sheetId="27" state="visible" r:id="rId27"/>
    <sheet xmlns:r="http://schemas.openxmlformats.org/officeDocument/2006/relationships" name="Supplemental Consolidating Data" sheetId="28" state="visible" r:id="rId28"/>
    <sheet xmlns:r="http://schemas.openxmlformats.org/officeDocument/2006/relationships" name="Subsequent Event" sheetId="29" state="visible" r:id="rId29"/>
    <sheet xmlns:r="http://schemas.openxmlformats.org/officeDocument/2006/relationships" name="Consolidated Valuation and Qua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structuring Activities (Table" sheetId="34" state="visible" r:id="rId34"/>
    <sheet xmlns:r="http://schemas.openxmlformats.org/officeDocument/2006/relationships" name="Income Taxes (Tables)" sheetId="35" state="visible" r:id="rId35"/>
    <sheet xmlns:r="http://schemas.openxmlformats.org/officeDocument/2006/relationships" name="Capital Stock and Earnings Pe_2" sheetId="36" state="visible" r:id="rId36"/>
    <sheet xmlns:r="http://schemas.openxmlformats.org/officeDocument/2006/relationships" name="Additional Balance Sheet and _2" sheetId="37" state="visible" r:id="rId37"/>
    <sheet xmlns:r="http://schemas.openxmlformats.org/officeDocument/2006/relationships" name="Finance Receivabl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Asset-Backed Financing (Tables)" sheetId="43" state="visible" r:id="rId43"/>
    <sheet xmlns:r="http://schemas.openxmlformats.org/officeDocument/2006/relationships" name="Fair Value (Tables)" sheetId="44" state="visible" r:id="rId44"/>
    <sheet xmlns:r="http://schemas.openxmlformats.org/officeDocument/2006/relationships" name="Product Warranty and Recall C_2" sheetId="45" state="visible" r:id="rId45"/>
    <sheet xmlns:r="http://schemas.openxmlformats.org/officeDocument/2006/relationships" name="Employee Benefit Plans and Ot_2" sheetId="46" state="visible" r:id="rId46"/>
    <sheet xmlns:r="http://schemas.openxmlformats.org/officeDocument/2006/relationships" name="Share-Based Awards (Tables)" sheetId="47" state="visible" r:id="rId47"/>
    <sheet xmlns:r="http://schemas.openxmlformats.org/officeDocument/2006/relationships" name="Accumulated Other Comprehensi_2" sheetId="48" state="visible" r:id="rId48"/>
    <sheet xmlns:r="http://schemas.openxmlformats.org/officeDocument/2006/relationships" name="Reportable Segments and Geogr_2" sheetId="49" state="visible" r:id="rId49"/>
    <sheet xmlns:r="http://schemas.openxmlformats.org/officeDocument/2006/relationships" name="Supplemental Consolidating D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Disaggregation of Rev" sheetId="53" state="visible" r:id="rId53"/>
    <sheet xmlns:r="http://schemas.openxmlformats.org/officeDocument/2006/relationships" name="Revenue - Performance Obligatio" sheetId="54" state="visible" r:id="rId54"/>
    <sheet xmlns:r="http://schemas.openxmlformats.org/officeDocument/2006/relationships" name="Revenue - Contract Liabilities " sheetId="55" state="visible" r:id="rId55"/>
    <sheet xmlns:r="http://schemas.openxmlformats.org/officeDocument/2006/relationships" name="Restructuring Activities - Addi" sheetId="56" state="visible" r:id="rId56"/>
    <sheet xmlns:r="http://schemas.openxmlformats.org/officeDocument/2006/relationships" name="Restructuring Activities - Rest" sheetId="57" state="visible" r:id="rId57"/>
    <sheet xmlns:r="http://schemas.openxmlformats.org/officeDocument/2006/relationships" name="Restructuring Activities - Re_2" sheetId="58" state="visible" r:id="rId58"/>
    <sheet xmlns:r="http://schemas.openxmlformats.org/officeDocument/2006/relationships" name="Income Taxes - Provision For In" sheetId="59" state="visible" r:id="rId59"/>
    <sheet xmlns:r="http://schemas.openxmlformats.org/officeDocument/2006/relationships" name="Income Taxes - Additional Infor" sheetId="60" state="visible" r:id="rId60"/>
    <sheet xmlns:r="http://schemas.openxmlformats.org/officeDocument/2006/relationships" name="Income Taxes - Components Of In" sheetId="61" state="visible" r:id="rId61"/>
    <sheet xmlns:r="http://schemas.openxmlformats.org/officeDocument/2006/relationships" name="Income Taxes - Provision For _2" sheetId="62" state="visible" r:id="rId62"/>
    <sheet xmlns:r="http://schemas.openxmlformats.org/officeDocument/2006/relationships" name="Income Taxes - Principal Compon" sheetId="63" state="visible" r:id="rId63"/>
    <sheet xmlns:r="http://schemas.openxmlformats.org/officeDocument/2006/relationships" name="Income Taxes - Schedule of Gros" sheetId="64" state="visible" r:id="rId64"/>
    <sheet xmlns:r="http://schemas.openxmlformats.org/officeDocument/2006/relationships" name="Income Taxes - Changes In Gross" sheetId="65" state="visible" r:id="rId65"/>
    <sheet xmlns:r="http://schemas.openxmlformats.org/officeDocument/2006/relationships" name="Capital Stock and Earnings Pe_3" sheetId="66" state="visible" r:id="rId66"/>
    <sheet xmlns:r="http://schemas.openxmlformats.org/officeDocument/2006/relationships" name="Capital Stock and Earnings Pe_4" sheetId="67" state="visible" r:id="rId67"/>
    <sheet xmlns:r="http://schemas.openxmlformats.org/officeDocument/2006/relationships" name="Capital Stock and Earnings Pe_5" sheetId="68" state="visible" r:id="rId68"/>
    <sheet xmlns:r="http://schemas.openxmlformats.org/officeDocument/2006/relationships" name="Additional Balance Sheet and _3" sheetId="69" state="visible" r:id="rId69"/>
    <sheet xmlns:r="http://schemas.openxmlformats.org/officeDocument/2006/relationships" name="Additional Balance Sheet and _4" sheetId="70" state="visible" r:id="rId70"/>
    <sheet xmlns:r="http://schemas.openxmlformats.org/officeDocument/2006/relationships" name="Additional Balance Sheet and _5" sheetId="71" state="visible" r:id="rId71"/>
    <sheet xmlns:r="http://schemas.openxmlformats.org/officeDocument/2006/relationships" name="Additional Balance Sheet and _6" sheetId="72" state="visible" r:id="rId72"/>
    <sheet xmlns:r="http://schemas.openxmlformats.org/officeDocument/2006/relationships" name="Additional Balance Sheet and _7" sheetId="73" state="visible" r:id="rId73"/>
    <sheet xmlns:r="http://schemas.openxmlformats.org/officeDocument/2006/relationships" name="Finance Receivables - Additiona" sheetId="74" state="visible" r:id="rId74"/>
    <sheet xmlns:r="http://schemas.openxmlformats.org/officeDocument/2006/relationships" name="Finance Receivables - Finance R" sheetId="75" state="visible" r:id="rId75"/>
    <sheet xmlns:r="http://schemas.openxmlformats.org/officeDocument/2006/relationships" name="Finance Receivables - Contractu" sheetId="76" state="visible" r:id="rId76"/>
    <sheet xmlns:r="http://schemas.openxmlformats.org/officeDocument/2006/relationships" name="Finance Receivables - Changes I" sheetId="77" state="visible" r:id="rId77"/>
    <sheet xmlns:r="http://schemas.openxmlformats.org/officeDocument/2006/relationships" name="Finance Receivables - Recorded " sheetId="78" state="visible" r:id="rId78"/>
    <sheet xmlns:r="http://schemas.openxmlformats.org/officeDocument/2006/relationships" name="Finance Receivables - Allowance" sheetId="79" state="visible" r:id="rId79"/>
    <sheet xmlns:r="http://schemas.openxmlformats.org/officeDocument/2006/relationships" name="Finance Receivables - Recorde_2" sheetId="80" state="visible" r:id="rId80"/>
    <sheet xmlns:r="http://schemas.openxmlformats.org/officeDocument/2006/relationships" name="Finance Receivables - Aging Of " sheetId="81" state="visible" r:id="rId81"/>
    <sheet xmlns:r="http://schemas.openxmlformats.org/officeDocument/2006/relationships" name="Finance Receivables - Wholesale" sheetId="82" state="visible" r:id="rId82"/>
    <sheet xmlns:r="http://schemas.openxmlformats.org/officeDocument/2006/relationships" name="Finance Receivables - Wholesa_2"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Leases - Additional Information" sheetId="92" state="visible" r:id="rId92"/>
    <sheet xmlns:r="http://schemas.openxmlformats.org/officeDocument/2006/relationships" name="Leases - Supplemental Balance S" sheetId="93" state="visible" r:id="rId93"/>
    <sheet xmlns:r="http://schemas.openxmlformats.org/officeDocument/2006/relationships" name="Leases - Schedule Of Future Min" sheetId="94" state="visible" r:id="rId94"/>
    <sheet xmlns:r="http://schemas.openxmlformats.org/officeDocument/2006/relationships" name="Leases - Other Lease Informatio" sheetId="95" state="visible" r:id="rId95"/>
    <sheet xmlns:r="http://schemas.openxmlformats.org/officeDocument/2006/relationships" name="Debt - Debt With Contractual Te" sheetId="96" state="visible" r:id="rId96"/>
    <sheet xmlns:r="http://schemas.openxmlformats.org/officeDocument/2006/relationships" name="Debt - Debt With A Contractual " sheetId="97" state="visible" r:id="rId97"/>
    <sheet xmlns:r="http://schemas.openxmlformats.org/officeDocument/2006/relationships" name="Debt - Schedule of Maturities o" sheetId="98" state="visible" r:id="rId98"/>
    <sheet xmlns:r="http://schemas.openxmlformats.org/officeDocument/2006/relationships" name="Debt - Additional Information (" sheetId="99" state="visible" r:id="rId99"/>
    <sheet xmlns:r="http://schemas.openxmlformats.org/officeDocument/2006/relationships" name="Asset-Backed Financing - Assets" sheetId="100" state="visible" r:id="rId100"/>
    <sheet xmlns:r="http://schemas.openxmlformats.org/officeDocument/2006/relationships" name="Asset-Backed Financing - Additi" sheetId="101" state="visible" r:id="rId101"/>
    <sheet xmlns:r="http://schemas.openxmlformats.org/officeDocument/2006/relationships" name="Asset-Backed Financing - Schedu" sheetId="102" state="visible" r:id="rId102"/>
    <sheet xmlns:r="http://schemas.openxmlformats.org/officeDocument/2006/relationships" name="Asset-Backed Financing - Servic" sheetId="103" state="visible" r:id="rId103"/>
    <sheet xmlns:r="http://schemas.openxmlformats.org/officeDocument/2006/relationships" name="Fair Value - Summary Of Assets " sheetId="104" state="visible" r:id="rId104"/>
    <sheet xmlns:r="http://schemas.openxmlformats.org/officeDocument/2006/relationships" name="Fair Value - Summary of Fair Va" sheetId="105" state="visible" r:id="rId105"/>
    <sheet xmlns:r="http://schemas.openxmlformats.org/officeDocument/2006/relationships" name="Product Warranty and Recall C_3" sheetId="106" state="visible" r:id="rId106"/>
    <sheet xmlns:r="http://schemas.openxmlformats.org/officeDocument/2006/relationships" name="Product Warranty and Recall C_4" sheetId="107" state="visible" r:id="rId107"/>
    <sheet xmlns:r="http://schemas.openxmlformats.org/officeDocument/2006/relationships" name="Employee Benefit Plans and Ot_3" sheetId="108" state="visible" r:id="rId108"/>
    <sheet xmlns:r="http://schemas.openxmlformats.org/officeDocument/2006/relationships" name="Employee Benefit Plans and Ot_4" sheetId="109" state="visible" r:id="rId109"/>
    <sheet xmlns:r="http://schemas.openxmlformats.org/officeDocument/2006/relationships" name="Employee Benefit Plans and Ot_5" sheetId="110" state="visible" r:id="rId110"/>
    <sheet xmlns:r="http://schemas.openxmlformats.org/officeDocument/2006/relationships" name="Employee Benefit Plans and Ot_6" sheetId="111" state="visible" r:id="rId111"/>
    <sheet xmlns:r="http://schemas.openxmlformats.org/officeDocument/2006/relationships" name="Employee Benefit Plans and Ot_7" sheetId="112" state="visible" r:id="rId112"/>
    <sheet xmlns:r="http://schemas.openxmlformats.org/officeDocument/2006/relationships" name="Employee Benefit Plans and Ot_8" sheetId="113" state="visible" r:id="rId113"/>
    <sheet xmlns:r="http://schemas.openxmlformats.org/officeDocument/2006/relationships" name="Employee Benefit Plans and Ot_9" sheetId="114" state="visible" r:id="rId114"/>
    <sheet xmlns:r="http://schemas.openxmlformats.org/officeDocument/2006/relationships" name="Employee Benefit Plans and O_10" sheetId="115" state="visible" r:id="rId115"/>
    <sheet xmlns:r="http://schemas.openxmlformats.org/officeDocument/2006/relationships" name="Employee Benefit Plans and O_11" sheetId="116" state="visible" r:id="rId116"/>
    <sheet xmlns:r="http://schemas.openxmlformats.org/officeDocument/2006/relationships" name="Commitments and Contingencies (" sheetId="117" state="visible" r:id="rId117"/>
    <sheet xmlns:r="http://schemas.openxmlformats.org/officeDocument/2006/relationships" name="Share-Based Awards - Additional" sheetId="118" state="visible" r:id="rId118"/>
    <sheet xmlns:r="http://schemas.openxmlformats.org/officeDocument/2006/relationships" name="Share-Based Awards - Summary Of" sheetId="119" state="visible" r:id="rId119"/>
    <sheet xmlns:r="http://schemas.openxmlformats.org/officeDocument/2006/relationships" name="Share-Based Awards - Summary _2" sheetId="120" state="visible" r:id="rId120"/>
    <sheet xmlns:r="http://schemas.openxmlformats.org/officeDocument/2006/relationships" name="Share-Based Awards - Aggregate " sheetId="121" state="visible" r:id="rId121"/>
    <sheet xmlns:r="http://schemas.openxmlformats.org/officeDocument/2006/relationships" name="Share-Based Awards - Stock Opti" sheetId="122" state="visible" r:id="rId122"/>
    <sheet xmlns:r="http://schemas.openxmlformats.org/officeDocument/2006/relationships" name="Accumulated Other Comprehensi_3" sheetId="123" state="visible" r:id="rId123"/>
    <sheet xmlns:r="http://schemas.openxmlformats.org/officeDocument/2006/relationships" name="Reportable Segments and Geogr_3" sheetId="124" state="visible" r:id="rId124"/>
    <sheet xmlns:r="http://schemas.openxmlformats.org/officeDocument/2006/relationships" name="Reportable Segments and Geogr_4" sheetId="125" state="visible" r:id="rId125"/>
    <sheet xmlns:r="http://schemas.openxmlformats.org/officeDocument/2006/relationships" name="Reportable Segments and Geogr_5" sheetId="126" state="visible" r:id="rId126"/>
    <sheet xmlns:r="http://schemas.openxmlformats.org/officeDocument/2006/relationships" name="Supplemental Consolidating Da_3" sheetId="127" state="visible" r:id="rId127"/>
    <sheet xmlns:r="http://schemas.openxmlformats.org/officeDocument/2006/relationships" name="Supplemental Consolidating Da_4" sheetId="128" state="visible" r:id="rId128"/>
    <sheet xmlns:r="http://schemas.openxmlformats.org/officeDocument/2006/relationships" name="Supplemental Consolidating Da_5" sheetId="129" state="visible" r:id="rId129"/>
    <sheet xmlns:r="http://schemas.openxmlformats.org/officeDocument/2006/relationships" name="Subsequent Event (Details)" sheetId="130" state="visible" r:id="rId130"/>
    <sheet xmlns:r="http://schemas.openxmlformats.org/officeDocument/2006/relationships" name="Consolidated Valuation and Qu_2" sheetId="131" state="visible" r:id="rId1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9183</t>
        </is>
      </c>
    </row>
    <row r="9">
      <c r="A9" s="4" t="inlineStr">
        <is>
          <t>Entity Registrant Name</t>
        </is>
      </c>
      <c r="B9" s="4" t="inlineStr">
        <is>
          <t>Harley-Davidson, Inc.</t>
        </is>
      </c>
    </row>
    <row r="10">
      <c r="A10" s="4" t="inlineStr">
        <is>
          <t>Entity Incorporation, State or Country Code</t>
        </is>
      </c>
      <c r="B10" s="4" t="inlineStr">
        <is>
          <t>WI</t>
        </is>
      </c>
    </row>
    <row r="11">
      <c r="A11" s="4" t="inlineStr">
        <is>
          <t>Entity Tax Identification Number</t>
        </is>
      </c>
      <c r="B11" s="4" t="inlineStr">
        <is>
          <t>39-1382325</t>
        </is>
      </c>
    </row>
    <row r="12">
      <c r="A12" s="4" t="inlineStr">
        <is>
          <t>Entity Address, Address Line One</t>
        </is>
      </c>
      <c r="B12" s="4" t="inlineStr">
        <is>
          <t>3700 West Juneau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8</t>
        </is>
      </c>
    </row>
    <row r="16">
      <c r="A16" s="4" t="inlineStr">
        <is>
          <t>City Area Code</t>
        </is>
      </c>
      <c r="B16" s="4" t="inlineStr">
        <is>
          <t>414</t>
        </is>
      </c>
    </row>
    <row r="17">
      <c r="A17" s="4" t="inlineStr">
        <is>
          <t>Local Phone Number</t>
        </is>
      </c>
      <c r="B17" s="4" t="inlineStr">
        <is>
          <t>342-4680</t>
        </is>
      </c>
    </row>
    <row r="18">
      <c r="A18" s="4" t="inlineStr">
        <is>
          <t>Title of 12(b) Security</t>
        </is>
      </c>
      <c r="B18" s="4" t="inlineStr">
        <is>
          <t>Common Stock Par value, $.01 per share</t>
        </is>
      </c>
    </row>
    <row r="19">
      <c r="A19" s="4" t="inlineStr">
        <is>
          <t>Trading Symbol</t>
        </is>
      </c>
      <c r="B19" s="4" t="inlineStr">
        <is>
          <t>HO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68117883</v>
      </c>
    </row>
    <row r="31">
      <c r="A31" s="4" t="inlineStr">
        <is>
          <t>Entity Common Stock, Shares Outstanding</t>
        </is>
      </c>
      <c r="C31" s="6" t="n">
        <v>153313450</v>
      </c>
    </row>
    <row r="32">
      <c r="A32" s="4" t="inlineStr">
        <is>
          <t>Documents Incorporated by Reference</t>
        </is>
      </c>
      <c r="B32" s="4" t="inlineStr">
        <is>
          <t>Part III of this report incorporates information by reference from registrant’s Proxy Statement for the annual meeting of its shareholders to be held on May 20, 2021</t>
        </is>
      </c>
    </row>
    <row r="33">
      <c r="A33" s="4" t="inlineStr">
        <is>
          <t>Entity Central Index Key</t>
        </is>
      </c>
      <c r="B33" s="4" t="inlineStr">
        <is>
          <t>0000793952</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for the years ended December 31, (in thousands): 2020 2019 Motorcycles and Related Products: Motorcycles $ 2,350,407 $ 3,538,269 Parts &amp; Accessories 659,634 713,400 General Merchandise 186,068 237,566 Licensing 29,750 35,917 Other 38,195 47,526 3,264,054 4,572,678 Financial Services: Interest income 682,517 678,205 Other 107,806 110,906 790,323 789,111 $ 4,054,377 $ 5,361,789 Motorcycles and Related Products Motorcycles, Parts &amp; Accessories, and General Merchandise – Revenues from the sale of motorcycles, Parts &amp; Accessories (P&amp;A), and General Merchandise are recorded when control is transferred to the customer, generally at the time of shipment. The sale of products to independent dealers outside the U.S. and Canada is generally on open account with terms that approximate 30-120 days and the resulting receivables are included in Accounts receivable, net on the Consolidated balance sheets . The sale of products to independent dealers in the U.S. and Canada is financed through HDFS and the related receivables are included in Finance receivables, net on the Consolidated balance sheets . The Company offers sales incentive programs to independent dealers and retail customers designed to promote the sale of motorcycles, P&amp;A, and General Merchandise. The Company estimates its variable consideration sold under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mp;A and General Merchandise.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2020 and 2019.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mp;A. These warranties provide assurance that the product will function as expected and are not separate performance obligations. The Company accounts for estimated warranty costs as a liability when control of the product transfers to the customer. Licensing – The Company licenses the Harley-Davidson name and other trademarks owned by the Company and collects royalties from its licensees. The trademark licenses are considered symbolic intellectual property, which grant the licensees a right to access the Company’s intellectual property. The Company satisfies its performance obligation over the license period, as the Company fulfills its promise to grant the licensees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licensees’ subsequent sales occur. The Company applies the practical expedient in ASC Topic 606, Revenue from Contracts with Customers , to recognize licensing revenues in the amount that the Company has the right to invoice because the royalties due each period correspond directly with the value of the Company’s performance to date. Revenue will be recognized over the remaining contract terms which range up to 2 years. Other – Other revenue consists primarily of revenue from Harley Owners Group® (H.O.G.) membership sales, motorcycle rental commissions,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net . Certain loan origination costs related to finance receivables, including payments made to dealers for certain retail loans, are deferred and recorded within Finance receivables, net and amortized over the life of the contract. Other Income – Other income consists primarily of insurance and licensing revenues. HDFS works with certain unaffiliated insurance companies to offer motorcycle insurance and protection products through most Harley-Davidson independent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5 years. The Company is the primary obligor for certain other insurance related contracts and, as a result, revenue is recognized over the life of the contract as the Company fulfills its performance obligation. Contract Liabilities The Company maintains certain deferred revenue balances related to payments received at contract inception in advance of the Company’s performance under the contract and generally relates to the sale of H.O.G. memberships and extended service plan contracts. Deferred revenue is recognized as revenue as the Company performs under the contract. Deferred revenue, included in Accrued liabilities and Other long-term liabilities on the Consolidated balance sheets , was as follows as of December 31, (in thousands): 2020 2019 Balance, beginning of period $ 29,745 $ 29,055 Balance, end of period 36,614 29,745 Previously deferred revenue recognized as revenue in 2020 and 2019 was $19.7 million and $26.3 million, respectively. The Company expects to recognize approximately $15.4 million of the remaining unearned revenue in 2021 and $21.2 million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Dec. 31, 2020</t>
        </is>
      </c>
      <c r="C1" s="2" t="inlineStr">
        <is>
          <t>Apr. 30, 2020</t>
        </is>
      </c>
      <c r="D1" s="2" t="inlineStr">
        <is>
          <t>Dec. 31, 2019</t>
        </is>
      </c>
    </row>
    <row r="2">
      <c r="A2" s="4" t="inlineStr">
        <is>
          <t>Unconsolidated VIEs:</t>
        </is>
      </c>
    </row>
    <row r="3">
      <c r="A3" s="3" t="inlineStr">
        <is>
          <t>Assets and Associated Liabilities of Transfers Accounted for as Secured Borrowings [Line Items]</t>
        </is>
      </c>
    </row>
    <row r="4">
      <c r="A4" s="4" t="inlineStr">
        <is>
          <t>Transfers accounts for as secured borrowings, assets, carrying amount</t>
        </is>
      </c>
      <c r="C4" s="5" t="n">
        <v>27400</v>
      </c>
    </row>
    <row r="5">
      <c r="A5" s="4" t="inlineStr">
        <is>
          <t>Total assets</t>
        </is>
      </c>
    </row>
    <row r="6">
      <c r="A6" s="3" t="inlineStr">
        <is>
          <t>Assets and Associated Liabilities of Transfers Accounted for as Secured Borrowings [Line Items]</t>
        </is>
      </c>
    </row>
    <row r="7">
      <c r="A7" s="4" t="inlineStr">
        <is>
          <t>Transfers accounts for as secured borrowings, assets, carrying amount</t>
        </is>
      </c>
      <c r="B7" s="5" t="n">
        <v>2703666</v>
      </c>
      <c r="D7" s="5" t="n">
        <v>1522330</v>
      </c>
    </row>
    <row r="8">
      <c r="A8" s="4" t="inlineStr">
        <is>
          <t>Total assets | Term asset-backed securitizations | Consolidated VIEs:</t>
        </is>
      </c>
    </row>
    <row r="9">
      <c r="A9" s="3" t="inlineStr">
        <is>
          <t>Assets and Associated Liabilities of Transfers Accounted for as Secured Borrowings [Line Items]</t>
        </is>
      </c>
    </row>
    <row r="10">
      <c r="A10" s="4" t="inlineStr">
        <is>
          <t>Transfers accounts for as secured borrowings, assets, carrying amount</t>
        </is>
      </c>
      <c r="B10" s="6" t="n">
        <v>2123635</v>
      </c>
      <c r="D10" s="6" t="n">
        <v>837927</v>
      </c>
    </row>
    <row r="11">
      <c r="A11" s="4" t="inlineStr">
        <is>
          <t>Total assets | Asset-backed U.S. commercial paper conduit facility | Consolidated VIEs:</t>
        </is>
      </c>
    </row>
    <row r="12">
      <c r="A12" s="3" t="inlineStr">
        <is>
          <t>Assets and Associated Liabilities of Transfers Accounted for as Secured Borrowings [Line Items]</t>
        </is>
      </c>
    </row>
    <row r="13">
      <c r="A13" s="4" t="inlineStr">
        <is>
          <t>Transfers accounts for as secured borrowings, assets, carrying amount</t>
        </is>
      </c>
      <c r="B13" s="6" t="n">
        <v>443364</v>
      </c>
      <c r="D13" s="6" t="n">
        <v>546928</v>
      </c>
    </row>
    <row r="14">
      <c r="A14" s="4" t="inlineStr">
        <is>
          <t>Total assets | Asset-backed Canadian commercial paper conduit facility | Unconsolidated VIEs:</t>
        </is>
      </c>
    </row>
    <row r="15">
      <c r="A15" s="3" t="inlineStr">
        <is>
          <t>Assets and Associated Liabilities of Transfers Accounted for as Secured Borrowings [Line Items]</t>
        </is>
      </c>
    </row>
    <row r="16">
      <c r="A16" s="4" t="inlineStr">
        <is>
          <t>Transfers accounts for as secured borrowings, assets, carrying amount</t>
        </is>
      </c>
      <c r="B16" s="6" t="n">
        <v>136667</v>
      </c>
      <c r="D16" s="6" t="n">
        <v>137475</v>
      </c>
    </row>
    <row r="17">
      <c r="A17" s="4" t="inlineStr">
        <is>
          <t>Finance receivables</t>
        </is>
      </c>
    </row>
    <row r="18">
      <c r="A18" s="3" t="inlineStr">
        <is>
          <t>Assets and Associated Liabilities of Transfers Accounted for as Secured Borrowings [Line Items]</t>
        </is>
      </c>
    </row>
    <row r="19">
      <c r="A19" s="4" t="inlineStr">
        <is>
          <t>Transfers accounts for as secured borrowings, assets, carrying amount</t>
        </is>
      </c>
      <c r="B19" s="6" t="n">
        <v>2704750</v>
      </c>
      <c r="D19" s="6" t="n">
        <v>1491913</v>
      </c>
    </row>
    <row r="20">
      <c r="A20" s="4" t="inlineStr">
        <is>
          <t>Transfers accounts for as secured borrowings, assets, allowance for loan losses, carrying amount</t>
        </is>
      </c>
      <c r="B20" s="6" t="n">
        <v>-156928</v>
      </c>
      <c r="D20" s="6" t="n">
        <v>-43797</v>
      </c>
    </row>
    <row r="21">
      <c r="A21" s="4" t="inlineStr">
        <is>
          <t>Finance receivables | Term asset-backed securitizations | Consolidated VIEs:</t>
        </is>
      </c>
    </row>
    <row r="22">
      <c r="A22" s="3" t="inlineStr">
        <is>
          <t>Assets and Associated Liabilities of Transfers Accounted for as Secured Borrowings [Line Items]</t>
        </is>
      </c>
    </row>
    <row r="23">
      <c r="A23" s="4" t="inlineStr">
        <is>
          <t>Transfers accounts for as secured borrowings, assets, carrying amount</t>
        </is>
      </c>
      <c r="B23" s="6" t="n">
        <v>2129372</v>
      </c>
      <c r="D23" s="6" t="n">
        <v>826047</v>
      </c>
    </row>
    <row r="24">
      <c r="A24" s="4" t="inlineStr">
        <is>
          <t>Transfers accounts for as secured borrowings, assets, allowance for loan losses, carrying amount</t>
        </is>
      </c>
      <c r="B24" s="6" t="n">
        <v>-124627</v>
      </c>
      <c r="D24" s="6" t="n">
        <v>-24935</v>
      </c>
    </row>
    <row r="25">
      <c r="A25" s="4" t="inlineStr">
        <is>
          <t>Finance receivables | Asset-backed U.S. commercial paper conduit facility | Consolidated VIEs:</t>
        </is>
      </c>
    </row>
    <row r="26">
      <c r="A26" s="3" t="inlineStr">
        <is>
          <t>Assets and Associated Liabilities of Transfers Accounted for as Secured Borrowings [Line Items]</t>
        </is>
      </c>
    </row>
    <row r="27">
      <c r="A27" s="4" t="inlineStr">
        <is>
          <t>Transfers accounts for as secured borrowings, assets, carrying amount</t>
        </is>
      </c>
      <c r="B27" s="6" t="n">
        <v>441402</v>
      </c>
      <c r="D27" s="6" t="n">
        <v>533587</v>
      </c>
    </row>
    <row r="28">
      <c r="A28" s="4" t="inlineStr">
        <is>
          <t>Transfers accounts for as secured borrowings, assets, allowance for loan losses, carrying amount</t>
        </is>
      </c>
      <c r="B28" s="6" t="n">
        <v>-25793</v>
      </c>
      <c r="D28" s="6" t="n">
        <v>-16076</v>
      </c>
    </row>
    <row r="29">
      <c r="A29" s="4" t="inlineStr">
        <is>
          <t>Finance receivables | Asset-backed Canadian commercial paper conduit facility | Unconsolidated VIEs:</t>
        </is>
      </c>
    </row>
    <row r="30">
      <c r="A30" s="3" t="inlineStr">
        <is>
          <t>Assets and Associated Liabilities of Transfers Accounted for as Secured Borrowings [Line Items]</t>
        </is>
      </c>
    </row>
    <row r="31">
      <c r="A31" s="4" t="inlineStr">
        <is>
          <t>Transfers accounts for as secured borrowings, assets, carrying amount</t>
        </is>
      </c>
      <c r="B31" s="6" t="n">
        <v>133976</v>
      </c>
      <c r="D31" s="6" t="n">
        <v>132279</v>
      </c>
    </row>
    <row r="32">
      <c r="A32" s="4" t="inlineStr">
        <is>
          <t>Transfers accounts for as secured borrowings, assets, allowance for loan losses, carrying amount</t>
        </is>
      </c>
      <c r="B32" s="6" t="n">
        <v>-6508</v>
      </c>
      <c r="D32" s="6" t="n">
        <v>-2786</v>
      </c>
    </row>
    <row r="33">
      <c r="A33" s="4" t="inlineStr">
        <is>
          <t>Restricted cash</t>
        </is>
      </c>
    </row>
    <row r="34">
      <c r="A34" s="3" t="inlineStr">
        <is>
          <t>Assets and Associated Liabilities of Transfers Accounted for as Secured Borrowings [Line Items]</t>
        </is>
      </c>
    </row>
    <row r="35">
      <c r="A35" s="4" t="inlineStr">
        <is>
          <t>Transfers accounts for as secured borrowings, assets, carrying amount</t>
        </is>
      </c>
      <c r="B35" s="6" t="n">
        <v>151965</v>
      </c>
      <c r="D35" s="6" t="n">
        <v>71498</v>
      </c>
    </row>
    <row r="36">
      <c r="A36" s="4" t="inlineStr">
        <is>
          <t>Restricted cash | Term asset-backed securitizations | Consolidated VIEs:</t>
        </is>
      </c>
    </row>
    <row r="37">
      <c r="A37" s="3" t="inlineStr">
        <is>
          <t>Assets and Associated Liabilities of Transfers Accounted for as Secured Borrowings [Line Items]</t>
        </is>
      </c>
    </row>
    <row r="38">
      <c r="A38" s="4" t="inlineStr">
        <is>
          <t>Transfers accounts for as secured borrowings, assets, carrying amount</t>
        </is>
      </c>
      <c r="B38" s="6" t="n">
        <v>116268</v>
      </c>
      <c r="D38" s="6" t="n">
        <v>36037</v>
      </c>
    </row>
    <row r="39">
      <c r="A39" s="4" t="inlineStr">
        <is>
          <t>Restricted cash | Asset-backed U.S. commercial paper conduit facility | Consolidated VIEs:</t>
        </is>
      </c>
    </row>
    <row r="40">
      <c r="A40" s="3" t="inlineStr">
        <is>
          <t>Assets and Associated Liabilities of Transfers Accounted for as Secured Borrowings [Line Items]</t>
        </is>
      </c>
    </row>
    <row r="41">
      <c r="A41" s="4" t="inlineStr">
        <is>
          <t>Transfers accounts for as secured borrowings, assets, carrying amount</t>
        </is>
      </c>
      <c r="B41" s="6" t="n">
        <v>26624</v>
      </c>
      <c r="D41" s="6" t="n">
        <v>27775</v>
      </c>
    </row>
    <row r="42">
      <c r="A42" s="4" t="inlineStr">
        <is>
          <t>Restricted cash | Asset-backed Canadian commercial paper conduit facility | Unconsolidated VIEs:</t>
        </is>
      </c>
    </row>
    <row r="43">
      <c r="A43" s="3" t="inlineStr">
        <is>
          <t>Assets and Associated Liabilities of Transfers Accounted for as Secured Borrowings [Line Items]</t>
        </is>
      </c>
    </row>
    <row r="44">
      <c r="A44" s="4" t="inlineStr">
        <is>
          <t>Transfers accounts for as secured borrowings, assets, carrying amount</t>
        </is>
      </c>
      <c r="B44" s="6" t="n">
        <v>9073</v>
      </c>
      <c r="D44" s="6" t="n">
        <v>7686</v>
      </c>
    </row>
    <row r="45">
      <c r="A45" s="4" t="inlineStr">
        <is>
          <t>Other assets</t>
        </is>
      </c>
    </row>
    <row r="46">
      <c r="A46" s="3" t="inlineStr">
        <is>
          <t>Assets and Associated Liabilities of Transfers Accounted for as Secured Borrowings [Line Items]</t>
        </is>
      </c>
    </row>
    <row r="47">
      <c r="A47" s="4" t="inlineStr">
        <is>
          <t>Transfers accounts for as secured borrowings, assets, carrying amount</t>
        </is>
      </c>
      <c r="B47" s="6" t="n">
        <v>3879</v>
      </c>
      <c r="D47" s="6" t="n">
        <v>2716</v>
      </c>
    </row>
    <row r="48">
      <c r="A48" s="4" t="inlineStr">
        <is>
          <t>Other assets | Term asset-backed securitizations | Consolidated VIEs:</t>
        </is>
      </c>
    </row>
    <row r="49">
      <c r="A49" s="3" t="inlineStr">
        <is>
          <t>Assets and Associated Liabilities of Transfers Accounted for as Secured Borrowings [Line Items]</t>
        </is>
      </c>
    </row>
    <row r="50">
      <c r="A50" s="4" t="inlineStr">
        <is>
          <t>Transfers accounts for as secured borrowings, assets, carrying amount</t>
        </is>
      </c>
      <c r="B50" s="6" t="n">
        <v>2622</v>
      </c>
      <c r="D50" s="6" t="n">
        <v>778</v>
      </c>
    </row>
    <row r="51">
      <c r="A51" s="4" t="inlineStr">
        <is>
          <t>Other assets | Asset-backed U.S. commercial paper conduit facility | Consolidated VIEs:</t>
        </is>
      </c>
    </row>
    <row r="52">
      <c r="A52" s="3" t="inlineStr">
        <is>
          <t>Assets and Associated Liabilities of Transfers Accounted for as Secured Borrowings [Line Items]</t>
        </is>
      </c>
    </row>
    <row r="53">
      <c r="A53" s="4" t="inlineStr">
        <is>
          <t>Transfers accounts for as secured borrowings, assets, carrying amount</t>
        </is>
      </c>
      <c r="B53" s="6" t="n">
        <v>1131</v>
      </c>
      <c r="D53" s="6" t="n">
        <v>1642</v>
      </c>
    </row>
    <row r="54">
      <c r="A54" s="4" t="inlineStr">
        <is>
          <t>Other assets | Asset-backed Canadian commercial paper conduit facility | Unconsolidated VIEs:</t>
        </is>
      </c>
    </row>
    <row r="55">
      <c r="A55" s="3" t="inlineStr">
        <is>
          <t>Assets and Associated Liabilities of Transfers Accounted for as Secured Borrowings [Line Items]</t>
        </is>
      </c>
    </row>
    <row r="56">
      <c r="A56" s="4" t="inlineStr">
        <is>
          <t>Transfers accounts for as secured borrowings, assets, carrying amount</t>
        </is>
      </c>
      <c r="B56" s="6" t="n">
        <v>126</v>
      </c>
      <c r="D56" s="6" t="n">
        <v>296</v>
      </c>
    </row>
    <row r="57">
      <c r="A57" s="4" t="inlineStr">
        <is>
          <t>Asset-backed debt</t>
        </is>
      </c>
    </row>
    <row r="58">
      <c r="A58" s="3" t="inlineStr">
        <is>
          <t>Assets and Associated Liabilities of Transfers Accounted for as Secured Borrowings [Line Items]</t>
        </is>
      </c>
    </row>
    <row r="59">
      <c r="A59" s="4" t="inlineStr">
        <is>
          <t>Transfers accounts for as secured borrowings, liabilities, carrying amount</t>
        </is>
      </c>
      <c r="B59" s="6" t="n">
        <v>2310839</v>
      </c>
      <c r="D59" s="6" t="n">
        <v>1369512</v>
      </c>
    </row>
    <row r="60">
      <c r="A60" s="4" t="inlineStr">
        <is>
          <t>Asset-backed debt | Term asset-backed securitizations | Consolidated VIEs:</t>
        </is>
      </c>
    </row>
    <row r="61">
      <c r="A61" s="3" t="inlineStr">
        <is>
          <t>Assets and Associated Liabilities of Transfers Accounted for as Secured Borrowings [Line Items]</t>
        </is>
      </c>
    </row>
    <row r="62">
      <c r="A62" s="4" t="inlineStr">
        <is>
          <t>Transfers accounts for as secured borrowings, liabilities, carrying amount</t>
        </is>
      </c>
      <c r="B62" s="6" t="n">
        <v>1791956</v>
      </c>
      <c r="D62" s="6" t="n">
        <v>764392</v>
      </c>
    </row>
    <row r="63">
      <c r="A63" s="4" t="inlineStr">
        <is>
          <t>Asset-backed debt | Asset-backed U.S. commercial paper conduit facility | Consolidated VIEs:</t>
        </is>
      </c>
    </row>
    <row r="64">
      <c r="A64" s="3" t="inlineStr">
        <is>
          <t>Assets and Associated Liabilities of Transfers Accounted for as Secured Borrowings [Line Items]</t>
        </is>
      </c>
    </row>
    <row r="65">
      <c r="A65" s="4" t="inlineStr">
        <is>
          <t>Transfers accounts for as secured borrowings, liabilities, carrying amount</t>
        </is>
      </c>
      <c r="B65" s="6" t="n">
        <v>402205</v>
      </c>
      <c r="D65" s="6" t="n">
        <v>490427</v>
      </c>
    </row>
    <row r="66">
      <c r="A66" s="4" t="inlineStr">
        <is>
          <t>Asset-backed debt | Asset-backed Canadian commercial paper conduit facility | Unconsolidated VIEs:</t>
        </is>
      </c>
    </row>
    <row r="67">
      <c r="A67" s="3" t="inlineStr">
        <is>
          <t>Assets and Associated Liabilities of Transfers Accounted for as Secured Borrowings [Line Items]</t>
        </is>
      </c>
    </row>
    <row r="68">
      <c r="A68" s="4" t="inlineStr">
        <is>
          <t>Transfers accounts for as secured borrowings, liabilities, carrying amount</t>
        </is>
      </c>
      <c r="B68" s="5" t="n">
        <v>116678</v>
      </c>
      <c r="D68" s="5" t="n">
        <v>1146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Asset-Backed Financing - Additional Information (Details)</t>
        </is>
      </c>
      <c r="B1" s="2" t="inlineStr">
        <is>
          <t>1 Months Ended</t>
        </is>
      </c>
      <c r="C1" s="2" t="inlineStr">
        <is>
          <t>3 Months Ended</t>
        </is>
      </c>
      <c r="D1" s="2" t="inlineStr">
        <is>
          <t>12 Months Ended</t>
        </is>
      </c>
    </row>
    <row r="2">
      <c r="B2" s="2" t="inlineStr">
        <is>
          <t>Jun. 30, 2018</t>
        </is>
      </c>
      <c r="C2" s="2" t="inlineStr">
        <is>
          <t>Jun. 26, 2016USD ($)</t>
        </is>
      </c>
      <c r="D2" s="2" t="inlineStr">
        <is>
          <t>Dec. 31, 2020USD ($)</t>
        </is>
      </c>
      <c r="E2" s="2" t="inlineStr">
        <is>
          <t>Dec. 31, 2019USD ($)</t>
        </is>
      </c>
      <c r="F2" s="2" t="inlineStr">
        <is>
          <t>Dec. 31, 2018USD ($)</t>
        </is>
      </c>
      <c r="G2" s="2" t="inlineStr">
        <is>
          <t>Nov. 25, 2020USD ($)</t>
        </is>
      </c>
      <c r="H2" s="2" t="inlineStr">
        <is>
          <t>Jun. 30, 2020CAD ($)</t>
        </is>
      </c>
      <c r="I2" s="2" t="inlineStr">
        <is>
          <t>Apr. 30, 2020USD ($)</t>
        </is>
      </c>
      <c r="J2" s="2" t="inlineStr">
        <is>
          <t>May 31, 2019USD ($)</t>
        </is>
      </c>
    </row>
    <row r="3">
      <c r="A3" s="3" t="inlineStr">
        <is>
          <t>Variable Interest Entity [Line Items]</t>
        </is>
      </c>
    </row>
    <row r="4">
      <c r="A4" s="4" t="inlineStr">
        <is>
          <t>Proceeds from securitization debt</t>
        </is>
      </c>
      <c r="D4" s="5" t="n">
        <v>2064450000</v>
      </c>
      <c r="E4" s="5" t="n">
        <v>1021453000</v>
      </c>
      <c r="F4" s="5" t="n">
        <v>0</v>
      </c>
    </row>
    <row r="5">
      <c r="A5" s="4" t="inlineStr">
        <is>
          <t>Financial Services interest expense</t>
        </is>
      </c>
      <c r="D5" s="6" t="n">
        <v>246447000</v>
      </c>
      <c r="E5" s="6" t="n">
        <v>210438000</v>
      </c>
      <c r="F5" s="5" t="n">
        <v>193187000</v>
      </c>
    </row>
    <row r="6">
      <c r="A6" s="4" t="inlineStr">
        <is>
          <t>Servicing and ancillary fees</t>
        </is>
      </c>
      <c r="D6" s="6" t="n">
        <v>100000</v>
      </c>
      <c r="E6" s="6" t="n">
        <v>600000</v>
      </c>
    </row>
    <row r="7">
      <c r="A7" s="4" t="inlineStr">
        <is>
          <t>Unconsolidated VIEs:</t>
        </is>
      </c>
    </row>
    <row r="8">
      <c r="A8" s="3" t="inlineStr">
        <is>
          <t>Variable Interest Entity [Line Items]</t>
        </is>
      </c>
    </row>
    <row r="9">
      <c r="A9" s="4" t="inlineStr">
        <is>
          <t>Principal balance of finance receivable</t>
        </is>
      </c>
      <c r="C9" s="5" t="n">
        <v>301800000</v>
      </c>
    </row>
    <row r="10">
      <c r="A10" s="4" t="inlineStr">
        <is>
          <t>Gain on sale of finance receivable</t>
        </is>
      </c>
      <c r="C10" s="6" t="n">
        <v>9300000</v>
      </c>
    </row>
    <row r="11">
      <c r="A11" s="4" t="inlineStr">
        <is>
          <t>Cash proceeds from sale of financial asset</t>
        </is>
      </c>
      <c r="C11" s="5" t="n">
        <v>312600000</v>
      </c>
    </row>
    <row r="12">
      <c r="A12" s="4" t="inlineStr">
        <is>
          <t>Transfers accounts for as secured borrowings, assets, carrying amount</t>
        </is>
      </c>
      <c r="I12" s="5" t="n">
        <v>27400000</v>
      </c>
    </row>
    <row r="13">
      <c r="A13" s="4" t="inlineStr">
        <is>
          <t>Asset Backed Securitization 1 | U.S. Line of Credit</t>
        </is>
      </c>
    </row>
    <row r="14">
      <c r="A14" s="3" t="inlineStr">
        <is>
          <t>Variable Interest Entity [Line Items]</t>
        </is>
      </c>
    </row>
    <row r="15">
      <c r="A15" s="4" t="inlineStr">
        <is>
          <t>Transfers on finance receivables</t>
        </is>
      </c>
      <c r="D15" s="6" t="n">
        <v>2420000000</v>
      </c>
      <c r="E15" s="6" t="n">
        <v>1120000000</v>
      </c>
    </row>
    <row r="16">
      <c r="A16" s="4" t="inlineStr">
        <is>
          <t>Secured Debt | Consolidated VIEs:</t>
        </is>
      </c>
    </row>
    <row r="17">
      <c r="A17" s="3" t="inlineStr">
        <is>
          <t>Variable Interest Entity [Line Items]</t>
        </is>
      </c>
    </row>
    <row r="18">
      <c r="A18" s="4" t="inlineStr">
        <is>
          <t>Financial Services interest expense</t>
        </is>
      </c>
      <c r="D18" s="5" t="n">
        <v>42100000</v>
      </c>
      <c r="E18" s="5" t="n">
        <v>13300000</v>
      </c>
    </row>
    <row r="19">
      <c r="A19" s="4" t="inlineStr">
        <is>
          <t>Weighted average interest rate at date of issuance</t>
        </is>
      </c>
      <c r="D19" s="4" t="inlineStr">
        <is>
          <t>2.39%</t>
        </is>
      </c>
      <c r="E19" s="4" t="inlineStr">
        <is>
          <t>2.36%</t>
        </is>
      </c>
    </row>
    <row r="20">
      <c r="A20" s="4" t="inlineStr">
        <is>
          <t>Secured Debt | Asset-Backed U.S. Commercial Paper Conduit Facility VIE, Facility 2 | U.S. Line of Credit | Consolidated VIEs:</t>
        </is>
      </c>
    </row>
    <row r="21">
      <c r="A21" s="3" t="inlineStr">
        <is>
          <t>Variable Interest Entity [Line Items]</t>
        </is>
      </c>
    </row>
    <row r="22">
      <c r="A22" s="4" t="inlineStr">
        <is>
          <t>Line of credit, maximum borrowing capacity</t>
        </is>
      </c>
      <c r="G22" s="5" t="n">
        <v>300000000</v>
      </c>
    </row>
    <row r="23">
      <c r="A23" s="4" t="inlineStr">
        <is>
          <t>Secured Debt | Asset-Backed U.S. Commercial Paper Conduit Facility VIE, Facility 1 | U.S. Line of Credit | Consolidated VIEs:</t>
        </is>
      </c>
    </row>
    <row r="24">
      <c r="A24" s="3" t="inlineStr">
        <is>
          <t>Variable Interest Entity [Line Items]</t>
        </is>
      </c>
    </row>
    <row r="25">
      <c r="A25" s="4" t="inlineStr">
        <is>
          <t>Line of credit, maximum borrowing capacity</t>
        </is>
      </c>
      <c r="G25" s="6" t="n">
        <v>600000000</v>
      </c>
    </row>
    <row r="26">
      <c r="A26" s="4" t="inlineStr">
        <is>
          <t>Secured Debt | Asset-backed U.S. commercial paper conduit facilities | Line of Credit | Consolidated VIEs:</t>
        </is>
      </c>
    </row>
    <row r="27">
      <c r="A27" s="3" t="inlineStr">
        <is>
          <t>Variable Interest Entity [Line Items]</t>
        </is>
      </c>
    </row>
    <row r="28">
      <c r="A28" s="4" t="inlineStr">
        <is>
          <t>Financial Services interest expense</t>
        </is>
      </c>
      <c r="D28" s="5" t="n">
        <v>8900000</v>
      </c>
      <c r="E28" s="5" t="n">
        <v>18500000</v>
      </c>
    </row>
    <row r="29">
      <c r="A29" s="4" t="inlineStr">
        <is>
          <t>Weighted average interest rate at date of issuance</t>
        </is>
      </c>
      <c r="D29" s="4" t="inlineStr">
        <is>
          <t>1.61%</t>
        </is>
      </c>
      <c r="E29" s="4" t="inlineStr">
        <is>
          <t>2.63%</t>
        </is>
      </c>
    </row>
    <row r="30">
      <c r="A30" s="4" t="inlineStr">
        <is>
          <t>Secured Debt | Asset-backed U.S. commercial paper conduit facilities | U.S. Line of Credit | Consolidated VIEs:</t>
        </is>
      </c>
    </row>
    <row r="31">
      <c r="A31" s="3" t="inlineStr">
        <is>
          <t>Variable Interest Entity [Line Items]</t>
        </is>
      </c>
    </row>
    <row r="32">
      <c r="A32" s="4" t="inlineStr">
        <is>
          <t>Debt instrument, term</t>
        </is>
      </c>
      <c r="D32" s="4" t="inlineStr">
        <is>
          <t>4 years</t>
        </is>
      </c>
    </row>
    <row r="33">
      <c r="A33" s="4" t="inlineStr">
        <is>
          <t>Amount transferred to receivables</t>
        </is>
      </c>
      <c r="D33" s="5" t="n">
        <v>195300000</v>
      </c>
      <c r="E33" s="5" t="n">
        <v>174400000</v>
      </c>
    </row>
    <row r="34">
      <c r="A34" s="4" t="inlineStr">
        <is>
          <t>Proceeds from transfer of finance receivables</t>
        </is>
      </c>
      <c r="D34" s="6" t="n">
        <v>163600000</v>
      </c>
      <c r="E34" s="6" t="n">
        <v>154600000</v>
      </c>
    </row>
    <row r="35">
      <c r="A35" s="4" t="inlineStr">
        <is>
          <t>Secured Debt | Asset-backed Canadian commercial paper conduit facility | Unconsolidated VIEs:</t>
        </is>
      </c>
    </row>
    <row r="36">
      <c r="A36" s="3" t="inlineStr">
        <is>
          <t>Variable Interest Entity [Line Items]</t>
        </is>
      </c>
    </row>
    <row r="37">
      <c r="A37" s="4" t="inlineStr">
        <is>
          <t>Financial Services interest expense</t>
        </is>
      </c>
      <c r="D37" s="5" t="n">
        <v>2900000</v>
      </c>
      <c r="E37" s="5" t="n">
        <v>3600000</v>
      </c>
    </row>
    <row r="38">
      <c r="A38" s="4" t="inlineStr">
        <is>
          <t>Weighted average interest rate at date of issuance</t>
        </is>
      </c>
      <c r="D38" s="4" t="inlineStr">
        <is>
          <t>2.13%</t>
        </is>
      </c>
      <c r="E38" s="4" t="inlineStr">
        <is>
          <t>2.68%</t>
        </is>
      </c>
    </row>
    <row r="39">
      <c r="A39" s="4" t="inlineStr">
        <is>
          <t>Secured Debt | Asset-backed Canadian commercial paper conduit facility | Foreign Line of Credit | Unconsolidated VIEs:</t>
        </is>
      </c>
    </row>
    <row r="40">
      <c r="A40" s="3" t="inlineStr">
        <is>
          <t>Variable Interest Entity [Line Items]</t>
        </is>
      </c>
    </row>
    <row r="41">
      <c r="A41" s="4" t="inlineStr">
        <is>
          <t>Line of credit, maximum borrowing capacity</t>
        </is>
      </c>
      <c r="H41" s="5" t="n">
        <v>220000000</v>
      </c>
    </row>
    <row r="42">
      <c r="A42" s="4" t="inlineStr">
        <is>
          <t>Debt instrument, term</t>
        </is>
      </c>
      <c r="B42" s="4" t="inlineStr">
        <is>
          <t>4 years</t>
        </is>
      </c>
    </row>
    <row r="43">
      <c r="A43" s="4" t="inlineStr">
        <is>
          <t>VIE, maximum loss exposure, amount</t>
        </is>
      </c>
      <c r="D43" s="5" t="n">
        <v>20000000</v>
      </c>
    </row>
    <row r="44">
      <c r="A44" s="4" t="inlineStr">
        <is>
          <t>Amount transferred to receivables</t>
        </is>
      </c>
      <c r="D44" s="6" t="n">
        <v>77900000</v>
      </c>
      <c r="E44" s="5" t="n">
        <v>28200000</v>
      </c>
    </row>
    <row r="45">
      <c r="A45" s="4" t="inlineStr">
        <is>
          <t>Proceeds from transfer of finance receivables</t>
        </is>
      </c>
      <c r="D45" s="6" t="n">
        <v>61600000</v>
      </c>
      <c r="E45" s="6" t="n">
        <v>23400000</v>
      </c>
    </row>
    <row r="46">
      <c r="A46" s="4" t="inlineStr">
        <is>
          <t>Secured Debt | Asset-Backed U.S. Commercial Paper Conduit Facility VIE, Combined Facilities | U.S. Line of Credit | Consolidated VIEs:</t>
        </is>
      </c>
    </row>
    <row r="47">
      <c r="A47" s="3" t="inlineStr">
        <is>
          <t>Variable Interest Entity [Line Items]</t>
        </is>
      </c>
    </row>
    <row r="48">
      <c r="A48" s="4" t="inlineStr">
        <is>
          <t>Revolving credit facility addition to incremental borrowings</t>
        </is>
      </c>
      <c r="G48" s="6" t="n">
        <v>300000000</v>
      </c>
      <c r="J48" s="5" t="n">
        <v>300000000</v>
      </c>
    </row>
    <row r="49">
      <c r="A49" s="4" t="inlineStr">
        <is>
          <t>Line of credit, maximum borrowing capacity</t>
        </is>
      </c>
      <c r="G49" s="5" t="n">
        <v>900000000</v>
      </c>
    </row>
    <row r="50">
      <c r="A50" s="4" t="inlineStr">
        <is>
          <t>Secured Debt | Asset-backed Securities, Securitized Loans and Receivables | Asset Backed Securitization 1 | Consolidated VIEs:</t>
        </is>
      </c>
    </row>
    <row r="51">
      <c r="A51" s="3" t="inlineStr">
        <is>
          <t>Variable Interest Entity [Line Items]</t>
        </is>
      </c>
    </row>
    <row r="52">
      <c r="A52" s="4" t="inlineStr">
        <is>
          <t>Secured notes issued</t>
        </is>
      </c>
      <c r="D52" s="6" t="n">
        <v>2080000000</v>
      </c>
      <c r="E52" s="6" t="n">
        <v>1030000000</v>
      </c>
    </row>
    <row r="53">
      <c r="A53" s="4" t="inlineStr">
        <is>
          <t>Proceeds from securitization debt</t>
        </is>
      </c>
      <c r="D53" s="5" t="n">
        <v>2060000000</v>
      </c>
      <c r="E53" s="5" t="n">
        <v>1020000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Financing - Schedule Of Secured Notes With Related Maturity (Details) - Variable Interest Entity, Primary Beneficiary - Secured Debt - USD ($)</t>
        </is>
      </c>
      <c r="B1" s="2" t="inlineStr">
        <is>
          <t>Dec. 31, 2020</t>
        </is>
      </c>
      <c r="C1" s="2" t="inlineStr">
        <is>
          <t>Dec. 31, 2019</t>
        </is>
      </c>
    </row>
    <row r="2">
      <c r="A2" s="3" t="inlineStr">
        <is>
          <t>Debt Instrument [Line Items]</t>
        </is>
      </c>
    </row>
    <row r="3">
      <c r="A3" s="4" t="inlineStr">
        <is>
          <t>Weighted average interest rate at date of issuance</t>
        </is>
      </c>
      <c r="B3" s="4" t="inlineStr">
        <is>
          <t>2.39%</t>
        </is>
      </c>
      <c r="C3" s="4" t="inlineStr">
        <is>
          <t>2.36%</t>
        </is>
      </c>
    </row>
    <row r="4">
      <c r="A4" s="4" t="inlineStr">
        <is>
          <t>Secured Notes Issued May 2020 1</t>
        </is>
      </c>
    </row>
    <row r="5">
      <c r="A5" s="3" t="inlineStr">
        <is>
          <t>Debt Instrument [Line Items]</t>
        </is>
      </c>
    </row>
    <row r="6">
      <c r="A6" s="4" t="inlineStr">
        <is>
          <t>Company issued secured notes</t>
        </is>
      </c>
      <c r="B6" s="5" t="n">
        <v>750178000</v>
      </c>
    </row>
    <row r="7">
      <c r="A7" s="4" t="inlineStr">
        <is>
          <t>Weighted average interest rate at date of issuance</t>
        </is>
      </c>
      <c r="B7" s="4" t="inlineStr">
        <is>
          <t>3.38%</t>
        </is>
      </c>
    </row>
    <row r="8">
      <c r="A8" s="4" t="inlineStr">
        <is>
          <t>Secured Notes Issued May 2020</t>
        </is>
      </c>
    </row>
    <row r="9">
      <c r="A9" s="3" t="inlineStr">
        <is>
          <t>Debt Instrument [Line Items]</t>
        </is>
      </c>
    </row>
    <row r="10">
      <c r="A10" s="4" t="inlineStr">
        <is>
          <t>Company issued secured notes</t>
        </is>
      </c>
      <c r="B10" s="5" t="n">
        <v>500000000</v>
      </c>
    </row>
    <row r="11">
      <c r="A11" s="4" t="inlineStr">
        <is>
          <t>Weighted average interest rate at date of issuance</t>
        </is>
      </c>
      <c r="B11" s="4" t="inlineStr">
        <is>
          <t>2.37%</t>
        </is>
      </c>
    </row>
    <row r="12">
      <c r="A12" s="4" t="inlineStr">
        <is>
          <t>Secured Notes Issued April 2020</t>
        </is>
      </c>
    </row>
    <row r="13">
      <c r="A13" s="3" t="inlineStr">
        <is>
          <t>Debt Instrument [Line Items]</t>
        </is>
      </c>
    </row>
    <row r="14">
      <c r="A14" s="4" t="inlineStr">
        <is>
          <t>Company issued secured notes</t>
        </is>
      </c>
      <c r="B14" s="5" t="n">
        <v>300000000</v>
      </c>
    </row>
    <row r="15">
      <c r="A15" s="4" t="inlineStr">
        <is>
          <t>Weighted average interest rate at date of issuance</t>
        </is>
      </c>
      <c r="B15" s="4" t="inlineStr">
        <is>
          <t>3.30%</t>
        </is>
      </c>
    </row>
    <row r="16">
      <c r="A16" s="4" t="inlineStr">
        <is>
          <t>Secured Notes Issued January 2020</t>
        </is>
      </c>
    </row>
    <row r="17">
      <c r="A17" s="3" t="inlineStr">
        <is>
          <t>Debt Instrument [Line Items]</t>
        </is>
      </c>
    </row>
    <row r="18">
      <c r="A18" s="4" t="inlineStr">
        <is>
          <t>Company issued secured notes</t>
        </is>
      </c>
      <c r="B18" s="5" t="n">
        <v>525000000</v>
      </c>
    </row>
    <row r="19">
      <c r="A19" s="4" t="inlineStr">
        <is>
          <t>Weighted average interest rate at date of issuance</t>
        </is>
      </c>
      <c r="B19" s="4" t="inlineStr">
        <is>
          <t>1.83%</t>
        </is>
      </c>
    </row>
    <row r="20">
      <c r="A20" s="4" t="inlineStr">
        <is>
          <t>Secured Notes Issued June 2019</t>
        </is>
      </c>
    </row>
    <row r="21">
      <c r="A21" s="3" t="inlineStr">
        <is>
          <t>Debt Instrument [Line Items]</t>
        </is>
      </c>
    </row>
    <row r="22">
      <c r="A22" s="4" t="inlineStr">
        <is>
          <t>Company issued secured notes</t>
        </is>
      </c>
      <c r="B22" s="5" t="n">
        <v>525000000</v>
      </c>
    </row>
    <row r="23">
      <c r="A23" s="4" t="inlineStr">
        <is>
          <t>Weighted average interest rate at date of issuance</t>
        </is>
      </c>
      <c r="B23" s="4" t="inlineStr">
        <is>
          <t>2.37%</t>
        </is>
      </c>
    </row>
    <row r="24">
      <c r="A24" s="4" t="inlineStr">
        <is>
          <t>Secured Notes Issued May 2019</t>
        </is>
      </c>
    </row>
    <row r="25">
      <c r="A25" s="3" t="inlineStr">
        <is>
          <t>Debt Instrument [Line Items]</t>
        </is>
      </c>
    </row>
    <row r="26">
      <c r="A26" s="4" t="inlineStr">
        <is>
          <t>Company issued secured notes</t>
        </is>
      </c>
      <c r="B26" s="5" t="n">
        <v>500000000</v>
      </c>
    </row>
    <row r="27">
      <c r="A27" s="4" t="inlineStr">
        <is>
          <t>Weighted average interest rate at date of issuance</t>
        </is>
      </c>
      <c r="B27" s="4" t="inlineStr">
        <is>
          <t>3.0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Backed Financing - Servicing Activities (Details) - USD ($) $ in Thousands</t>
        </is>
      </c>
      <c r="B1" s="2" t="inlineStr">
        <is>
          <t>12 Months Ended</t>
        </is>
      </c>
    </row>
    <row r="2">
      <c r="B2" s="2" t="inlineStr">
        <is>
          <t>Dec. 31, 2020</t>
        </is>
      </c>
      <c r="C2" s="2" t="inlineStr">
        <is>
          <t>Dec. 31, 2019</t>
        </is>
      </c>
    </row>
    <row r="3">
      <c r="A3" s="3" t="inlineStr">
        <is>
          <t>Transfers and Servicing [Abstract]</t>
        </is>
      </c>
    </row>
    <row r="4">
      <c r="A4" s="4" t="inlineStr">
        <is>
          <t>Current unpaid balance - total serviced retail motorcycle finance receivables</t>
        </is>
      </c>
      <c r="B4" s="5" t="n">
        <v>6187300</v>
      </c>
      <c r="C4" s="5" t="n">
        <v>6274551</v>
      </c>
    </row>
    <row r="5">
      <c r="A5" s="4" t="inlineStr">
        <is>
          <t>Current unpaid balance - off-balance sheet retail motorcycle finance receivables</t>
        </is>
      </c>
      <c r="B5" s="6" t="n">
        <v>0</v>
      </c>
      <c r="C5" s="6" t="n">
        <v>35197</v>
      </c>
    </row>
    <row r="6">
      <c r="A6" s="4" t="inlineStr">
        <is>
          <t>Current unpaid balance - on-balance sheet retail motorcycle finance receivables</t>
        </is>
      </c>
      <c r="B6" s="6" t="n">
        <v>6187300</v>
      </c>
      <c r="C6" s="6" t="n">
        <v>6309748</v>
      </c>
    </row>
    <row r="7">
      <c r="A7" s="4" t="inlineStr">
        <is>
          <t>Delinquent - on-balance sheet retail motorcycle finance receivables</t>
        </is>
      </c>
      <c r="B7" s="6" t="n">
        <v>176733</v>
      </c>
      <c r="C7" s="6" t="n">
        <v>244498</v>
      </c>
    </row>
    <row r="8">
      <c r="A8" s="4" t="inlineStr">
        <is>
          <t>Delinquent - off-balance sheet retail motorcycle finance receivables</t>
        </is>
      </c>
      <c r="B8" s="6" t="n">
        <v>0</v>
      </c>
      <c r="C8" s="6" t="n">
        <v>885</v>
      </c>
    </row>
    <row r="9">
      <c r="A9" s="4" t="inlineStr">
        <is>
          <t>Delinquent - total serviced retail motorcycle finance receivables</t>
        </is>
      </c>
      <c r="B9" s="6" t="n">
        <v>176733</v>
      </c>
      <c r="C9" s="6" t="n">
        <v>245383</v>
      </c>
    </row>
    <row r="10">
      <c r="A10" s="4" t="inlineStr">
        <is>
          <t>Credit losses net of recoveries - on-balance sheet retail motorcycle finance receivables</t>
        </is>
      </c>
      <c r="B10" s="6" t="n">
        <v>87546</v>
      </c>
      <c r="C10" s="6" t="n">
        <v>125840</v>
      </c>
    </row>
    <row r="11">
      <c r="A11" s="4" t="inlineStr">
        <is>
          <t>Credit losses net of recoveries - off-balance sheet retail motorcycle finance receivables</t>
        </is>
      </c>
      <c r="B11" s="6" t="n">
        <v>13</v>
      </c>
      <c r="C11" s="6" t="n">
        <v>458</v>
      </c>
    </row>
    <row r="12">
      <c r="A12" s="4" t="inlineStr">
        <is>
          <t>Credit losses net of recoveries - total serviced retail motorcycle finance receivables</t>
        </is>
      </c>
      <c r="B12" s="5" t="n">
        <v>87559</v>
      </c>
      <c r="C12" s="5" t="n">
        <v>1262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Dec. 31, 2020</t>
        </is>
      </c>
      <c r="C1" s="2" t="inlineStr">
        <is>
          <t>Dec. 31, 2019</t>
        </is>
      </c>
    </row>
    <row r="2">
      <c r="A2" s="4" t="inlineStr">
        <is>
          <t>Fair Value, Measurements, Recurring</t>
        </is>
      </c>
    </row>
    <row r="3">
      <c r="A3" s="3" t="inlineStr">
        <is>
          <t>Fair Value, Assets and Liabilities Measured on Recurring and Nonrecurring Basis [Line Items]</t>
        </is>
      </c>
    </row>
    <row r="4">
      <c r="A4" s="4" t="inlineStr">
        <is>
          <t>Cash equivalents</t>
        </is>
      </c>
      <c r="B4" s="5" t="n">
        <v>3019884</v>
      </c>
      <c r="C4" s="5" t="n">
        <v>624832</v>
      </c>
    </row>
    <row r="5">
      <c r="A5" s="4" t="inlineStr">
        <is>
          <t>Marketable securities</t>
        </is>
      </c>
      <c r="B5" s="6" t="n">
        <v>52061</v>
      </c>
      <c r="C5" s="6" t="n">
        <v>52575</v>
      </c>
    </row>
    <row r="6">
      <c r="A6" s="4" t="inlineStr">
        <is>
          <t>Derivative financial instruments</t>
        </is>
      </c>
      <c r="B6" s="6" t="n">
        <v>140266</v>
      </c>
      <c r="C6" s="6" t="n">
        <v>12649</v>
      </c>
    </row>
    <row r="7">
      <c r="A7" s="4" t="inlineStr">
        <is>
          <t>Total assets, fair value</t>
        </is>
      </c>
      <c r="B7" s="6" t="n">
        <v>3212211</v>
      </c>
      <c r="C7" s="6" t="n">
        <v>690056</v>
      </c>
    </row>
    <row r="8">
      <c r="A8" s="4" t="inlineStr">
        <is>
          <t>Derivatives</t>
        </is>
      </c>
      <c r="B8" s="6" t="n">
        <v>25521</v>
      </c>
      <c r="C8" s="6" t="n">
        <v>13934</v>
      </c>
    </row>
    <row r="9">
      <c r="A9" s="4" t="inlineStr">
        <is>
          <t>Fair Value, Measurements, Recurring | Level 1</t>
        </is>
      </c>
    </row>
    <row r="10">
      <c r="A10" s="3" t="inlineStr">
        <is>
          <t>Fair Value, Assets and Liabilities Measured on Recurring and Nonrecurring Basis [Line Items]</t>
        </is>
      </c>
    </row>
    <row r="11">
      <c r="A11" s="4" t="inlineStr">
        <is>
          <t>Cash equivalents</t>
        </is>
      </c>
      <c r="B11" s="6" t="n">
        <v>2819884</v>
      </c>
      <c r="C11" s="6" t="n">
        <v>459885</v>
      </c>
    </row>
    <row r="12">
      <c r="A12" s="4" t="inlineStr">
        <is>
          <t>Marketable securities</t>
        </is>
      </c>
      <c r="B12" s="6" t="n">
        <v>52061</v>
      </c>
      <c r="C12" s="6" t="n">
        <v>52575</v>
      </c>
    </row>
    <row r="13">
      <c r="A13" s="4" t="inlineStr">
        <is>
          <t>Derivative financial instruments</t>
        </is>
      </c>
      <c r="B13" s="6" t="n">
        <v>0</v>
      </c>
      <c r="C13" s="6" t="n">
        <v>0</v>
      </c>
    </row>
    <row r="14">
      <c r="A14" s="4" t="inlineStr">
        <is>
          <t>Total assets, fair value</t>
        </is>
      </c>
      <c r="B14" s="6" t="n">
        <v>2871945</v>
      </c>
      <c r="C14" s="6" t="n">
        <v>512460</v>
      </c>
    </row>
    <row r="15">
      <c r="A15" s="4" t="inlineStr">
        <is>
          <t>Derivatives</t>
        </is>
      </c>
      <c r="B15" s="6" t="n">
        <v>0</v>
      </c>
      <c r="C15" s="6" t="n">
        <v>0</v>
      </c>
    </row>
    <row r="16">
      <c r="A16" s="4" t="inlineStr">
        <is>
          <t>Fair Value, Measurements, Recurring | Level 2</t>
        </is>
      </c>
    </row>
    <row r="17">
      <c r="A17" s="3" t="inlineStr">
        <is>
          <t>Fair Value, Assets and Liabilities Measured on Recurring and Nonrecurring Basis [Line Items]</t>
        </is>
      </c>
    </row>
    <row r="18">
      <c r="A18" s="4" t="inlineStr">
        <is>
          <t>Cash equivalents</t>
        </is>
      </c>
      <c r="B18" s="6" t="n">
        <v>200000</v>
      </c>
      <c r="C18" s="6" t="n">
        <v>164947</v>
      </c>
    </row>
    <row r="19">
      <c r="A19" s="4" t="inlineStr">
        <is>
          <t>Marketable securities</t>
        </is>
      </c>
      <c r="B19" s="6" t="n">
        <v>0</v>
      </c>
      <c r="C19" s="6" t="n">
        <v>0</v>
      </c>
    </row>
    <row r="20">
      <c r="A20" s="4" t="inlineStr">
        <is>
          <t>Derivative financial instruments</t>
        </is>
      </c>
      <c r="B20" s="6" t="n">
        <v>140266</v>
      </c>
      <c r="C20" s="6" t="n">
        <v>12649</v>
      </c>
    </row>
    <row r="21">
      <c r="A21" s="4" t="inlineStr">
        <is>
          <t>Total assets, fair value</t>
        </is>
      </c>
      <c r="B21" s="6" t="n">
        <v>340266</v>
      </c>
      <c r="C21" s="6" t="n">
        <v>177596</v>
      </c>
    </row>
    <row r="22">
      <c r="A22" s="4" t="inlineStr">
        <is>
          <t>Derivatives</t>
        </is>
      </c>
      <c r="B22" s="6" t="n">
        <v>25521</v>
      </c>
      <c r="C22" s="6" t="n">
        <v>13934</v>
      </c>
    </row>
    <row r="23">
      <c r="A23" s="4" t="inlineStr">
        <is>
          <t>Fair Value, Measurements, Nonrecurring | Fair Value Adjustment</t>
        </is>
      </c>
    </row>
    <row r="24">
      <c r="A24" s="3" t="inlineStr">
        <is>
          <t>Fair Value, Assets and Liabilities Measured on Recurring and Nonrecurring Basis [Line Items]</t>
        </is>
      </c>
    </row>
    <row r="25">
      <c r="A25" s="4" t="inlineStr">
        <is>
          <t>Repossessed inventory at the lower of cost or net realizable value</t>
        </is>
      </c>
      <c r="B25" s="6" t="n">
        <v>4200</v>
      </c>
      <c r="C25" s="6" t="n">
        <v>11900</v>
      </c>
    </row>
    <row r="26">
      <c r="A26" s="4" t="inlineStr">
        <is>
          <t>Fair Value, Measurements, Nonrecurring | Level 2 | Estimate of Fair Value Measurement</t>
        </is>
      </c>
    </row>
    <row r="27">
      <c r="A27" s="3" t="inlineStr">
        <is>
          <t>Fair Value, Assets and Liabilities Measured on Recurring and Nonrecurring Basis [Line Items]</t>
        </is>
      </c>
    </row>
    <row r="28">
      <c r="A28" s="4" t="inlineStr">
        <is>
          <t>Repossessed inventory at the lower of cost or net realizable value</t>
        </is>
      </c>
      <c r="B28" s="5" t="n">
        <v>17700</v>
      </c>
      <c r="C28" s="5" t="n">
        <v>21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Carrying Value of Company Financial Instruments (Details) - USD ($) $ in Thousands</t>
        </is>
      </c>
      <c r="B1" s="2" t="inlineStr">
        <is>
          <t>Dec. 31, 2020</t>
        </is>
      </c>
      <c r="C1" s="2" t="inlineStr">
        <is>
          <t>Dec. 31, 2019</t>
        </is>
      </c>
    </row>
    <row r="2">
      <c r="A2" s="4" t="inlineStr">
        <is>
          <t>Estimate of Fair Value Measurement</t>
        </is>
      </c>
    </row>
    <row r="3">
      <c r="A3" s="3" t="inlineStr">
        <is>
          <t>Assets:</t>
        </is>
      </c>
    </row>
    <row r="4">
      <c r="A4" s="4" t="inlineStr">
        <is>
          <t>Finance receivables, net</t>
        </is>
      </c>
      <c r="B4" s="5" t="n">
        <v>6586348</v>
      </c>
      <c r="C4" s="5" t="n">
        <v>7419627</v>
      </c>
    </row>
    <row r="5">
      <c r="A5" s="3" t="inlineStr">
        <is>
          <t>Liabilities:</t>
        </is>
      </c>
    </row>
    <row r="6">
      <c r="A6" s="4" t="inlineStr">
        <is>
          <t>Deposits</t>
        </is>
      </c>
      <c r="B6" s="6" t="n">
        <v>79965</v>
      </c>
      <c r="C6" s="6" t="n">
        <v>0</v>
      </c>
    </row>
    <row r="7">
      <c r="A7" s="4" t="inlineStr">
        <is>
          <t>Estimate of Fair Value Measurement | Secured Debt | Asset-backed U.S. commercial paper conduit facilities</t>
        </is>
      </c>
    </row>
    <row r="8">
      <c r="A8" s="3" t="inlineStr">
        <is>
          <t>Liabilities:</t>
        </is>
      </c>
    </row>
    <row r="9">
      <c r="A9" s="4" t="inlineStr">
        <is>
          <t>Debt instrument, fair value</t>
        </is>
      </c>
      <c r="B9" s="6" t="n">
        <v>402205</v>
      </c>
      <c r="C9" s="6" t="n">
        <v>490427</v>
      </c>
    </row>
    <row r="10">
      <c r="A10" s="4" t="inlineStr">
        <is>
          <t>Estimate of Fair Value Measurement | Secured Debt | Asset-backed Canadian commercial paper conduit facility</t>
        </is>
      </c>
    </row>
    <row r="11">
      <c r="A11" s="3" t="inlineStr">
        <is>
          <t>Liabilities:</t>
        </is>
      </c>
    </row>
    <row r="12">
      <c r="A12" s="4" t="inlineStr">
        <is>
          <t>Debt instrument, fair value</t>
        </is>
      </c>
      <c r="B12" s="6" t="n">
        <v>116678</v>
      </c>
      <c r="C12" s="6" t="n">
        <v>114693</v>
      </c>
    </row>
    <row r="13">
      <c r="A13" s="4" t="inlineStr">
        <is>
          <t>Estimate of Fair Value Measurement | Secured Debt | Asset-backed securitization debt</t>
        </is>
      </c>
    </row>
    <row r="14">
      <c r="A14" s="3" t="inlineStr">
        <is>
          <t>Liabilities:</t>
        </is>
      </c>
    </row>
    <row r="15">
      <c r="A15" s="4" t="inlineStr">
        <is>
          <t>Debt instrument, fair value</t>
        </is>
      </c>
      <c r="B15" s="6" t="n">
        <v>1817892</v>
      </c>
      <c r="C15" s="6" t="n">
        <v>768094</v>
      </c>
    </row>
    <row r="16">
      <c r="A16" s="4" t="inlineStr">
        <is>
          <t>Estimate of Fair Value Measurement | Medium-term Notes</t>
        </is>
      </c>
    </row>
    <row r="17">
      <c r="A17" s="3" t="inlineStr">
        <is>
          <t>Liabilities:</t>
        </is>
      </c>
    </row>
    <row r="18">
      <c r="A18" s="4" t="inlineStr">
        <is>
          <t>Debt instrument, fair value</t>
        </is>
      </c>
      <c r="B18" s="6" t="n">
        <v>5118928</v>
      </c>
      <c r="C18" s="6" t="n">
        <v>4816153</v>
      </c>
    </row>
    <row r="19">
      <c r="A19" s="4" t="inlineStr">
        <is>
          <t>Estimate of Fair Value Measurement | Senior Notes</t>
        </is>
      </c>
    </row>
    <row r="20">
      <c r="A20" s="3" t="inlineStr">
        <is>
          <t>Liabilities:</t>
        </is>
      </c>
    </row>
    <row r="21">
      <c r="A21" s="4" t="inlineStr">
        <is>
          <t>Debt instrument, fair value</t>
        </is>
      </c>
      <c r="B21" s="6" t="n">
        <v>828141</v>
      </c>
      <c r="C21" s="6" t="n">
        <v>774949</v>
      </c>
    </row>
    <row r="22">
      <c r="A22" s="4" t="inlineStr">
        <is>
          <t>Estimate of Fair Value Measurement | Unsecured Commercial Paper</t>
        </is>
      </c>
    </row>
    <row r="23">
      <c r="A23" s="3" t="inlineStr">
        <is>
          <t>Liabilities:</t>
        </is>
      </c>
    </row>
    <row r="24">
      <c r="A24" s="4" t="inlineStr">
        <is>
          <t>Unsecured commercial paper</t>
        </is>
      </c>
      <c r="B24" s="6" t="n">
        <v>1014274</v>
      </c>
      <c r="C24" s="6" t="n">
        <v>571995</v>
      </c>
    </row>
    <row r="25">
      <c r="A25" s="4" t="inlineStr">
        <is>
          <t>Carrying Value</t>
        </is>
      </c>
    </row>
    <row r="26">
      <c r="A26" s="3" t="inlineStr">
        <is>
          <t>Assets:</t>
        </is>
      </c>
    </row>
    <row r="27">
      <c r="A27" s="4" t="inlineStr">
        <is>
          <t>Finance receivables, net</t>
        </is>
      </c>
      <c r="B27" s="6" t="n">
        <v>6443008</v>
      </c>
      <c r="C27" s="6" t="n">
        <v>7374366</v>
      </c>
    </row>
    <row r="28">
      <c r="A28" s="3" t="inlineStr">
        <is>
          <t>Liabilities:</t>
        </is>
      </c>
    </row>
    <row r="29">
      <c r="A29" s="4" t="inlineStr">
        <is>
          <t>Deposits</t>
        </is>
      </c>
      <c r="B29" s="6" t="n">
        <v>79965</v>
      </c>
      <c r="C29" s="6" t="n">
        <v>0</v>
      </c>
    </row>
    <row r="30">
      <c r="A30" s="4" t="inlineStr">
        <is>
          <t>Carrying Value | Secured Debt | Asset-backed U.S. commercial paper conduit facilities</t>
        </is>
      </c>
    </row>
    <row r="31">
      <c r="A31" s="3" t="inlineStr">
        <is>
          <t>Liabilities:</t>
        </is>
      </c>
    </row>
    <row r="32">
      <c r="A32" s="4" t="inlineStr">
        <is>
          <t>Debt instrument, fair value</t>
        </is>
      </c>
      <c r="B32" s="6" t="n">
        <v>402205</v>
      </c>
      <c r="C32" s="6" t="n">
        <v>490427</v>
      </c>
    </row>
    <row r="33">
      <c r="A33" s="4" t="inlineStr">
        <is>
          <t>Carrying Value | Secured Debt | Asset-backed Canadian commercial paper conduit facility</t>
        </is>
      </c>
    </row>
    <row r="34">
      <c r="A34" s="3" t="inlineStr">
        <is>
          <t>Liabilities:</t>
        </is>
      </c>
    </row>
    <row r="35">
      <c r="A35" s="4" t="inlineStr">
        <is>
          <t>Debt instrument, fair value</t>
        </is>
      </c>
      <c r="B35" s="6" t="n">
        <v>116678</v>
      </c>
      <c r="C35" s="6" t="n">
        <v>114693</v>
      </c>
    </row>
    <row r="36">
      <c r="A36" s="4" t="inlineStr">
        <is>
          <t>Carrying Value | Secured Debt | Asset-backed securitization debt</t>
        </is>
      </c>
    </row>
    <row r="37">
      <c r="A37" s="3" t="inlineStr">
        <is>
          <t>Liabilities:</t>
        </is>
      </c>
    </row>
    <row r="38">
      <c r="A38" s="4" t="inlineStr">
        <is>
          <t>Debt instrument, fair value</t>
        </is>
      </c>
      <c r="B38" s="6" t="n">
        <v>1791956</v>
      </c>
      <c r="C38" s="6" t="n">
        <v>764392</v>
      </c>
    </row>
    <row r="39">
      <c r="A39" s="4" t="inlineStr">
        <is>
          <t>Carrying Value | Medium-term Notes</t>
        </is>
      </c>
    </row>
    <row r="40">
      <c r="A40" s="3" t="inlineStr">
        <is>
          <t>Liabilities:</t>
        </is>
      </c>
    </row>
    <row r="41">
      <c r="A41" s="4" t="inlineStr">
        <is>
          <t>Debt instrument, fair value</t>
        </is>
      </c>
      <c r="B41" s="6" t="n">
        <v>4917714</v>
      </c>
      <c r="C41" s="6" t="n">
        <v>4760127</v>
      </c>
    </row>
    <row r="42">
      <c r="A42" s="4" t="inlineStr">
        <is>
          <t>Carrying Value | Senior Notes</t>
        </is>
      </c>
    </row>
    <row r="43">
      <c r="A43" s="3" t="inlineStr">
        <is>
          <t>Liabilities:</t>
        </is>
      </c>
    </row>
    <row r="44">
      <c r="A44" s="4" t="inlineStr">
        <is>
          <t>Debt instrument, fair value</t>
        </is>
      </c>
      <c r="B44" s="6" t="n">
        <v>743977</v>
      </c>
      <c r="C44" s="6" t="n">
        <v>743296</v>
      </c>
    </row>
    <row r="45">
      <c r="A45" s="4" t="inlineStr">
        <is>
          <t>Carrying Value | Unsecured Commercial Paper</t>
        </is>
      </c>
    </row>
    <row r="46">
      <c r="A46" s="3" t="inlineStr">
        <is>
          <t>Liabilities:</t>
        </is>
      </c>
    </row>
    <row r="47">
      <c r="A47" s="4" t="inlineStr">
        <is>
          <t>Unsecured commercial paper</t>
        </is>
      </c>
      <c r="B47" s="5" t="n">
        <v>1014274</v>
      </c>
      <c r="C47" s="5" t="n">
        <v>5719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and Recall Campaign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duct Information [Line Items]</t>
        </is>
      </c>
    </row>
    <row r="4">
      <c r="A4" s="4" t="inlineStr">
        <is>
          <t>Liability for recall campaigns</t>
        </is>
      </c>
      <c r="B4" s="5" t="n">
        <v>69208</v>
      </c>
      <c r="C4" s="5" t="n">
        <v>89793</v>
      </c>
      <c r="D4" s="5" t="n">
        <v>131740</v>
      </c>
      <c r="E4" s="5" t="n">
        <v>94200</v>
      </c>
    </row>
    <row r="5">
      <c r="A5" s="4" t="inlineStr">
        <is>
          <t>Operating Expense</t>
        </is>
      </c>
    </row>
    <row r="6">
      <c r="A6" s="3" t="inlineStr">
        <is>
          <t>Product Information [Line Items]</t>
        </is>
      </c>
    </row>
    <row r="7">
      <c r="A7" s="4" t="inlineStr">
        <is>
          <t>Supplier recoveries</t>
        </is>
      </c>
      <c r="C7" s="6" t="n">
        <v>28000</v>
      </c>
    </row>
    <row r="8">
      <c r="A8" s="4" t="inlineStr">
        <is>
          <t>Recall Campaign</t>
        </is>
      </c>
    </row>
    <row r="9">
      <c r="A9" s="3" t="inlineStr">
        <is>
          <t>Product Information [Line Items]</t>
        </is>
      </c>
    </row>
    <row r="10">
      <c r="A10" s="4" t="inlineStr">
        <is>
          <t>Liability for recall campaigns</t>
        </is>
      </c>
      <c r="B10" s="5" t="n">
        <v>24700</v>
      </c>
      <c r="C10" s="5" t="n">
        <v>36400</v>
      </c>
      <c r="D10" s="5" t="n">
        <v>73300</v>
      </c>
    </row>
    <row r="11">
      <c r="A11" s="4" t="inlineStr">
        <is>
          <t>Motorcycles | All Countries, Excluding Japan</t>
        </is>
      </c>
    </row>
    <row r="12">
      <c r="A12" s="3" t="inlineStr">
        <is>
          <t>Product Information [Line Items]</t>
        </is>
      </c>
    </row>
    <row r="13">
      <c r="A13" s="4" t="inlineStr">
        <is>
          <t>Standard product warranty, period</t>
        </is>
      </c>
      <c r="B13" s="4" t="inlineStr">
        <is>
          <t>2 years</t>
        </is>
      </c>
    </row>
    <row r="14">
      <c r="A14" s="4" t="inlineStr">
        <is>
          <t>Motorcycles | Japan</t>
        </is>
      </c>
    </row>
    <row r="15">
      <c r="A15" s="3" t="inlineStr">
        <is>
          <t>Product Information [Line Items]</t>
        </is>
      </c>
    </row>
    <row r="16">
      <c r="A16" s="4" t="inlineStr">
        <is>
          <t>Standard product warranty, period</t>
        </is>
      </c>
      <c r="B16" s="4" t="inlineStr">
        <is>
          <t>3 years</t>
        </is>
      </c>
    </row>
    <row r="17">
      <c r="A17" s="4" t="inlineStr">
        <is>
          <t>Battery For Electric Motorcycles</t>
        </is>
      </c>
    </row>
    <row r="18">
      <c r="A18" s="3" t="inlineStr">
        <is>
          <t>Product Information [Line Items]</t>
        </is>
      </c>
    </row>
    <row r="19">
      <c r="A19" s="4" t="inlineStr">
        <is>
          <t>Unlimited warranty, period</t>
        </is>
      </c>
      <c r="B19" s="4" t="inlineStr">
        <is>
          <t>5 years</t>
        </is>
      </c>
    </row>
    <row r="20">
      <c r="A20" s="4" t="inlineStr">
        <is>
          <t>Parts &amp; accessories and general merchandise</t>
        </is>
      </c>
    </row>
    <row r="21">
      <c r="A21" s="3" t="inlineStr">
        <is>
          <t>Product Information [Line Items]</t>
        </is>
      </c>
    </row>
    <row r="22">
      <c r="A22" s="4" t="inlineStr">
        <is>
          <t>Standard product warranty, period</t>
        </is>
      </c>
      <c r="B22" s="4" t="inlineStr">
        <is>
          <t>1 year</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Warranty and Recall Liability (Details) - USD ($) $ in Thousands</t>
        </is>
      </c>
      <c r="B1" s="2" t="inlineStr">
        <is>
          <t>12 Months Ended</t>
        </is>
      </c>
    </row>
    <row r="2">
      <c r="B2" s="2" t="inlineStr">
        <is>
          <t>Dec. 31, 2020</t>
        </is>
      </c>
      <c r="C2" s="2" t="inlineStr">
        <is>
          <t>Dec. 31, 2019</t>
        </is>
      </c>
      <c r="D2" s="2" t="inlineStr">
        <is>
          <t>Dec. 31, 2018</t>
        </is>
      </c>
    </row>
    <row r="3">
      <c r="A3" s="3" t="inlineStr">
        <is>
          <t>Movement in Standard Product Warranty Accrual [Roll Forward]</t>
        </is>
      </c>
    </row>
    <row r="4">
      <c r="A4" s="4" t="inlineStr">
        <is>
          <t>Balance, beginning of period</t>
        </is>
      </c>
      <c r="B4" s="5" t="n">
        <v>89793</v>
      </c>
      <c r="C4" s="5" t="n">
        <v>131740</v>
      </c>
      <c r="D4" s="5" t="n">
        <v>94200</v>
      </c>
    </row>
    <row r="5">
      <c r="A5" s="4" t="inlineStr">
        <is>
          <t>Warranties issued during the period</t>
        </is>
      </c>
      <c r="B5" s="6" t="n">
        <v>32042</v>
      </c>
      <c r="C5" s="6" t="n">
        <v>50470</v>
      </c>
      <c r="D5" s="6" t="n">
        <v>53367</v>
      </c>
    </row>
    <row r="6">
      <c r="A6" s="4" t="inlineStr">
        <is>
          <t>Settlements made during the period</t>
        </is>
      </c>
      <c r="B6" s="6" t="n">
        <v>-51420</v>
      </c>
      <c r="C6" s="6" t="n">
        <v>-90404</v>
      </c>
      <c r="D6" s="6" t="n">
        <v>-79300</v>
      </c>
    </row>
    <row r="7">
      <c r="A7" s="4" t="inlineStr">
        <is>
          <t>Recalls and changes to pre-existing warranty liabilities</t>
        </is>
      </c>
      <c r="B7" s="6" t="n">
        <v>-1207</v>
      </c>
      <c r="C7" s="6" t="n">
        <v>-2013</v>
      </c>
      <c r="D7" s="6" t="n">
        <v>63473</v>
      </c>
    </row>
    <row r="8">
      <c r="A8" s="4" t="inlineStr">
        <is>
          <t>Balance, end of period</t>
        </is>
      </c>
      <c r="B8" s="5" t="n">
        <v>69208</v>
      </c>
      <c r="C8" s="5" t="n">
        <v>89793</v>
      </c>
      <c r="D8" s="5" t="n">
        <v>1317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nd Other Postretirement Benefits - Addition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Retirement age threshold</t>
        </is>
      </c>
      <c r="C4" s="4" t="inlineStr">
        <is>
          <t>55 years</t>
        </is>
      </c>
    </row>
    <row r="5">
      <c r="A5" s="4" t="inlineStr">
        <is>
          <t>Postretirement benefits eligibility, years of service requirement</t>
        </is>
      </c>
      <c r="C5" s="4" t="inlineStr">
        <is>
          <t>10 years</t>
        </is>
      </c>
    </row>
    <row r="6">
      <c r="A6" s="4" t="inlineStr">
        <is>
          <t>Company contributions</t>
        </is>
      </c>
      <c r="C6" s="9" t="n">
        <v>21.7</v>
      </c>
      <c r="D6" s="9" t="n">
        <v>21.9</v>
      </c>
      <c r="E6" s="9" t="n">
        <v>20.1</v>
      </c>
    </row>
    <row r="7">
      <c r="A7" s="4" t="inlineStr">
        <is>
          <t>Pension and SERPA Benefits</t>
        </is>
      </c>
    </row>
    <row r="8">
      <c r="A8" s="3" t="inlineStr">
        <is>
          <t>Defined Benefit Plan Disclosure [Line Items]</t>
        </is>
      </c>
    </row>
    <row r="9">
      <c r="A9" s="4" t="inlineStr">
        <is>
          <t>Expected return on plan assets</t>
        </is>
      </c>
      <c r="C9" s="4" t="inlineStr">
        <is>
          <t>6.70%</t>
        </is>
      </c>
      <c r="D9" s="4" t="inlineStr">
        <is>
          <t>7.10%</t>
        </is>
      </c>
      <c r="E9" s="4" t="inlineStr">
        <is>
          <t>7.25%</t>
        </is>
      </c>
    </row>
    <row r="10">
      <c r="A10" s="4" t="inlineStr">
        <is>
          <t>Accumulated benefit obligation</t>
        </is>
      </c>
      <c r="C10" s="5" t="n">
        <v>2300</v>
      </c>
      <c r="D10" s="5" t="n">
        <v>2120</v>
      </c>
    </row>
    <row r="11">
      <c r="A11" s="4" t="inlineStr">
        <is>
          <t>Pension Plan Assets</t>
        </is>
      </c>
    </row>
    <row r="12">
      <c r="A12" s="3" t="inlineStr">
        <is>
          <t>Defined Benefit Plan Disclosure [Line Items]</t>
        </is>
      </c>
    </row>
    <row r="13">
      <c r="A13" s="4" t="inlineStr">
        <is>
          <t>Investment in company common stock (in shares)</t>
        </is>
      </c>
      <c r="C13" s="6" t="n">
        <v>1273592</v>
      </c>
      <c r="D13" s="6" t="n">
        <v>1273592</v>
      </c>
    </row>
    <row r="14">
      <c r="A14" s="4" t="inlineStr">
        <is>
          <t>Pension Plan Assets | Defined Benefit Plan, Equity Securities, Common Stock</t>
        </is>
      </c>
    </row>
    <row r="15">
      <c r="A15" s="3" t="inlineStr">
        <is>
          <t>Defined Benefit Plan Disclosure [Line Items]</t>
        </is>
      </c>
    </row>
    <row r="16">
      <c r="A16" s="4" t="inlineStr">
        <is>
          <t>Investment in company common stock - value</t>
        </is>
      </c>
      <c r="C16" s="9" t="n">
        <v>46.7</v>
      </c>
      <c r="D16" s="9" t="n">
        <v>47.4</v>
      </c>
    </row>
    <row r="17">
      <c r="A17" s="4" t="inlineStr">
        <is>
          <t>Pension Plan Assets | Scenario, Forecast</t>
        </is>
      </c>
    </row>
    <row r="18">
      <c r="A18" s="3" t="inlineStr">
        <is>
          <t>Defined Benefit Plan Disclosure [Line Items]</t>
        </is>
      </c>
    </row>
    <row r="19">
      <c r="A19" s="4" t="inlineStr">
        <is>
          <t>Expected return on plan assets</t>
        </is>
      </c>
      <c r="B19" s="4" t="inlineStr">
        <is>
          <t>6.20%</t>
        </is>
      </c>
    </row>
    <row r="20">
      <c r="A20" s="4" t="inlineStr">
        <is>
          <t>Pension Plan Assets | Equity Securities</t>
        </is>
      </c>
    </row>
    <row r="21">
      <c r="A21" s="3" t="inlineStr">
        <is>
          <t>Defined Benefit Plan Disclosure [Line Items]</t>
        </is>
      </c>
    </row>
    <row r="22">
      <c r="A22" s="4" t="inlineStr">
        <is>
          <t>Target plan asset allocation</t>
        </is>
      </c>
      <c r="C22" s="4" t="inlineStr">
        <is>
          <t>53.00%</t>
        </is>
      </c>
    </row>
    <row r="23">
      <c r="A23" s="4" t="inlineStr">
        <is>
          <t>Pension Plan Assets | Fixed Income Securities and Cash and Cash Equivalents</t>
        </is>
      </c>
    </row>
    <row r="24">
      <c r="A24" s="3" t="inlineStr">
        <is>
          <t>Defined Benefit Plan Disclosure [Line Items]</t>
        </is>
      </c>
    </row>
    <row r="25">
      <c r="A25" s="4" t="inlineStr">
        <is>
          <t>Target plan asset allocation</t>
        </is>
      </c>
      <c r="C25" s="4" t="inlineStr">
        <is>
          <t>47.00%</t>
        </is>
      </c>
    </row>
    <row r="26">
      <c r="A26" s="4" t="inlineStr">
        <is>
          <t>Postretirement Health Coverage</t>
        </is>
      </c>
    </row>
    <row r="27">
      <c r="A27" s="3" t="inlineStr">
        <is>
          <t>Defined Benefit Plan Disclosure [Line Items]</t>
        </is>
      </c>
    </row>
    <row r="28">
      <c r="A28" s="4" t="inlineStr">
        <is>
          <t>Expected return on plan assets</t>
        </is>
      </c>
      <c r="C28" s="4" t="inlineStr">
        <is>
          <t>7.00%</t>
        </is>
      </c>
      <c r="D28" s="4" t="inlineStr">
        <is>
          <t>7.25%</t>
        </is>
      </c>
      <c r="E28" s="4" t="inlineStr">
        <is>
          <t>7.25%</t>
        </is>
      </c>
    </row>
    <row r="29">
      <c r="A29" s="4" t="inlineStr">
        <is>
          <t>Postretirement Health Coverage | Scenario, Forecast</t>
        </is>
      </c>
    </row>
    <row r="30">
      <c r="A30" s="3" t="inlineStr">
        <is>
          <t>Defined Benefit Plan Disclosure [Line Items]</t>
        </is>
      </c>
    </row>
    <row r="31">
      <c r="A31" s="4" t="inlineStr">
        <is>
          <t>Expected return on plan assets</t>
        </is>
      </c>
      <c r="B31" s="4" t="inlineStr">
        <is>
          <t>6.70%</t>
        </is>
      </c>
    </row>
    <row r="32">
      <c r="A32" s="4" t="inlineStr">
        <is>
          <t>Postretirement Health Coverage | Equity Securities</t>
        </is>
      </c>
    </row>
    <row r="33">
      <c r="A33" s="3" t="inlineStr">
        <is>
          <t>Defined Benefit Plan Disclosure [Line Items]</t>
        </is>
      </c>
    </row>
    <row r="34">
      <c r="A34" s="4" t="inlineStr">
        <is>
          <t>Target plan asset allocation</t>
        </is>
      </c>
      <c r="C34" s="4" t="inlineStr">
        <is>
          <t>69.00%</t>
        </is>
      </c>
    </row>
    <row r="35">
      <c r="A35" s="4" t="inlineStr">
        <is>
          <t>Postretirement Health Coverage | Fixed Income Securities and Cash and Cash Equivalents</t>
        </is>
      </c>
    </row>
    <row r="36">
      <c r="A36" s="3" t="inlineStr">
        <is>
          <t>Defined Benefit Plan Disclosure [Line Items]</t>
        </is>
      </c>
    </row>
    <row r="37">
      <c r="A37" s="4" t="inlineStr">
        <is>
          <t>Target plan asset allocation</t>
        </is>
      </c>
      <c r="C37" s="4" t="inlineStr">
        <is>
          <t>31.00%</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Obligation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Pension and postretirement assets</t>
        </is>
      </c>
      <c r="B4" s="5" t="n">
        <v>95711</v>
      </c>
      <c r="C4" s="5" t="n">
        <v>56014</v>
      </c>
    </row>
    <row r="5">
      <c r="A5" s="4" t="inlineStr">
        <is>
          <t>Pension and SERPA Benefits</t>
        </is>
      </c>
    </row>
    <row r="6">
      <c r="A6" s="3" t="inlineStr">
        <is>
          <t>Change in benefit obligation:</t>
        </is>
      </c>
    </row>
    <row r="7">
      <c r="A7" s="4" t="inlineStr">
        <is>
          <t>Benefit obligation, beginning of period</t>
        </is>
      </c>
      <c r="B7" s="6" t="n">
        <v>2212012</v>
      </c>
      <c r="C7" s="6" t="n">
        <v>1984708</v>
      </c>
    </row>
    <row r="8">
      <c r="A8" s="4" t="inlineStr">
        <is>
          <t>Service cost</t>
        </is>
      </c>
      <c r="B8" s="6" t="n">
        <v>27224</v>
      </c>
      <c r="C8" s="6" t="n">
        <v>25408</v>
      </c>
      <c r="D8" s="5" t="n">
        <v>32340</v>
      </c>
    </row>
    <row r="9">
      <c r="A9" s="4" t="inlineStr">
        <is>
          <t>Interest cost</t>
        </is>
      </c>
      <c r="B9" s="6" t="n">
        <v>76447</v>
      </c>
      <c r="C9" s="6" t="n">
        <v>85483</v>
      </c>
      <c r="D9" s="6" t="n">
        <v>82778</v>
      </c>
    </row>
    <row r="10">
      <c r="A10" s="4" t="inlineStr">
        <is>
          <t>Actuarial losses (gains)</t>
        </is>
      </c>
      <c r="B10" s="6" t="n">
        <v>228081</v>
      </c>
      <c r="C10" s="6" t="n">
        <v>236719</v>
      </c>
    </row>
    <row r="11">
      <c r="A11" s="4" t="inlineStr">
        <is>
          <t>Plan participant contributions</t>
        </is>
      </c>
      <c r="B11" s="6" t="n">
        <v>0</v>
      </c>
      <c r="C11" s="6" t="n">
        <v>0</v>
      </c>
    </row>
    <row r="12">
      <c r="A12" s="4" t="inlineStr">
        <is>
          <t>Plan amendments</t>
        </is>
      </c>
      <c r="B12" s="6" t="n">
        <v>0</v>
      </c>
      <c r="C12" s="6" t="n">
        <v>8371</v>
      </c>
    </row>
    <row r="13">
      <c r="A13" s="4" t="inlineStr">
        <is>
          <t>Special early retirement benefits</t>
        </is>
      </c>
      <c r="B13" s="6" t="n">
        <v>0</v>
      </c>
      <c r="C13" s="6" t="n">
        <v>1583</v>
      </c>
    </row>
    <row r="14">
      <c r="A14" s="4" t="inlineStr">
        <is>
          <t>Benefits paid</t>
        </is>
      </c>
      <c r="B14" s="6" t="n">
        <v>-137381</v>
      </c>
      <c r="C14" s="6" t="n">
        <v>-126079</v>
      </c>
    </row>
    <row r="15">
      <c r="A15" s="4" t="inlineStr">
        <is>
          <t>Net curtailments and settlements</t>
        </is>
      </c>
      <c r="B15" s="6" t="n">
        <v>-15948</v>
      </c>
      <c r="C15" s="6" t="n">
        <v>-4181</v>
      </c>
    </row>
    <row r="16">
      <c r="A16" s="4" t="inlineStr">
        <is>
          <t>Benefit obligation, end of period</t>
        </is>
      </c>
      <c r="B16" s="6" t="n">
        <v>2390435</v>
      </c>
      <c r="C16" s="6" t="n">
        <v>2212012</v>
      </c>
      <c r="D16" s="6" t="n">
        <v>1984708</v>
      </c>
    </row>
    <row r="17">
      <c r="A17" s="3" t="inlineStr">
        <is>
          <t>Change in plan assets:</t>
        </is>
      </c>
    </row>
    <row r="18">
      <c r="A18" s="4" t="inlineStr">
        <is>
          <t>Fair value of plan assets, beginning of period</t>
        </is>
      </c>
      <c r="B18" s="6" t="n">
        <v>2209222</v>
      </c>
      <c r="C18" s="6" t="n">
        <v>1874618</v>
      </c>
    </row>
    <row r="19">
      <c r="A19" s="4" t="inlineStr">
        <is>
          <t>Return on plan assets</t>
        </is>
      </c>
      <c r="B19" s="6" t="n">
        <v>361674</v>
      </c>
      <c r="C19" s="6" t="n">
        <v>459388</v>
      </c>
    </row>
    <row r="20">
      <c r="A20" s="4" t="inlineStr">
        <is>
          <t>Plan participant contributions</t>
        </is>
      </c>
      <c r="B20" s="6" t="n">
        <v>0</v>
      </c>
      <c r="C20" s="6" t="n">
        <v>0</v>
      </c>
    </row>
    <row r="21">
      <c r="A21" s="4" t="inlineStr">
        <is>
          <t>Benefits paid</t>
        </is>
      </c>
      <c r="B21" s="6" t="n">
        <v>-136921</v>
      </c>
      <c r="C21" s="6" t="n">
        <v>-124784</v>
      </c>
    </row>
    <row r="22">
      <c r="A22" s="4" t="inlineStr">
        <is>
          <t>Fair value of plan assets, end of period</t>
        </is>
      </c>
      <c r="B22" s="6" t="n">
        <v>2433975</v>
      </c>
      <c r="C22" s="6" t="n">
        <v>2209222</v>
      </c>
      <c r="D22" s="6" t="n">
        <v>1874618</v>
      </c>
    </row>
    <row r="23">
      <c r="A23" s="4" t="inlineStr">
        <is>
          <t>Funded status of the plan</t>
        </is>
      </c>
      <c r="B23" s="6" t="n">
        <v>43540</v>
      </c>
      <c r="C23" s="6" t="n">
        <v>-2790</v>
      </c>
    </row>
    <row r="24">
      <c r="A24" s="4" t="inlineStr">
        <is>
          <t>Pension and postretirement assets</t>
        </is>
      </c>
      <c r="B24" s="6" t="n">
        <v>82537</v>
      </c>
      <c r="C24" s="6" t="n">
        <v>56014</v>
      </c>
    </row>
    <row r="25">
      <c r="A25" s="4" t="inlineStr">
        <is>
          <t>Accrued liabilities</t>
        </is>
      </c>
      <c r="B25" s="6" t="n">
        <v>-8814</v>
      </c>
      <c r="C25" s="6" t="n">
        <v>-2666</v>
      </c>
    </row>
    <row r="26">
      <c r="A26" s="4" t="inlineStr">
        <is>
          <t>Pension and Postretirement healthcare liabilities</t>
        </is>
      </c>
      <c r="B26" s="6" t="n">
        <v>-30183</v>
      </c>
      <c r="C26" s="6" t="n">
        <v>-56138</v>
      </c>
    </row>
    <row r="27">
      <c r="A27" s="4" t="inlineStr">
        <is>
          <t>Total benefits included in balance sheet</t>
        </is>
      </c>
      <c r="B27" s="6" t="n">
        <v>43540</v>
      </c>
      <c r="C27" s="6" t="n">
        <v>-2790</v>
      </c>
    </row>
    <row r="28">
      <c r="A28" s="4" t="inlineStr">
        <is>
          <t>Prior service credits</t>
        </is>
      </c>
      <c r="B28" s="6" t="n">
        <v>-5712</v>
      </c>
      <c r="C28" s="6" t="n">
        <v>-6489</v>
      </c>
    </row>
    <row r="29">
      <c r="A29" s="4" t="inlineStr">
        <is>
          <t>Actuarial losses (gains)</t>
        </is>
      </c>
      <c r="B29" s="6" t="n">
        <v>445804</v>
      </c>
      <c r="C29" s="6" t="n">
        <v>496919</v>
      </c>
    </row>
    <row r="30">
      <c r="A30" s="4" t="inlineStr">
        <is>
          <t>Amounts included in other comprehensive income, net of tax</t>
        </is>
      </c>
      <c r="B30" s="6" t="n">
        <v>440092</v>
      </c>
      <c r="C30" s="6" t="n">
        <v>490430</v>
      </c>
    </row>
    <row r="31">
      <c r="A31" s="4" t="inlineStr">
        <is>
          <t>Postretirement Health Coverage</t>
        </is>
      </c>
    </row>
    <row r="32">
      <c r="A32" s="3" t="inlineStr">
        <is>
          <t>Change in benefit obligation:</t>
        </is>
      </c>
    </row>
    <row r="33">
      <c r="A33" s="4" t="inlineStr">
        <is>
          <t>Benefit obligation, beginning of period</t>
        </is>
      </c>
      <c r="B33" s="6" t="n">
        <v>293505</v>
      </c>
      <c r="C33" s="6" t="n">
        <v>286574</v>
      </c>
    </row>
    <row r="34">
      <c r="A34" s="4" t="inlineStr">
        <is>
          <t>Service cost</t>
        </is>
      </c>
      <c r="B34" s="6" t="n">
        <v>11761</v>
      </c>
      <c r="C34" s="6" t="n">
        <v>4449</v>
      </c>
      <c r="D34" s="6" t="n">
        <v>7180</v>
      </c>
    </row>
    <row r="35">
      <c r="A35" s="4" t="inlineStr">
        <is>
          <t>Interest cost</t>
        </is>
      </c>
      <c r="B35" s="6" t="n">
        <v>9391</v>
      </c>
      <c r="C35" s="6" t="n">
        <v>11753</v>
      </c>
      <c r="D35" s="6" t="n">
        <v>11556</v>
      </c>
    </row>
    <row r="36">
      <c r="A36" s="4" t="inlineStr">
        <is>
          <t>Actuarial losses (gains)</t>
        </is>
      </c>
      <c r="B36" s="6" t="n">
        <v>18824</v>
      </c>
      <c r="C36" s="6" t="n">
        <v>9590</v>
      </c>
    </row>
    <row r="37">
      <c r="A37" s="4" t="inlineStr">
        <is>
          <t>Plan participant contributions</t>
        </is>
      </c>
      <c r="B37" s="6" t="n">
        <v>2140</v>
      </c>
      <c r="C37" s="6" t="n">
        <v>1999</v>
      </c>
    </row>
    <row r="38">
      <c r="A38" s="4" t="inlineStr">
        <is>
          <t>Plan amendments</t>
        </is>
      </c>
      <c r="B38" s="6" t="n">
        <v>0</v>
      </c>
      <c r="C38" s="6" t="n">
        <v>0</v>
      </c>
    </row>
    <row r="39">
      <c r="A39" s="4" t="inlineStr">
        <is>
          <t>Special early retirement benefits</t>
        </is>
      </c>
      <c r="B39" s="6" t="n">
        <v>0</v>
      </c>
      <c r="C39" s="6" t="n">
        <v>0</v>
      </c>
    </row>
    <row r="40">
      <c r="A40" s="4" t="inlineStr">
        <is>
          <t>Benefits paid</t>
        </is>
      </c>
      <c r="B40" s="6" t="n">
        <v>-19703</v>
      </c>
      <c r="C40" s="6" t="n">
        <v>-20860</v>
      </c>
    </row>
    <row r="41">
      <c r="A41" s="4" t="inlineStr">
        <is>
          <t>Net curtailments and settlements</t>
        </is>
      </c>
      <c r="B41" s="6" t="n">
        <v>-673</v>
      </c>
      <c r="C41" s="6" t="n">
        <v>0</v>
      </c>
    </row>
    <row r="42">
      <c r="A42" s="4" t="inlineStr">
        <is>
          <t>Benefit obligation, end of period</t>
        </is>
      </c>
      <c r="B42" s="6" t="n">
        <v>315245</v>
      </c>
      <c r="C42" s="6" t="n">
        <v>293505</v>
      </c>
      <c r="D42" s="6" t="n">
        <v>286574</v>
      </c>
    </row>
    <row r="43">
      <c r="A43" s="3" t="inlineStr">
        <is>
          <t>Change in plan assets:</t>
        </is>
      </c>
    </row>
    <row r="44">
      <c r="A44" s="4" t="inlineStr">
        <is>
          <t>Fair value of plan assets, beginning of period</t>
        </is>
      </c>
      <c r="B44" s="6" t="n">
        <v>220992</v>
      </c>
      <c r="C44" s="6" t="n">
        <v>190357</v>
      </c>
    </row>
    <row r="45">
      <c r="A45" s="4" t="inlineStr">
        <is>
          <t>Return on plan assets</t>
        </is>
      </c>
      <c r="B45" s="6" t="n">
        <v>36349</v>
      </c>
      <c r="C45" s="6" t="n">
        <v>41717</v>
      </c>
    </row>
    <row r="46">
      <c r="A46" s="4" t="inlineStr">
        <is>
          <t>Plan participant contributions</t>
        </is>
      </c>
      <c r="B46" s="6" t="n">
        <v>2140</v>
      </c>
      <c r="C46" s="6" t="n">
        <v>1999</v>
      </c>
    </row>
    <row r="47">
      <c r="A47" s="4" t="inlineStr">
        <is>
          <t>Benefits paid</t>
        </is>
      </c>
      <c r="B47" s="6" t="n">
        <v>-15446</v>
      </c>
      <c r="C47" s="6" t="n">
        <v>-13081</v>
      </c>
    </row>
    <row r="48">
      <c r="A48" s="4" t="inlineStr">
        <is>
          <t>Fair value of plan assets, end of period</t>
        </is>
      </c>
      <c r="B48" s="6" t="n">
        <v>244035</v>
      </c>
      <c r="C48" s="6" t="n">
        <v>220992</v>
      </c>
      <c r="D48" s="5" t="n">
        <v>190357</v>
      </c>
    </row>
    <row r="49">
      <c r="A49" s="4" t="inlineStr">
        <is>
          <t>Funded status of the plan</t>
        </is>
      </c>
      <c r="B49" s="6" t="n">
        <v>-71210</v>
      </c>
      <c r="C49" s="6" t="n">
        <v>-72513</v>
      </c>
    </row>
    <row r="50">
      <c r="A50" s="4" t="inlineStr">
        <is>
          <t>Pension and postretirement assets</t>
        </is>
      </c>
      <c r="B50" s="6" t="n">
        <v>13174</v>
      </c>
      <c r="C50" s="6" t="n">
        <v>0</v>
      </c>
    </row>
    <row r="51">
      <c r="A51" s="4" t="inlineStr">
        <is>
          <t>Accrued liabilities</t>
        </is>
      </c>
      <c r="B51" s="6" t="n">
        <v>-361</v>
      </c>
      <c r="C51" s="6" t="n">
        <v>0</v>
      </c>
    </row>
    <row r="52">
      <c r="A52" s="4" t="inlineStr">
        <is>
          <t>Pension and Postretirement healthcare liabilities</t>
        </is>
      </c>
      <c r="B52" s="6" t="n">
        <v>-84023</v>
      </c>
      <c r="C52" s="6" t="n">
        <v>-72513</v>
      </c>
    </row>
    <row r="53">
      <c r="A53" s="4" t="inlineStr">
        <is>
          <t>Total benefits included in balance sheet</t>
        </is>
      </c>
      <c r="B53" s="6" t="n">
        <v>-71210</v>
      </c>
      <c r="C53" s="6" t="n">
        <v>-72513</v>
      </c>
    </row>
    <row r="54">
      <c r="A54" s="4" t="inlineStr">
        <is>
          <t>Prior service credits</t>
        </is>
      </c>
      <c r="B54" s="6" t="n">
        <v>-5438</v>
      </c>
      <c r="C54" s="6" t="n">
        <v>-7559</v>
      </c>
    </row>
    <row r="55">
      <c r="A55" s="4" t="inlineStr">
        <is>
          <t>Actuarial losses (gains)</t>
        </is>
      </c>
      <c r="B55" s="6" t="n">
        <v>-4942</v>
      </c>
      <c r="C55" s="6" t="n">
        <v>-1321</v>
      </c>
    </row>
    <row r="56">
      <c r="A56" s="4" t="inlineStr">
        <is>
          <t>Amounts included in other comprehensive income, net of tax</t>
        </is>
      </c>
      <c r="B56" s="5" t="n">
        <v>-10380</v>
      </c>
      <c r="C56" s="5" t="n">
        <v>-88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ctivities</t>
        </is>
      </c>
      <c r="B4" s="4" t="inlineStr">
        <is>
          <t>Restructuring Activities Expenses associated with the Company's restructuring activities are included in Restructuring expense on the Consolidated statements of operations . 2020 Restructuring Activities – In 2020, the Company initiated restructuring activities including a workforce reduction, the termination of certain current and future products, facility changes, optimizing its global independent dealer network, exiting certain international markets, and discontinuing its sales and manufacturing operations in India. The workforce reduction resulted in the termination of approximately 500 employees. In addition, the India action will result in the termination of approximately 70 employees. Restructuring expenses incurred related to the 2020 restructuring activities were $130.0 million, including $119.1 million in the Motorcycles segment and $10.9 million in the Financial Services segment. The Company expects remaining restructuring expenses related to the 2020 restructuring activities to be approximately $20 million, which is expected to be recognized in 2021 when the actions are completed. The total estimated restructuring activities of approximately $150 million includes approximately $139 million and $11 million expected to be in incurred in the Motorcycles and Financial Services segments, respectively. Total expected restructuring expenses under the 2020 restructuring activities include approximately $30 million related to employee termination benefits, $90 million related to contract termination and other costs and $30 million related to non-current asset adjustments, including accelerated depreciation and other adjustments to the carrying value of non-current assets. Changes in accrued restructuring expenses for the 2020 restructuring activities, which are included in Accrued liabilities on the Consolidated balance sheets, were as follows as of December 31, (in thousands): 2020 Employee Termination Benefits Contract Terminations Non-Current Asset Adjustments Total Balance, beginning of period $ — $ — $ — $ — Restructuring expense 28,913 70,894 30,202 130,009 Utilized – cash (21,494) (54,773) — (76,267) Utilized – non cash — — (30,202) (30,202) Foreign currency changes 305 75 — 380 Balance, end of period $ 7,724 $ 16,196 $ — $ 23,920 2018 Restructuring Activities – In 2018, the Company initiated a plan to further improve its manufacturing operations and cost structure by commencing a multi-year manufacturing optimization plan which includes the consolidation of its motorcycle assembly plant in Kansas City, Missouri, into its plant in York, Pennsylvania, and the closure of its wheel operations in Adelaide, Australia (Manufacturing Optimization Plan). The consolidation of operations resulted in the elimination of approximately 800 jobs at the Kansas City facility and the addition of approximately 450 jobs at the York facility through 2019. The Adelaide facility closure resulted in the elimination of approximately 90 jobs. Through December 31, 2019 the Motorcycles segment incurred cumulative restructuring expenses of $122.2 million and other costs related to temporary inefficiencies of $23.2 million under the Manufacturing Optimization Plan. The Manufacturing Optimization Plan was completed in 2019. In 2018, the Company initiated a reorganization of its workforce (Reorganization Plan), which was completed in 2019. As a result, approximately 70 employees left the Company on an involuntary basis. Restructuring expenses for the 2018 Restructuring Activities were limited to the Motorcycles segment and were recorded during 2019 and 2018. Changes in accrued restructuring expenses for the 2018 restructuring activities, which are included in Accrued liabilities on the Consolidated balance sheets during 2019 and 2018 were as follows (in thousands). The changes in accrued restructuring expenses during 2020 related to the 2018 restructuring activities were immaterial. 2019 Manufacturing Optimization Plan Reorganization Plan Employee Termination Benefits Accelerated Depreciation Other Total Employee Termination Benefits Total Balance, beginning of period $ 24,958 $ — $ 79 $ 25,037 $ 3,461 $ 28,498 Restructuring expense 15 14,684 17,971 32,670 (317) 32,353 Utilized - cash (24,102) — (16,950) (41,052) (3,118) (44,170) Utilized - non cash — (14,684) (1,094) (15,778) — (15,778) Foreign currency changes (6) — (4) (10) (26) (36) Balance, end of period $ 865 $ — $ 2 $ 867 $ — $ 867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16,095) (29,155) (444) (29,599) Utilized - non cash — (34,654) — (34,654) — (34,654) Foreign currency changes (648) — (8) (656) 6 (650) Balance, end of period $ 24,958 $ — $ 79 $ 25,037 $ 3,461 $ 28,498 The Company incurred incremental Motorcycles and Related Products cost of goods so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s With PBO And ABO In Excess Of Fair value Of Plan Assets (Details) - Pension and SERPA Benefits - USD ($) $ in Thousands</t>
        </is>
      </c>
      <c r="B1" s="2" t="inlineStr">
        <is>
          <t>Dec. 31, 2020</t>
        </is>
      </c>
      <c r="C1" s="2" t="inlineStr">
        <is>
          <t>Dec. 31, 2019</t>
        </is>
      </c>
    </row>
    <row r="2">
      <c r="A2" s="3" t="inlineStr">
        <is>
          <t>Defined Benefit Plan, Pension Plan with Project Benefit Obligation in Excess of Plan Assets [Abstract]</t>
        </is>
      </c>
    </row>
    <row r="3">
      <c r="A3" s="4" t="inlineStr">
        <is>
          <t>PBO</t>
        </is>
      </c>
      <c r="B3" s="5" t="n">
        <v>38996</v>
      </c>
      <c r="C3" s="5" t="n">
        <v>58804</v>
      </c>
    </row>
    <row r="4">
      <c r="A4" s="4" t="inlineStr">
        <is>
          <t>Fair value of plan assets</t>
        </is>
      </c>
      <c r="B4" s="6" t="n">
        <v>0</v>
      </c>
      <c r="C4" s="6" t="n">
        <v>0</v>
      </c>
    </row>
    <row r="5">
      <c r="A5" s="3" t="inlineStr">
        <is>
          <t>Defined Benefit Plan, Plan with Accumulated Benefit Obligation in Excess of Plan Assets [Abstract]</t>
        </is>
      </c>
    </row>
    <row r="6">
      <c r="A6" s="4" t="inlineStr">
        <is>
          <t>ABO</t>
        </is>
      </c>
      <c r="B6" s="6" t="n">
        <v>30598</v>
      </c>
      <c r="C6" s="6" t="n">
        <v>44232</v>
      </c>
    </row>
    <row r="7">
      <c r="A7" s="4" t="inlineStr">
        <is>
          <t>Fair value of plan assets</t>
        </is>
      </c>
      <c r="B7" s="5" t="n">
        <v>0</v>
      </c>
      <c r="C7"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Components Of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Pension and SERPA Benefits</t>
        </is>
      </c>
    </row>
    <row r="4">
      <c r="A4" s="3" t="inlineStr">
        <is>
          <t>Defined Benefit Plan Disclosure [Line Items]</t>
        </is>
      </c>
    </row>
    <row r="5">
      <c r="A5" s="4" t="inlineStr">
        <is>
          <t>Service cost</t>
        </is>
      </c>
      <c r="B5" s="5" t="n">
        <v>27224</v>
      </c>
      <c r="C5" s="5" t="n">
        <v>25408</v>
      </c>
      <c r="D5" s="5" t="n">
        <v>32340</v>
      </c>
    </row>
    <row r="6">
      <c r="A6" s="4" t="inlineStr">
        <is>
          <t>Interest cost</t>
        </is>
      </c>
      <c r="B6" s="6" t="n">
        <v>76447</v>
      </c>
      <c r="C6" s="6" t="n">
        <v>85483</v>
      </c>
      <c r="D6" s="6" t="n">
        <v>82778</v>
      </c>
    </row>
    <row r="7">
      <c r="A7" s="4" t="inlineStr">
        <is>
          <t>Expected return on plan assets</t>
        </is>
      </c>
      <c r="B7" s="6" t="n">
        <v>-135056</v>
      </c>
      <c r="C7" s="6" t="n">
        <v>-142323</v>
      </c>
      <c r="D7" s="6" t="n">
        <v>-147671</v>
      </c>
    </row>
    <row r="8">
      <c r="A8" s="4" t="inlineStr">
        <is>
          <t>Prior service credit</t>
        </is>
      </c>
      <c r="B8" s="6" t="n">
        <v>-1088</v>
      </c>
      <c r="C8" s="6" t="n">
        <v>-1930</v>
      </c>
      <c r="D8" s="6" t="n">
        <v>-420</v>
      </c>
    </row>
    <row r="9">
      <c r="A9" s="4" t="inlineStr">
        <is>
          <t>Net loss</t>
        </is>
      </c>
      <c r="B9" s="6" t="n">
        <v>65489</v>
      </c>
      <c r="C9" s="6" t="n">
        <v>44511</v>
      </c>
      <c r="D9" s="6" t="n">
        <v>64773</v>
      </c>
    </row>
    <row r="10">
      <c r="A10" s="4" t="inlineStr">
        <is>
          <t>Special early retirement benefits</t>
        </is>
      </c>
      <c r="B10" s="6" t="n">
        <v>0</v>
      </c>
      <c r="C10" s="6" t="n">
        <v>1583</v>
      </c>
      <c r="D10" s="6" t="n">
        <v>0</v>
      </c>
    </row>
    <row r="11">
      <c r="A11" s="4" t="inlineStr">
        <is>
          <t>Curtailment loss (gain)</t>
        </is>
      </c>
      <c r="B11" s="6" t="n">
        <v>74</v>
      </c>
      <c r="C11" s="6" t="n">
        <v>0</v>
      </c>
      <c r="D11" s="6" t="n">
        <v>1017</v>
      </c>
    </row>
    <row r="12">
      <c r="A12" s="4" t="inlineStr">
        <is>
          <t>Settlement loss</t>
        </is>
      </c>
      <c r="B12" s="6" t="n">
        <v>2742</v>
      </c>
      <c r="C12" s="6" t="n">
        <v>1503</v>
      </c>
      <c r="D12" s="6" t="n">
        <v>0</v>
      </c>
    </row>
    <row r="13">
      <c r="A13" s="4" t="inlineStr">
        <is>
          <t>Net periodic benefit cost</t>
        </is>
      </c>
      <c r="B13" s="6" t="n">
        <v>35832</v>
      </c>
      <c r="C13" s="6" t="n">
        <v>14235</v>
      </c>
      <c r="D13" s="6" t="n">
        <v>32817</v>
      </c>
    </row>
    <row r="14">
      <c r="A14" s="4" t="inlineStr">
        <is>
          <t>Postretirement Health Coverage</t>
        </is>
      </c>
    </row>
    <row r="15">
      <c r="A15" s="3" t="inlineStr">
        <is>
          <t>Defined Benefit Plan Disclosure [Line Items]</t>
        </is>
      </c>
    </row>
    <row r="16">
      <c r="A16" s="4" t="inlineStr">
        <is>
          <t>Service cost</t>
        </is>
      </c>
      <c r="B16" s="6" t="n">
        <v>11761</v>
      </c>
      <c r="C16" s="6" t="n">
        <v>4449</v>
      </c>
      <c r="D16" s="6" t="n">
        <v>7180</v>
      </c>
    </row>
    <row r="17">
      <c r="A17" s="4" t="inlineStr">
        <is>
          <t>Interest cost</t>
        </is>
      </c>
      <c r="B17" s="6" t="n">
        <v>9391</v>
      </c>
      <c r="C17" s="6" t="n">
        <v>11753</v>
      </c>
      <c r="D17" s="6" t="n">
        <v>11556</v>
      </c>
    </row>
    <row r="18">
      <c r="A18" s="4" t="inlineStr">
        <is>
          <t>Expected return on plan assets</t>
        </is>
      </c>
      <c r="B18" s="6" t="n">
        <v>-13870</v>
      </c>
      <c r="C18" s="6" t="n">
        <v>-14030</v>
      </c>
      <c r="D18" s="6" t="n">
        <v>-14161</v>
      </c>
    </row>
    <row r="19">
      <c r="A19" s="4" t="inlineStr">
        <is>
          <t>Prior service credit</t>
        </is>
      </c>
      <c r="B19" s="6" t="n">
        <v>-2381</v>
      </c>
      <c r="C19" s="6" t="n">
        <v>-2381</v>
      </c>
      <c r="D19" s="6" t="n">
        <v>-1842</v>
      </c>
    </row>
    <row r="20">
      <c r="A20" s="4" t="inlineStr">
        <is>
          <t>Net loss</t>
        </is>
      </c>
      <c r="B20" s="6" t="n">
        <v>492</v>
      </c>
      <c r="C20" s="6" t="n">
        <v>277</v>
      </c>
      <c r="D20" s="6" t="n">
        <v>1817</v>
      </c>
    </row>
    <row r="21">
      <c r="A21" s="4" t="inlineStr">
        <is>
          <t>Special early retirement benefits</t>
        </is>
      </c>
      <c r="B21" s="6" t="n">
        <v>0</v>
      </c>
      <c r="C21" s="6" t="n">
        <v>0</v>
      </c>
      <c r="D21" s="6" t="n">
        <v>0</v>
      </c>
    </row>
    <row r="22">
      <c r="A22" s="4" t="inlineStr">
        <is>
          <t>Curtailment loss (gain)</t>
        </is>
      </c>
      <c r="B22" s="6" t="n">
        <v>-392</v>
      </c>
      <c r="C22" s="6" t="n">
        <v>-960</v>
      </c>
      <c r="D22" s="6" t="n">
        <v>-886</v>
      </c>
    </row>
    <row r="23">
      <c r="A23" s="4" t="inlineStr">
        <is>
          <t>Settlement loss</t>
        </is>
      </c>
      <c r="B23" s="6" t="n">
        <v>0</v>
      </c>
      <c r="C23" s="6" t="n">
        <v>0</v>
      </c>
      <c r="D23" s="6" t="n">
        <v>0</v>
      </c>
    </row>
    <row r="24">
      <c r="A24" s="4" t="inlineStr">
        <is>
          <t>Net periodic benefit cost</t>
        </is>
      </c>
      <c r="B24" s="5" t="n">
        <v>5001</v>
      </c>
      <c r="C24" s="5" t="n">
        <v>-892</v>
      </c>
      <c r="D24" s="5" t="n">
        <v>36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Net Periodic Benefit Cost Recognized In Accumulated And Other Comprehensive Income (Details) - USD ($) $ in Thousands</t>
        </is>
      </c>
      <c r="B1" s="2" t="inlineStr">
        <is>
          <t>Dec. 31, 2020</t>
        </is>
      </c>
      <c r="C1" s="2" t="inlineStr">
        <is>
          <t>Dec. 31, 2019</t>
        </is>
      </c>
    </row>
    <row r="2">
      <c r="A2" s="4" t="inlineStr">
        <is>
          <t>Pension and SERPA Benefits</t>
        </is>
      </c>
    </row>
    <row r="3">
      <c r="A3" s="3" t="inlineStr">
        <is>
          <t>Defined Benefit Plan Disclosure [Line Items]</t>
        </is>
      </c>
    </row>
    <row r="4">
      <c r="A4" s="4" t="inlineStr">
        <is>
          <t>Prior service credits</t>
        </is>
      </c>
      <c r="B4" s="5" t="n">
        <v>-5712</v>
      </c>
      <c r="C4" s="5" t="n">
        <v>-6489</v>
      </c>
    </row>
    <row r="5">
      <c r="A5" s="4" t="inlineStr">
        <is>
          <t>Net actuarial loss</t>
        </is>
      </c>
      <c r="B5" s="6" t="n">
        <v>445804</v>
      </c>
      <c r="C5" s="6" t="n">
        <v>496919</v>
      </c>
    </row>
    <row r="6">
      <c r="A6" s="4" t="inlineStr">
        <is>
          <t>Amounts included in other comprehensive income, net of tax</t>
        </is>
      </c>
      <c r="B6" s="6" t="n">
        <v>440092</v>
      </c>
      <c r="C6" s="6" t="n">
        <v>490430</v>
      </c>
    </row>
    <row r="7">
      <c r="A7" s="4" t="inlineStr">
        <is>
          <t>Postretirement Health Coverage</t>
        </is>
      </c>
    </row>
    <row r="8">
      <c r="A8" s="3" t="inlineStr">
        <is>
          <t>Defined Benefit Plan Disclosure [Line Items]</t>
        </is>
      </c>
    </row>
    <row r="9">
      <c r="A9" s="4" t="inlineStr">
        <is>
          <t>Prior service credits</t>
        </is>
      </c>
      <c r="B9" s="6" t="n">
        <v>-5438</v>
      </c>
      <c r="C9" s="6" t="n">
        <v>-7559</v>
      </c>
    </row>
    <row r="10">
      <c r="A10" s="4" t="inlineStr">
        <is>
          <t>Net actuarial loss</t>
        </is>
      </c>
      <c r="B10" s="6" t="n">
        <v>-4942</v>
      </c>
      <c r="C10" s="6" t="n">
        <v>-1321</v>
      </c>
    </row>
    <row r="11">
      <c r="A11" s="4" t="inlineStr">
        <is>
          <t>Amounts included in other comprehensive income, net of tax</t>
        </is>
      </c>
      <c r="B11" s="5" t="n">
        <v>-10380</v>
      </c>
      <c r="C11" s="5" t="n">
        <v>-88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and SERPA Benefits</t>
        </is>
      </c>
    </row>
    <row r="4">
      <c r="A4" s="3" t="inlineStr">
        <is>
          <t>Assumptions for benefit obligations:</t>
        </is>
      </c>
    </row>
    <row r="5">
      <c r="A5" s="4" t="inlineStr">
        <is>
          <t>Discount rate</t>
        </is>
      </c>
      <c r="B5" s="4" t="inlineStr">
        <is>
          <t>2.62%</t>
        </is>
      </c>
      <c r="C5" s="4" t="inlineStr">
        <is>
          <t>3.49%</t>
        </is>
      </c>
      <c r="D5" s="4" t="inlineStr">
        <is>
          <t>4.38%</t>
        </is>
      </c>
    </row>
    <row r="6">
      <c r="A6" s="4" t="inlineStr">
        <is>
          <t>Rate of compensation increase</t>
        </is>
      </c>
      <c r="B6" s="4" t="inlineStr">
        <is>
          <t>3.34%</t>
        </is>
      </c>
      <c r="C6" s="4" t="inlineStr">
        <is>
          <t>3.39%</t>
        </is>
      </c>
      <c r="D6" s="4" t="inlineStr">
        <is>
          <t>3.38%</t>
        </is>
      </c>
    </row>
    <row r="7">
      <c r="A7" s="3" t="inlineStr">
        <is>
          <t>Assumptions for net periodic benefit cost:</t>
        </is>
      </c>
    </row>
    <row r="8">
      <c r="A8" s="4" t="inlineStr">
        <is>
          <t>Discount rate</t>
        </is>
      </c>
      <c r="B8" s="4" t="inlineStr">
        <is>
          <t>3.49%</t>
        </is>
      </c>
      <c r="C8" s="4" t="inlineStr">
        <is>
          <t>4.38%</t>
        </is>
      </c>
      <c r="D8" s="4" t="inlineStr">
        <is>
          <t>3.71%</t>
        </is>
      </c>
    </row>
    <row r="9">
      <c r="A9" s="4" t="inlineStr">
        <is>
          <t>Expected return on plan assets</t>
        </is>
      </c>
      <c r="B9" s="4" t="inlineStr">
        <is>
          <t>6.70%</t>
        </is>
      </c>
      <c r="C9" s="4" t="inlineStr">
        <is>
          <t>7.10%</t>
        </is>
      </c>
      <c r="D9" s="4" t="inlineStr">
        <is>
          <t>7.25%</t>
        </is>
      </c>
    </row>
    <row r="10">
      <c r="A10" s="4" t="inlineStr">
        <is>
          <t>Rate of compensation increase</t>
        </is>
      </c>
      <c r="B10" s="4" t="inlineStr">
        <is>
          <t>3.39%</t>
        </is>
      </c>
      <c r="C10" s="4" t="inlineStr">
        <is>
          <t>3.38%</t>
        </is>
      </c>
      <c r="D10" s="4" t="inlineStr">
        <is>
          <t>3.43%</t>
        </is>
      </c>
    </row>
    <row r="11">
      <c r="A11" s="4" t="inlineStr">
        <is>
          <t>Postretirement Health Coverage</t>
        </is>
      </c>
    </row>
    <row r="12">
      <c r="A12" s="3" t="inlineStr">
        <is>
          <t>Assumptions for benefit obligations:</t>
        </is>
      </c>
    </row>
    <row r="13">
      <c r="A13" s="4" t="inlineStr">
        <is>
          <t>Discount rate</t>
        </is>
      </c>
      <c r="B13" s="4" t="inlineStr">
        <is>
          <t>2.11%</t>
        </is>
      </c>
      <c r="C13" s="4" t="inlineStr">
        <is>
          <t>3.26%</t>
        </is>
      </c>
      <c r="D13" s="4" t="inlineStr">
        <is>
          <t>4.23%</t>
        </is>
      </c>
    </row>
    <row r="14">
      <c r="A14" s="3" t="inlineStr">
        <is>
          <t>Assumptions for net periodic benefit cost:</t>
        </is>
      </c>
    </row>
    <row r="15">
      <c r="A15" s="4" t="inlineStr">
        <is>
          <t>Discount rate</t>
        </is>
      </c>
      <c r="B15" s="4" t="inlineStr">
        <is>
          <t>3.26%</t>
        </is>
      </c>
      <c r="C15" s="4" t="inlineStr">
        <is>
          <t>4.23%</t>
        </is>
      </c>
      <c r="D15" s="4" t="inlineStr">
        <is>
          <t>3.52%</t>
        </is>
      </c>
    </row>
    <row r="16">
      <c r="A16" s="4" t="inlineStr">
        <is>
          <t>Expected return on plan assets</t>
        </is>
      </c>
      <c r="B16" s="4" t="inlineStr">
        <is>
          <t>7.00%</t>
        </is>
      </c>
      <c r="C16" s="4" t="inlineStr">
        <is>
          <t>7.25%</t>
        </is>
      </c>
      <c r="D16" s="4" t="inlineStr">
        <is>
          <t>7.25%</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Other Postretirement Benefits - Schedule Of Fair Value Of Pension Plan and Postretirement Healthcare Plan Assets (Details) - USD ($) $ in Thousands</t>
        </is>
      </c>
      <c r="B1" s="2" t="inlineStr">
        <is>
          <t>Dec. 31, 2020</t>
        </is>
      </c>
      <c r="C1" s="2" t="inlineStr">
        <is>
          <t>Dec. 31, 2019</t>
        </is>
      </c>
      <c r="D1" s="2" t="inlineStr">
        <is>
          <t>Dec. 31, 2018</t>
        </is>
      </c>
    </row>
    <row r="2">
      <c r="A2" s="4" t="inlineStr">
        <is>
          <t>Pension Plan Assets</t>
        </is>
      </c>
    </row>
    <row r="3">
      <c r="A3" s="3" t="inlineStr">
        <is>
          <t>Defined Benefit Plan Disclosure [Line Items]</t>
        </is>
      </c>
    </row>
    <row r="4">
      <c r="A4" s="4" t="inlineStr">
        <is>
          <t>Total benefit plan assets</t>
        </is>
      </c>
      <c r="B4" s="5" t="n">
        <v>2433975</v>
      </c>
      <c r="C4" s="5" t="n">
        <v>2209222</v>
      </c>
    </row>
    <row r="5">
      <c r="A5" s="4" t="inlineStr">
        <is>
          <t>Pension Plan Assets | Fair Value, Inputs, Level 1 and 2</t>
        </is>
      </c>
    </row>
    <row r="6">
      <c r="A6" s="3" t="inlineStr">
        <is>
          <t>Defined Benefit Plan Disclosure [Line Items]</t>
        </is>
      </c>
    </row>
    <row r="7">
      <c r="A7" s="4" t="inlineStr">
        <is>
          <t>Total benefit plan assets</t>
        </is>
      </c>
      <c r="B7" s="6" t="n">
        <v>2422537</v>
      </c>
      <c r="C7" s="6" t="n">
        <v>2192855</v>
      </c>
    </row>
    <row r="8">
      <c r="A8" s="4" t="inlineStr">
        <is>
          <t>Pension Plan Assets | Level 1</t>
        </is>
      </c>
    </row>
    <row r="9">
      <c r="A9" s="3" t="inlineStr">
        <is>
          <t>Defined Benefit Plan Disclosure [Line Items]</t>
        </is>
      </c>
    </row>
    <row r="10">
      <c r="A10" s="4" t="inlineStr">
        <is>
          <t>Total benefit plan assets</t>
        </is>
      </c>
      <c r="B10" s="6" t="n">
        <v>1415283</v>
      </c>
      <c r="C10" s="6" t="n">
        <v>1325197</v>
      </c>
    </row>
    <row r="11">
      <c r="A11" s="4" t="inlineStr">
        <is>
          <t>Pension Plan Assets | Level 2</t>
        </is>
      </c>
    </row>
    <row r="12">
      <c r="A12" s="3" t="inlineStr">
        <is>
          <t>Defined Benefit Plan Disclosure [Line Items]</t>
        </is>
      </c>
    </row>
    <row r="13">
      <c r="A13" s="4" t="inlineStr">
        <is>
          <t>Total benefit plan assets</t>
        </is>
      </c>
      <c r="B13" s="6" t="n">
        <v>1007254</v>
      </c>
      <c r="C13" s="6" t="n">
        <v>867658</v>
      </c>
    </row>
    <row r="14">
      <c r="A14" s="4" t="inlineStr">
        <is>
          <t>Pension Plan Assets | Fair Value Measured at Net Asset Value Per Share</t>
        </is>
      </c>
    </row>
    <row r="15">
      <c r="A15" s="3" t="inlineStr">
        <is>
          <t>Defined Benefit Plan Disclosure [Line Items]</t>
        </is>
      </c>
    </row>
    <row r="16">
      <c r="A16" s="4" t="inlineStr">
        <is>
          <t>Total benefit plan assets</t>
        </is>
      </c>
      <c r="B16" s="6" t="n">
        <v>11438</v>
      </c>
      <c r="C16" s="6" t="n">
        <v>16367</v>
      </c>
    </row>
    <row r="17">
      <c r="A17" s="4" t="inlineStr">
        <is>
          <t>Pension Plan Assets | Cash and cash equivalents | Fair Value, Inputs, Level 1 and 2</t>
        </is>
      </c>
    </row>
    <row r="18">
      <c r="A18" s="3" t="inlineStr">
        <is>
          <t>Defined Benefit Plan Disclosure [Line Items]</t>
        </is>
      </c>
    </row>
    <row r="19">
      <c r="A19" s="4" t="inlineStr">
        <is>
          <t>Total benefit plan assets</t>
        </is>
      </c>
      <c r="B19" s="6" t="n">
        <v>56153</v>
      </c>
      <c r="C19" s="6" t="n">
        <v>35463</v>
      </c>
    </row>
    <row r="20">
      <c r="A20" s="4" t="inlineStr">
        <is>
          <t>Pension Plan Assets | Cash and cash equivalents | Level 1</t>
        </is>
      </c>
    </row>
    <row r="21">
      <c r="A21" s="3" t="inlineStr">
        <is>
          <t>Defined Benefit Plan Disclosure [Line Items]</t>
        </is>
      </c>
    </row>
    <row r="22">
      <c r="A22" s="4" t="inlineStr">
        <is>
          <t>Total benefit plan assets</t>
        </is>
      </c>
      <c r="B22" s="6" t="n">
        <v>0</v>
      </c>
      <c r="C22" s="6" t="n">
        <v>0</v>
      </c>
    </row>
    <row r="23">
      <c r="A23" s="4" t="inlineStr">
        <is>
          <t>Pension Plan Assets | Cash and cash equivalents | Level 2</t>
        </is>
      </c>
    </row>
    <row r="24">
      <c r="A24" s="3" t="inlineStr">
        <is>
          <t>Defined Benefit Plan Disclosure [Line Items]</t>
        </is>
      </c>
    </row>
    <row r="25">
      <c r="A25" s="4" t="inlineStr">
        <is>
          <t>Total benefit plan assets</t>
        </is>
      </c>
      <c r="B25" s="6" t="n">
        <v>56153</v>
      </c>
      <c r="C25" s="6" t="n">
        <v>35463</v>
      </c>
    </row>
    <row r="26">
      <c r="A26" s="4" t="inlineStr">
        <is>
          <t>Pension Plan Assets | Equity holdings | Fair Value, Inputs, Level 1 and 2</t>
        </is>
      </c>
    </row>
    <row r="27">
      <c r="A27" s="3" t="inlineStr">
        <is>
          <t>Defined Benefit Plan Disclosure [Line Items]</t>
        </is>
      </c>
    </row>
    <row r="28">
      <c r="A28" s="4" t="inlineStr">
        <is>
          <t>Total benefit plan assets</t>
        </is>
      </c>
      <c r="B28" s="6" t="n">
        <v>1327585</v>
      </c>
      <c r="C28" s="6" t="n">
        <v>1233337</v>
      </c>
    </row>
    <row r="29">
      <c r="A29" s="4" t="inlineStr">
        <is>
          <t>Pension Plan Assets | Equity holdings | Level 1</t>
        </is>
      </c>
    </row>
    <row r="30">
      <c r="A30" s="3" t="inlineStr">
        <is>
          <t>Defined Benefit Plan Disclosure [Line Items]</t>
        </is>
      </c>
    </row>
    <row r="31">
      <c r="A31" s="4" t="inlineStr">
        <is>
          <t>Total benefit plan assets</t>
        </is>
      </c>
      <c r="B31" s="6" t="n">
        <v>1304711</v>
      </c>
      <c r="C31" s="6" t="n">
        <v>1209289</v>
      </c>
    </row>
    <row r="32">
      <c r="A32" s="4" t="inlineStr">
        <is>
          <t>Pension Plan Assets | Equity holdings | Level 2</t>
        </is>
      </c>
    </row>
    <row r="33">
      <c r="A33" s="3" t="inlineStr">
        <is>
          <t>Defined Benefit Plan Disclosure [Line Items]</t>
        </is>
      </c>
    </row>
    <row r="34">
      <c r="A34" s="4" t="inlineStr">
        <is>
          <t>Total benefit plan assets</t>
        </is>
      </c>
      <c r="B34" s="6" t="n">
        <v>22874</v>
      </c>
      <c r="C34" s="6" t="n">
        <v>24048</v>
      </c>
    </row>
    <row r="35">
      <c r="A35" s="4" t="inlineStr">
        <is>
          <t>Pension Plan Assets | U.S. companies | Fair Value, Inputs, Level 1 and 2</t>
        </is>
      </c>
    </row>
    <row r="36">
      <c r="A36" s="3" t="inlineStr">
        <is>
          <t>Defined Benefit Plan Disclosure [Line Items]</t>
        </is>
      </c>
    </row>
    <row r="37">
      <c r="A37" s="4" t="inlineStr">
        <is>
          <t>Total benefit plan assets</t>
        </is>
      </c>
      <c r="B37" s="6" t="n">
        <v>785227</v>
      </c>
      <c r="C37" s="6" t="n">
        <v>728892</v>
      </c>
    </row>
    <row r="38">
      <c r="A38" s="4" t="inlineStr">
        <is>
          <t>Pension Plan Assets | U.S. companies | Level 1</t>
        </is>
      </c>
    </row>
    <row r="39">
      <c r="A39" s="3" t="inlineStr">
        <is>
          <t>Defined Benefit Plan Disclosure [Line Items]</t>
        </is>
      </c>
    </row>
    <row r="40">
      <c r="A40" s="4" t="inlineStr">
        <is>
          <t>Total benefit plan assets</t>
        </is>
      </c>
      <c r="B40" s="6" t="n">
        <v>769583</v>
      </c>
      <c r="C40" s="6" t="n">
        <v>707276</v>
      </c>
    </row>
    <row r="41">
      <c r="A41" s="4" t="inlineStr">
        <is>
          <t>Pension Plan Assets | U.S. companies | Level 2</t>
        </is>
      </c>
    </row>
    <row r="42">
      <c r="A42" s="3" t="inlineStr">
        <is>
          <t>Defined Benefit Plan Disclosure [Line Items]</t>
        </is>
      </c>
    </row>
    <row r="43">
      <c r="A43" s="4" t="inlineStr">
        <is>
          <t>Total benefit plan assets</t>
        </is>
      </c>
      <c r="B43" s="6" t="n">
        <v>15644</v>
      </c>
      <c r="C43" s="6" t="n">
        <v>21616</v>
      </c>
    </row>
    <row r="44">
      <c r="A44" s="4" t="inlineStr">
        <is>
          <t>Pension Plan Assets | Foreign companies | Fair Value, Inputs, Level 1 and 2</t>
        </is>
      </c>
    </row>
    <row r="45">
      <c r="A45" s="3" t="inlineStr">
        <is>
          <t>Defined Benefit Plan Disclosure [Line Items]</t>
        </is>
      </c>
    </row>
    <row r="46">
      <c r="A46" s="4" t="inlineStr">
        <is>
          <t>Total benefit plan assets</t>
        </is>
      </c>
      <c r="B46" s="6" t="n">
        <v>114013</v>
      </c>
      <c r="C46" s="6" t="n">
        <v>79707</v>
      </c>
    </row>
    <row r="47">
      <c r="A47" s="4" t="inlineStr">
        <is>
          <t>Pension Plan Assets | Foreign companies | Level 1</t>
        </is>
      </c>
    </row>
    <row r="48">
      <c r="A48" s="3" t="inlineStr">
        <is>
          <t>Defined Benefit Plan Disclosure [Line Items]</t>
        </is>
      </c>
    </row>
    <row r="49">
      <c r="A49" s="4" t="inlineStr">
        <is>
          <t>Total benefit plan assets</t>
        </is>
      </c>
      <c r="B49" s="6" t="n">
        <v>106783</v>
      </c>
      <c r="C49" s="6" t="n">
        <v>77275</v>
      </c>
    </row>
    <row r="50">
      <c r="A50" s="4" t="inlineStr">
        <is>
          <t>Pension Plan Assets | Foreign companies | Level 2</t>
        </is>
      </c>
    </row>
    <row r="51">
      <c r="A51" s="3" t="inlineStr">
        <is>
          <t>Defined Benefit Plan Disclosure [Line Items]</t>
        </is>
      </c>
    </row>
    <row r="52">
      <c r="A52" s="4" t="inlineStr">
        <is>
          <t>Total benefit plan assets</t>
        </is>
      </c>
      <c r="B52" s="6" t="n">
        <v>7230</v>
      </c>
      <c r="C52" s="6" t="n">
        <v>2432</v>
      </c>
    </row>
    <row r="53">
      <c r="A53" s="4" t="inlineStr">
        <is>
          <t>Pension Plan Assets | Harley-Davidson common stock | Fair Value, Inputs, Level 1 and 2</t>
        </is>
      </c>
    </row>
    <row r="54">
      <c r="A54" s="3" t="inlineStr">
        <is>
          <t>Defined Benefit Plan Disclosure [Line Items]</t>
        </is>
      </c>
    </row>
    <row r="55">
      <c r="A55" s="4" t="inlineStr">
        <is>
          <t>Total benefit plan assets</t>
        </is>
      </c>
      <c r="B55" s="6" t="n">
        <v>46741</v>
      </c>
      <c r="C55" s="6" t="n">
        <v>47365</v>
      </c>
    </row>
    <row r="56">
      <c r="A56" s="4" t="inlineStr">
        <is>
          <t>Pension Plan Assets | Harley-Davidson common stock | Level 1</t>
        </is>
      </c>
    </row>
    <row r="57">
      <c r="A57" s="3" t="inlineStr">
        <is>
          <t>Defined Benefit Plan Disclosure [Line Items]</t>
        </is>
      </c>
    </row>
    <row r="58">
      <c r="A58" s="4" t="inlineStr">
        <is>
          <t>Total benefit plan assets</t>
        </is>
      </c>
      <c r="B58" s="6" t="n">
        <v>46741</v>
      </c>
      <c r="C58" s="6" t="n">
        <v>47365</v>
      </c>
    </row>
    <row r="59">
      <c r="A59" s="4" t="inlineStr">
        <is>
          <t>Pension Plan Assets | Harley-Davidson common stock | Level 2</t>
        </is>
      </c>
    </row>
    <row r="60">
      <c r="A60" s="3" t="inlineStr">
        <is>
          <t>Defined Benefit Plan Disclosure [Line Items]</t>
        </is>
      </c>
    </row>
    <row r="61">
      <c r="A61" s="4" t="inlineStr">
        <is>
          <t>Total benefit plan assets</t>
        </is>
      </c>
      <c r="B61" s="6" t="n">
        <v>0</v>
      </c>
      <c r="C61" s="6" t="n">
        <v>0</v>
      </c>
    </row>
    <row r="62">
      <c r="A62" s="4" t="inlineStr">
        <is>
          <t>Pension Plan Assets | Pooled equity funds | Fair Value, Inputs, Level 1 and 2</t>
        </is>
      </c>
    </row>
    <row r="63">
      <c r="A63" s="3" t="inlineStr">
        <is>
          <t>Defined Benefit Plan Disclosure [Line Items]</t>
        </is>
      </c>
    </row>
    <row r="64">
      <c r="A64" s="4" t="inlineStr">
        <is>
          <t>Total benefit plan assets</t>
        </is>
      </c>
      <c r="B64" s="6" t="n">
        <v>381538</v>
      </c>
      <c r="C64" s="6" t="n">
        <v>377301</v>
      </c>
    </row>
    <row r="65">
      <c r="A65" s="4" t="inlineStr">
        <is>
          <t>Pension Plan Assets | Pooled equity funds | Level 1</t>
        </is>
      </c>
    </row>
    <row r="66">
      <c r="A66" s="3" t="inlineStr">
        <is>
          <t>Defined Benefit Plan Disclosure [Line Items]</t>
        </is>
      </c>
    </row>
    <row r="67">
      <c r="A67" s="4" t="inlineStr">
        <is>
          <t>Total benefit plan assets</t>
        </is>
      </c>
      <c r="B67" s="6" t="n">
        <v>381538</v>
      </c>
      <c r="C67" s="6" t="n">
        <v>377301</v>
      </c>
    </row>
    <row r="68">
      <c r="A68" s="4" t="inlineStr">
        <is>
          <t>Pension Plan Assets | Pooled equity funds | Level 2</t>
        </is>
      </c>
    </row>
    <row r="69">
      <c r="A69" s="3" t="inlineStr">
        <is>
          <t>Defined Benefit Plan Disclosure [Line Items]</t>
        </is>
      </c>
    </row>
    <row r="70">
      <c r="A70" s="4" t="inlineStr">
        <is>
          <t>Total benefit plan assets</t>
        </is>
      </c>
      <c r="B70" s="6" t="n">
        <v>0</v>
      </c>
      <c r="C70" s="6" t="n">
        <v>0</v>
      </c>
    </row>
    <row r="71">
      <c r="A71" s="4" t="inlineStr">
        <is>
          <t>Pension Plan Assets | Other | Fair Value, Inputs, Level 1 and 2</t>
        </is>
      </c>
    </row>
    <row r="72">
      <c r="A72" s="3" t="inlineStr">
        <is>
          <t>Defined Benefit Plan Disclosure [Line Items]</t>
        </is>
      </c>
    </row>
    <row r="73">
      <c r="A73" s="4" t="inlineStr">
        <is>
          <t>Total benefit plan assets</t>
        </is>
      </c>
      <c r="B73" s="6" t="n">
        <v>66</v>
      </c>
      <c r="C73" s="6" t="n">
        <v>72</v>
      </c>
    </row>
    <row r="74">
      <c r="A74" s="4" t="inlineStr">
        <is>
          <t>Pension Plan Assets | Other | Level 1</t>
        </is>
      </c>
    </row>
    <row r="75">
      <c r="A75" s="3" t="inlineStr">
        <is>
          <t>Defined Benefit Plan Disclosure [Line Items]</t>
        </is>
      </c>
    </row>
    <row r="76">
      <c r="A76" s="4" t="inlineStr">
        <is>
          <t>Total benefit plan assets</t>
        </is>
      </c>
      <c r="B76" s="6" t="n">
        <v>66</v>
      </c>
      <c r="C76" s="6" t="n">
        <v>72</v>
      </c>
    </row>
    <row r="77">
      <c r="A77" s="4" t="inlineStr">
        <is>
          <t>Pension Plan Assets | Other | Level 2</t>
        </is>
      </c>
    </row>
    <row r="78">
      <c r="A78" s="3" t="inlineStr">
        <is>
          <t>Defined Benefit Plan Disclosure [Line Items]</t>
        </is>
      </c>
    </row>
    <row r="79">
      <c r="A79" s="4" t="inlineStr">
        <is>
          <t>Total benefit plan assets</t>
        </is>
      </c>
      <c r="B79" s="6" t="n">
        <v>0</v>
      </c>
      <c r="C79" s="6" t="n">
        <v>0</v>
      </c>
    </row>
    <row r="80">
      <c r="A80" s="4" t="inlineStr">
        <is>
          <t>Pension Plan Assets | Fixed-income holdings | Fair Value, Inputs, Level 1 and 2</t>
        </is>
      </c>
    </row>
    <row r="81">
      <c r="A81" s="3" t="inlineStr">
        <is>
          <t>Defined Benefit Plan Disclosure [Line Items]</t>
        </is>
      </c>
    </row>
    <row r="82">
      <c r="A82" s="4" t="inlineStr">
        <is>
          <t>Total benefit plan assets</t>
        </is>
      </c>
      <c r="B82" s="6" t="n">
        <v>1038799</v>
      </c>
      <c r="C82" s="6" t="n">
        <v>924055</v>
      </c>
    </row>
    <row r="83">
      <c r="A83" s="4" t="inlineStr">
        <is>
          <t>Pension Plan Assets | Fixed-income holdings | Level 1</t>
        </is>
      </c>
    </row>
    <row r="84">
      <c r="A84" s="3" t="inlineStr">
        <is>
          <t>Defined Benefit Plan Disclosure [Line Items]</t>
        </is>
      </c>
    </row>
    <row r="85">
      <c r="A85" s="4" t="inlineStr">
        <is>
          <t>Total benefit plan assets</t>
        </is>
      </c>
      <c r="B85" s="6" t="n">
        <v>110572</v>
      </c>
      <c r="C85" s="6" t="n">
        <v>115908</v>
      </c>
    </row>
    <row r="86">
      <c r="A86" s="4" t="inlineStr">
        <is>
          <t>Pension Plan Assets | Fixed-income holdings | Level 2</t>
        </is>
      </c>
    </row>
    <row r="87">
      <c r="A87" s="3" t="inlineStr">
        <is>
          <t>Defined Benefit Plan Disclosure [Line Items]</t>
        </is>
      </c>
    </row>
    <row r="88">
      <c r="A88" s="4" t="inlineStr">
        <is>
          <t>Total benefit plan assets</t>
        </is>
      </c>
      <c r="B88" s="6" t="n">
        <v>928227</v>
      </c>
      <c r="C88" s="6" t="n">
        <v>808147</v>
      </c>
    </row>
    <row r="89">
      <c r="A89" s="4" t="inlineStr">
        <is>
          <t>Pension Plan Assets | U.S. Treasuries | Fair Value, Inputs, Level 1 and 2</t>
        </is>
      </c>
    </row>
    <row r="90">
      <c r="A90" s="3" t="inlineStr">
        <is>
          <t>Defined Benefit Plan Disclosure [Line Items]</t>
        </is>
      </c>
    </row>
    <row r="91">
      <c r="A91" s="4" t="inlineStr">
        <is>
          <t>Total benefit plan assets</t>
        </is>
      </c>
      <c r="B91" s="6" t="n">
        <v>59116</v>
      </c>
      <c r="C91" s="6" t="n">
        <v>67234</v>
      </c>
    </row>
    <row r="92">
      <c r="A92" s="4" t="inlineStr">
        <is>
          <t>Pension Plan Assets | U.S. Treasuries | Level 1</t>
        </is>
      </c>
    </row>
    <row r="93">
      <c r="A93" s="3" t="inlineStr">
        <is>
          <t>Defined Benefit Plan Disclosure [Line Items]</t>
        </is>
      </c>
    </row>
    <row r="94">
      <c r="A94" s="4" t="inlineStr">
        <is>
          <t>Total benefit plan assets</t>
        </is>
      </c>
      <c r="B94" s="6" t="n">
        <v>59116</v>
      </c>
      <c r="C94" s="6" t="n">
        <v>67234</v>
      </c>
    </row>
    <row r="95">
      <c r="A95" s="4" t="inlineStr">
        <is>
          <t>Pension Plan Assets | U.S. Treasuries | Level 2</t>
        </is>
      </c>
    </row>
    <row r="96">
      <c r="A96" s="3" t="inlineStr">
        <is>
          <t>Defined Benefit Plan Disclosure [Line Items]</t>
        </is>
      </c>
    </row>
    <row r="97">
      <c r="A97" s="4" t="inlineStr">
        <is>
          <t>Total benefit plan assets</t>
        </is>
      </c>
      <c r="B97" s="6" t="n">
        <v>0</v>
      </c>
      <c r="C97" s="6" t="n">
        <v>0</v>
      </c>
    </row>
    <row r="98">
      <c r="A98" s="4" t="inlineStr">
        <is>
          <t>Pension Plan Assets | Federal agencies | Fair Value, Inputs, Level 1 and 2</t>
        </is>
      </c>
    </row>
    <row r="99">
      <c r="A99" s="3" t="inlineStr">
        <is>
          <t>Defined Benefit Plan Disclosure [Line Items]</t>
        </is>
      </c>
    </row>
    <row r="100">
      <c r="A100" s="4" t="inlineStr">
        <is>
          <t>Total benefit plan assets</t>
        </is>
      </c>
      <c r="B100" s="6" t="n">
        <v>15230</v>
      </c>
      <c r="C100" s="6" t="n">
        <v>15434</v>
      </c>
    </row>
    <row r="101">
      <c r="A101" s="4" t="inlineStr">
        <is>
          <t>Pension Plan Assets | Federal agencies | Level 1</t>
        </is>
      </c>
    </row>
    <row r="102">
      <c r="A102" s="3" t="inlineStr">
        <is>
          <t>Defined Benefit Plan Disclosure [Line Items]</t>
        </is>
      </c>
    </row>
    <row r="103">
      <c r="A103" s="4" t="inlineStr">
        <is>
          <t>Total benefit plan assets</t>
        </is>
      </c>
      <c r="B103" s="6" t="n">
        <v>0</v>
      </c>
      <c r="C103" s="6" t="n">
        <v>0</v>
      </c>
    </row>
    <row r="104">
      <c r="A104" s="4" t="inlineStr">
        <is>
          <t>Pension Plan Assets | Federal agencies | Level 2</t>
        </is>
      </c>
    </row>
    <row r="105">
      <c r="A105" s="3" t="inlineStr">
        <is>
          <t>Defined Benefit Plan Disclosure [Line Items]</t>
        </is>
      </c>
    </row>
    <row r="106">
      <c r="A106" s="4" t="inlineStr">
        <is>
          <t>Total benefit plan assets</t>
        </is>
      </c>
      <c r="B106" s="6" t="n">
        <v>15230</v>
      </c>
      <c r="C106" s="6" t="n">
        <v>15434</v>
      </c>
    </row>
    <row r="107">
      <c r="A107" s="4" t="inlineStr">
        <is>
          <t>Pension Plan Assets | Corporate bonds | Fair Value, Inputs, Level 1 and 2</t>
        </is>
      </c>
    </row>
    <row r="108">
      <c r="A108" s="3" t="inlineStr">
        <is>
          <t>Defined Benefit Plan Disclosure [Line Items]</t>
        </is>
      </c>
    </row>
    <row r="109">
      <c r="A109" s="4" t="inlineStr">
        <is>
          <t>Total benefit plan assets</t>
        </is>
      </c>
      <c r="B109" s="6" t="n">
        <v>691003</v>
      </c>
      <c r="C109" s="6" t="n">
        <v>583475</v>
      </c>
    </row>
    <row r="110">
      <c r="A110" s="4" t="inlineStr">
        <is>
          <t>Pension Plan Assets | Corporate bonds | Level 1</t>
        </is>
      </c>
    </row>
    <row r="111">
      <c r="A111" s="3" t="inlineStr">
        <is>
          <t>Defined Benefit Plan Disclosure [Line Items]</t>
        </is>
      </c>
    </row>
    <row r="112">
      <c r="A112" s="4" t="inlineStr">
        <is>
          <t>Total benefit plan assets</t>
        </is>
      </c>
      <c r="B112" s="6" t="n">
        <v>0</v>
      </c>
      <c r="C112" s="6" t="n">
        <v>0</v>
      </c>
    </row>
    <row r="113">
      <c r="A113" s="4" t="inlineStr">
        <is>
          <t>Pension Plan Assets | Corporate bonds | Level 2</t>
        </is>
      </c>
    </row>
    <row r="114">
      <c r="A114" s="3" t="inlineStr">
        <is>
          <t>Defined Benefit Plan Disclosure [Line Items]</t>
        </is>
      </c>
    </row>
    <row r="115">
      <c r="A115" s="4" t="inlineStr">
        <is>
          <t>Total benefit plan assets</t>
        </is>
      </c>
      <c r="B115" s="6" t="n">
        <v>691003</v>
      </c>
      <c r="C115" s="6" t="n">
        <v>583475</v>
      </c>
    </row>
    <row r="116">
      <c r="A116" s="4" t="inlineStr">
        <is>
          <t>Pension Plan Assets | Pooled fixed income funds | Fair Value, Inputs, Level 1 and 2</t>
        </is>
      </c>
    </row>
    <row r="117">
      <c r="A117" s="3" t="inlineStr">
        <is>
          <t>Defined Benefit Plan Disclosure [Line Items]</t>
        </is>
      </c>
    </row>
    <row r="118">
      <c r="A118" s="4" t="inlineStr">
        <is>
          <t>Total benefit plan assets</t>
        </is>
      </c>
      <c r="B118" s="6" t="n">
        <v>148717</v>
      </c>
      <c r="C118" s="6" t="n">
        <v>142134</v>
      </c>
    </row>
    <row r="119">
      <c r="A119" s="4" t="inlineStr">
        <is>
          <t>Pension Plan Assets | Pooled fixed income funds | Level 1</t>
        </is>
      </c>
    </row>
    <row r="120">
      <c r="A120" s="3" t="inlineStr">
        <is>
          <t>Defined Benefit Plan Disclosure [Line Items]</t>
        </is>
      </c>
    </row>
    <row r="121">
      <c r="A121" s="4" t="inlineStr">
        <is>
          <t>Total benefit plan assets</t>
        </is>
      </c>
      <c r="B121" s="6" t="n">
        <v>51456</v>
      </c>
      <c r="C121" s="6" t="n">
        <v>48674</v>
      </c>
    </row>
    <row r="122">
      <c r="A122" s="4" t="inlineStr">
        <is>
          <t>Pension Plan Assets | Pooled fixed income funds | Level 2</t>
        </is>
      </c>
    </row>
    <row r="123">
      <c r="A123" s="3" t="inlineStr">
        <is>
          <t>Defined Benefit Plan Disclosure [Line Items]</t>
        </is>
      </c>
    </row>
    <row r="124">
      <c r="A124" s="4" t="inlineStr">
        <is>
          <t>Total benefit plan assets</t>
        </is>
      </c>
      <c r="B124" s="6" t="n">
        <v>97261</v>
      </c>
      <c r="C124" s="6" t="n">
        <v>93460</v>
      </c>
    </row>
    <row r="125">
      <c r="A125" s="4" t="inlineStr">
        <is>
          <t>Pension Plan Assets | Foreign bonds | Fair Value, Inputs, Level 1 and 2</t>
        </is>
      </c>
    </row>
    <row r="126">
      <c r="A126" s="3" t="inlineStr">
        <is>
          <t>Defined Benefit Plan Disclosure [Line Items]</t>
        </is>
      </c>
    </row>
    <row r="127">
      <c r="A127" s="4" t="inlineStr">
        <is>
          <t>Total benefit plan assets</t>
        </is>
      </c>
      <c r="B127" s="6" t="n">
        <v>110062</v>
      </c>
      <c r="C127" s="6" t="n">
        <v>103439</v>
      </c>
    </row>
    <row r="128">
      <c r="A128" s="4" t="inlineStr">
        <is>
          <t>Pension Plan Assets | Foreign bonds | Level 1</t>
        </is>
      </c>
    </row>
    <row r="129">
      <c r="A129" s="3" t="inlineStr">
        <is>
          <t>Defined Benefit Plan Disclosure [Line Items]</t>
        </is>
      </c>
    </row>
    <row r="130">
      <c r="A130" s="4" t="inlineStr">
        <is>
          <t>Total benefit plan assets</t>
        </is>
      </c>
      <c r="B130" s="6" t="n">
        <v>0</v>
      </c>
      <c r="C130" s="6" t="n">
        <v>0</v>
      </c>
    </row>
    <row r="131">
      <c r="A131" s="4" t="inlineStr">
        <is>
          <t>Pension Plan Assets | Foreign bonds | Level 2</t>
        </is>
      </c>
    </row>
    <row r="132">
      <c r="A132" s="3" t="inlineStr">
        <is>
          <t>Defined Benefit Plan Disclosure [Line Items]</t>
        </is>
      </c>
    </row>
    <row r="133">
      <c r="A133" s="4" t="inlineStr">
        <is>
          <t>Total benefit plan assets</t>
        </is>
      </c>
      <c r="B133" s="6" t="n">
        <v>110062</v>
      </c>
      <c r="C133" s="6" t="n">
        <v>103439</v>
      </c>
    </row>
    <row r="134">
      <c r="A134" s="4" t="inlineStr">
        <is>
          <t>Pension Plan Assets | Municipal bonds | Fair Value, Inputs, Level 1 and 2</t>
        </is>
      </c>
    </row>
    <row r="135">
      <c r="A135" s="3" t="inlineStr">
        <is>
          <t>Defined Benefit Plan Disclosure [Line Items]</t>
        </is>
      </c>
    </row>
    <row r="136">
      <c r="A136" s="4" t="inlineStr">
        <is>
          <t>Total benefit plan assets</t>
        </is>
      </c>
      <c r="B136" s="6" t="n">
        <v>14671</v>
      </c>
      <c r="C136" s="6" t="n">
        <v>12339</v>
      </c>
    </row>
    <row r="137">
      <c r="A137" s="4" t="inlineStr">
        <is>
          <t>Pension Plan Assets | Municipal bonds | Level 1</t>
        </is>
      </c>
    </row>
    <row r="138">
      <c r="A138" s="3" t="inlineStr">
        <is>
          <t>Defined Benefit Plan Disclosure [Line Items]</t>
        </is>
      </c>
    </row>
    <row r="139">
      <c r="A139" s="4" t="inlineStr">
        <is>
          <t>Total benefit plan assets</t>
        </is>
      </c>
      <c r="B139" s="6" t="n">
        <v>0</v>
      </c>
      <c r="C139" s="6" t="n">
        <v>0</v>
      </c>
    </row>
    <row r="140">
      <c r="A140" s="4" t="inlineStr">
        <is>
          <t>Pension Plan Assets | Municipal bonds | Level 2</t>
        </is>
      </c>
    </row>
    <row r="141">
      <c r="A141" s="3" t="inlineStr">
        <is>
          <t>Defined Benefit Plan Disclosure [Line Items]</t>
        </is>
      </c>
    </row>
    <row r="142">
      <c r="A142" s="4" t="inlineStr">
        <is>
          <t>Total benefit plan assets</t>
        </is>
      </c>
      <c r="B142" s="6" t="n">
        <v>14671</v>
      </c>
      <c r="C142" s="6" t="n">
        <v>12339</v>
      </c>
    </row>
    <row r="143">
      <c r="A143" s="4" t="inlineStr">
        <is>
          <t>Pension Plan Assets | Limited partnership interests | Fair Value Measured at Net Asset Value Per Share</t>
        </is>
      </c>
    </row>
    <row r="144">
      <c r="A144" s="3" t="inlineStr">
        <is>
          <t>Defined Benefit Plan Disclosure [Line Items]</t>
        </is>
      </c>
    </row>
    <row r="145">
      <c r="A145" s="4" t="inlineStr">
        <is>
          <t>Total benefit plan assets</t>
        </is>
      </c>
      <c r="B145" s="6" t="n">
        <v>537</v>
      </c>
      <c r="C145" s="6" t="n">
        <v>4118</v>
      </c>
    </row>
    <row r="146">
      <c r="A146" s="4" t="inlineStr">
        <is>
          <t>Pension Plan Assets | Real estate investment trust | Fair Value Measured at Net Asset Value Per Share</t>
        </is>
      </c>
    </row>
    <row r="147">
      <c r="A147" s="3" t="inlineStr">
        <is>
          <t>Defined Benefit Plan Disclosure [Line Items]</t>
        </is>
      </c>
    </row>
    <row r="148">
      <c r="A148" s="4" t="inlineStr">
        <is>
          <t>Total benefit plan assets</t>
        </is>
      </c>
      <c r="B148" s="6" t="n">
        <v>10901</v>
      </c>
      <c r="C148" s="6" t="n">
        <v>12249</v>
      </c>
    </row>
    <row r="149">
      <c r="A149" s="4" t="inlineStr">
        <is>
          <t>Postretirement Health Coverage</t>
        </is>
      </c>
    </row>
    <row r="150">
      <c r="A150" s="3" t="inlineStr">
        <is>
          <t>Defined Benefit Plan Disclosure [Line Items]</t>
        </is>
      </c>
    </row>
    <row r="151">
      <c r="A151" s="4" t="inlineStr">
        <is>
          <t>Total benefit plan assets</t>
        </is>
      </c>
      <c r="B151" s="6" t="n">
        <v>244035</v>
      </c>
      <c r="C151" s="6" t="n">
        <v>220992</v>
      </c>
      <c r="D151" s="5" t="n">
        <v>190357</v>
      </c>
    </row>
    <row r="152">
      <c r="A152" s="4" t="inlineStr">
        <is>
          <t>Postretirement Health Coverage | Fair Value, Inputs, Level 1 and 2</t>
        </is>
      </c>
    </row>
    <row r="153">
      <c r="A153" s="3" t="inlineStr">
        <is>
          <t>Defined Benefit Plan Disclosure [Line Items]</t>
        </is>
      </c>
    </row>
    <row r="154">
      <c r="A154" s="4" t="inlineStr">
        <is>
          <t>Total benefit plan assets</t>
        </is>
      </c>
      <c r="B154" s="6" t="n">
        <v>238180</v>
      </c>
      <c r="C154" s="6" t="n">
        <v>214354</v>
      </c>
    </row>
    <row r="155">
      <c r="A155" s="4" t="inlineStr">
        <is>
          <t>Postretirement Health Coverage | Level 1</t>
        </is>
      </c>
    </row>
    <row r="156">
      <c r="A156" s="3" t="inlineStr">
        <is>
          <t>Defined Benefit Plan Disclosure [Line Items]</t>
        </is>
      </c>
    </row>
    <row r="157">
      <c r="A157" s="4" t="inlineStr">
        <is>
          <t>Total benefit plan assets</t>
        </is>
      </c>
      <c r="B157" s="6" t="n">
        <v>213016</v>
      </c>
      <c r="C157" s="6" t="n">
        <v>193681</v>
      </c>
    </row>
    <row r="158">
      <c r="A158" s="4" t="inlineStr">
        <is>
          <t>Postretirement Health Coverage | Level 2</t>
        </is>
      </c>
    </row>
    <row r="159">
      <c r="A159" s="3" t="inlineStr">
        <is>
          <t>Defined Benefit Plan Disclosure [Line Items]</t>
        </is>
      </c>
    </row>
    <row r="160">
      <c r="A160" s="4" t="inlineStr">
        <is>
          <t>Total benefit plan assets</t>
        </is>
      </c>
      <c r="B160" s="6" t="n">
        <v>25164</v>
      </c>
      <c r="C160" s="6" t="n">
        <v>20673</v>
      </c>
    </row>
    <row r="161">
      <c r="A161" s="4" t="inlineStr">
        <is>
          <t>Postretirement Health Coverage | Cash and cash equivalents | Fair Value, Inputs, Level 1 and 2</t>
        </is>
      </c>
    </row>
    <row r="162">
      <c r="A162" s="3" t="inlineStr">
        <is>
          <t>Defined Benefit Plan Disclosure [Line Items]</t>
        </is>
      </c>
    </row>
    <row r="163">
      <c r="A163" s="4" t="inlineStr">
        <is>
          <t>Total benefit plan assets</t>
        </is>
      </c>
      <c r="B163" s="6" t="n">
        <v>4306</v>
      </c>
      <c r="C163" s="6" t="n">
        <v>2458</v>
      </c>
    </row>
    <row r="164">
      <c r="A164" s="4" t="inlineStr">
        <is>
          <t>Postretirement Health Coverage | Cash and cash equivalents | Level 1</t>
        </is>
      </c>
    </row>
    <row r="165">
      <c r="A165" s="3" t="inlineStr">
        <is>
          <t>Defined Benefit Plan Disclosure [Line Items]</t>
        </is>
      </c>
    </row>
    <row r="166">
      <c r="A166" s="4" t="inlineStr">
        <is>
          <t>Total benefit plan assets</t>
        </is>
      </c>
      <c r="B166" s="6" t="n">
        <v>0</v>
      </c>
      <c r="C166" s="6" t="n">
        <v>0</v>
      </c>
    </row>
    <row r="167">
      <c r="A167" s="4" t="inlineStr">
        <is>
          <t>Postretirement Health Coverage | Cash and cash equivalents | Level 2</t>
        </is>
      </c>
    </row>
    <row r="168">
      <c r="A168" s="3" t="inlineStr">
        <is>
          <t>Defined Benefit Plan Disclosure [Line Items]</t>
        </is>
      </c>
    </row>
    <row r="169">
      <c r="A169" s="4" t="inlineStr">
        <is>
          <t>Total benefit plan assets</t>
        </is>
      </c>
      <c r="B169" s="6" t="n">
        <v>4306</v>
      </c>
      <c r="C169" s="6" t="n">
        <v>2458</v>
      </c>
    </row>
    <row r="170">
      <c r="A170" s="4" t="inlineStr">
        <is>
          <t>Postretirement Health Coverage | Equity holdings | Fair Value, Inputs, Level 1 and 2</t>
        </is>
      </c>
    </row>
    <row r="171">
      <c r="A171" s="3" t="inlineStr">
        <is>
          <t>Defined Benefit Plan Disclosure [Line Items]</t>
        </is>
      </c>
    </row>
    <row r="172">
      <c r="A172" s="4" t="inlineStr">
        <is>
          <t>Total benefit plan assets</t>
        </is>
      </c>
      <c r="B172" s="6" t="n">
        <v>172154</v>
      </c>
      <c r="C172" s="6" t="n">
        <v>151857</v>
      </c>
    </row>
    <row r="173">
      <c r="A173" s="4" t="inlineStr">
        <is>
          <t>Postretirement Health Coverage | Equity holdings | Level 1</t>
        </is>
      </c>
    </row>
    <row r="174">
      <c r="A174" s="3" t="inlineStr">
        <is>
          <t>Defined Benefit Plan Disclosure [Line Items]</t>
        </is>
      </c>
    </row>
    <row r="175">
      <c r="A175" s="4" t="inlineStr">
        <is>
          <t>Total benefit plan assets</t>
        </is>
      </c>
      <c r="B175" s="6" t="n">
        <v>172154</v>
      </c>
      <c r="C175" s="6" t="n">
        <v>151179</v>
      </c>
    </row>
    <row r="176">
      <c r="A176" s="4" t="inlineStr">
        <is>
          <t>Postretirement Health Coverage | Equity holdings | Level 2</t>
        </is>
      </c>
    </row>
    <row r="177">
      <c r="A177" s="3" t="inlineStr">
        <is>
          <t>Defined Benefit Plan Disclosure [Line Items]</t>
        </is>
      </c>
    </row>
    <row r="178">
      <c r="A178" s="4" t="inlineStr">
        <is>
          <t>Total benefit plan assets</t>
        </is>
      </c>
      <c r="B178" s="6" t="n">
        <v>0</v>
      </c>
      <c r="C178" s="6" t="n">
        <v>678</v>
      </c>
    </row>
    <row r="179">
      <c r="A179" s="4" t="inlineStr">
        <is>
          <t>Postretirement Health Coverage | U.S. companies | Fair Value, Inputs, Level 1 and 2</t>
        </is>
      </c>
    </row>
    <row r="180">
      <c r="A180" s="3" t="inlineStr">
        <is>
          <t>Defined Benefit Plan Disclosure [Line Items]</t>
        </is>
      </c>
    </row>
    <row r="181">
      <c r="A181" s="4" t="inlineStr">
        <is>
          <t>Total benefit plan assets</t>
        </is>
      </c>
      <c r="B181" s="6" t="n">
        <v>115272</v>
      </c>
      <c r="C181" s="6" t="n">
        <v>104399</v>
      </c>
    </row>
    <row r="182">
      <c r="A182" s="4" t="inlineStr">
        <is>
          <t>Postretirement Health Coverage | U.S. companies | Level 1</t>
        </is>
      </c>
    </row>
    <row r="183">
      <c r="A183" s="3" t="inlineStr">
        <is>
          <t>Defined Benefit Plan Disclosure [Line Items]</t>
        </is>
      </c>
    </row>
    <row r="184">
      <c r="A184" s="4" t="inlineStr">
        <is>
          <t>Total benefit plan assets</t>
        </is>
      </c>
      <c r="B184" s="6" t="n">
        <v>115272</v>
      </c>
      <c r="C184" s="6" t="n">
        <v>104399</v>
      </c>
    </row>
    <row r="185">
      <c r="A185" s="4" t="inlineStr">
        <is>
          <t>Postretirement Health Coverage | U.S. companies | Level 2</t>
        </is>
      </c>
    </row>
    <row r="186">
      <c r="A186" s="3" t="inlineStr">
        <is>
          <t>Defined Benefit Plan Disclosure [Line Items]</t>
        </is>
      </c>
    </row>
    <row r="187">
      <c r="A187" s="4" t="inlineStr">
        <is>
          <t>Total benefit plan assets</t>
        </is>
      </c>
      <c r="B187" s="6" t="n">
        <v>0</v>
      </c>
      <c r="C187" s="6" t="n">
        <v>0</v>
      </c>
    </row>
    <row r="188">
      <c r="A188" s="4" t="inlineStr">
        <is>
          <t>Postretirement Health Coverage | Foreign companies | Fair Value, Inputs, Level 1 and 2</t>
        </is>
      </c>
    </row>
    <row r="189">
      <c r="A189" s="3" t="inlineStr">
        <is>
          <t>Defined Benefit Plan Disclosure [Line Items]</t>
        </is>
      </c>
    </row>
    <row r="190">
      <c r="A190" s="4" t="inlineStr">
        <is>
          <t>Total benefit plan assets</t>
        </is>
      </c>
      <c r="B190" s="6" t="n">
        <v>29670</v>
      </c>
      <c r="C190" s="6" t="n">
        <v>22422</v>
      </c>
    </row>
    <row r="191">
      <c r="A191" s="4" t="inlineStr">
        <is>
          <t>Postretirement Health Coverage | Foreign companies | Level 1</t>
        </is>
      </c>
    </row>
    <row r="192">
      <c r="A192" s="3" t="inlineStr">
        <is>
          <t>Defined Benefit Plan Disclosure [Line Items]</t>
        </is>
      </c>
    </row>
    <row r="193">
      <c r="A193" s="4" t="inlineStr">
        <is>
          <t>Total benefit plan assets</t>
        </is>
      </c>
      <c r="B193" s="6" t="n">
        <v>29670</v>
      </c>
      <c r="C193" s="6" t="n">
        <v>21744</v>
      </c>
    </row>
    <row r="194">
      <c r="A194" s="4" t="inlineStr">
        <is>
          <t>Postretirement Health Coverage | Foreign companies | Level 2</t>
        </is>
      </c>
    </row>
    <row r="195">
      <c r="A195" s="3" t="inlineStr">
        <is>
          <t>Defined Benefit Plan Disclosure [Line Items]</t>
        </is>
      </c>
    </row>
    <row r="196">
      <c r="A196" s="4" t="inlineStr">
        <is>
          <t>Total benefit plan assets</t>
        </is>
      </c>
      <c r="B196" s="6" t="n">
        <v>0</v>
      </c>
      <c r="C196" s="6" t="n">
        <v>678</v>
      </c>
    </row>
    <row r="197">
      <c r="A197" s="4" t="inlineStr">
        <is>
          <t>Postretirement Health Coverage | Pooled equity funds | Fair Value, Inputs, Level 1 and 2</t>
        </is>
      </c>
    </row>
    <row r="198">
      <c r="A198" s="3" t="inlineStr">
        <is>
          <t>Defined Benefit Plan Disclosure [Line Items]</t>
        </is>
      </c>
    </row>
    <row r="199">
      <c r="A199" s="4" t="inlineStr">
        <is>
          <t>Total benefit plan assets</t>
        </is>
      </c>
      <c r="B199" s="6" t="n">
        <v>27207</v>
      </c>
      <c r="C199" s="6" t="n">
        <v>25029</v>
      </c>
    </row>
    <row r="200">
      <c r="A200" s="4" t="inlineStr">
        <is>
          <t>Postretirement Health Coverage | Pooled equity funds | Level 1</t>
        </is>
      </c>
    </row>
    <row r="201">
      <c r="A201" s="3" t="inlineStr">
        <is>
          <t>Defined Benefit Plan Disclosure [Line Items]</t>
        </is>
      </c>
    </row>
    <row r="202">
      <c r="A202" s="4" t="inlineStr">
        <is>
          <t>Total benefit plan assets</t>
        </is>
      </c>
      <c r="B202" s="6" t="n">
        <v>27207</v>
      </c>
      <c r="C202" s="6" t="n">
        <v>25029</v>
      </c>
    </row>
    <row r="203">
      <c r="A203" s="4" t="inlineStr">
        <is>
          <t>Postretirement Health Coverage | Pooled equity funds | Level 2</t>
        </is>
      </c>
    </row>
    <row r="204">
      <c r="A204" s="3" t="inlineStr">
        <is>
          <t>Defined Benefit Plan Disclosure [Line Items]</t>
        </is>
      </c>
    </row>
    <row r="205">
      <c r="A205" s="4" t="inlineStr">
        <is>
          <t>Total benefit plan assets</t>
        </is>
      </c>
      <c r="B205" s="6" t="n">
        <v>0</v>
      </c>
      <c r="C205" s="6" t="n">
        <v>0</v>
      </c>
    </row>
    <row r="206">
      <c r="A206" s="4" t="inlineStr">
        <is>
          <t>Postretirement Health Coverage | Other | Fair Value, Inputs, Level 1 and 2</t>
        </is>
      </c>
    </row>
    <row r="207">
      <c r="A207" s="3" t="inlineStr">
        <is>
          <t>Defined Benefit Plan Disclosure [Line Items]</t>
        </is>
      </c>
    </row>
    <row r="208">
      <c r="A208" s="4" t="inlineStr">
        <is>
          <t>Total benefit plan assets</t>
        </is>
      </c>
      <c r="B208" s="6" t="n">
        <v>5</v>
      </c>
      <c r="C208" s="6" t="n">
        <v>7</v>
      </c>
    </row>
    <row r="209">
      <c r="A209" s="4" t="inlineStr">
        <is>
          <t>Postretirement Health Coverage | Other | Level 1</t>
        </is>
      </c>
    </row>
    <row r="210">
      <c r="A210" s="3" t="inlineStr">
        <is>
          <t>Defined Benefit Plan Disclosure [Line Items]</t>
        </is>
      </c>
    </row>
    <row r="211">
      <c r="A211" s="4" t="inlineStr">
        <is>
          <t>Total benefit plan assets</t>
        </is>
      </c>
      <c r="B211" s="6" t="n">
        <v>5</v>
      </c>
      <c r="C211" s="6" t="n">
        <v>7</v>
      </c>
    </row>
    <row r="212">
      <c r="A212" s="4" t="inlineStr">
        <is>
          <t>Postretirement Health Coverage | Other | Level 2</t>
        </is>
      </c>
    </row>
    <row r="213">
      <c r="A213" s="3" t="inlineStr">
        <is>
          <t>Defined Benefit Plan Disclosure [Line Items]</t>
        </is>
      </c>
    </row>
    <row r="214">
      <c r="A214" s="4" t="inlineStr">
        <is>
          <t>Total benefit plan assets</t>
        </is>
      </c>
      <c r="B214" s="6" t="n">
        <v>0</v>
      </c>
      <c r="C214" s="6" t="n">
        <v>0</v>
      </c>
    </row>
    <row r="215">
      <c r="A215" s="4" t="inlineStr">
        <is>
          <t>Postretirement Health Coverage | Fixed-income holdings | Fair Value, Inputs, Level 1 and 2</t>
        </is>
      </c>
    </row>
    <row r="216">
      <c r="A216" s="3" t="inlineStr">
        <is>
          <t>Defined Benefit Plan Disclosure [Line Items]</t>
        </is>
      </c>
    </row>
    <row r="217">
      <c r="A217" s="4" t="inlineStr">
        <is>
          <t>Total benefit plan assets</t>
        </is>
      </c>
      <c r="B217" s="6" t="n">
        <v>61720</v>
      </c>
      <c r="C217" s="6" t="n">
        <v>60039</v>
      </c>
    </row>
    <row r="218">
      <c r="A218" s="4" t="inlineStr">
        <is>
          <t>Postretirement Health Coverage | Fixed-income holdings | Level 1</t>
        </is>
      </c>
    </row>
    <row r="219">
      <c r="A219" s="3" t="inlineStr">
        <is>
          <t>Defined Benefit Plan Disclosure [Line Items]</t>
        </is>
      </c>
    </row>
    <row r="220">
      <c r="A220" s="4" t="inlineStr">
        <is>
          <t>Total benefit plan assets</t>
        </is>
      </c>
      <c r="B220" s="6" t="n">
        <v>40862</v>
      </c>
      <c r="C220" s="6" t="n">
        <v>42502</v>
      </c>
    </row>
    <row r="221">
      <c r="A221" s="4" t="inlineStr">
        <is>
          <t>Postretirement Health Coverage | Fixed-income holdings | Level 2</t>
        </is>
      </c>
    </row>
    <row r="222">
      <c r="A222" s="3" t="inlineStr">
        <is>
          <t>Defined Benefit Plan Disclosure [Line Items]</t>
        </is>
      </c>
    </row>
    <row r="223">
      <c r="A223" s="4" t="inlineStr">
        <is>
          <t>Total benefit plan assets</t>
        </is>
      </c>
      <c r="B223" s="6" t="n">
        <v>20858</v>
      </c>
      <c r="C223" s="6" t="n">
        <v>17537</v>
      </c>
    </row>
    <row r="224">
      <c r="A224" s="4" t="inlineStr">
        <is>
          <t>Postretirement Health Coverage | U.S. Treasuries | Fair Value, Inputs, Level 1 and 2</t>
        </is>
      </c>
    </row>
    <row r="225">
      <c r="A225" s="3" t="inlineStr">
        <is>
          <t>Defined Benefit Plan Disclosure [Line Items]</t>
        </is>
      </c>
    </row>
    <row r="226">
      <c r="A226" s="4" t="inlineStr">
        <is>
          <t>Total benefit plan assets</t>
        </is>
      </c>
      <c r="B226" s="6" t="n">
        <v>2873</v>
      </c>
      <c r="C226" s="6" t="n">
        <v>5782</v>
      </c>
    </row>
    <row r="227">
      <c r="A227" s="4" t="inlineStr">
        <is>
          <t>Postretirement Health Coverage | U.S. Treasuries | Level 1</t>
        </is>
      </c>
    </row>
    <row r="228">
      <c r="A228" s="3" t="inlineStr">
        <is>
          <t>Defined Benefit Plan Disclosure [Line Items]</t>
        </is>
      </c>
    </row>
    <row r="229">
      <c r="A229" s="4" t="inlineStr">
        <is>
          <t>Total benefit plan assets</t>
        </is>
      </c>
      <c r="B229" s="6" t="n">
        <v>2873</v>
      </c>
      <c r="C229" s="6" t="n">
        <v>5782</v>
      </c>
    </row>
    <row r="230">
      <c r="A230" s="4" t="inlineStr">
        <is>
          <t>Postretirement Health Coverage | U.S. Treasuries | Level 2</t>
        </is>
      </c>
    </row>
    <row r="231">
      <c r="A231" s="3" t="inlineStr">
        <is>
          <t>Defined Benefit Plan Disclosure [Line Items]</t>
        </is>
      </c>
    </row>
    <row r="232">
      <c r="A232" s="4" t="inlineStr">
        <is>
          <t>Total benefit plan assets</t>
        </is>
      </c>
      <c r="B232" s="6" t="n">
        <v>0</v>
      </c>
      <c r="C232" s="6" t="n">
        <v>0</v>
      </c>
    </row>
    <row r="233">
      <c r="A233" s="4" t="inlineStr">
        <is>
          <t>Postretirement Health Coverage | Federal agencies | Fair Value, Inputs, Level 1 and 2</t>
        </is>
      </c>
    </row>
    <row r="234">
      <c r="A234" s="3" t="inlineStr">
        <is>
          <t>Defined Benefit Plan Disclosure [Line Items]</t>
        </is>
      </c>
    </row>
    <row r="235">
      <c r="A235" s="4" t="inlineStr">
        <is>
          <t>Total benefit plan assets</t>
        </is>
      </c>
      <c r="B235" s="6" t="n">
        <v>6970</v>
      </c>
      <c r="C235" s="6" t="n">
        <v>7986</v>
      </c>
    </row>
    <row r="236">
      <c r="A236" s="4" t="inlineStr">
        <is>
          <t>Postretirement Health Coverage | Federal agencies | Level 1</t>
        </is>
      </c>
    </row>
    <row r="237">
      <c r="A237" s="3" t="inlineStr">
        <is>
          <t>Defined Benefit Plan Disclosure [Line Items]</t>
        </is>
      </c>
    </row>
    <row r="238">
      <c r="A238" s="4" t="inlineStr">
        <is>
          <t>Total benefit plan assets</t>
        </is>
      </c>
      <c r="B238" s="6" t="n">
        <v>0</v>
      </c>
      <c r="C238" s="6" t="n">
        <v>0</v>
      </c>
    </row>
    <row r="239">
      <c r="A239" s="4" t="inlineStr">
        <is>
          <t>Postretirement Health Coverage | Federal agencies | Level 2</t>
        </is>
      </c>
    </row>
    <row r="240">
      <c r="A240" s="3" t="inlineStr">
        <is>
          <t>Defined Benefit Plan Disclosure [Line Items]</t>
        </is>
      </c>
    </row>
    <row r="241">
      <c r="A241" s="4" t="inlineStr">
        <is>
          <t>Total benefit plan assets</t>
        </is>
      </c>
      <c r="B241" s="6" t="n">
        <v>6970</v>
      </c>
      <c r="C241" s="6" t="n">
        <v>7986</v>
      </c>
    </row>
    <row r="242">
      <c r="A242" s="4" t="inlineStr">
        <is>
          <t>Postretirement Health Coverage | Corporate bonds | Fair Value, Inputs, Level 1 and 2</t>
        </is>
      </c>
    </row>
    <row r="243">
      <c r="A243" s="3" t="inlineStr">
        <is>
          <t>Defined Benefit Plan Disclosure [Line Items]</t>
        </is>
      </c>
    </row>
    <row r="244">
      <c r="A244" s="4" t="inlineStr">
        <is>
          <t>Total benefit plan assets</t>
        </is>
      </c>
      <c r="B244" s="6" t="n">
        <v>12460</v>
      </c>
      <c r="C244" s="6" t="n">
        <v>8425</v>
      </c>
    </row>
    <row r="245">
      <c r="A245" s="4" t="inlineStr">
        <is>
          <t>Postretirement Health Coverage | Corporate bonds | Level 1</t>
        </is>
      </c>
    </row>
    <row r="246">
      <c r="A246" s="3" t="inlineStr">
        <is>
          <t>Defined Benefit Plan Disclosure [Line Items]</t>
        </is>
      </c>
    </row>
    <row r="247">
      <c r="A247" s="4" t="inlineStr">
        <is>
          <t>Total benefit plan assets</t>
        </is>
      </c>
      <c r="B247" s="6" t="n">
        <v>0</v>
      </c>
      <c r="C247" s="6" t="n">
        <v>0</v>
      </c>
    </row>
    <row r="248">
      <c r="A248" s="4" t="inlineStr">
        <is>
          <t>Postretirement Health Coverage | Corporate bonds | Level 2</t>
        </is>
      </c>
    </row>
    <row r="249">
      <c r="A249" s="3" t="inlineStr">
        <is>
          <t>Defined Benefit Plan Disclosure [Line Items]</t>
        </is>
      </c>
    </row>
    <row r="250">
      <c r="A250" s="4" t="inlineStr">
        <is>
          <t>Total benefit plan assets</t>
        </is>
      </c>
      <c r="B250" s="6" t="n">
        <v>12460</v>
      </c>
      <c r="C250" s="6" t="n">
        <v>8425</v>
      </c>
    </row>
    <row r="251">
      <c r="A251" s="4" t="inlineStr">
        <is>
          <t>Postretirement Health Coverage | Pooled fixed income funds | Fair Value, Inputs, Level 1 and 2</t>
        </is>
      </c>
    </row>
    <row r="252">
      <c r="A252" s="3" t="inlineStr">
        <is>
          <t>Defined Benefit Plan Disclosure [Line Items]</t>
        </is>
      </c>
    </row>
    <row r="253">
      <c r="A253" s="4" t="inlineStr">
        <is>
          <t>Total benefit plan assets</t>
        </is>
      </c>
      <c r="B253" s="6" t="n">
        <v>37989</v>
      </c>
      <c r="C253" s="6" t="n">
        <v>36720</v>
      </c>
    </row>
    <row r="254">
      <c r="A254" s="4" t="inlineStr">
        <is>
          <t>Postretirement Health Coverage | Pooled fixed income funds | Level 1</t>
        </is>
      </c>
    </row>
    <row r="255">
      <c r="A255" s="3" t="inlineStr">
        <is>
          <t>Defined Benefit Plan Disclosure [Line Items]</t>
        </is>
      </c>
    </row>
    <row r="256">
      <c r="A256" s="4" t="inlineStr">
        <is>
          <t>Total benefit plan assets</t>
        </is>
      </c>
      <c r="B256" s="6" t="n">
        <v>37989</v>
      </c>
      <c r="C256" s="6" t="n">
        <v>36720</v>
      </c>
    </row>
    <row r="257">
      <c r="A257" s="4" t="inlineStr">
        <is>
          <t>Postretirement Health Coverage | Pooled fixed income funds | Level 2</t>
        </is>
      </c>
    </row>
    <row r="258">
      <c r="A258" s="3" t="inlineStr">
        <is>
          <t>Defined Benefit Plan Disclosure [Line Items]</t>
        </is>
      </c>
    </row>
    <row r="259">
      <c r="A259" s="4" t="inlineStr">
        <is>
          <t>Total benefit plan assets</t>
        </is>
      </c>
      <c r="B259" s="6" t="n">
        <v>0</v>
      </c>
      <c r="C259" s="6" t="n">
        <v>0</v>
      </c>
    </row>
    <row r="260">
      <c r="A260" s="4" t="inlineStr">
        <is>
          <t>Postretirement Health Coverage | Foreign bonds | Fair Value, Inputs, Level 1 and 2</t>
        </is>
      </c>
    </row>
    <row r="261">
      <c r="A261" s="3" t="inlineStr">
        <is>
          <t>Defined Benefit Plan Disclosure [Line Items]</t>
        </is>
      </c>
    </row>
    <row r="262">
      <c r="A262" s="4" t="inlineStr">
        <is>
          <t>Total benefit plan assets</t>
        </is>
      </c>
      <c r="B262" s="6" t="n">
        <v>970</v>
      </c>
      <c r="C262" s="6" t="n">
        <v>672</v>
      </c>
    </row>
    <row r="263">
      <c r="A263" s="4" t="inlineStr">
        <is>
          <t>Postretirement Health Coverage | Foreign bonds | Level 1</t>
        </is>
      </c>
    </row>
    <row r="264">
      <c r="A264" s="3" t="inlineStr">
        <is>
          <t>Defined Benefit Plan Disclosure [Line Items]</t>
        </is>
      </c>
    </row>
    <row r="265">
      <c r="A265" s="4" t="inlineStr">
        <is>
          <t>Total benefit plan assets</t>
        </is>
      </c>
      <c r="B265" s="6" t="n">
        <v>0</v>
      </c>
      <c r="C265" s="6" t="n">
        <v>0</v>
      </c>
    </row>
    <row r="266">
      <c r="A266" s="4" t="inlineStr">
        <is>
          <t>Postretirement Health Coverage | Foreign bonds | Level 2</t>
        </is>
      </c>
    </row>
    <row r="267">
      <c r="A267" s="3" t="inlineStr">
        <is>
          <t>Defined Benefit Plan Disclosure [Line Items]</t>
        </is>
      </c>
    </row>
    <row r="268">
      <c r="A268" s="4" t="inlineStr">
        <is>
          <t>Total benefit plan assets</t>
        </is>
      </c>
      <c r="B268" s="6" t="n">
        <v>970</v>
      </c>
      <c r="C268" s="6" t="n">
        <v>672</v>
      </c>
    </row>
    <row r="269">
      <c r="A269" s="4" t="inlineStr">
        <is>
          <t>Postretirement Health Coverage | Municipal bonds | Fair Value, Inputs, Level 1 and 2</t>
        </is>
      </c>
    </row>
    <row r="270">
      <c r="A270" s="3" t="inlineStr">
        <is>
          <t>Defined Benefit Plan Disclosure [Line Items]</t>
        </is>
      </c>
    </row>
    <row r="271">
      <c r="A271" s="4" t="inlineStr">
        <is>
          <t>Total benefit plan assets</t>
        </is>
      </c>
      <c r="B271" s="6" t="n">
        <v>458</v>
      </c>
      <c r="C271" s="6" t="n">
        <v>454</v>
      </c>
    </row>
    <row r="272">
      <c r="A272" s="4" t="inlineStr">
        <is>
          <t>Postretirement Health Coverage | Municipal bonds | Level 1</t>
        </is>
      </c>
    </row>
    <row r="273">
      <c r="A273" s="3" t="inlineStr">
        <is>
          <t>Defined Benefit Plan Disclosure [Line Items]</t>
        </is>
      </c>
    </row>
    <row r="274">
      <c r="A274" s="4" t="inlineStr">
        <is>
          <t>Total benefit plan assets</t>
        </is>
      </c>
      <c r="B274" s="6" t="n">
        <v>0</v>
      </c>
      <c r="C274" s="6" t="n">
        <v>0</v>
      </c>
    </row>
    <row r="275">
      <c r="A275" s="4" t="inlineStr">
        <is>
          <t>Postretirement Health Coverage | Municipal bonds | Level 2</t>
        </is>
      </c>
    </row>
    <row r="276">
      <c r="A276" s="3" t="inlineStr">
        <is>
          <t>Defined Benefit Plan Disclosure [Line Items]</t>
        </is>
      </c>
    </row>
    <row r="277">
      <c r="A277" s="4" t="inlineStr">
        <is>
          <t>Total benefit plan assets</t>
        </is>
      </c>
      <c r="B277" s="6" t="n">
        <v>458</v>
      </c>
      <c r="C277" s="6" t="n">
        <v>454</v>
      </c>
    </row>
    <row r="278">
      <c r="A278" s="4" t="inlineStr">
        <is>
          <t>Postretirement Health Coverage | Real estate investment trust | Fair Value Measured at Net Asset Value Per Share</t>
        </is>
      </c>
    </row>
    <row r="279">
      <c r="A279" s="3" t="inlineStr">
        <is>
          <t>Defined Benefit Plan Disclosure [Line Items]</t>
        </is>
      </c>
    </row>
    <row r="280">
      <c r="A280" s="4" t="inlineStr">
        <is>
          <t>Total benefit plan assets</t>
        </is>
      </c>
      <c r="B280" s="5" t="n">
        <v>5855</v>
      </c>
      <c r="C280" s="5" t="n">
        <v>66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Other Postretirement Benefits - Schedule Of Weighted-Average Health Care Cost Trend Rate (Details) - Postretirement Health Coverage</t>
        </is>
      </c>
      <c r="B1" s="2" t="inlineStr">
        <is>
          <t>12 Months Ended</t>
        </is>
      </c>
    </row>
    <row r="2">
      <c r="B2" s="2" t="inlineStr">
        <is>
          <t>Dec. 31, 2020</t>
        </is>
      </c>
      <c r="C2" s="2" t="inlineStr">
        <is>
          <t>Dec. 31, 2019</t>
        </is>
      </c>
    </row>
    <row r="3">
      <c r="A3" s="3" t="inlineStr">
        <is>
          <t>Defined Benefit Plan, Assumed Health Care Cost Trend Rates [Abstract]</t>
        </is>
      </c>
    </row>
    <row r="4">
      <c r="A4" s="4" t="inlineStr">
        <is>
          <t>Healthcare cost trend rate for next year</t>
        </is>
      </c>
      <c r="B4" s="4" t="inlineStr">
        <is>
          <t>7.00%</t>
        </is>
      </c>
      <c r="C4" s="4" t="inlineStr">
        <is>
          <t>7.25%</t>
        </is>
      </c>
    </row>
    <row r="5">
      <c r="A5" s="4" t="inlineStr">
        <is>
          <t>Rate to which the cost trend rate is assumed to decline (the ultimate rate)</t>
        </is>
      </c>
      <c r="B5" s="4" t="inlineStr">
        <is>
          <t>5.00%</t>
        </is>
      </c>
      <c r="C5" s="4" t="inlineStr">
        <is>
          <t>5.00%</t>
        </is>
      </c>
    </row>
    <row r="6">
      <c r="A6" s="4" t="inlineStr">
        <is>
          <t>Year that the rate reaches the ultimate trend rate</t>
        </is>
      </c>
      <c r="B6" s="4" t="inlineStr">
        <is>
          <t>2029</t>
        </is>
      </c>
      <c r="C6" s="4" t="inlineStr">
        <is>
          <t>2029</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Other Postretirement Benefits - Schedule Of Expected Benefit Payments For Next Five Years And Thereafter (Details) $ in Thousands</t>
        </is>
      </c>
      <c r="B1" s="2" t="inlineStr">
        <is>
          <t>Dec. 31, 2020USD ($)</t>
        </is>
      </c>
    </row>
    <row r="2">
      <c r="A2" s="4" t="inlineStr">
        <is>
          <t>Pension Plan Assets</t>
        </is>
      </c>
    </row>
    <row r="3">
      <c r="A3" s="3" t="inlineStr">
        <is>
          <t>Defined Benefit Plan, Expected Future Benefit Payment [Abstract]</t>
        </is>
      </c>
    </row>
    <row r="4">
      <c r="A4" s="4" t="inlineStr">
        <is>
          <t>Expected benefit payments in 2021</t>
        </is>
      </c>
      <c r="B4" s="5" t="n">
        <v>99727</v>
      </c>
    </row>
    <row r="5">
      <c r="A5" s="4" t="inlineStr">
        <is>
          <t>Expected benefit payments in 2022</t>
        </is>
      </c>
      <c r="B5" s="6" t="n">
        <v>102183</v>
      </c>
    </row>
    <row r="6">
      <c r="A6" s="4" t="inlineStr">
        <is>
          <t>Expected benefit payments in 2023</t>
        </is>
      </c>
      <c r="B6" s="6" t="n">
        <v>104792</v>
      </c>
    </row>
    <row r="7">
      <c r="A7" s="4" t="inlineStr">
        <is>
          <t>Expected benefit payments in 2024</t>
        </is>
      </c>
      <c r="B7" s="6" t="n">
        <v>107078</v>
      </c>
    </row>
    <row r="8">
      <c r="A8" s="4" t="inlineStr">
        <is>
          <t>Expected benefit payments in 2025</t>
        </is>
      </c>
      <c r="B8" s="6" t="n">
        <v>110810</v>
      </c>
    </row>
    <row r="9">
      <c r="A9" s="4" t="inlineStr">
        <is>
          <t>Expected benefit payments 2026-2029</t>
        </is>
      </c>
      <c r="B9" s="6" t="n">
        <v>587220</v>
      </c>
    </row>
    <row r="10">
      <c r="A10" s="4" t="inlineStr">
        <is>
          <t>SERPA Benefits</t>
        </is>
      </c>
    </row>
    <row r="11">
      <c r="A11" s="3" t="inlineStr">
        <is>
          <t>Defined Benefit Plan, Expected Future Benefit Payment [Abstract]</t>
        </is>
      </c>
    </row>
    <row r="12">
      <c r="A12" s="4" t="inlineStr">
        <is>
          <t>Expected benefit payments in 2021</t>
        </is>
      </c>
      <c r="B12" s="6" t="n">
        <v>8813</v>
      </c>
    </row>
    <row r="13">
      <c r="A13" s="4" t="inlineStr">
        <is>
          <t>Expected benefit payments in 2022</t>
        </is>
      </c>
      <c r="B13" s="6" t="n">
        <v>1684</v>
      </c>
    </row>
    <row r="14">
      <c r="A14" s="4" t="inlineStr">
        <is>
          <t>Expected benefit payments in 2023</t>
        </is>
      </c>
      <c r="B14" s="6" t="n">
        <v>1955</v>
      </c>
    </row>
    <row r="15">
      <c r="A15" s="4" t="inlineStr">
        <is>
          <t>Expected benefit payments in 2024</t>
        </is>
      </c>
      <c r="B15" s="6" t="n">
        <v>1919</v>
      </c>
    </row>
    <row r="16">
      <c r="A16" s="4" t="inlineStr">
        <is>
          <t>Expected benefit payments in 2025</t>
        </is>
      </c>
      <c r="B16" s="6" t="n">
        <v>1818</v>
      </c>
    </row>
    <row r="17">
      <c r="A17" s="4" t="inlineStr">
        <is>
          <t>Expected benefit payments 2026-2029</t>
        </is>
      </c>
      <c r="B17" s="6" t="n">
        <v>11071</v>
      </c>
    </row>
    <row r="18">
      <c r="A18" s="4" t="inlineStr">
        <is>
          <t>Postretirement Health Coverage</t>
        </is>
      </c>
    </row>
    <row r="19">
      <c r="A19" s="3" t="inlineStr">
        <is>
          <t>Defined Benefit Plan, Expected Future Benefit Payment [Abstract]</t>
        </is>
      </c>
    </row>
    <row r="20">
      <c r="A20" s="4" t="inlineStr">
        <is>
          <t>Expected benefit payments in 2021</t>
        </is>
      </c>
      <c r="B20" s="6" t="n">
        <v>23444</v>
      </c>
    </row>
    <row r="21">
      <c r="A21" s="4" t="inlineStr">
        <is>
          <t>Expected benefit payments in 2022</t>
        </is>
      </c>
      <c r="B21" s="6" t="n">
        <v>23707</v>
      </c>
    </row>
    <row r="22">
      <c r="A22" s="4" t="inlineStr">
        <is>
          <t>Expected benefit payments in 2023</t>
        </is>
      </c>
      <c r="B22" s="6" t="n">
        <v>23775</v>
      </c>
    </row>
    <row r="23">
      <c r="A23" s="4" t="inlineStr">
        <is>
          <t>Expected benefit payments in 2024</t>
        </is>
      </c>
      <c r="B23" s="6" t="n">
        <v>23465</v>
      </c>
    </row>
    <row r="24">
      <c r="A24" s="4" t="inlineStr">
        <is>
          <t>Expected benefit payments in 2025</t>
        </is>
      </c>
      <c r="B24" s="6" t="n">
        <v>23157</v>
      </c>
    </row>
    <row r="25">
      <c r="A25" s="4" t="inlineStr">
        <is>
          <t>Expected benefit payments 2026-2029</t>
        </is>
      </c>
      <c r="B25" s="5" t="n">
        <v>1083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Commitments and Contingencies (Details) - York, Pennsylvania Facility</t>
        </is>
      </c>
      <c r="B1" s="2" t="inlineStr">
        <is>
          <t>12 Months Ended</t>
        </is>
      </c>
    </row>
    <row r="2">
      <c r="B2" s="2" t="inlineStr">
        <is>
          <t>Dec. 31, 2020</t>
        </is>
      </c>
    </row>
    <row r="3">
      <c r="A3" s="3" t="inlineStr">
        <is>
          <t>Site Contingency [Line Items]</t>
        </is>
      </c>
    </row>
    <row r="4">
      <c r="A4" s="4" t="inlineStr">
        <is>
          <t>Site contingency, portion of total cost</t>
        </is>
      </c>
      <c r="B4" s="4" t="inlineStr">
        <is>
          <t>47.00%</t>
        </is>
      </c>
    </row>
    <row r="5">
      <c r="A5" s="4" t="inlineStr">
        <is>
          <t>Navy</t>
        </is>
      </c>
    </row>
    <row r="6">
      <c r="A6" s="3" t="inlineStr">
        <is>
          <t>Site Contingency [Line Items]</t>
        </is>
      </c>
    </row>
    <row r="7">
      <c r="A7" s="4" t="inlineStr">
        <is>
          <t>Site contingency, portion of total cost</t>
        </is>
      </c>
      <c r="B7" s="4" t="inlineStr">
        <is>
          <t>53.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award compensation expense</t>
        </is>
      </c>
      <c r="B4" s="9" t="n">
        <v>23.5</v>
      </c>
      <c r="C4" s="9" t="n">
        <v>33.7</v>
      </c>
      <c r="D4" s="9" t="n">
        <v>35.5</v>
      </c>
    </row>
    <row r="5">
      <c r="A5" s="4" t="inlineStr">
        <is>
          <t>Share-based award compensation expense, net of tax</t>
        </is>
      </c>
      <c r="B5" s="5" t="n">
        <v>18</v>
      </c>
      <c r="C5" s="9" t="n">
        <v>25.8</v>
      </c>
      <c r="D5" s="9" t="n">
        <v>27.2</v>
      </c>
    </row>
    <row r="6">
      <c r="A6" s="4" t="inlineStr">
        <is>
          <t>2020 Plan</t>
        </is>
      </c>
    </row>
    <row r="7">
      <c r="A7" s="3" t="inlineStr">
        <is>
          <t>Share-based Compensation Arrangement by Share-based Payment Award [Line Items]</t>
        </is>
      </c>
    </row>
    <row r="8">
      <c r="A8" s="4" t="inlineStr">
        <is>
          <t>Shares of common stock reserved for future issuance under the plan</t>
        </is>
      </c>
      <c r="B8" s="6" t="n">
        <v>5400000</v>
      </c>
    </row>
    <row r="9">
      <c r="A9" s="4" t="inlineStr">
        <is>
          <t>2020 Plan | Performance Restricted Units (PRSU)</t>
        </is>
      </c>
    </row>
    <row r="10">
      <c r="A10" s="3" t="inlineStr">
        <is>
          <t>Share-based Compensation Arrangement by Share-based Payment Award [Line Items]</t>
        </is>
      </c>
    </row>
    <row r="11">
      <c r="A11" s="4" t="inlineStr">
        <is>
          <t>Award performance period</t>
        </is>
      </c>
      <c r="B11" s="4" t="inlineStr">
        <is>
          <t>3 years</t>
        </is>
      </c>
    </row>
    <row r="12">
      <c r="A12" s="4" t="inlineStr">
        <is>
          <t>2020 Plan | Restricted Stock</t>
        </is>
      </c>
    </row>
    <row r="13">
      <c r="A13" s="3" t="inlineStr">
        <is>
          <t>Share-based Compensation Arrangement by Share-based Payment Award [Line Items]</t>
        </is>
      </c>
    </row>
    <row r="14">
      <c r="A14" s="4" t="inlineStr">
        <is>
          <t>Vesting period</t>
        </is>
      </c>
      <c r="B14" s="4" t="inlineStr">
        <is>
          <t>3 years</t>
        </is>
      </c>
    </row>
    <row r="15">
      <c r="A15" s="4" t="inlineStr">
        <is>
          <t>2020 Plan | Stock Options</t>
        </is>
      </c>
    </row>
    <row r="16">
      <c r="A16" s="3" t="inlineStr">
        <is>
          <t>Share-based Compensation Arrangement by Share-based Payment Award [Line Items]</t>
        </is>
      </c>
    </row>
    <row r="17">
      <c r="A17" s="4" t="inlineStr">
        <is>
          <t>Expiration period</t>
        </is>
      </c>
      <c r="B17" s="4" t="inlineStr">
        <is>
          <t>10 years</t>
        </is>
      </c>
    </row>
    <row r="18">
      <c r="A18" s="4" t="inlineStr">
        <is>
          <t>2020 Plan | Restricted Stock Units (RSUs) | First vesting period</t>
        </is>
      </c>
    </row>
    <row r="19">
      <c r="A19" s="3" t="inlineStr">
        <is>
          <t>Share-based Compensation Arrangement by Share-based Payment Award [Line Items]</t>
        </is>
      </c>
    </row>
    <row r="20">
      <c r="A20" s="4" t="inlineStr">
        <is>
          <t>Annual award vesting (as a percent)</t>
        </is>
      </c>
      <c r="B20" s="4" t="inlineStr">
        <is>
          <t>33.33%</t>
        </is>
      </c>
    </row>
    <row r="21">
      <c r="A21" s="4" t="inlineStr">
        <is>
          <t>2020 Plan | Restricted Stock Units (RSUs) | Second vesting period</t>
        </is>
      </c>
    </row>
    <row r="22">
      <c r="A22" s="3" t="inlineStr">
        <is>
          <t>Share-based Compensation Arrangement by Share-based Payment Award [Line Items]</t>
        </is>
      </c>
    </row>
    <row r="23">
      <c r="A23" s="4" t="inlineStr">
        <is>
          <t>Annual award vesting (as a percent)</t>
        </is>
      </c>
      <c r="B23" s="4" t="inlineStr">
        <is>
          <t>33.33%</t>
        </is>
      </c>
    </row>
    <row r="24">
      <c r="A24" s="4" t="inlineStr">
        <is>
          <t>2020 Plan | Restricted Stock Units (RSUs) | Third vesting period</t>
        </is>
      </c>
    </row>
    <row r="25">
      <c r="A25" s="3" t="inlineStr">
        <is>
          <t>Share-based Compensation Arrangement by Share-based Payment Award [Line Items]</t>
        </is>
      </c>
    </row>
    <row r="26">
      <c r="A26" s="4" t="inlineStr">
        <is>
          <t>Annual award vesting (as a percent)</t>
        </is>
      </c>
      <c r="B26" s="4" t="inlineStr">
        <is>
          <t>33.33%</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hare-Based Awards - Summary Of Restricted Share and RSUs Transactions (Details) $ / shares in Units, shares in Thousands, $ in Millions</t>
        </is>
      </c>
      <c r="B1" s="2" t="inlineStr">
        <is>
          <t>12 Months Ended</t>
        </is>
      </c>
    </row>
    <row r="2">
      <c r="B2" s="2" t="inlineStr">
        <is>
          <t>Dec. 31, 2020USD ($)$ / sharesshares</t>
        </is>
      </c>
    </row>
    <row r="3">
      <c r="A3" s="4" t="inlineStr">
        <is>
          <t>Restricted Stock, Restricted Stock Units (RSUs) And Performance Restricted Stock Units (PRSUs) Settled In Stock</t>
        </is>
      </c>
    </row>
    <row r="4">
      <c r="A4" s="3" t="inlineStr">
        <is>
          <t>Share-based Compensation Arrangement by Share-based Payment Award, Equity Instruments Other than Options, Nonvested, Number of Shares [Roll Forward]</t>
        </is>
      </c>
    </row>
    <row r="5">
      <c r="A5" s="4" t="inlineStr">
        <is>
          <t>Nonvested, beginning of period (in shares) | shares</t>
        </is>
      </c>
      <c r="B5" s="6" t="n">
        <v>2011</v>
      </c>
    </row>
    <row r="6">
      <c r="A6" s="4" t="inlineStr">
        <is>
          <t>Granted (in shares) | shares</t>
        </is>
      </c>
      <c r="B6" s="6" t="n">
        <v>1189</v>
      </c>
    </row>
    <row r="7">
      <c r="A7" s="4" t="inlineStr">
        <is>
          <t>Vested (in shares) | shares</t>
        </is>
      </c>
      <c r="B7" s="6" t="n">
        <v>-682</v>
      </c>
    </row>
    <row r="8">
      <c r="A8" s="4" t="inlineStr">
        <is>
          <t>Forfeited (in shares) | shares</t>
        </is>
      </c>
      <c r="B8" s="6" t="n">
        <v>-749</v>
      </c>
    </row>
    <row r="9">
      <c r="A9" s="4" t="inlineStr">
        <is>
          <t>Nonvested, end of period (in shares) | shares</t>
        </is>
      </c>
      <c r="B9" s="6" t="n">
        <v>1769</v>
      </c>
    </row>
    <row r="10">
      <c r="A10" s="3" t="inlineStr">
        <is>
          <t>Share-based Compensation Arrangement by Share-based Payment Award, Equity Instrument Other Than Options Outstanding, Weighted Average Exercise Price [Roll Forward]</t>
        </is>
      </c>
    </row>
    <row r="11">
      <c r="A11" s="4" t="inlineStr">
        <is>
          <t>Grant Date Fair Value Per Share, Nonvested, beginning of period (in dollars per share) | $ / shares</t>
        </is>
      </c>
      <c r="B11" s="5" t="n">
        <v>43</v>
      </c>
    </row>
    <row r="12">
      <c r="A12" s="4" t="inlineStr">
        <is>
          <t>Grant Date Fair Value Per Share, Granted (in dollars per share) | $ / shares</t>
        </is>
      </c>
      <c r="B12" s="6" t="n">
        <v>33</v>
      </c>
    </row>
    <row r="13">
      <c r="A13" s="4" t="inlineStr">
        <is>
          <t>Grant Date Fair Value Per Share, Vested (in dollars per share) | $ / shares</t>
        </is>
      </c>
      <c r="B13" s="6" t="n">
        <v>45</v>
      </c>
    </row>
    <row r="14">
      <c r="A14" s="4" t="inlineStr">
        <is>
          <t>Grant Date Fair Value Per Share, Forfeited (in dollars per share) | $ / shares</t>
        </is>
      </c>
      <c r="B14" s="6" t="n">
        <v>37</v>
      </c>
    </row>
    <row r="15">
      <c r="A15" s="4" t="inlineStr">
        <is>
          <t>Grant Date Fair Value Per Share, Nonvested, end of period (in dollars per share) | $ / shares</t>
        </is>
      </c>
      <c r="B15" s="5" t="n">
        <v>36</v>
      </c>
    </row>
    <row r="16">
      <c r="A16" s="4" t="inlineStr">
        <is>
          <t>Unrecognized compensation | $</t>
        </is>
      </c>
      <c r="B16" s="9" t="n">
        <v>19.6</v>
      </c>
    </row>
    <row r="17">
      <c r="A17" s="4" t="inlineStr">
        <is>
          <t>Weighted-average period of recognition (years)</t>
        </is>
      </c>
      <c r="B17" s="4" t="inlineStr">
        <is>
          <t>1 year 6 months</t>
        </is>
      </c>
    </row>
    <row r="18">
      <c r="A18" s="4" t="inlineStr">
        <is>
          <t>Restricted Stock Units (RSUIs) And Performance Restricted Stock Units (PRSUIs) Settled in Cash</t>
        </is>
      </c>
    </row>
    <row r="19">
      <c r="A19" s="3" t="inlineStr">
        <is>
          <t>Share-based Compensation Arrangement by Share-based Payment Award, Equity Instruments Other than Options, Nonvested, Number of Shares [Roll Forward]</t>
        </is>
      </c>
    </row>
    <row r="20">
      <c r="A20" s="4" t="inlineStr">
        <is>
          <t>Nonvested, beginning of period (in shares) | shares</t>
        </is>
      </c>
      <c r="B20" s="6" t="n">
        <v>127</v>
      </c>
    </row>
    <row r="21">
      <c r="A21" s="4" t="inlineStr">
        <is>
          <t>Granted (in shares) | shares</t>
        </is>
      </c>
      <c r="B21" s="6" t="n">
        <v>101</v>
      </c>
    </row>
    <row r="22">
      <c r="A22" s="4" t="inlineStr">
        <is>
          <t>Vested (in shares) | shares</t>
        </is>
      </c>
      <c r="B22" s="6" t="n">
        <v>-50</v>
      </c>
    </row>
    <row r="23">
      <c r="A23" s="4" t="inlineStr">
        <is>
          <t>Forfeited (in shares) | shares</t>
        </is>
      </c>
      <c r="B23" s="6" t="n">
        <v>-22</v>
      </c>
    </row>
    <row r="24">
      <c r="A24" s="4" t="inlineStr">
        <is>
          <t>Nonvested, end of period (in shares) | shares</t>
        </is>
      </c>
      <c r="B24" s="6" t="n">
        <v>156</v>
      </c>
    </row>
    <row r="25">
      <c r="A25" s="3" t="inlineStr">
        <is>
          <t>Share-based Compensation Arrangement by Share-based Payment Award, Equity Instrument Other Than Options Outstanding, Weighted Average Exercise Price [Roll Forward]</t>
        </is>
      </c>
    </row>
    <row r="26">
      <c r="A26" s="4" t="inlineStr">
        <is>
          <t>Grant Date Fair Value Per Share, Nonvested, beginning of period (in dollars per share) | $ / shares</t>
        </is>
      </c>
      <c r="B26" s="5" t="n">
        <v>35</v>
      </c>
    </row>
    <row r="27">
      <c r="A27" s="4" t="inlineStr">
        <is>
          <t>Grant Date Fair Value Per Share, Granted (in dollars per share) | $ / shares</t>
        </is>
      </c>
      <c r="B27" s="6" t="n">
        <v>36</v>
      </c>
    </row>
    <row r="28">
      <c r="A28" s="4" t="inlineStr">
        <is>
          <t>Grant Date Fair Value Per Share, Vested (in dollars per share) | $ / shares</t>
        </is>
      </c>
      <c r="B28" s="6" t="n">
        <v>33</v>
      </c>
    </row>
    <row r="29">
      <c r="A29" s="4" t="inlineStr">
        <is>
          <t>Grant Date Fair Value Per Share, Forfeited (in dollars per share) | $ / shares</t>
        </is>
      </c>
      <c r="B29" s="6" t="n">
        <v>28</v>
      </c>
    </row>
    <row r="30">
      <c r="A30" s="4" t="inlineStr">
        <is>
          <t>Grant Date Fair Value Per Share, Nonvested, end of period (in dollars per share) | $ / shares</t>
        </is>
      </c>
      <c r="B30" s="5" t="n">
        <v>3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provision for the years ended December 31, consists of the following (in thousands): 2020 2019 2018 Current: Federal $ 4,877 $ 82,484 $ 136,202 State 2,614 6,421 23,134 Foreign 19,560 23,328 29,823 27,051 112,233 189,159 Deferred: Federal (30,779) 18,760 (23,181) State (11,579) 402 (6,787) Foreign (1,721) 2,385 (4,013) (44,079) 21,547 (33,981) $ (17,028) $ 133,780 $ 155,178 The components of (Loss) income before income taxes for the years ended December 31, were as follows (in thousands): 2020 2019 2018 Domestic $ (81,522) $ 465,798 $ 593,099 Foreign 65,792 91,617 93,530 $ (15,730) $ 557,415 $ 686,629 Income tax (benefit) provision differs from the amount that would be provided by applying the statutory U.S. corporate income tax rate for the years ended December 31, due to the following items (in thousands): 2020 2019 2018 (Benefit) provision at statutory rate $ (3,303) $ 117,057 $ 144,192 State taxes, net of federal benefit 822 14,165 18,086 Foreign rate differential 60 1,665 2,712 Foreign derived intangible income — (3,108) (8,400) Research and development credit (8,442) (8,200) (7,400) Unrecognized tax benefits including interest and penalties (8,567) 289 (4,121) Valuation allowance adjustments 9,675 8,070 908 State credits (13,106) (4,704) — Deferred tax balance remeasurement for rate change — — (8,098) Territorial tax — — 9,556 Global intangible low-taxed income 1,480 1,113 2,437 Adjustments for previously accrued taxes (4,951) (1,755) (7,196) Rate differential on intercompany transfers — — 6,013 Executive compensation limitation 2,543 2,620 3,171 Other foreign inclusions 4,415 4,202 1,787 Other 2,346 2,366 1,531 Income tax (benefit) provision $ (17,028) $ 133,780 $ 155,178 The 2017 Tax Cuts and Jobs Act subjects U.S. shareholders to current tax on global intangible low-taxed income (GILTI) earned by certain foreign subsidiaries for which a company can elect to either recognize deferred taxes or to provide tax expense in the year incurred. The Company has elected to account for GILTI in the year the tax is incurred. The principal components of the Company’s deferred income tax assets and liabilities as of December 31, include the following (in thousands): 2020 2019 Deferred income tax assets: Accruals not yet tax deductible $ 142,100 $ 95,746 Pension and postretirement healthcare plan obligations 6,499 17,685 Stock compensation 9,619 11,867 Net operating loss and credit carryforwards 55,857 45,279 Valuation allowance (38,072) (29,024) Other 78,051 64,833 254,054 206,386 Deferred income tax liabilities: Depreciation, tax in excess of book (74,579) (83,477) Other (29,544) (29,840) (104,123) (113,317) $ 149,931 $ 93,069 The Company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income tax asset is considered, along with any positive or negative evidence including tax law changes. Since future financial results and tax law may differ from previous estimates, periodic adjustments to the Company’s valuation allowances may be necessary. The Company's gross state operating loss carryforwards were as follows at December 31, (in thousands): Year of Expiration 2020 2031 $ 252,142 2033 49 2034 2,455 2035 7,800 2038 3,992 2039 11,710 2040 29,836 Indefinite 9,449 $ 317,433 The Company also had Wisconsin research and development credit carryforwards of $33.8 million at December 31, 2020, expiring in 2024-2035. At December 31, 2020, the Company had a deferred tax asset of $45.9 million related to its state operating loss and Wisconsin research and development credit carryforwards and a deferred tax asset of $10.0 million related to foreign net operating losses. The Company's valuation allowance was $38.1 million at December 31, 2020 and included $17.7 million related to state operating loss and Wisconsin research and development credit carryforwards, $6.5 million related to foreign net operating losses and $13.9 million related to other deferred tax assets. The increase in the valuation allowance from prior year included $8.0 million related to state operating loss and Wisconsin research and development credit carryforwards and $1.0 million related to foreign net operating losses. The Company recognizes interest and penalties related to unrecognized tax benefits in Income tax (benefit) provision . Changes in the Company’s gross liability for unrecognized tax benefits, excluding interest and penalties, were as follows (in thousands): 2020 2019 Unrecognized tax benefits, beginning of period $ 60,112 $ 61,411 Increase in unrecognized tax benefits for tax positions taken in a prior period 1,649 1,067 Decrease in unrecognized tax benefits for tax positions taken in a prior period (12,560) (5,608) Increase in unrecognized tax benefits for tax positions taken in the current period 3,092 4,576 Statute lapses — (325) Settlements with taxing authorities (1,696) (1,009) Unrecognized tax benefits, end of period $ 50,597 $ 60,112 The amount of unrecognized tax benefits as of December 31, 2020 and 2019 that, if recognized, would affect the effective tax rate was $43.8 million and $53.1 million, respectively. The total gross amount of benefit related to interest and penalties associated with unrecognized tax benefits recognized during 2020, 2019 and 2018 in the Consolidated statements of operations was $2.1 million, $0.1 million and $3.2 million, respectively. The total gross amount of interest and penalties associated with unrecognized tax benefits recognized at December 31, 2020 and 2019 in the Consolidated balance sheets was $25.5 million and $27.6 million, respectively. The Company does not expect a significant increase or decrease to the total amounts of unrecognized tax benefits related to continuing operations during the fiscal year ending December 31, 2021.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S. federal and Wisconsin state jurisdictions and various other state and foreign jurisdictions. The Company is no longer subject to income tax examinations for Wisconsin state income taxes before 2016 or for U.S. federal income taxes before 20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ummary Of Stock Option Transac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in shares)</t>
        </is>
      </c>
      <c r="B4" s="6" t="n">
        <v>0</v>
      </c>
      <c r="C4" s="6" t="n">
        <v>0</v>
      </c>
      <c r="D4" s="6" t="n">
        <v>0</v>
      </c>
    </row>
    <row r="5">
      <c r="A5" s="3" t="inlineStr">
        <is>
          <t>Share-based Compensation Arrangement by Share-based Payment Award, Options, Outstanding [Roll Forward]</t>
        </is>
      </c>
    </row>
    <row r="6">
      <c r="A6" s="4" t="inlineStr">
        <is>
          <t>Options outstanding, beginning of period (in shares)</t>
        </is>
      </c>
      <c r="B6" s="6" t="n">
        <v>816000</v>
      </c>
    </row>
    <row r="7">
      <c r="A7" s="4" t="inlineStr">
        <is>
          <t>Options exercised (in shares)</t>
        </is>
      </c>
      <c r="B7" s="6" t="n">
        <v>-4000</v>
      </c>
    </row>
    <row r="8">
      <c r="A8" s="4" t="inlineStr">
        <is>
          <t>Options forfeited (in shares)</t>
        </is>
      </c>
      <c r="B8" s="6" t="n">
        <v>-154000</v>
      </c>
    </row>
    <row r="9">
      <c r="A9" s="4" t="inlineStr">
        <is>
          <t>Options outstanding, end of period (in shares)</t>
        </is>
      </c>
      <c r="B9" s="6" t="n">
        <v>658000</v>
      </c>
      <c r="C9" s="6" t="n">
        <v>816000</v>
      </c>
    </row>
    <row r="10">
      <c r="A10" s="4" t="inlineStr">
        <is>
          <t>Exercisable, end of period (in shares)</t>
        </is>
      </c>
      <c r="B10" s="6" t="n">
        <v>658000</v>
      </c>
    </row>
    <row r="11">
      <c r="A11" s="3" t="inlineStr">
        <is>
          <t>Share-based Compensation Arrangement by Share-based Payment Award, Options, Outstanding, Weighted Average Exercise Price [Abstract]</t>
        </is>
      </c>
    </row>
    <row r="12">
      <c r="A12" s="4" t="inlineStr">
        <is>
          <t>Weighted-Average Price, Options outstanding, beginning of period (in dollars per share)</t>
        </is>
      </c>
      <c r="B12" s="5" t="n">
        <v>56</v>
      </c>
    </row>
    <row r="13">
      <c r="A13" s="4" t="inlineStr">
        <is>
          <t>Weighted-Average Price, Options exercised (in dollars per share)</t>
        </is>
      </c>
      <c r="B13" s="6" t="n">
        <v>24</v>
      </c>
    </row>
    <row r="14">
      <c r="A14" s="4" t="inlineStr">
        <is>
          <t>Weighted-Average Price, Options forfeited (in dollars per share)</t>
        </is>
      </c>
      <c r="B14" s="6" t="n">
        <v>56</v>
      </c>
    </row>
    <row r="15">
      <c r="A15" s="4" t="inlineStr">
        <is>
          <t>Weighted-Average Price, Options outstanding, end of period (in dollars per share)</t>
        </is>
      </c>
      <c r="B15" s="6" t="n">
        <v>56</v>
      </c>
      <c r="C15" s="5" t="n">
        <v>56</v>
      </c>
    </row>
    <row r="16">
      <c r="A16" s="4" t="inlineStr">
        <is>
          <t>Weighted-Average Price, Exercisable, end of period (in dollars per share)</t>
        </is>
      </c>
      <c r="B16" s="5" t="n">
        <v>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Aggregate Intrinsic Valu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ercised</t>
        </is>
      </c>
      <c r="B4" s="5" t="n">
        <v>21</v>
      </c>
      <c r="C4" s="5" t="n">
        <v>2614</v>
      </c>
      <c r="D4" s="5" t="n">
        <v>3855</v>
      </c>
    </row>
    <row r="5">
      <c r="A5" s="4" t="inlineStr">
        <is>
          <t>Outstanding</t>
        </is>
      </c>
      <c r="B5" s="6" t="n">
        <v>0</v>
      </c>
      <c r="C5" s="6" t="n">
        <v>52</v>
      </c>
      <c r="D5" s="6" t="n">
        <v>2366</v>
      </c>
    </row>
    <row r="6">
      <c r="A6" s="4" t="inlineStr">
        <is>
          <t>Exercisable</t>
        </is>
      </c>
      <c r="B6" s="5" t="n">
        <v>0</v>
      </c>
      <c r="C6" s="5" t="n">
        <v>52</v>
      </c>
      <c r="D6" s="5" t="n">
        <v>23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hare-Based Awards - Stock Options Outstanding By Price Range (Details)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Weighted-Average Contractual Life, options outstanding</t>
        </is>
      </c>
      <c r="B4" s="4" t="inlineStr">
        <is>
          <t>2 years</t>
        </is>
      </c>
    </row>
    <row r="5">
      <c r="A5" s="4" t="inlineStr">
        <is>
          <t>Options (in shares) | shares</t>
        </is>
      </c>
      <c r="B5" s="6" t="n">
        <v>658</v>
      </c>
    </row>
    <row r="6">
      <c r="A6" s="4" t="inlineStr">
        <is>
          <t>Weighted-Average Exercise Price, options outstanding (in dollars per share)</t>
        </is>
      </c>
      <c r="B6" s="5" t="n">
        <v>56</v>
      </c>
    </row>
    <row r="7">
      <c r="A7" s="4" t="inlineStr">
        <is>
          <t>Weighted-Average Contractual Life, Options exercisable</t>
        </is>
      </c>
      <c r="B7" s="4" t="inlineStr">
        <is>
          <t>2 years</t>
        </is>
      </c>
    </row>
    <row r="8">
      <c r="A8" s="4" t="inlineStr">
        <is>
          <t>Options exercisable (in shares) | shares</t>
        </is>
      </c>
      <c r="B8" s="6" t="n">
        <v>658</v>
      </c>
    </row>
    <row r="9">
      <c r="A9" s="4" t="inlineStr">
        <is>
          <t>Weighted-Average Exercise Price, Options exercisable (in dollars per share)</t>
        </is>
      </c>
      <c r="B9" s="5" t="n">
        <v>56</v>
      </c>
    </row>
    <row r="10">
      <c r="A10" s="4" t="inlineStr">
        <is>
          <t>$40.01 to $50</t>
        </is>
      </c>
    </row>
    <row r="11">
      <c r="A11" s="3" t="inlineStr">
        <is>
          <t>Share-based Payment Arrangement, Option, Exercise Price Range [Line Items]</t>
        </is>
      </c>
    </row>
    <row r="12">
      <c r="A12" s="4" t="inlineStr">
        <is>
          <t>Weighted-Average Contractual Life, options outstanding</t>
        </is>
      </c>
      <c r="B12" s="4" t="inlineStr">
        <is>
          <t>8 months 12 days</t>
        </is>
      </c>
    </row>
    <row r="13">
      <c r="A13" s="4" t="inlineStr">
        <is>
          <t>Options (in shares) | shares</t>
        </is>
      </c>
      <c r="B13" s="6" t="n">
        <v>173</v>
      </c>
    </row>
    <row r="14">
      <c r="A14" s="4" t="inlineStr">
        <is>
          <t>Weighted-Average Exercise Price, options outstanding (in dollars per share)</t>
        </is>
      </c>
      <c r="B14" s="5" t="n">
        <v>44</v>
      </c>
    </row>
    <row r="15">
      <c r="A15" s="4" t="inlineStr">
        <is>
          <t>Lower Range Limit (in dollars per share)</t>
        </is>
      </c>
      <c r="B15" s="8" t="n">
        <v>40.01</v>
      </c>
    </row>
    <row r="16">
      <c r="A16" s="4" t="inlineStr">
        <is>
          <t>Upper Range Limit (in dollars per share)</t>
        </is>
      </c>
      <c r="B16" s="5" t="n">
        <v>50</v>
      </c>
    </row>
    <row r="17">
      <c r="A17" s="4" t="inlineStr">
        <is>
          <t>$50.01 to $60</t>
        </is>
      </c>
    </row>
    <row r="18">
      <c r="A18" s="3" t="inlineStr">
        <is>
          <t>Share-based Payment Arrangement, Option, Exercise Price Range [Line Items]</t>
        </is>
      </c>
    </row>
    <row r="19">
      <c r="A19" s="4" t="inlineStr">
        <is>
          <t>Weighted-Average Contractual Life, options outstanding</t>
        </is>
      </c>
      <c r="B19" s="4" t="inlineStr">
        <is>
          <t>2 years</t>
        </is>
      </c>
    </row>
    <row r="20">
      <c r="A20" s="4" t="inlineStr">
        <is>
          <t>Options (in shares) | shares</t>
        </is>
      </c>
      <c r="B20" s="6" t="n">
        <v>122</v>
      </c>
    </row>
    <row r="21">
      <c r="A21" s="4" t="inlineStr">
        <is>
          <t>Weighted-Average Exercise Price, options outstanding (in dollars per share)</t>
        </is>
      </c>
      <c r="B21" s="5" t="n">
        <v>52</v>
      </c>
    </row>
    <row r="22">
      <c r="A22" s="4" t="inlineStr">
        <is>
          <t>Lower Range Limit (in dollars per share)</t>
        </is>
      </c>
      <c r="B22" s="8" t="n">
        <v>50.01</v>
      </c>
    </row>
    <row r="23">
      <c r="A23" s="4" t="inlineStr">
        <is>
          <t>Upper Range Limit (in dollars per share)</t>
        </is>
      </c>
      <c r="B23" s="5" t="n">
        <v>60</v>
      </c>
    </row>
    <row r="24">
      <c r="A24" s="4" t="inlineStr">
        <is>
          <t>$60.01 to $70</t>
        </is>
      </c>
    </row>
    <row r="25">
      <c r="A25" s="3" t="inlineStr">
        <is>
          <t>Share-based Payment Arrangement, Option, Exercise Price Range [Line Items]</t>
        </is>
      </c>
    </row>
    <row r="26">
      <c r="A26" s="4" t="inlineStr">
        <is>
          <t>Weighted-Average Contractual Life, options outstanding</t>
        </is>
      </c>
      <c r="B26" s="4" t="inlineStr">
        <is>
          <t>2 years 8 months 12 days</t>
        </is>
      </c>
    </row>
    <row r="27">
      <c r="A27" s="4" t="inlineStr">
        <is>
          <t>Options (in shares) | shares</t>
        </is>
      </c>
      <c r="B27" s="6" t="n">
        <v>363</v>
      </c>
    </row>
    <row r="28">
      <c r="A28" s="4" t="inlineStr">
        <is>
          <t>Weighted-Average Exercise Price, options outstanding (in dollars per share)</t>
        </is>
      </c>
      <c r="B28" s="5" t="n">
        <v>63</v>
      </c>
    </row>
    <row r="29">
      <c r="A29" s="4" t="inlineStr">
        <is>
          <t>Lower Range Limit (in dollars per share)</t>
        </is>
      </c>
      <c r="B29" s="8" t="n">
        <v>60.01</v>
      </c>
    </row>
    <row r="30">
      <c r="A30" s="4" t="inlineStr">
        <is>
          <t>Upper Range Limit (in dollars per share)</t>
        </is>
      </c>
      <c r="B30" s="5" t="n">
        <v>7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beginning of period</t>
        </is>
      </c>
      <c r="B4" s="5" t="n">
        <v>1803999</v>
      </c>
      <c r="C4" s="5" t="n">
        <v>1773949</v>
      </c>
      <c r="D4" s="5" t="n">
        <v>1844277</v>
      </c>
    </row>
    <row r="5">
      <c r="A5" s="4" t="inlineStr">
        <is>
          <t>Other comprehensive income, before reclassifications</t>
        </is>
      </c>
      <c r="B5" s="6" t="n">
        <v>146462</v>
      </c>
      <c r="C5" s="6" t="n">
        <v>105777</v>
      </c>
      <c r="D5" s="6" t="n">
        <v>-77251</v>
      </c>
    </row>
    <row r="6">
      <c r="A6" s="4" t="inlineStr">
        <is>
          <t>Income tax expense</t>
        </is>
      </c>
      <c r="B6" s="6" t="n">
        <v>-28005</v>
      </c>
      <c r="C6" s="6" t="n">
        <v>-23124</v>
      </c>
      <c r="D6" s="6" t="n">
        <v>14640</v>
      </c>
    </row>
    <row r="7">
      <c r="A7" s="4" t="inlineStr">
        <is>
          <t>Total other comprehensive income before reclassifications, net of tax</t>
        </is>
      </c>
      <c r="B7" s="6" t="n">
        <v>118457</v>
      </c>
      <c r="C7" s="6" t="n">
        <v>82653</v>
      </c>
      <c r="D7" s="6" t="n">
        <v>-62611</v>
      </c>
    </row>
    <row r="8">
      <c r="A8" s="4" t="inlineStr">
        <is>
          <t>Reclassifications</t>
        </is>
      </c>
      <c r="B8" s="6" t="n">
        <v>-82555</v>
      </c>
      <c r="C8" s="6" t="n">
        <v>13288</v>
      </c>
      <c r="D8" s="6" t="n">
        <v>53976</v>
      </c>
    </row>
    <row r="9">
      <c r="A9" s="4" t="inlineStr">
        <is>
          <t>Income tax benefit (expense)</t>
        </is>
      </c>
      <c r="B9" s="6" t="n">
        <v>17630</v>
      </c>
      <c r="C9" s="6" t="n">
        <v>-3206</v>
      </c>
      <c r="D9" s="6" t="n">
        <v>-12652</v>
      </c>
    </row>
    <row r="10">
      <c r="A10" s="4" t="inlineStr">
        <is>
          <t>Total reclassification from other comprehensive income, net of tax</t>
        </is>
      </c>
      <c r="B10" s="6" t="n">
        <v>-64925</v>
      </c>
      <c r="C10" s="6" t="n">
        <v>10082</v>
      </c>
      <c r="D10" s="6" t="n">
        <v>41324</v>
      </c>
    </row>
    <row r="11">
      <c r="A11" s="4" t="inlineStr">
        <is>
          <t>Total other comprehensive loss, net of tax</t>
        </is>
      </c>
      <c r="B11" s="6" t="n">
        <v>53532</v>
      </c>
      <c r="C11" s="6" t="n">
        <v>92735</v>
      </c>
      <c r="D11" s="6" t="n">
        <v>-21287</v>
      </c>
    </row>
    <row r="12">
      <c r="A12" s="4" t="inlineStr">
        <is>
          <t>Balance, end of period</t>
        </is>
      </c>
      <c r="B12" s="6" t="n">
        <v>1722785</v>
      </c>
      <c r="C12" s="6" t="n">
        <v>1803999</v>
      </c>
      <c r="D12" s="6" t="n">
        <v>1773949</v>
      </c>
    </row>
    <row r="13">
      <c r="A13" s="4" t="inlineStr">
        <is>
          <t>Accumulated Other Comprehensive Loss</t>
        </is>
      </c>
    </row>
    <row r="14">
      <c r="A14" s="3" t="inlineStr">
        <is>
          <t>AOCI Attributable to Parent, Net of Tax [Roll Forward]</t>
        </is>
      </c>
    </row>
    <row r="15">
      <c r="A15" s="4" t="inlineStr">
        <is>
          <t>Balance, beginning of period</t>
        </is>
      </c>
      <c r="B15" s="6" t="n">
        <v>-536949</v>
      </c>
      <c r="C15" s="6" t="n">
        <v>-629684</v>
      </c>
      <c r="D15" s="6" t="n">
        <v>-500049</v>
      </c>
    </row>
    <row r="16">
      <c r="A16" s="4" t="inlineStr">
        <is>
          <t>Total other comprehensive loss, net of tax</t>
        </is>
      </c>
      <c r="B16" s="6" t="n">
        <v>53532</v>
      </c>
      <c r="C16" s="6" t="n">
        <v>92735</v>
      </c>
      <c r="D16" s="6" t="n">
        <v>-21287</v>
      </c>
    </row>
    <row r="17">
      <c r="A17" s="4" t="inlineStr">
        <is>
          <t>Reclassification of certain tax effects</t>
        </is>
      </c>
      <c r="D17" s="6" t="n">
        <v>-108348</v>
      </c>
    </row>
    <row r="18">
      <c r="A18" s="4" t="inlineStr">
        <is>
          <t>Balance, end of period</t>
        </is>
      </c>
      <c r="B18" s="6" t="n">
        <v>-483417</v>
      </c>
      <c r="C18" s="6" t="n">
        <v>-536949</v>
      </c>
      <c r="D18" s="6" t="n">
        <v>-629684</v>
      </c>
    </row>
    <row r="19">
      <c r="A19" s="4" t="inlineStr">
        <is>
          <t>Foreign currency translation adjustments</t>
        </is>
      </c>
    </row>
    <row r="20">
      <c r="A20" s="3" t="inlineStr">
        <is>
          <t>AOCI Attributable to Parent, Net of Tax [Roll Forward]</t>
        </is>
      </c>
    </row>
    <row r="21">
      <c r="A21" s="4" t="inlineStr">
        <is>
          <t>Balance, beginning of period</t>
        </is>
      </c>
      <c r="B21" s="6" t="n">
        <v>-40813</v>
      </c>
      <c r="C21" s="6" t="n">
        <v>-49608</v>
      </c>
      <c r="D21" s="6" t="n">
        <v>-21852</v>
      </c>
    </row>
    <row r="22">
      <c r="A22" s="4" t="inlineStr">
        <is>
          <t>Other comprehensive income, before reclassifications</t>
        </is>
      </c>
      <c r="B22" s="6" t="n">
        <v>37088</v>
      </c>
      <c r="C22" s="6" t="n">
        <v>9229</v>
      </c>
      <c r="D22" s="6" t="n">
        <v>-28212</v>
      </c>
    </row>
    <row r="23">
      <c r="A23" s="4" t="inlineStr">
        <is>
          <t>Income tax expense</t>
        </is>
      </c>
      <c r="B23" s="6" t="n">
        <v>-3864</v>
      </c>
      <c r="C23" s="6" t="n">
        <v>-434</v>
      </c>
      <c r="D23" s="6" t="n">
        <v>3202</v>
      </c>
    </row>
    <row r="24">
      <c r="A24" s="4" t="inlineStr">
        <is>
          <t>Total other comprehensive income before reclassifications, net of tax</t>
        </is>
      </c>
      <c r="B24" s="6" t="n">
        <v>33224</v>
      </c>
      <c r="C24" s="6" t="n">
        <v>8795</v>
      </c>
      <c r="D24" s="6" t="n">
        <v>-25010</v>
      </c>
    </row>
    <row r="25">
      <c r="A25" s="4" t="inlineStr">
        <is>
          <t>Reclassifications</t>
        </is>
      </c>
      <c r="B25" s="6" t="n">
        <v>0</v>
      </c>
      <c r="C25" s="6" t="n">
        <v>0</v>
      </c>
      <c r="D25" s="6" t="n">
        <v>0</v>
      </c>
    </row>
    <row r="26">
      <c r="A26" s="4" t="inlineStr">
        <is>
          <t>Income tax benefit (expense)</t>
        </is>
      </c>
      <c r="B26" s="6" t="n">
        <v>0</v>
      </c>
      <c r="C26" s="6" t="n">
        <v>0</v>
      </c>
      <c r="D26" s="6" t="n">
        <v>0</v>
      </c>
    </row>
    <row r="27">
      <c r="A27" s="4" t="inlineStr">
        <is>
          <t>Total reclassification from other comprehensive income, net of tax</t>
        </is>
      </c>
      <c r="B27" s="6" t="n">
        <v>0</v>
      </c>
      <c r="C27" s="6" t="n">
        <v>0</v>
      </c>
      <c r="D27" s="6" t="n">
        <v>0</v>
      </c>
    </row>
    <row r="28">
      <c r="A28" s="4" t="inlineStr">
        <is>
          <t>Total other comprehensive loss, net of tax</t>
        </is>
      </c>
      <c r="B28" s="6" t="n">
        <v>33224</v>
      </c>
      <c r="C28" s="6" t="n">
        <v>8795</v>
      </c>
      <c r="D28" s="6" t="n">
        <v>-25010</v>
      </c>
    </row>
    <row r="29">
      <c r="A29" s="4" t="inlineStr">
        <is>
          <t>Reclassification of certain tax effects</t>
        </is>
      </c>
      <c r="D29" s="6" t="n">
        <v>-2746</v>
      </c>
    </row>
    <row r="30">
      <c r="A30" s="4" t="inlineStr">
        <is>
          <t>Balance, end of period</t>
        </is>
      </c>
      <c r="B30" s="6" t="n">
        <v>-7589</v>
      </c>
      <c r="C30" s="6" t="n">
        <v>-40813</v>
      </c>
      <c r="D30" s="6" t="n">
        <v>-49608</v>
      </c>
    </row>
    <row r="31">
      <c r="A31" s="4" t="inlineStr">
        <is>
          <t>Derivative financial instruments</t>
        </is>
      </c>
    </row>
    <row r="32">
      <c r="A32" s="3" t="inlineStr">
        <is>
          <t>AOCI Attributable to Parent, Net of Tax [Roll Forward]</t>
        </is>
      </c>
    </row>
    <row r="33">
      <c r="A33" s="4" t="inlineStr">
        <is>
          <t>Balance, beginning of period</t>
        </is>
      </c>
      <c r="B33" s="6" t="n">
        <v>-14586</v>
      </c>
      <c r="C33" s="6" t="n">
        <v>1785</v>
      </c>
      <c r="D33" s="6" t="n">
        <v>-17254</v>
      </c>
    </row>
    <row r="34">
      <c r="A34" s="4" t="inlineStr">
        <is>
          <t>Other comprehensive income, before reclassifications</t>
        </is>
      </c>
      <c r="B34" s="6" t="n">
        <v>107181</v>
      </c>
      <c r="C34" s="6" t="n">
        <v>6477</v>
      </c>
      <c r="D34" s="6" t="n">
        <v>35686</v>
      </c>
    </row>
    <row r="35">
      <c r="A35" s="4" t="inlineStr">
        <is>
          <t>Income tax expense</t>
        </is>
      </c>
      <c r="B35" s="6" t="n">
        <v>-23626</v>
      </c>
      <c r="C35" s="6" t="n">
        <v>-1541</v>
      </c>
      <c r="D35" s="6" t="n">
        <v>-8455</v>
      </c>
    </row>
    <row r="36">
      <c r="A36" s="4" t="inlineStr">
        <is>
          <t>Total other comprehensive income before reclassifications, net of tax</t>
        </is>
      </c>
      <c r="B36" s="6" t="n">
        <v>83555</v>
      </c>
      <c r="C36" s="6" t="n">
        <v>4936</v>
      </c>
      <c r="D36" s="6" t="n">
        <v>27231</v>
      </c>
    </row>
    <row r="37">
      <c r="A37" s="4" t="inlineStr">
        <is>
          <t>Reclassifications</t>
        </is>
      </c>
      <c r="B37" s="6" t="n">
        <v>-148107</v>
      </c>
      <c r="C37" s="6" t="n">
        <v>-27732</v>
      </c>
      <c r="D37" s="6" t="n">
        <v>-9466</v>
      </c>
    </row>
    <row r="38">
      <c r="A38" s="4" t="inlineStr">
        <is>
          <t>Income tax benefit (expense)</t>
        </is>
      </c>
      <c r="B38" s="6" t="n">
        <v>33022</v>
      </c>
      <c r="C38" s="6" t="n">
        <v>6425</v>
      </c>
      <c r="D38" s="6" t="n">
        <v>2244</v>
      </c>
    </row>
    <row r="39">
      <c r="A39" s="4" t="inlineStr">
        <is>
          <t>Total reclassification from other comprehensive income, net of tax</t>
        </is>
      </c>
      <c r="B39" s="6" t="n">
        <v>-115085</v>
      </c>
      <c r="C39" s="6" t="n">
        <v>-21307</v>
      </c>
      <c r="D39" s="6" t="n">
        <v>-7222</v>
      </c>
    </row>
    <row r="40">
      <c r="A40" s="4" t="inlineStr">
        <is>
          <t>Total other comprehensive loss, net of tax</t>
        </is>
      </c>
      <c r="B40" s="6" t="n">
        <v>-31530</v>
      </c>
      <c r="C40" s="6" t="n">
        <v>-16371</v>
      </c>
      <c r="D40" s="6" t="n">
        <v>20009</v>
      </c>
    </row>
    <row r="41">
      <c r="A41" s="4" t="inlineStr">
        <is>
          <t>Reclassification of certain tax effects</t>
        </is>
      </c>
      <c r="D41" s="6" t="n">
        <v>-970</v>
      </c>
    </row>
    <row r="42">
      <c r="A42" s="4" t="inlineStr">
        <is>
          <t>Balance, end of period</t>
        </is>
      </c>
      <c r="B42" s="6" t="n">
        <v>-46116</v>
      </c>
      <c r="C42" s="6" t="n">
        <v>-14586</v>
      </c>
      <c r="D42" s="6" t="n">
        <v>1785</v>
      </c>
    </row>
    <row r="43">
      <c r="A43" s="4" t="inlineStr">
        <is>
          <t>Derivative financial instruments | Net (gain) loss on Derivative Instruments</t>
        </is>
      </c>
    </row>
    <row r="44">
      <c r="A44" s="3" t="inlineStr">
        <is>
          <t>AOCI Attributable to Parent, Net of Tax [Roll Forward]</t>
        </is>
      </c>
    </row>
    <row r="45">
      <c r="A45" s="4" t="inlineStr">
        <is>
          <t>Reclassifications</t>
        </is>
      </c>
      <c r="B45" s="6" t="n">
        <v>148107</v>
      </c>
      <c r="C45" s="6" t="n">
        <v>27732</v>
      </c>
      <c r="D45" s="6" t="n">
        <v>9466</v>
      </c>
    </row>
    <row r="46">
      <c r="A46" s="4" t="inlineStr">
        <is>
          <t>Pension and postretirement benefit plans</t>
        </is>
      </c>
    </row>
    <row r="47">
      <c r="A47" s="3" t="inlineStr">
        <is>
          <t>AOCI Attributable to Parent, Net of Tax [Roll Forward]</t>
        </is>
      </c>
    </row>
    <row r="48">
      <c r="A48" s="4" t="inlineStr">
        <is>
          <t>Balance, beginning of period</t>
        </is>
      </c>
      <c r="B48" s="6" t="n">
        <v>-481550</v>
      </c>
      <c r="C48" s="6" t="n">
        <v>-581861</v>
      </c>
      <c r="D48" s="6" t="n">
        <v>-460943</v>
      </c>
    </row>
    <row r="49">
      <c r="A49" s="4" t="inlineStr">
        <is>
          <t>Other comprehensive income, before reclassifications</t>
        </is>
      </c>
      <c r="B49" s="6" t="n">
        <v>2193</v>
      </c>
      <c r="C49" s="6" t="n">
        <v>90071</v>
      </c>
      <c r="D49" s="6" t="n">
        <v>-84725</v>
      </c>
    </row>
    <row r="50">
      <c r="A50" s="4" t="inlineStr">
        <is>
          <t>Income tax expense</t>
        </is>
      </c>
      <c r="B50" s="6" t="n">
        <v>-515</v>
      </c>
      <c r="C50" s="6" t="n">
        <v>-21149</v>
      </c>
      <c r="D50" s="6" t="n">
        <v>19893</v>
      </c>
    </row>
    <row r="51">
      <c r="A51" s="4" t="inlineStr">
        <is>
          <t>Total other comprehensive income before reclassifications, net of tax</t>
        </is>
      </c>
      <c r="B51" s="6" t="n">
        <v>1678</v>
      </c>
      <c r="C51" s="6" t="n">
        <v>68922</v>
      </c>
      <c r="D51" s="6" t="n">
        <v>-64832</v>
      </c>
    </row>
    <row r="52">
      <c r="A52" s="4" t="inlineStr">
        <is>
          <t>Reclassifications</t>
        </is>
      </c>
      <c r="B52" s="6" t="n">
        <v>65552</v>
      </c>
      <c r="C52" s="6" t="n">
        <v>41020</v>
      </c>
      <c r="D52" s="6" t="n">
        <v>63442</v>
      </c>
    </row>
    <row r="53">
      <c r="A53" s="4" t="inlineStr">
        <is>
          <t>Income tax benefit (expense)</t>
        </is>
      </c>
      <c r="B53" s="6" t="n">
        <v>-15392</v>
      </c>
      <c r="C53" s="6" t="n">
        <v>-9631</v>
      </c>
      <c r="D53" s="6" t="n">
        <v>-14896</v>
      </c>
    </row>
    <row r="54">
      <c r="A54" s="4" t="inlineStr">
        <is>
          <t>Total reclassification from other comprehensive income, net of tax</t>
        </is>
      </c>
      <c r="B54" s="6" t="n">
        <v>50160</v>
      </c>
      <c r="C54" s="6" t="n">
        <v>31389</v>
      </c>
      <c r="D54" s="6" t="n">
        <v>48546</v>
      </c>
    </row>
    <row r="55">
      <c r="A55" s="4" t="inlineStr">
        <is>
          <t>Total other comprehensive loss, net of tax</t>
        </is>
      </c>
      <c r="B55" s="6" t="n">
        <v>51838</v>
      </c>
      <c r="C55" s="6" t="n">
        <v>100311</v>
      </c>
      <c r="D55" s="6" t="n">
        <v>-16286</v>
      </c>
    </row>
    <row r="56">
      <c r="A56" s="4" t="inlineStr">
        <is>
          <t>Reclassification of certain tax effects</t>
        </is>
      </c>
      <c r="D56" s="6" t="n">
        <v>-104632</v>
      </c>
    </row>
    <row r="57">
      <c r="A57" s="4" t="inlineStr">
        <is>
          <t>Balance, end of period</t>
        </is>
      </c>
      <c r="B57" s="6" t="n">
        <v>-429712</v>
      </c>
      <c r="C57" s="6" t="n">
        <v>-481550</v>
      </c>
      <c r="D57" s="6" t="n">
        <v>-581861</v>
      </c>
    </row>
    <row r="58">
      <c r="A58" s="4" t="inlineStr">
        <is>
          <t>Pension and postretirement benefit plans; Prior service credits</t>
        </is>
      </c>
    </row>
    <row r="59">
      <c r="A59" s="3" t="inlineStr">
        <is>
          <t>AOCI Attributable to Parent, Net of Tax [Roll Forward]</t>
        </is>
      </c>
    </row>
    <row r="60">
      <c r="A60" s="4" t="inlineStr">
        <is>
          <t>Reclassifications</t>
        </is>
      </c>
      <c r="B60" s="6" t="n">
        <v>-3469</v>
      </c>
      <c r="C60" s="6" t="n">
        <v>-4311</v>
      </c>
      <c r="D60" s="6" t="n">
        <v>-2262</v>
      </c>
    </row>
    <row r="61">
      <c r="A61" s="4" t="inlineStr">
        <is>
          <t>Pension and postretirement benefit plans; Actuarial losses</t>
        </is>
      </c>
    </row>
    <row r="62">
      <c r="A62" s="3" t="inlineStr">
        <is>
          <t>AOCI Attributable to Parent, Net of Tax [Roll Forward]</t>
        </is>
      </c>
    </row>
    <row r="63">
      <c r="A63" s="4" t="inlineStr">
        <is>
          <t>Reclassifications</t>
        </is>
      </c>
      <c r="B63" s="6" t="n">
        <v>65981</v>
      </c>
      <c r="C63" s="6" t="n">
        <v>44788</v>
      </c>
      <c r="D63" s="6" t="n">
        <v>66590</v>
      </c>
    </row>
    <row r="64">
      <c r="A64" s="4" t="inlineStr">
        <is>
          <t>Pension and postretirement benefit plans; Curtailment and settlement losses</t>
        </is>
      </c>
    </row>
    <row r="65">
      <c r="A65" s="3" t="inlineStr">
        <is>
          <t>AOCI Attributable to Parent, Net of Tax [Roll Forward]</t>
        </is>
      </c>
    </row>
    <row r="66">
      <c r="A66" s="4" t="inlineStr">
        <is>
          <t>Reclassifications</t>
        </is>
      </c>
      <c r="B66" s="5" t="n">
        <v>3040</v>
      </c>
      <c r="C66" s="5" t="n">
        <v>543</v>
      </c>
      <c r="D66" s="5" t="n">
        <v>-88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portable Segments and Geographic Information - Information By Strategic Business Unit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Selling, administrative and engineering expense</t>
        </is>
      </c>
      <c r="B6" s="5" t="n">
        <v>1050627</v>
      </c>
      <c r="C6" s="5" t="n">
        <v>1199056</v>
      </c>
      <c r="D6" s="5" t="n">
        <v>1258098</v>
      </c>
    </row>
    <row r="7">
      <c r="A7" s="4" t="inlineStr">
        <is>
          <t>Restructuring expense</t>
        </is>
      </c>
      <c r="B7" s="6" t="n">
        <v>130009</v>
      </c>
      <c r="C7" s="6" t="n">
        <v>32353</v>
      </c>
      <c r="D7" s="6" t="n">
        <v>93401</v>
      </c>
    </row>
    <row r="8">
      <c r="A8" s="4" t="inlineStr">
        <is>
          <t>Operating income</t>
        </is>
      </c>
      <c r="B8" s="6" t="n">
        <v>9679</v>
      </c>
      <c r="C8" s="6" t="n">
        <v>555608</v>
      </c>
      <c r="D8" s="6" t="n">
        <v>713523</v>
      </c>
    </row>
    <row r="9">
      <c r="A9" s="4" t="inlineStr">
        <is>
          <t>Financial Services expense</t>
        </is>
      </c>
      <c r="B9" s="6" t="n">
        <v>4044698</v>
      </c>
      <c r="C9" s="6" t="n">
        <v>4806181</v>
      </c>
      <c r="D9" s="6" t="n">
        <v>5003352</v>
      </c>
    </row>
    <row r="10">
      <c r="A10" s="4" t="inlineStr">
        <is>
          <t>Motorcycles</t>
        </is>
      </c>
    </row>
    <row r="11">
      <c r="A11" s="3" t="inlineStr">
        <is>
          <t>Segment Reporting Information [Line Items]</t>
        </is>
      </c>
    </row>
    <row r="12">
      <c r="A12" s="4" t="inlineStr">
        <is>
          <t>Motorcycles revenue</t>
        </is>
      </c>
      <c r="B12" s="6" t="n">
        <v>3264054</v>
      </c>
      <c r="C12" s="6" t="n">
        <v>4572678</v>
      </c>
      <c r="D12" s="6" t="n">
        <v>4968646</v>
      </c>
    </row>
    <row r="13">
      <c r="A13" s="4" t="inlineStr">
        <is>
          <t>Gross profit</t>
        </is>
      </c>
      <c r="B13" s="6" t="n">
        <v>828309</v>
      </c>
      <c r="C13" s="6" t="n">
        <v>1342880</v>
      </c>
      <c r="D13" s="6" t="n">
        <v>1616850</v>
      </c>
    </row>
    <row r="14">
      <c r="A14" s="4" t="inlineStr">
        <is>
          <t>Selling, administrative and engineering expense</t>
        </is>
      </c>
      <c r="B14" s="6" t="n">
        <v>895321</v>
      </c>
      <c r="C14" s="6" t="n">
        <v>1020907</v>
      </c>
      <c r="D14" s="6" t="n">
        <v>1101086</v>
      </c>
    </row>
    <row r="15">
      <c r="A15" s="4" t="inlineStr">
        <is>
          <t>Restructuring expense</t>
        </is>
      </c>
      <c r="B15" s="6" t="n">
        <v>119110</v>
      </c>
      <c r="C15" s="6" t="n">
        <v>32353</v>
      </c>
      <c r="D15" s="6" t="n">
        <v>93401</v>
      </c>
    </row>
    <row r="16">
      <c r="A16" s="4" t="inlineStr">
        <is>
          <t>Operating income</t>
        </is>
      </c>
      <c r="B16" s="6" t="n">
        <v>-186122</v>
      </c>
      <c r="C16" s="6" t="n">
        <v>289620</v>
      </c>
      <c r="D16" s="6" t="n">
        <v>422363</v>
      </c>
    </row>
    <row r="17">
      <c r="A17" s="4" t="inlineStr">
        <is>
          <t>Financial Services</t>
        </is>
      </c>
    </row>
    <row r="18">
      <c r="A18" s="3" t="inlineStr">
        <is>
          <t>Segment Reporting Information [Line Items]</t>
        </is>
      </c>
    </row>
    <row r="19">
      <c r="A19" s="4" t="inlineStr">
        <is>
          <t>Restructuring expense</t>
        </is>
      </c>
      <c r="B19" s="6" t="n">
        <v>10899</v>
      </c>
      <c r="C19" s="6" t="n">
        <v>0</v>
      </c>
      <c r="D19" s="6" t="n">
        <v>0</v>
      </c>
    </row>
    <row r="20">
      <c r="A20" s="4" t="inlineStr">
        <is>
          <t>Operating income</t>
        </is>
      </c>
      <c r="B20" s="6" t="n">
        <v>195801</v>
      </c>
      <c r="C20" s="6" t="n">
        <v>265988</v>
      </c>
      <c r="D20" s="6" t="n">
        <v>291160</v>
      </c>
    </row>
    <row r="21">
      <c r="A21" s="4" t="inlineStr">
        <is>
          <t>Financial Services revenue</t>
        </is>
      </c>
      <c r="B21" s="6" t="n">
        <v>790323</v>
      </c>
      <c r="C21" s="6" t="n">
        <v>789111</v>
      </c>
      <c r="D21" s="6" t="n">
        <v>748229</v>
      </c>
    </row>
    <row r="22">
      <c r="A22" s="4" t="inlineStr">
        <is>
          <t>Financial Services expense</t>
        </is>
      </c>
      <c r="B22" s="6" t="n">
        <v>583623</v>
      </c>
      <c r="C22" s="6" t="n">
        <v>523123</v>
      </c>
      <c r="D22" s="6" t="n">
        <v>457069</v>
      </c>
    </row>
    <row r="23">
      <c r="A23" s="4" t="inlineStr">
        <is>
          <t>Financial Services | Intersegment Eliminations</t>
        </is>
      </c>
    </row>
    <row r="24">
      <c r="A24" s="3" t="inlineStr">
        <is>
          <t>Segment Reporting Information [Line Items]</t>
        </is>
      </c>
    </row>
    <row r="25">
      <c r="A25" s="4" t="inlineStr">
        <is>
          <t>Financial Services revenue</t>
        </is>
      </c>
      <c r="B25" s="5" t="n">
        <v>6100</v>
      </c>
      <c r="C25" s="5" t="n">
        <v>10000</v>
      </c>
      <c r="D25" s="5" t="n">
        <v>9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Industr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ssets</t>
        </is>
      </c>
      <c r="B4" s="5" t="n">
        <v>12010601</v>
      </c>
      <c r="C4" s="5" t="n">
        <v>10528159</v>
      </c>
      <c r="D4" s="5" t="n">
        <v>10665664</v>
      </c>
    </row>
    <row r="5">
      <c r="A5" s="4" t="inlineStr">
        <is>
          <t>Depreciation and amortization</t>
        </is>
      </c>
      <c r="B5" s="6" t="n">
        <v>185715</v>
      </c>
      <c r="C5" s="6" t="n">
        <v>232537</v>
      </c>
      <c r="D5" s="6" t="n">
        <v>264863</v>
      </c>
    </row>
    <row r="6">
      <c r="A6" s="4" t="inlineStr">
        <is>
          <t>Capital expenditures</t>
        </is>
      </c>
      <c r="B6" s="6" t="n">
        <v>131050</v>
      </c>
      <c r="C6" s="6" t="n">
        <v>181440</v>
      </c>
      <c r="D6" s="6" t="n">
        <v>213516</v>
      </c>
    </row>
    <row r="7">
      <c r="A7" s="4" t="inlineStr">
        <is>
          <t>Motorcycles</t>
        </is>
      </c>
    </row>
    <row r="8">
      <c r="A8" s="3" t="inlineStr">
        <is>
          <t>Segment Reporting Information [Line Items]</t>
        </is>
      </c>
    </row>
    <row r="9">
      <c r="A9" s="4" t="inlineStr">
        <is>
          <t>Assets</t>
        </is>
      </c>
      <c r="B9" s="6" t="n">
        <v>2492515</v>
      </c>
      <c r="C9" s="6" t="n">
        <v>2548115</v>
      </c>
      <c r="D9" s="6" t="n">
        <v>2562931</v>
      </c>
    </row>
    <row r="10">
      <c r="A10" s="4" t="inlineStr">
        <is>
          <t>Depreciation and amortization</t>
        </is>
      </c>
      <c r="B10" s="6" t="n">
        <v>177113</v>
      </c>
      <c r="C10" s="6" t="n">
        <v>223656</v>
      </c>
      <c r="D10" s="6" t="n">
        <v>260707</v>
      </c>
    </row>
    <row r="11">
      <c r="A11" s="4" t="inlineStr">
        <is>
          <t>Capital expenditures</t>
        </is>
      </c>
      <c r="B11" s="6" t="n">
        <v>128798</v>
      </c>
      <c r="C11" s="6" t="n">
        <v>176264</v>
      </c>
      <c r="D11" s="6" t="n">
        <v>197905</v>
      </c>
    </row>
    <row r="12">
      <c r="A12" s="4" t="inlineStr">
        <is>
          <t>Financial Services</t>
        </is>
      </c>
    </row>
    <row r="13">
      <c r="A13" s="3" t="inlineStr">
        <is>
          <t>Segment Reporting Information [Line Items]</t>
        </is>
      </c>
    </row>
    <row r="14">
      <c r="A14" s="4" t="inlineStr">
        <is>
          <t>Assets</t>
        </is>
      </c>
      <c r="B14" s="6" t="n">
        <v>9518086</v>
      </c>
      <c r="C14" s="6" t="n">
        <v>7980044</v>
      </c>
      <c r="D14" s="6" t="n">
        <v>8102733</v>
      </c>
    </row>
    <row r="15">
      <c r="A15" s="4" t="inlineStr">
        <is>
          <t>Depreciation and amortization</t>
        </is>
      </c>
      <c r="B15" s="6" t="n">
        <v>8602</v>
      </c>
      <c r="C15" s="6" t="n">
        <v>8881</v>
      </c>
      <c r="D15" s="6" t="n">
        <v>4156</v>
      </c>
    </row>
    <row r="16">
      <c r="A16" s="4" t="inlineStr">
        <is>
          <t>Capital expenditures</t>
        </is>
      </c>
      <c r="B16" s="5" t="n">
        <v>2252</v>
      </c>
      <c r="C16" s="5" t="n">
        <v>5176</v>
      </c>
      <c r="D16" s="5" t="n">
        <v>156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Long-lived assets</t>
        </is>
      </c>
      <c r="B4" s="5" t="n">
        <v>743784</v>
      </c>
      <c r="C4" s="5" t="n">
        <v>847382</v>
      </c>
      <c r="D4" s="5" t="n">
        <v>904132</v>
      </c>
    </row>
    <row r="5">
      <c r="A5" s="4" t="inlineStr">
        <is>
          <t>United States</t>
        </is>
      </c>
    </row>
    <row r="6">
      <c r="A6" s="3" t="inlineStr">
        <is>
          <t>Revenues from External Customers and Long-Lived Assets [Line Items]</t>
        </is>
      </c>
    </row>
    <row r="7">
      <c r="A7" s="4" t="inlineStr">
        <is>
          <t>Long-lived assets</t>
        </is>
      </c>
      <c r="B7" s="6" t="n">
        <v>644224</v>
      </c>
      <c r="C7" s="6" t="n">
        <v>757594</v>
      </c>
      <c r="D7" s="6" t="n">
        <v>838446</v>
      </c>
    </row>
    <row r="8">
      <c r="A8" s="4" t="inlineStr">
        <is>
          <t>Other countries</t>
        </is>
      </c>
    </row>
    <row r="9">
      <c r="A9" s="3" t="inlineStr">
        <is>
          <t>Revenues from External Customers and Long-Lived Assets [Line Items]</t>
        </is>
      </c>
    </row>
    <row r="10">
      <c r="A10" s="4" t="inlineStr">
        <is>
          <t>Long-lived assets</t>
        </is>
      </c>
      <c r="B10" s="6" t="n">
        <v>4811</v>
      </c>
      <c r="C10" s="6" t="n">
        <v>11137</v>
      </c>
      <c r="D10" s="6" t="n">
        <v>15355</v>
      </c>
    </row>
    <row r="11">
      <c r="A11" s="4" t="inlineStr">
        <is>
          <t>Thailand</t>
        </is>
      </c>
    </row>
    <row r="12">
      <c r="A12" s="3" t="inlineStr">
        <is>
          <t>Revenues from External Customers and Long-Lived Assets [Line Items]</t>
        </is>
      </c>
    </row>
    <row r="13">
      <c r="A13" s="4" t="inlineStr">
        <is>
          <t>Long-lived assets</t>
        </is>
      </c>
      <c r="B13" s="6" t="n">
        <v>94749</v>
      </c>
      <c r="C13" s="6" t="n">
        <v>78651</v>
      </c>
      <c r="D13" s="6" t="n">
        <v>50331</v>
      </c>
    </row>
    <row r="14">
      <c r="A14" s="4" t="inlineStr">
        <is>
          <t>International</t>
        </is>
      </c>
    </row>
    <row r="15">
      <c r="A15" s="3" t="inlineStr">
        <is>
          <t>Revenues from External Customers and Long-Lived Assets [Line Items]</t>
        </is>
      </c>
    </row>
    <row r="16">
      <c r="A16" s="4" t="inlineStr">
        <is>
          <t>Long-lived assets</t>
        </is>
      </c>
      <c r="B16" s="6" t="n">
        <v>99560</v>
      </c>
      <c r="C16" s="6" t="n">
        <v>89788</v>
      </c>
      <c r="D16" s="6" t="n">
        <v>65686</v>
      </c>
    </row>
    <row r="17">
      <c r="A17" s="4" t="inlineStr">
        <is>
          <t>Motorcycles</t>
        </is>
      </c>
    </row>
    <row r="18">
      <c r="A18" s="3" t="inlineStr">
        <is>
          <t>Revenues from External Customers and Long-Lived Assets [Line Items]</t>
        </is>
      </c>
    </row>
    <row r="19">
      <c r="A19" s="4" t="inlineStr">
        <is>
          <t>Motorcycles revenue</t>
        </is>
      </c>
      <c r="B19" s="6" t="n">
        <v>3264054</v>
      </c>
      <c r="C19" s="6" t="n">
        <v>4572678</v>
      </c>
      <c r="D19" s="6" t="n">
        <v>4968646</v>
      </c>
    </row>
    <row r="20">
      <c r="A20" s="4" t="inlineStr">
        <is>
          <t>Motorcycles | United States</t>
        </is>
      </c>
    </row>
    <row r="21">
      <c r="A21" s="3" t="inlineStr">
        <is>
          <t>Revenues from External Customers and Long-Lived Assets [Line Items]</t>
        </is>
      </c>
    </row>
    <row r="22">
      <c r="A22" s="4" t="inlineStr">
        <is>
          <t>Motorcycles revenue</t>
        </is>
      </c>
      <c r="B22" s="6" t="n">
        <v>2043851</v>
      </c>
      <c r="C22" s="6" t="n">
        <v>2971223</v>
      </c>
      <c r="D22" s="6" t="n">
        <v>3159049</v>
      </c>
    </row>
    <row r="23">
      <c r="A23" s="4" t="inlineStr">
        <is>
          <t>Motorcycles | EMEA</t>
        </is>
      </c>
    </row>
    <row r="24">
      <c r="A24" s="3" t="inlineStr">
        <is>
          <t>Revenues from External Customers and Long-Lived Assets [Line Items]</t>
        </is>
      </c>
    </row>
    <row r="25">
      <c r="A25" s="4" t="inlineStr">
        <is>
          <t>Motorcycles revenue</t>
        </is>
      </c>
      <c r="B25" s="6" t="n">
        <v>589943</v>
      </c>
      <c r="C25" s="6" t="n">
        <v>743385</v>
      </c>
      <c r="D25" s="6" t="n">
        <v>893589</v>
      </c>
    </row>
    <row r="26">
      <c r="A26" s="4" t="inlineStr">
        <is>
          <t>Motorcycles | Canada</t>
        </is>
      </c>
    </row>
    <row r="27">
      <c r="A27" s="3" t="inlineStr">
        <is>
          <t>Revenues from External Customers and Long-Lived Assets [Line Items]</t>
        </is>
      </c>
    </row>
    <row r="28">
      <c r="A28" s="4" t="inlineStr">
        <is>
          <t>Motorcycles revenue</t>
        </is>
      </c>
      <c r="B28" s="6" t="n">
        <v>99219</v>
      </c>
      <c r="C28" s="6" t="n">
        <v>210381</v>
      </c>
      <c r="D28" s="6" t="n">
        <v>230211</v>
      </c>
    </row>
    <row r="29">
      <c r="A29" s="4" t="inlineStr">
        <is>
          <t>Motorcycles | Japan</t>
        </is>
      </c>
    </row>
    <row r="30">
      <c r="A30" s="3" t="inlineStr">
        <is>
          <t>Revenues from External Customers and Long-Lived Assets [Line Items]</t>
        </is>
      </c>
    </row>
    <row r="31">
      <c r="A31" s="4" t="inlineStr">
        <is>
          <t>Motorcycles revenue</t>
        </is>
      </c>
      <c r="B31" s="6" t="n">
        <v>137815</v>
      </c>
      <c r="C31" s="6" t="n">
        <v>156644</v>
      </c>
      <c r="D31" s="6" t="n">
        <v>161370</v>
      </c>
    </row>
    <row r="32">
      <c r="A32" s="4" t="inlineStr">
        <is>
          <t>Motorcycles | Australia and New Zealand</t>
        </is>
      </c>
    </row>
    <row r="33">
      <c r="A33" s="3" t="inlineStr">
        <is>
          <t>Revenues from External Customers and Long-Lived Assets [Line Items]</t>
        </is>
      </c>
    </row>
    <row r="34">
      <c r="A34" s="4" t="inlineStr">
        <is>
          <t>Motorcycles revenue</t>
        </is>
      </c>
      <c r="B34" s="6" t="n">
        <v>107891</v>
      </c>
      <c r="C34" s="6" t="n">
        <v>117525</v>
      </c>
      <c r="D34" s="6" t="n">
        <v>147561</v>
      </c>
    </row>
    <row r="35">
      <c r="A35" s="4" t="inlineStr">
        <is>
          <t>Motorcycles | Other countries</t>
        </is>
      </c>
    </row>
    <row r="36">
      <c r="A36" s="3" t="inlineStr">
        <is>
          <t>Revenues from External Customers and Long-Lived Assets [Line Items]</t>
        </is>
      </c>
    </row>
    <row r="37">
      <c r="A37" s="4" t="inlineStr">
        <is>
          <t>Motorcycles revenue</t>
        </is>
      </c>
      <c r="B37" s="6" t="n">
        <v>285335</v>
      </c>
      <c r="C37" s="6" t="n">
        <v>373520</v>
      </c>
      <c r="D37" s="6" t="n">
        <v>376866</v>
      </c>
    </row>
    <row r="38">
      <c r="A38" s="4" t="inlineStr">
        <is>
          <t>Financial Services</t>
        </is>
      </c>
    </row>
    <row r="39">
      <c r="A39" s="3" t="inlineStr">
        <is>
          <t>Revenues from External Customers and Long-Lived Assets [Line Items]</t>
        </is>
      </c>
    </row>
    <row r="40">
      <c r="A40" s="4" t="inlineStr">
        <is>
          <t>Financial Services revenue</t>
        </is>
      </c>
      <c r="B40" s="6" t="n">
        <v>790323</v>
      </c>
      <c r="C40" s="6" t="n">
        <v>789111</v>
      </c>
      <c r="D40" s="6" t="n">
        <v>748229</v>
      </c>
    </row>
    <row r="41">
      <c r="A41" s="4" t="inlineStr">
        <is>
          <t>Financial Services | United States</t>
        </is>
      </c>
    </row>
    <row r="42">
      <c r="A42" s="3" t="inlineStr">
        <is>
          <t>Revenues from External Customers and Long-Lived Assets [Line Items]</t>
        </is>
      </c>
    </row>
    <row r="43">
      <c r="A43" s="4" t="inlineStr">
        <is>
          <t>Financial Services revenue</t>
        </is>
      </c>
      <c r="B43" s="6" t="n">
        <v>757730</v>
      </c>
      <c r="C43" s="6" t="n">
        <v>754535</v>
      </c>
      <c r="D43" s="6" t="n">
        <v>712898</v>
      </c>
    </row>
    <row r="44">
      <c r="A44" s="4" t="inlineStr">
        <is>
          <t>Financial Services | Canada</t>
        </is>
      </c>
    </row>
    <row r="45">
      <c r="A45" s="3" t="inlineStr">
        <is>
          <t>Revenues from External Customers and Long-Lived Assets [Line Items]</t>
        </is>
      </c>
    </row>
    <row r="46">
      <c r="A46" s="4" t="inlineStr">
        <is>
          <t>Financial Services revenue</t>
        </is>
      </c>
      <c r="B46" s="6" t="n">
        <v>20353</v>
      </c>
      <c r="C46" s="6" t="n">
        <v>22799</v>
      </c>
      <c r="D46" s="6" t="n">
        <v>23120</v>
      </c>
    </row>
    <row r="47">
      <c r="A47" s="4" t="inlineStr">
        <is>
          <t>Financial Services | Other countries</t>
        </is>
      </c>
    </row>
    <row r="48">
      <c r="A48" s="3" t="inlineStr">
        <is>
          <t>Revenues from External Customers and Long-Lived Assets [Line Items]</t>
        </is>
      </c>
    </row>
    <row r="49">
      <c r="A49" s="4" t="inlineStr">
        <is>
          <t>Financial Services revenue</t>
        </is>
      </c>
      <c r="B49" s="6" t="n">
        <v>3940</v>
      </c>
      <c r="C49" s="6" t="n">
        <v>3342</v>
      </c>
      <c r="D49" s="6" t="n">
        <v>3800</v>
      </c>
    </row>
    <row r="50">
      <c r="A50" s="4" t="inlineStr">
        <is>
          <t>Financial Services | Europe</t>
        </is>
      </c>
    </row>
    <row r="51">
      <c r="A51" s="3" t="inlineStr">
        <is>
          <t>Revenues from External Customers and Long-Lived Assets [Line Items]</t>
        </is>
      </c>
    </row>
    <row r="52">
      <c r="A52" s="4" t="inlineStr">
        <is>
          <t>Financial Services revenue</t>
        </is>
      </c>
      <c r="B52" s="5" t="n">
        <v>8300</v>
      </c>
      <c r="C52" s="5" t="n">
        <v>8435</v>
      </c>
      <c r="D52" s="5" t="n">
        <v>84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upplemental Consolidating Data - Operations (Detail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054377000</v>
      </c>
      <c r="C4" s="5" t="n">
        <v>5361789000</v>
      </c>
      <c r="D4" s="5" t="n">
        <v>5716875000</v>
      </c>
    </row>
    <row r="5">
      <c r="A5" s="3" t="inlineStr">
        <is>
          <t>Costs and expenses:</t>
        </is>
      </c>
    </row>
    <row r="6">
      <c r="A6" s="4" t="inlineStr">
        <is>
          <t>Motorcycles and Related Products cost of goods sold</t>
        </is>
      </c>
      <c r="B6" s="6" t="n">
        <v>2435745000</v>
      </c>
      <c r="C6" s="6" t="n">
        <v>3229798000</v>
      </c>
      <c r="D6" s="6" t="n">
        <v>3351796000</v>
      </c>
    </row>
    <row r="7">
      <c r="A7" s="4" t="inlineStr">
        <is>
          <t>Financial Services interest expense</t>
        </is>
      </c>
      <c r="B7" s="6" t="n">
        <v>246447000</v>
      </c>
      <c r="C7" s="6" t="n">
        <v>210438000</v>
      </c>
      <c r="D7" s="6" t="n">
        <v>193187000</v>
      </c>
    </row>
    <row r="8">
      <c r="A8" s="4" t="inlineStr">
        <is>
          <t>Financial Services provision for credit losses</t>
        </is>
      </c>
      <c r="B8" s="6" t="n">
        <v>181870000</v>
      </c>
      <c r="C8" s="6" t="n">
        <v>134536000</v>
      </c>
      <c r="D8" s="6" t="n">
        <v>106870000</v>
      </c>
    </row>
    <row r="9">
      <c r="A9" s="4" t="inlineStr">
        <is>
          <t>Selling, administrative and engineering expense</t>
        </is>
      </c>
      <c r="B9" s="6" t="n">
        <v>1050627000</v>
      </c>
      <c r="C9" s="6" t="n">
        <v>1199056000</v>
      </c>
      <c r="D9" s="6" t="n">
        <v>1258098000</v>
      </c>
    </row>
    <row r="10">
      <c r="A10" s="4" t="inlineStr">
        <is>
          <t>Restructuring expense</t>
        </is>
      </c>
      <c r="B10" s="6" t="n">
        <v>130009000</v>
      </c>
      <c r="C10" s="6" t="n">
        <v>32353000</v>
      </c>
      <c r="D10" s="6" t="n">
        <v>93401000</v>
      </c>
    </row>
    <row r="11">
      <c r="A11" s="4" t="inlineStr">
        <is>
          <t>Total costs and expenses</t>
        </is>
      </c>
      <c r="B11" s="6" t="n">
        <v>4044698000</v>
      </c>
      <c r="C11" s="6" t="n">
        <v>4806181000</v>
      </c>
      <c r="D11" s="6" t="n">
        <v>5003352000</v>
      </c>
    </row>
    <row r="12">
      <c r="A12" s="4" t="inlineStr">
        <is>
          <t>Operating income</t>
        </is>
      </c>
      <c r="B12" s="6" t="n">
        <v>9679000</v>
      </c>
      <c r="C12" s="6" t="n">
        <v>555608000</v>
      </c>
      <c r="D12" s="6" t="n">
        <v>713523000</v>
      </c>
    </row>
    <row r="13">
      <c r="A13" s="4" t="inlineStr">
        <is>
          <t>Other (expense) income, net</t>
        </is>
      </c>
      <c r="B13" s="6" t="n">
        <v>-1848000</v>
      </c>
      <c r="C13" s="6" t="n">
        <v>16514000</v>
      </c>
      <c r="D13" s="6" t="n">
        <v>3039000</v>
      </c>
    </row>
    <row r="14">
      <c r="A14" s="4" t="inlineStr">
        <is>
          <t>Investment income</t>
        </is>
      </c>
      <c r="B14" s="6" t="n">
        <v>7560000</v>
      </c>
      <c r="C14" s="6" t="n">
        <v>16371000</v>
      </c>
      <c r="D14" s="6" t="n">
        <v>951000</v>
      </c>
    </row>
    <row r="15">
      <c r="A15" s="4" t="inlineStr">
        <is>
          <t>Interest expense</t>
        </is>
      </c>
      <c r="B15" s="6" t="n">
        <v>31121000</v>
      </c>
      <c r="C15" s="6" t="n">
        <v>31078000</v>
      </c>
      <c r="D15" s="6" t="n">
        <v>30884000</v>
      </c>
    </row>
    <row r="16">
      <c r="A16" s="4" t="inlineStr">
        <is>
          <t>(Loss) income before income taxes</t>
        </is>
      </c>
      <c r="B16" s="6" t="n">
        <v>-15730000</v>
      </c>
      <c r="C16" s="6" t="n">
        <v>557415000</v>
      </c>
      <c r="D16" s="6" t="n">
        <v>686629000</v>
      </c>
    </row>
    <row r="17">
      <c r="A17" s="4" t="inlineStr">
        <is>
          <t>Income tax (benefit) provision</t>
        </is>
      </c>
      <c r="B17" s="6" t="n">
        <v>-17028000</v>
      </c>
      <c r="C17" s="6" t="n">
        <v>133780000</v>
      </c>
      <c r="D17" s="6" t="n">
        <v>155178000</v>
      </c>
    </row>
    <row r="18">
      <c r="A18" s="4" t="inlineStr">
        <is>
          <t>Net income</t>
        </is>
      </c>
      <c r="B18" s="6" t="n">
        <v>1298000</v>
      </c>
      <c r="C18" s="6" t="n">
        <v>423635000</v>
      </c>
      <c r="D18" s="6" t="n">
        <v>531451000</v>
      </c>
    </row>
    <row r="19">
      <c r="A19" s="4" t="inlineStr">
        <is>
          <t>Reportable Legal Entities | HDMC Entities</t>
        </is>
      </c>
    </row>
    <row r="20">
      <c r="A20" s="3" t="inlineStr">
        <is>
          <t>Revenue:</t>
        </is>
      </c>
    </row>
    <row r="21">
      <c r="A21" s="4" t="inlineStr">
        <is>
          <t>Total revenue</t>
        </is>
      </c>
      <c r="B21" s="6" t="n">
        <v>3279407000</v>
      </c>
    </row>
    <row r="22">
      <c r="A22" s="3" t="inlineStr">
        <is>
          <t>Costs and expenses:</t>
        </is>
      </c>
    </row>
    <row r="23">
      <c r="A23" s="4" t="inlineStr">
        <is>
          <t>Motorcycles and Related Products cost of goods sold</t>
        </is>
      </c>
      <c r="B23" s="6" t="n">
        <v>2435745000</v>
      </c>
    </row>
    <row r="24">
      <c r="A24" s="4" t="inlineStr">
        <is>
          <t>Financial Services interest expense</t>
        </is>
      </c>
      <c r="B24" s="6" t="n">
        <v>0</v>
      </c>
    </row>
    <row r="25">
      <c r="A25" s="4" t="inlineStr">
        <is>
          <t>Financial Services provision for credit losses</t>
        </is>
      </c>
      <c r="B25" s="6" t="n">
        <v>0</v>
      </c>
    </row>
    <row r="26">
      <c r="A26" s="4" t="inlineStr">
        <is>
          <t>Selling, administrative and engineering expense</t>
        </is>
      </c>
      <c r="B26" s="6" t="n">
        <v>907257000</v>
      </c>
    </row>
    <row r="27">
      <c r="A27" s="4" t="inlineStr">
        <is>
          <t>Restructuring expense</t>
        </is>
      </c>
      <c r="B27" s="6" t="n">
        <v>119110000</v>
      </c>
    </row>
    <row r="28">
      <c r="A28" s="4" t="inlineStr">
        <is>
          <t>Total costs and expenses</t>
        </is>
      </c>
      <c r="B28" s="6" t="n">
        <v>3462112000</v>
      </c>
    </row>
    <row r="29">
      <c r="A29" s="4" t="inlineStr">
        <is>
          <t>Operating income</t>
        </is>
      </c>
      <c r="B29" s="6" t="n">
        <v>-182705000</v>
      </c>
    </row>
    <row r="30">
      <c r="A30" s="4" t="inlineStr">
        <is>
          <t>Other (expense) income, net</t>
        </is>
      </c>
      <c r="B30" s="6" t="n">
        <v>-1848000</v>
      </c>
    </row>
    <row r="31">
      <c r="A31" s="4" t="inlineStr">
        <is>
          <t>Investment income</t>
        </is>
      </c>
      <c r="B31" s="6" t="n">
        <v>107560000</v>
      </c>
    </row>
    <row r="32">
      <c r="A32" s="4" t="inlineStr">
        <is>
          <t>Interest expense</t>
        </is>
      </c>
      <c r="B32" s="6" t="n">
        <v>31121000</v>
      </c>
    </row>
    <row r="33">
      <c r="A33" s="4" t="inlineStr">
        <is>
          <t>(Loss) income before income taxes</t>
        </is>
      </c>
      <c r="B33" s="6" t="n">
        <v>-108114000</v>
      </c>
    </row>
    <row r="34">
      <c r="A34" s="4" t="inlineStr">
        <is>
          <t>Income tax (benefit) provision</t>
        </is>
      </c>
      <c r="B34" s="6" t="n">
        <v>-59231000</v>
      </c>
    </row>
    <row r="35">
      <c r="A35" s="4" t="inlineStr">
        <is>
          <t>Net income</t>
        </is>
      </c>
      <c r="B35" s="6" t="n">
        <v>-48883000</v>
      </c>
    </row>
    <row r="36">
      <c r="A36" s="4" t="inlineStr">
        <is>
          <t>Reportable Legal Entities | HDFS Entities</t>
        </is>
      </c>
    </row>
    <row r="37">
      <c r="A37" s="3" t="inlineStr">
        <is>
          <t>Revenue:</t>
        </is>
      </c>
    </row>
    <row r="38">
      <c r="A38" s="4" t="inlineStr">
        <is>
          <t>Total revenue</t>
        </is>
      </c>
      <c r="B38" s="6" t="n">
        <v>783421000</v>
      </c>
    </row>
    <row r="39">
      <c r="A39" s="3" t="inlineStr">
        <is>
          <t>Costs and expenses:</t>
        </is>
      </c>
    </row>
    <row r="40">
      <c r="A40" s="4" t="inlineStr">
        <is>
          <t>Motorcycles and Related Products cost of goods sold</t>
        </is>
      </c>
      <c r="B40" s="6" t="n">
        <v>0</v>
      </c>
    </row>
    <row r="41">
      <c r="A41" s="4" t="inlineStr">
        <is>
          <t>Financial Services interest expense</t>
        </is>
      </c>
      <c r="B41" s="6" t="n">
        <v>246447000</v>
      </c>
    </row>
    <row r="42">
      <c r="A42" s="4" t="inlineStr">
        <is>
          <t>Financial Services provision for credit losses</t>
        </is>
      </c>
      <c r="B42" s="6" t="n">
        <v>181870000</v>
      </c>
    </row>
    <row r="43">
      <c r="A43" s="4" t="inlineStr">
        <is>
          <t>Selling, administrative and engineering expense</t>
        </is>
      </c>
      <c r="B43" s="6" t="n">
        <v>152258000</v>
      </c>
    </row>
    <row r="44">
      <c r="A44" s="4" t="inlineStr">
        <is>
          <t>Restructuring expense</t>
        </is>
      </c>
      <c r="B44" s="6" t="n">
        <v>10899000</v>
      </c>
    </row>
    <row r="45">
      <c r="A45" s="4" t="inlineStr">
        <is>
          <t>Total costs and expenses</t>
        </is>
      </c>
      <c r="B45" s="6" t="n">
        <v>591474000</v>
      </c>
    </row>
    <row r="46">
      <c r="A46" s="4" t="inlineStr">
        <is>
          <t>Operating income</t>
        </is>
      </c>
      <c r="B46" s="6" t="n">
        <v>191947000</v>
      </c>
    </row>
    <row r="47">
      <c r="A47" s="4" t="inlineStr">
        <is>
          <t>Other (expense) income, net</t>
        </is>
      </c>
      <c r="B47" s="6" t="n">
        <v>0</v>
      </c>
    </row>
    <row r="48">
      <c r="A48" s="4" t="inlineStr">
        <is>
          <t>Investment income</t>
        </is>
      </c>
      <c r="B48" s="6" t="n">
        <v>0</v>
      </c>
    </row>
    <row r="49">
      <c r="A49" s="4" t="inlineStr">
        <is>
          <t>Interest expense</t>
        </is>
      </c>
      <c r="B49" s="6" t="n">
        <v>0</v>
      </c>
    </row>
    <row r="50">
      <c r="A50" s="4" t="inlineStr">
        <is>
          <t>(Loss) income before income taxes</t>
        </is>
      </c>
      <c r="B50" s="6" t="n">
        <v>191947000</v>
      </c>
    </row>
    <row r="51">
      <c r="A51" s="4" t="inlineStr">
        <is>
          <t>Income tax (benefit) provision</t>
        </is>
      </c>
      <c r="B51" s="6" t="n">
        <v>42203000</v>
      </c>
    </row>
    <row r="52">
      <c r="A52" s="4" t="inlineStr">
        <is>
          <t>Net income</t>
        </is>
      </c>
      <c r="B52" s="6" t="n">
        <v>149744000</v>
      </c>
    </row>
    <row r="53">
      <c r="A53" s="4" t="inlineStr">
        <is>
          <t>Consolidating Adjustments</t>
        </is>
      </c>
    </row>
    <row r="54">
      <c r="A54" s="3" t="inlineStr">
        <is>
          <t>Revenue:</t>
        </is>
      </c>
    </row>
    <row r="55">
      <c r="A55" s="4" t="inlineStr">
        <is>
          <t>Total revenue</t>
        </is>
      </c>
      <c r="B55" s="6" t="n">
        <v>-8451000</v>
      </c>
    </row>
    <row r="56">
      <c r="A56" s="3" t="inlineStr">
        <is>
          <t>Costs and expenses:</t>
        </is>
      </c>
    </row>
    <row r="57">
      <c r="A57" s="4" t="inlineStr">
        <is>
          <t>Motorcycles and Related Products cost of goods sold</t>
        </is>
      </c>
      <c r="B57" s="6" t="n">
        <v>0</v>
      </c>
    </row>
    <row r="58">
      <c r="A58" s="4" t="inlineStr">
        <is>
          <t>Financial Services interest expense</t>
        </is>
      </c>
      <c r="B58" s="6" t="n">
        <v>0</v>
      </c>
    </row>
    <row r="59">
      <c r="A59" s="4" t="inlineStr">
        <is>
          <t>Financial Services provision for credit losses</t>
        </is>
      </c>
      <c r="B59" s="6" t="n">
        <v>0</v>
      </c>
    </row>
    <row r="60">
      <c r="A60" s="4" t="inlineStr">
        <is>
          <t>Selling, administrative and engineering expense</t>
        </is>
      </c>
      <c r="B60" s="6" t="n">
        <v>-8888000</v>
      </c>
    </row>
    <row r="61">
      <c r="A61" s="4" t="inlineStr">
        <is>
          <t>Restructuring expense</t>
        </is>
      </c>
      <c r="B61" s="6" t="n">
        <v>0</v>
      </c>
    </row>
    <row r="62">
      <c r="A62" s="4" t="inlineStr">
        <is>
          <t>Total costs and expenses</t>
        </is>
      </c>
      <c r="B62" s="6" t="n">
        <v>-8888000</v>
      </c>
    </row>
    <row r="63">
      <c r="A63" s="4" t="inlineStr">
        <is>
          <t>Operating income</t>
        </is>
      </c>
      <c r="B63" s="6" t="n">
        <v>437000</v>
      </c>
    </row>
    <row r="64">
      <c r="A64" s="4" t="inlineStr">
        <is>
          <t>Other (expense) income, net</t>
        </is>
      </c>
      <c r="B64" s="6" t="n">
        <v>0</v>
      </c>
    </row>
    <row r="65">
      <c r="A65" s="4" t="inlineStr">
        <is>
          <t>Investment income</t>
        </is>
      </c>
      <c r="B65" s="6" t="n">
        <v>-100000000</v>
      </c>
    </row>
    <row r="66">
      <c r="A66" s="4" t="inlineStr">
        <is>
          <t>Interest expense</t>
        </is>
      </c>
      <c r="B66" s="6" t="n">
        <v>0</v>
      </c>
    </row>
    <row r="67">
      <c r="A67" s="4" t="inlineStr">
        <is>
          <t>(Loss) income before income taxes</t>
        </is>
      </c>
      <c r="B67" s="6" t="n">
        <v>-99563000</v>
      </c>
    </row>
    <row r="68">
      <c r="A68" s="4" t="inlineStr">
        <is>
          <t>Income tax (benefit) provision</t>
        </is>
      </c>
      <c r="B68" s="6" t="n">
        <v>0</v>
      </c>
    </row>
    <row r="69">
      <c r="A69" s="4" t="inlineStr">
        <is>
          <t>Net income</t>
        </is>
      </c>
      <c r="B69" s="6" t="n">
        <v>-99563000</v>
      </c>
    </row>
    <row r="70">
      <c r="A70" s="4" t="inlineStr">
        <is>
          <t>Motorcycles and Related Products</t>
        </is>
      </c>
    </row>
    <row r="71">
      <c r="A71" s="3" t="inlineStr">
        <is>
          <t>Revenue:</t>
        </is>
      </c>
    </row>
    <row r="72">
      <c r="A72" s="4" t="inlineStr">
        <is>
          <t>Motorcycles and Related Products</t>
        </is>
      </c>
      <c r="B72" s="6" t="n">
        <v>3264054000</v>
      </c>
      <c r="C72" s="6" t="n">
        <v>4572678000</v>
      </c>
      <c r="D72" s="6" t="n">
        <v>4968646000</v>
      </c>
    </row>
    <row r="73">
      <c r="A73" s="4" t="inlineStr">
        <is>
          <t>Motorcycles and Related Products | Reportable Legal Entities | HDMC Entities</t>
        </is>
      </c>
    </row>
    <row r="74">
      <c r="A74" s="3" t="inlineStr">
        <is>
          <t>Revenue:</t>
        </is>
      </c>
    </row>
    <row r="75">
      <c r="A75" s="4" t="inlineStr">
        <is>
          <t>Motorcycles and Related Products</t>
        </is>
      </c>
      <c r="B75" s="6" t="n">
        <v>3279407000</v>
      </c>
    </row>
    <row r="76">
      <c r="A76" s="4" t="inlineStr">
        <is>
          <t>Motorcycles and Related Products | Reportable Legal Entities | HDFS Entities</t>
        </is>
      </c>
    </row>
    <row r="77">
      <c r="A77" s="3" t="inlineStr">
        <is>
          <t>Revenue:</t>
        </is>
      </c>
    </row>
    <row r="78">
      <c r="A78" s="4" t="inlineStr">
        <is>
          <t>Motorcycles and Related Products</t>
        </is>
      </c>
      <c r="B78" s="6" t="n">
        <v>0</v>
      </c>
    </row>
    <row r="79">
      <c r="A79" s="4" t="inlineStr">
        <is>
          <t>Motorcycles and Related Products | Consolidating Adjustments</t>
        </is>
      </c>
    </row>
    <row r="80">
      <c r="A80" s="3" t="inlineStr">
        <is>
          <t>Revenue:</t>
        </is>
      </c>
    </row>
    <row r="81">
      <c r="A81" s="4" t="inlineStr">
        <is>
          <t>Motorcycles and Related Products</t>
        </is>
      </c>
      <c r="B81" s="6" t="n">
        <v>-15353000</v>
      </c>
    </row>
    <row r="82">
      <c r="A82" s="4" t="inlineStr">
        <is>
          <t>Financial Service</t>
        </is>
      </c>
    </row>
    <row r="83">
      <c r="A83" s="3" t="inlineStr">
        <is>
          <t>Revenue:</t>
        </is>
      </c>
    </row>
    <row r="84">
      <c r="A84" s="4" t="inlineStr">
        <is>
          <t>Financial Services</t>
        </is>
      </c>
      <c r="B84" s="6" t="n">
        <v>790323000</v>
      </c>
      <c r="C84" s="6" t="n">
        <v>789111000</v>
      </c>
      <c r="D84" s="6" t="n">
        <v>748229000</v>
      </c>
    </row>
    <row r="85">
      <c r="A85" s="4" t="inlineStr">
        <is>
          <t>Financial Service | Reportable Legal Entities | HDMC Entities</t>
        </is>
      </c>
    </row>
    <row r="86">
      <c r="A86" s="3" t="inlineStr">
        <is>
          <t>Revenue:</t>
        </is>
      </c>
    </row>
    <row r="87">
      <c r="A87" s="4" t="inlineStr">
        <is>
          <t>Financial Services</t>
        </is>
      </c>
      <c r="B87" s="6" t="n">
        <v>0</v>
      </c>
    </row>
    <row r="88">
      <c r="A88" s="4" t="inlineStr">
        <is>
          <t>Financial Service | Reportable Legal Entities | HDFS Entities</t>
        </is>
      </c>
    </row>
    <row r="89">
      <c r="A89" s="3" t="inlineStr">
        <is>
          <t>Revenue:</t>
        </is>
      </c>
    </row>
    <row r="90">
      <c r="A90" s="4" t="inlineStr">
        <is>
          <t>Financial Services</t>
        </is>
      </c>
      <c r="B90" s="6" t="n">
        <v>783421000</v>
      </c>
    </row>
    <row r="91">
      <c r="A91" s="4" t="inlineStr">
        <is>
          <t>Financial Service | Consolidating Adjustments</t>
        </is>
      </c>
    </row>
    <row r="92">
      <c r="A92" s="3" t="inlineStr">
        <is>
          <t>Revenue:</t>
        </is>
      </c>
    </row>
    <row r="93">
      <c r="A93" s="4" t="inlineStr">
        <is>
          <t>Financial Services</t>
        </is>
      </c>
      <c r="B93" s="6" t="n">
        <v>6902000</v>
      </c>
    </row>
    <row r="94">
      <c r="A94" s="4" t="inlineStr">
        <is>
          <t>Motorcycles And Related Products</t>
        </is>
      </c>
    </row>
    <row r="95">
      <c r="A95" s="3" t="inlineStr">
        <is>
          <t>Revenue:</t>
        </is>
      </c>
    </row>
    <row r="96">
      <c r="A96" s="4" t="inlineStr">
        <is>
          <t>Motorcycles and Related Products</t>
        </is>
      </c>
      <c r="B96" s="6" t="n">
        <v>3264054000</v>
      </c>
      <c r="C96" s="6" t="n">
        <v>4572678000</v>
      </c>
      <c r="D96" s="6" t="n">
        <v>4968646000</v>
      </c>
    </row>
    <row r="97">
      <c r="A97" s="3" t="inlineStr">
        <is>
          <t>Costs and expenses:</t>
        </is>
      </c>
    </row>
    <row r="98">
      <c r="A98" s="4" t="inlineStr">
        <is>
          <t>Selling, administrative and engineering expense</t>
        </is>
      </c>
      <c r="B98" s="6" t="n">
        <v>895321000</v>
      </c>
      <c r="C98" s="6" t="n">
        <v>1020907000</v>
      </c>
      <c r="D98" s="6" t="n">
        <v>1101086000</v>
      </c>
    </row>
    <row r="99">
      <c r="A99" s="4" t="inlineStr">
        <is>
          <t>Restructuring expense</t>
        </is>
      </c>
      <c r="B99" s="6" t="n">
        <v>119110000</v>
      </c>
      <c r="C99" s="6" t="n">
        <v>32353000</v>
      </c>
      <c r="D99" s="6" t="n">
        <v>93401000</v>
      </c>
    </row>
    <row r="100">
      <c r="A100" s="4" t="inlineStr">
        <is>
          <t>Operating income</t>
        </is>
      </c>
      <c r="B100" s="6" t="n">
        <v>-186122000</v>
      </c>
      <c r="C100" s="6" t="n">
        <v>289620000</v>
      </c>
      <c r="D100" s="6" t="n">
        <v>422363000</v>
      </c>
    </row>
    <row r="101">
      <c r="A101" s="4" t="inlineStr">
        <is>
          <t>Financial Services</t>
        </is>
      </c>
    </row>
    <row r="102">
      <c r="A102" s="3" t="inlineStr">
        <is>
          <t>Revenue:</t>
        </is>
      </c>
    </row>
    <row r="103">
      <c r="A103" s="4" t="inlineStr">
        <is>
          <t>Financial Services</t>
        </is>
      </c>
      <c r="B103" s="6" t="n">
        <v>790323000</v>
      </c>
      <c r="C103" s="6" t="n">
        <v>789111000</v>
      </c>
      <c r="D103" s="6" t="n">
        <v>748229000</v>
      </c>
    </row>
    <row r="104">
      <c r="A104" s="3" t="inlineStr">
        <is>
          <t>Costs and expenses:</t>
        </is>
      </c>
    </row>
    <row r="105">
      <c r="A105" s="4" t="inlineStr">
        <is>
          <t>Restructuring expense</t>
        </is>
      </c>
      <c r="B105" s="6" t="n">
        <v>10899000</v>
      </c>
      <c r="C105" s="6" t="n">
        <v>0</v>
      </c>
      <c r="D105" s="6" t="n">
        <v>0</v>
      </c>
    </row>
    <row r="106">
      <c r="A106" s="4" t="inlineStr">
        <is>
          <t>Total costs and expenses</t>
        </is>
      </c>
      <c r="B106" s="6" t="n">
        <v>583623000</v>
      </c>
      <c r="C106" s="6" t="n">
        <v>523123000</v>
      </c>
      <c r="D106" s="6" t="n">
        <v>457069000</v>
      </c>
    </row>
    <row r="107">
      <c r="A107" s="4" t="inlineStr">
        <is>
          <t>Operating income</t>
        </is>
      </c>
      <c r="B107" s="5" t="n">
        <v>195801000</v>
      </c>
      <c r="C107" s="5" t="n">
        <v>265988000</v>
      </c>
      <c r="D107" s="5" t="n">
        <v>29116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3257203</v>
      </c>
      <c r="C3" s="5" t="n">
        <v>833868</v>
      </c>
      <c r="D3" s="5" t="n">
        <v>1203766</v>
      </c>
    </row>
    <row r="4">
      <c r="A4" s="4" t="inlineStr">
        <is>
          <t>Accounts receivable, net</t>
        </is>
      </c>
      <c r="B4" s="6" t="n">
        <v>143082</v>
      </c>
      <c r="C4" s="6" t="n">
        <v>259334</v>
      </c>
    </row>
    <row r="5">
      <c r="A5" s="4" t="inlineStr">
        <is>
          <t>Finance receivables, net of allowance of $72,632 and $43,006</t>
        </is>
      </c>
      <c r="B5" s="6" t="n">
        <v>1509539</v>
      </c>
      <c r="C5" s="6" t="n">
        <v>2272522</v>
      </c>
    </row>
    <row r="6">
      <c r="A6" s="4" t="inlineStr">
        <is>
          <t>Inventories, net</t>
        </is>
      </c>
      <c r="B6" s="6" t="n">
        <v>523497</v>
      </c>
      <c r="C6" s="6" t="n">
        <v>603571</v>
      </c>
    </row>
    <row r="7">
      <c r="A7" s="4" t="inlineStr">
        <is>
          <t>Restricted cash</t>
        </is>
      </c>
      <c r="B7" s="6" t="n">
        <v>131642</v>
      </c>
      <c r="C7" s="6" t="n">
        <v>64554</v>
      </c>
      <c r="D7" s="6" t="n">
        <v>49275</v>
      </c>
    </row>
    <row r="8">
      <c r="A8" s="4" t="inlineStr">
        <is>
          <t>Other current assets</t>
        </is>
      </c>
      <c r="B8" s="6" t="n">
        <v>280470</v>
      </c>
      <c r="C8" s="6" t="n">
        <v>168974</v>
      </c>
    </row>
    <row r="9">
      <c r="A9" s="4" t="inlineStr">
        <is>
          <t>Total current assets</t>
        </is>
      </c>
      <c r="B9" s="6" t="n">
        <v>5845433</v>
      </c>
      <c r="C9" s="6" t="n">
        <v>4202823</v>
      </c>
    </row>
    <row r="10">
      <c r="A10" s="4" t="inlineStr">
        <is>
          <t>Finance receivables, net of allowance of $318,304 and $155,575</t>
        </is>
      </c>
      <c r="B10" s="6" t="n">
        <v>4933469</v>
      </c>
      <c r="C10" s="6" t="n">
        <v>5101844</v>
      </c>
    </row>
    <row r="11">
      <c r="A11" s="4" t="inlineStr">
        <is>
          <t>Property, plant and equipment, net</t>
        </is>
      </c>
      <c r="B11" s="6" t="n">
        <v>743784</v>
      </c>
      <c r="C11" s="6" t="n">
        <v>847382</v>
      </c>
    </row>
    <row r="12">
      <c r="A12" s="4" t="inlineStr">
        <is>
          <t>Pension and postretirement assets</t>
        </is>
      </c>
      <c r="B12" s="6" t="n">
        <v>95711</v>
      </c>
      <c r="C12" s="6" t="n">
        <v>56014</v>
      </c>
    </row>
    <row r="13">
      <c r="A13" s="4" t="inlineStr">
        <is>
          <t>Goodwill</t>
        </is>
      </c>
      <c r="B13" s="6" t="n">
        <v>65976</v>
      </c>
      <c r="C13" s="6" t="n">
        <v>64160</v>
      </c>
    </row>
    <row r="14">
      <c r="A14" s="4" t="inlineStr">
        <is>
          <t>Deferred income taxes</t>
        </is>
      </c>
      <c r="B14" s="6" t="n">
        <v>158538</v>
      </c>
      <c r="C14" s="6" t="n">
        <v>101204</v>
      </c>
    </row>
    <row r="15">
      <c r="A15" s="4" t="inlineStr">
        <is>
          <t>Lease assets</t>
        </is>
      </c>
      <c r="B15" s="6" t="n">
        <v>45203</v>
      </c>
      <c r="C15" s="6" t="n">
        <v>61618</v>
      </c>
    </row>
    <row r="16">
      <c r="A16" s="4" t="inlineStr">
        <is>
          <t>Other long-term assets</t>
        </is>
      </c>
      <c r="B16" s="6" t="n">
        <v>122487</v>
      </c>
      <c r="C16" s="6" t="n">
        <v>93114</v>
      </c>
    </row>
    <row r="17">
      <c r="A17" s="4" t="inlineStr">
        <is>
          <t>Total assets</t>
        </is>
      </c>
      <c r="B17" s="6" t="n">
        <v>12010601</v>
      </c>
      <c r="C17" s="6" t="n">
        <v>10528159</v>
      </c>
      <c r="D17" s="6" t="n">
        <v>10665664</v>
      </c>
    </row>
    <row r="18">
      <c r="A18" s="3" t="inlineStr">
        <is>
          <t>Current liabilities:</t>
        </is>
      </c>
    </row>
    <row r="19">
      <c r="A19" s="4" t="inlineStr">
        <is>
          <t>Accounts payable</t>
        </is>
      </c>
      <c r="B19" s="6" t="n">
        <v>290904</v>
      </c>
      <c r="C19" s="6" t="n">
        <v>294380</v>
      </c>
    </row>
    <row r="20">
      <c r="A20" s="4" t="inlineStr">
        <is>
          <t>Accrued liabilities</t>
        </is>
      </c>
      <c r="B20" s="6" t="n">
        <v>557214</v>
      </c>
      <c r="C20" s="6" t="n">
        <v>582288</v>
      </c>
    </row>
    <row r="21">
      <c r="A21" s="4" t="inlineStr">
        <is>
          <t>Deposits</t>
        </is>
      </c>
      <c r="B21" s="6" t="n">
        <v>79965</v>
      </c>
      <c r="C21" s="6" t="n">
        <v>0</v>
      </c>
    </row>
    <row r="22">
      <c r="A22" s="4" t="inlineStr">
        <is>
          <t>Short-term debt</t>
        </is>
      </c>
      <c r="B22" s="6" t="n">
        <v>1014274</v>
      </c>
      <c r="C22" s="6" t="n">
        <v>571995</v>
      </c>
    </row>
    <row r="23">
      <c r="A23" s="4" t="inlineStr">
        <is>
          <t>Current portion of long-term debt, net</t>
        </is>
      </c>
      <c r="B23" s="6" t="n">
        <v>2039597</v>
      </c>
      <c r="C23" s="6" t="n">
        <v>1748109</v>
      </c>
    </row>
    <row r="24">
      <c r="A24" s="4" t="inlineStr">
        <is>
          <t>Total current liabilities</t>
        </is>
      </c>
      <c r="B24" s="6" t="n">
        <v>3981954</v>
      </c>
      <c r="C24" s="6" t="n">
        <v>3196772</v>
      </c>
    </row>
    <row r="25">
      <c r="A25" s="4" t="inlineStr">
        <is>
          <t>Long-term debt, net</t>
        </is>
      </c>
      <c r="B25" s="6" t="n">
        <v>5932933</v>
      </c>
      <c r="C25" s="6" t="n">
        <v>5124826</v>
      </c>
    </row>
    <row r="26">
      <c r="A26" s="4" t="inlineStr">
        <is>
          <t>Lease liabilities</t>
        </is>
      </c>
      <c r="B26" s="6" t="n">
        <v>30115</v>
      </c>
      <c r="C26" s="6" t="n">
        <v>44447</v>
      </c>
    </row>
    <row r="27">
      <c r="A27" s="4" t="inlineStr">
        <is>
          <t>Pension and postretirement liabilities</t>
        </is>
      </c>
      <c r="B27" s="6" t="n">
        <v>114206</v>
      </c>
      <c r="C27" s="6" t="n">
        <v>128651</v>
      </c>
    </row>
    <row r="28">
      <c r="A28" s="4" t="inlineStr">
        <is>
          <t>Deferred income taxes</t>
        </is>
      </c>
      <c r="B28" s="6" t="n">
        <v>8607</v>
      </c>
      <c r="C28" s="6" t="n">
        <v>8135</v>
      </c>
    </row>
    <row r="29">
      <c r="A29" s="4" t="inlineStr">
        <is>
          <t>Other long-term liabilities</t>
        </is>
      </c>
      <c r="B29" s="6" t="n">
        <v>220001</v>
      </c>
      <c r="C29" s="6" t="n">
        <v>221329</v>
      </c>
    </row>
    <row r="30">
      <c r="A30" s="4" t="inlineStr">
        <is>
          <t>Commitments and contingencies</t>
        </is>
      </c>
      <c r="B30" s="4" t="inlineStr">
        <is>
          <t xml:space="preserve"> </t>
        </is>
      </c>
      <c r="C30" s="4" t="inlineStr">
        <is>
          <t xml:space="preserve"> </t>
        </is>
      </c>
    </row>
    <row r="31">
      <c r="A31" s="3" t="inlineStr">
        <is>
          <t>Shareholders’ equity:</t>
        </is>
      </c>
    </row>
    <row r="32">
      <c r="A32" s="4" t="inlineStr">
        <is>
          <t>Total shareholders’ equity</t>
        </is>
      </c>
      <c r="B32" s="6" t="n">
        <v>1722785</v>
      </c>
      <c r="C32" s="6" t="n">
        <v>1803999</v>
      </c>
      <c r="D32" s="5" t="n">
        <v>1773949</v>
      </c>
      <c r="E32" s="5" t="n">
        <v>1844277</v>
      </c>
    </row>
    <row r="33">
      <c r="A33" s="4" t="inlineStr">
        <is>
          <t>Total liabilities and shareholders' equity</t>
        </is>
      </c>
      <c r="B33" s="6" t="n">
        <v>12010601</v>
      </c>
      <c r="C33" s="5" t="n">
        <v>10528159</v>
      </c>
    </row>
    <row r="34">
      <c r="A34" s="4" t="inlineStr">
        <is>
          <t>Reportable Legal Entities | HDMC Entities</t>
        </is>
      </c>
    </row>
    <row r="35">
      <c r="A35" s="3" t="inlineStr">
        <is>
          <t>Current assets:</t>
        </is>
      </c>
    </row>
    <row r="36">
      <c r="A36" s="4" t="inlineStr">
        <is>
          <t>Cash and cash equivalents</t>
        </is>
      </c>
      <c r="B36" s="6" t="n">
        <v>666161</v>
      </c>
    </row>
    <row r="37">
      <c r="A37" s="4" t="inlineStr">
        <is>
          <t>Accounts receivable, net</t>
        </is>
      </c>
      <c r="B37" s="6" t="n">
        <v>220110</v>
      </c>
    </row>
    <row r="38">
      <c r="A38" s="4" t="inlineStr">
        <is>
          <t>Finance receivables, net of allowance of $72,632 and $43,006</t>
        </is>
      </c>
      <c r="B38" s="6" t="n">
        <v>0</v>
      </c>
    </row>
    <row r="39">
      <c r="A39" s="4" t="inlineStr">
        <is>
          <t>Inventories, net</t>
        </is>
      </c>
      <c r="B39" s="6" t="n">
        <v>523497</v>
      </c>
    </row>
    <row r="40">
      <c r="A40" s="4" t="inlineStr">
        <is>
          <t>Restricted cash</t>
        </is>
      </c>
      <c r="B40" s="6" t="n">
        <v>0</v>
      </c>
    </row>
    <row r="41">
      <c r="A41" s="4" t="inlineStr">
        <is>
          <t>Other current assets</t>
        </is>
      </c>
      <c r="B41" s="6" t="n">
        <v>93510</v>
      </c>
    </row>
    <row r="42">
      <c r="A42" s="4" t="inlineStr">
        <is>
          <t>Total current assets</t>
        </is>
      </c>
      <c r="B42" s="6" t="n">
        <v>1503278</v>
      </c>
    </row>
    <row r="43">
      <c r="A43" s="4" t="inlineStr">
        <is>
          <t>Finance receivables, net of allowance of $318,304 and $155,575</t>
        </is>
      </c>
      <c r="B43" s="6" t="n">
        <v>0</v>
      </c>
    </row>
    <row r="44">
      <c r="A44" s="4" t="inlineStr">
        <is>
          <t>Property, plant and equipment, net</t>
        </is>
      </c>
      <c r="B44" s="6" t="n">
        <v>709845</v>
      </c>
    </row>
    <row r="45">
      <c r="A45" s="4" t="inlineStr">
        <is>
          <t>Pension and postretirement assets</t>
        </is>
      </c>
      <c r="B45" s="6" t="n">
        <v>95711</v>
      </c>
    </row>
    <row r="46">
      <c r="A46" s="4" t="inlineStr">
        <is>
          <t>Goodwill</t>
        </is>
      </c>
      <c r="B46" s="6" t="n">
        <v>65976</v>
      </c>
    </row>
    <row r="47">
      <c r="A47" s="4" t="inlineStr">
        <is>
          <t>Deferred income taxes</t>
        </is>
      </c>
      <c r="B47" s="6" t="n">
        <v>69688</v>
      </c>
    </row>
    <row r="48">
      <c r="A48" s="4" t="inlineStr">
        <is>
          <t>Lease assets</t>
        </is>
      </c>
      <c r="B48" s="6" t="n">
        <v>40564</v>
      </c>
    </row>
    <row r="49">
      <c r="A49" s="4" t="inlineStr">
        <is>
          <t>Other long-term assets</t>
        </is>
      </c>
      <c r="B49" s="6" t="n">
        <v>184300</v>
      </c>
    </row>
    <row r="50">
      <c r="A50" s="4" t="inlineStr">
        <is>
          <t>Total assets</t>
        </is>
      </c>
      <c r="B50" s="6" t="n">
        <v>2669362</v>
      </c>
    </row>
    <row r="51">
      <c r="A51" s="3" t="inlineStr">
        <is>
          <t>Current liabilities:</t>
        </is>
      </c>
    </row>
    <row r="52">
      <c r="A52" s="4" t="inlineStr">
        <is>
          <t>Accounts payable</t>
        </is>
      </c>
      <c r="B52" s="6" t="n">
        <v>277429</v>
      </c>
    </row>
    <row r="53">
      <c r="A53" s="4" t="inlineStr">
        <is>
          <t>Accrued liabilities</t>
        </is>
      </c>
      <c r="B53" s="6" t="n">
        <v>444786</v>
      </c>
    </row>
    <row r="54">
      <c r="A54" s="4" t="inlineStr">
        <is>
          <t>Deposits</t>
        </is>
      </c>
      <c r="B54" s="6" t="n">
        <v>0</v>
      </c>
    </row>
    <row r="55">
      <c r="A55" s="4" t="inlineStr">
        <is>
          <t>Short-term debt</t>
        </is>
      </c>
      <c r="B55" s="6" t="n">
        <v>0</v>
      </c>
    </row>
    <row r="56">
      <c r="A56" s="4" t="inlineStr">
        <is>
          <t>Current portion of long-term debt, net</t>
        </is>
      </c>
      <c r="B56" s="6" t="n">
        <v>0</v>
      </c>
    </row>
    <row r="57">
      <c r="A57" s="4" t="inlineStr">
        <is>
          <t>Total current liabilities</t>
        </is>
      </c>
      <c r="B57" s="6" t="n">
        <v>722215</v>
      </c>
    </row>
    <row r="58">
      <c r="A58" s="4" t="inlineStr">
        <is>
          <t>Long-term debt, net</t>
        </is>
      </c>
      <c r="B58" s="6" t="n">
        <v>743977</v>
      </c>
    </row>
    <row r="59">
      <c r="A59" s="4" t="inlineStr">
        <is>
          <t>Lease liabilities</t>
        </is>
      </c>
      <c r="B59" s="6" t="n">
        <v>26313</v>
      </c>
    </row>
    <row r="60">
      <c r="A60" s="4" t="inlineStr">
        <is>
          <t>Pension and postretirement liabilities</t>
        </is>
      </c>
      <c r="B60" s="6" t="n">
        <v>114206</v>
      </c>
    </row>
    <row r="61">
      <c r="A61" s="4" t="inlineStr">
        <is>
          <t>Deferred income taxes</t>
        </is>
      </c>
      <c r="B61" s="6" t="n">
        <v>7166</v>
      </c>
    </row>
    <row r="62">
      <c r="A62" s="4" t="inlineStr">
        <is>
          <t>Other long-term liabilities</t>
        </is>
      </c>
      <c r="B62" s="6" t="n">
        <v>171242</v>
      </c>
    </row>
    <row r="63">
      <c r="A63" s="4" t="inlineStr">
        <is>
          <t>Commitments and contingencies</t>
        </is>
      </c>
      <c r="B63" s="4" t="inlineStr">
        <is>
          <t xml:space="preserve"> </t>
        </is>
      </c>
    </row>
    <row r="64">
      <c r="A64" s="3" t="inlineStr">
        <is>
          <t>Shareholders’ equity:</t>
        </is>
      </c>
    </row>
    <row r="65">
      <c r="A65" s="4" t="inlineStr">
        <is>
          <t>Total shareholders’ equity</t>
        </is>
      </c>
      <c r="B65" s="6" t="n">
        <v>884243</v>
      </c>
    </row>
    <row r="66">
      <c r="A66" s="4" t="inlineStr">
        <is>
          <t>Total liabilities and shareholders' equity</t>
        </is>
      </c>
      <c r="B66" s="6" t="n">
        <v>2669362</v>
      </c>
    </row>
    <row r="67">
      <c r="A67" s="4" t="inlineStr">
        <is>
          <t>Reportable Legal Entities | HDFS Entities</t>
        </is>
      </c>
    </row>
    <row r="68">
      <c r="A68" s="3" t="inlineStr">
        <is>
          <t>Current assets:</t>
        </is>
      </c>
    </row>
    <row r="69">
      <c r="A69" s="4" t="inlineStr">
        <is>
          <t>Cash and cash equivalents</t>
        </is>
      </c>
      <c r="B69" s="6" t="n">
        <v>2591042</v>
      </c>
    </row>
    <row r="70">
      <c r="A70" s="4" t="inlineStr">
        <is>
          <t>Accounts receivable, net</t>
        </is>
      </c>
      <c r="B70" s="6" t="n">
        <v>0</v>
      </c>
    </row>
    <row r="71">
      <c r="A71" s="4" t="inlineStr">
        <is>
          <t>Finance receivables, net of allowance of $72,632 and $43,006</t>
        </is>
      </c>
      <c r="B71" s="6" t="n">
        <v>1509539</v>
      </c>
    </row>
    <row r="72">
      <c r="A72" s="4" t="inlineStr">
        <is>
          <t>Inventories, net</t>
        </is>
      </c>
      <c r="B72" s="6" t="n">
        <v>0</v>
      </c>
    </row>
    <row r="73">
      <c r="A73" s="4" t="inlineStr">
        <is>
          <t>Restricted cash</t>
        </is>
      </c>
      <c r="B73" s="6" t="n">
        <v>131642</v>
      </c>
    </row>
    <row r="74">
      <c r="A74" s="4" t="inlineStr">
        <is>
          <t>Other current assets</t>
        </is>
      </c>
      <c r="B74" s="6" t="n">
        <v>190690</v>
      </c>
    </row>
    <row r="75">
      <c r="A75" s="4" t="inlineStr">
        <is>
          <t>Total current assets</t>
        </is>
      </c>
      <c r="B75" s="6" t="n">
        <v>4422913</v>
      </c>
    </row>
    <row r="76">
      <c r="A76" s="4" t="inlineStr">
        <is>
          <t>Finance receivables, net of allowance of $318,304 and $155,575</t>
        </is>
      </c>
      <c r="B76" s="6" t="n">
        <v>4933469</v>
      </c>
    </row>
    <row r="77">
      <c r="A77" s="4" t="inlineStr">
        <is>
          <t>Property, plant and equipment, net</t>
        </is>
      </c>
      <c r="B77" s="6" t="n">
        <v>33939</v>
      </c>
    </row>
    <row r="78">
      <c r="A78" s="4" t="inlineStr">
        <is>
          <t>Pension and postretirement assets</t>
        </is>
      </c>
      <c r="B78" s="6" t="n">
        <v>0</v>
      </c>
    </row>
    <row r="79">
      <c r="A79" s="4" t="inlineStr">
        <is>
          <t>Goodwill</t>
        </is>
      </c>
      <c r="B79" s="6" t="n">
        <v>0</v>
      </c>
    </row>
    <row r="80">
      <c r="A80" s="4" t="inlineStr">
        <is>
          <t>Deferred income taxes</t>
        </is>
      </c>
      <c r="B80" s="6" t="n">
        <v>90011</v>
      </c>
    </row>
    <row r="81">
      <c r="A81" s="4" t="inlineStr">
        <is>
          <t>Lease assets</t>
        </is>
      </c>
      <c r="B81" s="6" t="n">
        <v>4639</v>
      </c>
    </row>
    <row r="82">
      <c r="A82" s="4" t="inlineStr">
        <is>
          <t>Other long-term assets</t>
        </is>
      </c>
      <c r="B82" s="6" t="n">
        <v>33115</v>
      </c>
    </row>
    <row r="83">
      <c r="A83" s="4" t="inlineStr">
        <is>
          <t>Total assets</t>
        </is>
      </c>
      <c r="B83" s="6" t="n">
        <v>9518086</v>
      </c>
    </row>
    <row r="84">
      <c r="A84" s="3" t="inlineStr">
        <is>
          <t>Current liabilities:</t>
        </is>
      </c>
    </row>
    <row r="85">
      <c r="A85" s="4" t="inlineStr">
        <is>
          <t>Accounts payable</t>
        </is>
      </c>
      <c r="B85" s="6" t="n">
        <v>90503</v>
      </c>
    </row>
    <row r="86">
      <c r="A86" s="4" t="inlineStr">
        <is>
          <t>Accrued liabilities</t>
        </is>
      </c>
      <c r="B86" s="6" t="n">
        <v>115506</v>
      </c>
    </row>
    <row r="87">
      <c r="A87" s="4" t="inlineStr">
        <is>
          <t>Deposits</t>
        </is>
      </c>
      <c r="B87" s="6" t="n">
        <v>79965</v>
      </c>
    </row>
    <row r="88">
      <c r="A88" s="4" t="inlineStr">
        <is>
          <t>Short-term debt</t>
        </is>
      </c>
      <c r="B88" s="6" t="n">
        <v>1014274</v>
      </c>
    </row>
    <row r="89">
      <c r="A89" s="4" t="inlineStr">
        <is>
          <t>Current portion of long-term debt, net</t>
        </is>
      </c>
      <c r="B89" s="6" t="n">
        <v>2039597</v>
      </c>
    </row>
    <row r="90">
      <c r="A90" s="4" t="inlineStr">
        <is>
          <t>Total current liabilities</t>
        </is>
      </c>
      <c r="B90" s="6" t="n">
        <v>3339845</v>
      </c>
    </row>
    <row r="91">
      <c r="A91" s="4" t="inlineStr">
        <is>
          <t>Long-term debt, net</t>
        </is>
      </c>
      <c r="B91" s="6" t="n">
        <v>5188956</v>
      </c>
    </row>
    <row r="92">
      <c r="A92" s="4" t="inlineStr">
        <is>
          <t>Lease liabilities</t>
        </is>
      </c>
      <c r="B92" s="6" t="n">
        <v>3802</v>
      </c>
    </row>
    <row r="93">
      <c r="A93" s="4" t="inlineStr">
        <is>
          <t>Pension and postretirement liabilities</t>
        </is>
      </c>
      <c r="B93" s="6" t="n">
        <v>0</v>
      </c>
    </row>
    <row r="94">
      <c r="A94" s="4" t="inlineStr">
        <is>
          <t>Deferred income taxes</t>
        </is>
      </c>
      <c r="B94" s="6" t="n">
        <v>1441</v>
      </c>
    </row>
    <row r="95">
      <c r="A95" s="4" t="inlineStr">
        <is>
          <t>Other long-term liabilities</t>
        </is>
      </c>
      <c r="B95" s="6" t="n">
        <v>46514</v>
      </c>
    </row>
    <row r="96">
      <c r="A96" s="4" t="inlineStr">
        <is>
          <t>Commitments and contingencies</t>
        </is>
      </c>
      <c r="B96" s="4" t="inlineStr">
        <is>
          <t xml:space="preserve"> </t>
        </is>
      </c>
    </row>
    <row r="97">
      <c r="A97" s="3" t="inlineStr">
        <is>
          <t>Shareholders’ equity:</t>
        </is>
      </c>
    </row>
    <row r="98">
      <c r="A98" s="4" t="inlineStr">
        <is>
          <t>Total shareholders’ equity</t>
        </is>
      </c>
      <c r="B98" s="6" t="n">
        <v>937528</v>
      </c>
    </row>
    <row r="99">
      <c r="A99" s="4" t="inlineStr">
        <is>
          <t>Total liabilities and shareholders' equity</t>
        </is>
      </c>
      <c r="B99" s="6" t="n">
        <v>9518086</v>
      </c>
    </row>
    <row r="100">
      <c r="A100" s="4" t="inlineStr">
        <is>
          <t>Consolidating Adjustments</t>
        </is>
      </c>
    </row>
    <row r="101">
      <c r="A101" s="3" t="inlineStr">
        <is>
          <t>Current assets:</t>
        </is>
      </c>
    </row>
    <row r="102">
      <c r="A102" s="4" t="inlineStr">
        <is>
          <t>Cash and cash equivalents</t>
        </is>
      </c>
      <c r="B102" s="6" t="n">
        <v>0</v>
      </c>
    </row>
    <row r="103">
      <c r="A103" s="4" t="inlineStr">
        <is>
          <t>Accounts receivable, net</t>
        </is>
      </c>
      <c r="B103" s="6" t="n">
        <v>-77028</v>
      </c>
    </row>
    <row r="104">
      <c r="A104" s="4" t="inlineStr">
        <is>
          <t>Finance receivables, net of allowance of $72,632 and $43,006</t>
        </is>
      </c>
      <c r="B104" s="6" t="n">
        <v>0</v>
      </c>
    </row>
    <row r="105">
      <c r="A105" s="4" t="inlineStr">
        <is>
          <t>Inventories, net</t>
        </is>
      </c>
      <c r="B105" s="6" t="n">
        <v>0</v>
      </c>
    </row>
    <row r="106">
      <c r="A106" s="4" t="inlineStr">
        <is>
          <t>Restricted cash</t>
        </is>
      </c>
      <c r="B106" s="6" t="n">
        <v>0</v>
      </c>
    </row>
    <row r="107">
      <c r="A107" s="4" t="inlineStr">
        <is>
          <t>Other current assets</t>
        </is>
      </c>
      <c r="B107" s="6" t="n">
        <v>-3730</v>
      </c>
    </row>
    <row r="108">
      <c r="A108" s="4" t="inlineStr">
        <is>
          <t>Total current assets</t>
        </is>
      </c>
      <c r="B108" s="6" t="n">
        <v>-80758</v>
      </c>
    </row>
    <row r="109">
      <c r="A109" s="4" t="inlineStr">
        <is>
          <t>Finance receivables, net of allowance of $318,304 and $155,575</t>
        </is>
      </c>
      <c r="B109" s="6" t="n">
        <v>0</v>
      </c>
    </row>
    <row r="110">
      <c r="A110" s="4" t="inlineStr">
        <is>
          <t>Property, plant and equipment, net</t>
        </is>
      </c>
      <c r="B110" s="6" t="n">
        <v>0</v>
      </c>
    </row>
    <row r="111">
      <c r="A111" s="4" t="inlineStr">
        <is>
          <t>Pension and postretirement assets</t>
        </is>
      </c>
      <c r="B111" s="6" t="n">
        <v>0</v>
      </c>
    </row>
    <row r="112">
      <c r="A112" s="4" t="inlineStr">
        <is>
          <t>Goodwill</t>
        </is>
      </c>
      <c r="B112" s="6" t="n">
        <v>0</v>
      </c>
    </row>
    <row r="113">
      <c r="A113" s="4" t="inlineStr">
        <is>
          <t>Deferred income taxes</t>
        </is>
      </c>
      <c r="B113" s="6" t="n">
        <v>-1161</v>
      </c>
    </row>
    <row r="114">
      <c r="A114" s="4" t="inlineStr">
        <is>
          <t>Lease assets</t>
        </is>
      </c>
      <c r="B114" s="6" t="n">
        <v>0</v>
      </c>
    </row>
    <row r="115">
      <c r="A115" s="4" t="inlineStr">
        <is>
          <t>Other long-term assets</t>
        </is>
      </c>
      <c r="B115" s="6" t="n">
        <v>-94928</v>
      </c>
    </row>
    <row r="116">
      <c r="A116" s="4" t="inlineStr">
        <is>
          <t>Total assets</t>
        </is>
      </c>
      <c r="B116" s="6" t="n">
        <v>-176847</v>
      </c>
    </row>
    <row r="117">
      <c r="A117" s="3" t="inlineStr">
        <is>
          <t>Current liabilities:</t>
        </is>
      </c>
    </row>
    <row r="118">
      <c r="A118" s="4" t="inlineStr">
        <is>
          <t>Accounts payable</t>
        </is>
      </c>
      <c r="B118" s="6" t="n">
        <v>-77028</v>
      </c>
    </row>
    <row r="119">
      <c r="A119" s="4" t="inlineStr">
        <is>
          <t>Accrued liabilities</t>
        </is>
      </c>
      <c r="B119" s="6" t="n">
        <v>-3078</v>
      </c>
    </row>
    <row r="120">
      <c r="A120" s="4" t="inlineStr">
        <is>
          <t>Deposits</t>
        </is>
      </c>
      <c r="B120" s="6" t="n">
        <v>0</v>
      </c>
    </row>
    <row r="121">
      <c r="A121" s="4" t="inlineStr">
        <is>
          <t>Short-term debt</t>
        </is>
      </c>
      <c r="B121" s="6" t="n">
        <v>0</v>
      </c>
    </row>
    <row r="122">
      <c r="A122" s="4" t="inlineStr">
        <is>
          <t>Current portion of long-term debt, net</t>
        </is>
      </c>
      <c r="B122" s="6" t="n">
        <v>0</v>
      </c>
    </row>
    <row r="123">
      <c r="A123" s="4" t="inlineStr">
        <is>
          <t>Total current liabilities</t>
        </is>
      </c>
      <c r="B123" s="6" t="n">
        <v>-80106</v>
      </c>
    </row>
    <row r="124">
      <c r="A124" s="4" t="inlineStr">
        <is>
          <t>Long-term debt, net</t>
        </is>
      </c>
      <c r="B124" s="6" t="n">
        <v>0</v>
      </c>
    </row>
    <row r="125">
      <c r="A125" s="4" t="inlineStr">
        <is>
          <t>Lease liabilities</t>
        </is>
      </c>
      <c r="B125" s="6" t="n">
        <v>0</v>
      </c>
    </row>
    <row r="126">
      <c r="A126" s="4" t="inlineStr">
        <is>
          <t>Pension and postretirement liabilities</t>
        </is>
      </c>
      <c r="B126" s="6" t="n">
        <v>0</v>
      </c>
    </row>
    <row r="127">
      <c r="A127" s="4" t="inlineStr">
        <is>
          <t>Deferred income taxes</t>
        </is>
      </c>
      <c r="B127" s="6" t="n">
        <v>0</v>
      </c>
    </row>
    <row r="128">
      <c r="A128" s="4" t="inlineStr">
        <is>
          <t>Other long-term liabilities</t>
        </is>
      </c>
      <c r="B128" s="6" t="n">
        <v>2245</v>
      </c>
    </row>
    <row r="129">
      <c r="A129" s="4" t="inlineStr">
        <is>
          <t>Commitments and contingencies</t>
        </is>
      </c>
      <c r="B129" s="4" t="inlineStr">
        <is>
          <t xml:space="preserve"> </t>
        </is>
      </c>
    </row>
    <row r="130">
      <c r="A130" s="3" t="inlineStr">
        <is>
          <t>Shareholders’ equity:</t>
        </is>
      </c>
    </row>
    <row r="131">
      <c r="A131" s="4" t="inlineStr">
        <is>
          <t>Total shareholders’ equity</t>
        </is>
      </c>
      <c r="B131" s="6" t="n">
        <v>-98986</v>
      </c>
    </row>
    <row r="132">
      <c r="A132" s="4" t="inlineStr">
        <is>
          <t>Total liabilities and shareholders' equity</t>
        </is>
      </c>
      <c r="B132" s="5" t="n">
        <v>-17684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ing Data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98</v>
      </c>
      <c r="C4" s="5" t="n">
        <v>423635</v>
      </c>
      <c r="D4" s="5" t="n">
        <v>531451</v>
      </c>
    </row>
    <row r="5">
      <c r="A5" s="3" t="inlineStr">
        <is>
          <t>Adjustments to reconcile Net income to Net cash provided by operating activities:</t>
        </is>
      </c>
    </row>
    <row r="6">
      <c r="A6" s="4" t="inlineStr">
        <is>
          <t>Depreciation and amortization</t>
        </is>
      </c>
      <c r="B6" s="6" t="n">
        <v>185715</v>
      </c>
      <c r="C6" s="6" t="n">
        <v>232537</v>
      </c>
      <c r="D6" s="6" t="n">
        <v>264863</v>
      </c>
    </row>
    <row r="7">
      <c r="A7" s="4" t="inlineStr">
        <is>
          <t>Amortization of deferred loan origination costs</t>
        </is>
      </c>
      <c r="B7" s="6" t="n">
        <v>71142</v>
      </c>
      <c r="C7" s="6" t="n">
        <v>76326</v>
      </c>
      <c r="D7" s="6" t="n">
        <v>81315</v>
      </c>
    </row>
    <row r="8">
      <c r="A8" s="4" t="inlineStr">
        <is>
          <t>Amortization of financing origination fees</t>
        </is>
      </c>
      <c r="B8" s="6" t="n">
        <v>14435</v>
      </c>
      <c r="C8" s="6" t="n">
        <v>9823</v>
      </c>
      <c r="D8" s="6" t="n">
        <v>8367</v>
      </c>
    </row>
    <row r="9">
      <c r="A9" s="4" t="inlineStr">
        <is>
          <t>Provision for long-term employee benefits</t>
        </is>
      </c>
      <c r="B9" s="6" t="n">
        <v>40833</v>
      </c>
      <c r="C9" s="6" t="n">
        <v>13344</v>
      </c>
      <c r="D9" s="6" t="n">
        <v>36481</v>
      </c>
    </row>
    <row r="10">
      <c r="A10" s="4" t="inlineStr">
        <is>
          <t>Employee benefit plan contributions and payments</t>
        </is>
      </c>
      <c r="B10" s="6" t="n">
        <v>-20722</v>
      </c>
      <c r="C10" s="6" t="n">
        <v>-13256</v>
      </c>
      <c r="D10" s="6" t="n">
        <v>-10544</v>
      </c>
    </row>
    <row r="11">
      <c r="A11" s="4" t="inlineStr">
        <is>
          <t>Stock compensation expense</t>
        </is>
      </c>
      <c r="B11" s="6" t="n">
        <v>23494</v>
      </c>
      <c r="C11" s="6" t="n">
        <v>33733</v>
      </c>
      <c r="D11" s="6" t="n">
        <v>35539</v>
      </c>
    </row>
    <row r="12">
      <c r="A12" s="4" t="inlineStr">
        <is>
          <t>Net change in wholesale finance receivables related to sales</t>
        </is>
      </c>
      <c r="B12" s="6" t="n">
        <v>531701</v>
      </c>
      <c r="C12" s="6" t="n">
        <v>-5822</v>
      </c>
      <c r="D12" s="6" t="n">
        <v>-56538</v>
      </c>
    </row>
    <row r="13">
      <c r="A13" s="4" t="inlineStr">
        <is>
          <t>Provision for credit losses</t>
        </is>
      </c>
      <c r="B13" s="6" t="n">
        <v>181870</v>
      </c>
      <c r="C13" s="6" t="n">
        <v>134536</v>
      </c>
      <c r="D13" s="6" t="n">
        <v>106870</v>
      </c>
    </row>
    <row r="14">
      <c r="A14" s="4" t="inlineStr">
        <is>
          <t>Deferred income taxes</t>
        </is>
      </c>
      <c r="B14" s="6" t="n">
        <v>-44079</v>
      </c>
      <c r="C14" s="6" t="n">
        <v>21547</v>
      </c>
      <c r="D14" s="6" t="n">
        <v>-33981</v>
      </c>
    </row>
    <row r="15">
      <c r="A15" s="4" t="inlineStr">
        <is>
          <t>Other, net</t>
        </is>
      </c>
      <c r="B15" s="6" t="n">
        <v>13826</v>
      </c>
      <c r="C15" s="6" t="n">
        <v>298</v>
      </c>
      <c r="D15" s="6" t="n">
        <v>37554</v>
      </c>
    </row>
    <row r="16">
      <c r="A16" s="3" t="inlineStr">
        <is>
          <t>Changes in current assets and liabilities:</t>
        </is>
      </c>
    </row>
    <row r="17">
      <c r="A17" s="4" t="inlineStr">
        <is>
          <t>Accounts receivable, net</t>
        </is>
      </c>
      <c r="B17" s="6" t="n">
        <v>127657</v>
      </c>
      <c r="C17" s="6" t="n">
        <v>44902</v>
      </c>
      <c r="D17" s="6" t="n">
        <v>9143</v>
      </c>
    </row>
    <row r="18">
      <c r="A18" s="4" t="inlineStr">
        <is>
          <t>Finance receivables – accrued interest and other</t>
        </is>
      </c>
      <c r="B18" s="6" t="n">
        <v>7418</v>
      </c>
      <c r="C18" s="6" t="n">
        <v>-11119</v>
      </c>
      <c r="D18" s="6" t="n">
        <v>773</v>
      </c>
    </row>
    <row r="19">
      <c r="A19" s="4" t="inlineStr">
        <is>
          <t>Inventories, net</t>
        </is>
      </c>
      <c r="B19" s="6" t="n">
        <v>80858</v>
      </c>
      <c r="C19" s="6" t="n">
        <v>-47576</v>
      </c>
      <c r="D19" s="6" t="n">
        <v>-31059</v>
      </c>
    </row>
    <row r="20">
      <c r="A20" s="4" t="inlineStr">
        <is>
          <t>Accounts payable and accrued liabilities</t>
        </is>
      </c>
      <c r="B20" s="6" t="n">
        <v>-43087</v>
      </c>
      <c r="C20" s="6" t="n">
        <v>-18462</v>
      </c>
      <c r="D20" s="6" t="n">
        <v>196192</v>
      </c>
    </row>
    <row r="21">
      <c r="A21" s="4" t="inlineStr">
        <is>
          <t>Derivative financial instruments</t>
        </is>
      </c>
      <c r="B21" s="6" t="n">
        <v>-3481</v>
      </c>
      <c r="C21" s="6" t="n">
        <v>1936</v>
      </c>
      <c r="D21" s="6" t="n">
        <v>473</v>
      </c>
    </row>
    <row r="22">
      <c r="A22" s="4" t="inlineStr">
        <is>
          <t>Other</t>
        </is>
      </c>
      <c r="B22" s="6" t="n">
        <v>9012</v>
      </c>
      <c r="C22" s="6" t="n">
        <v>-28110</v>
      </c>
      <c r="D22" s="6" t="n">
        <v>29022</v>
      </c>
    </row>
    <row r="23">
      <c r="A23" s="4" t="inlineStr">
        <is>
          <t>Total change in current assets and liabilities</t>
        </is>
      </c>
      <c r="B23" s="6" t="n">
        <v>1176592</v>
      </c>
      <c r="C23" s="6" t="n">
        <v>444637</v>
      </c>
      <c r="D23" s="6" t="n">
        <v>674470</v>
      </c>
    </row>
    <row r="24">
      <c r="A24" s="4" t="inlineStr">
        <is>
          <t>Net cash provided by operating activities</t>
        </is>
      </c>
      <c r="B24" s="6" t="n">
        <v>1177890</v>
      </c>
      <c r="C24" s="6" t="n">
        <v>868272</v>
      </c>
      <c r="D24" s="6" t="n">
        <v>1205921</v>
      </c>
    </row>
    <row r="25">
      <c r="A25" s="3" t="inlineStr">
        <is>
          <t>Cash flows from investing activities:</t>
        </is>
      </c>
    </row>
    <row r="26">
      <c r="A26" s="4" t="inlineStr">
        <is>
          <t>Capital expenditures</t>
        </is>
      </c>
      <c r="B26" s="6" t="n">
        <v>-131050</v>
      </c>
      <c r="C26" s="6" t="n">
        <v>-181440</v>
      </c>
      <c r="D26" s="6" t="n">
        <v>-213516</v>
      </c>
    </row>
    <row r="27">
      <c r="A27" s="4" t="inlineStr">
        <is>
          <t>Origination of finance receivables</t>
        </is>
      </c>
      <c r="B27" s="6" t="n">
        <v>-3497486</v>
      </c>
      <c r="C27" s="6" t="n">
        <v>-3847322</v>
      </c>
      <c r="D27" s="6" t="n">
        <v>-3752817</v>
      </c>
    </row>
    <row r="28">
      <c r="A28" s="4" t="inlineStr">
        <is>
          <t>Collections on finance receivables</t>
        </is>
      </c>
      <c r="B28" s="6" t="n">
        <v>3540289</v>
      </c>
      <c r="C28" s="6" t="n">
        <v>3499717</v>
      </c>
      <c r="D28" s="6" t="n">
        <v>3325669</v>
      </c>
    </row>
    <row r="29">
      <c r="A29" s="4" t="inlineStr">
        <is>
          <t>Purchases of marketable securities</t>
        </is>
      </c>
      <c r="B29" s="6" t="n">
        <v>0</v>
      </c>
      <c r="C29" s="6" t="n">
        <v>0</v>
      </c>
      <c r="D29" s="6" t="n">
        <v>-10007</v>
      </c>
    </row>
    <row r="30">
      <c r="A30" s="4" t="inlineStr">
        <is>
          <t>Sales and redemptions of marketable securities</t>
        </is>
      </c>
      <c r="B30" s="6" t="n">
        <v>0</v>
      </c>
      <c r="C30" s="6" t="n">
        <v>10007</v>
      </c>
      <c r="D30" s="6" t="n">
        <v>0</v>
      </c>
    </row>
    <row r="31">
      <c r="A31" s="4" t="inlineStr">
        <is>
          <t>Acquisition of business</t>
        </is>
      </c>
      <c r="B31" s="6" t="n">
        <v>0</v>
      </c>
      <c r="C31" s="6" t="n">
        <v>-7000</v>
      </c>
      <c r="D31" s="6" t="n">
        <v>0</v>
      </c>
    </row>
    <row r="32">
      <c r="A32" s="4" t="inlineStr">
        <is>
          <t>Other investing activities</t>
        </is>
      </c>
      <c r="B32" s="6" t="n">
        <v>21464</v>
      </c>
      <c r="C32" s="6" t="n">
        <v>17912</v>
      </c>
      <c r="D32" s="6" t="n">
        <v>-11598</v>
      </c>
    </row>
    <row r="33">
      <c r="A33" s="4" t="inlineStr">
        <is>
          <t>Net cash used by investing activities</t>
        </is>
      </c>
      <c r="B33" s="6" t="n">
        <v>-66783</v>
      </c>
      <c r="C33" s="6" t="n">
        <v>-508126</v>
      </c>
      <c r="D33" s="6" t="n">
        <v>-662269</v>
      </c>
    </row>
    <row r="34">
      <c r="A34" s="3" t="inlineStr">
        <is>
          <t>Cash flows from financing activities:</t>
        </is>
      </c>
    </row>
    <row r="35">
      <c r="A35" s="4" t="inlineStr">
        <is>
          <t>Proceeds from issuance of medium-term notes</t>
        </is>
      </c>
      <c r="B35" s="6" t="n">
        <v>1396602</v>
      </c>
      <c r="C35" s="6" t="n">
        <v>1203236</v>
      </c>
      <c r="D35" s="6" t="n">
        <v>1591828</v>
      </c>
    </row>
    <row r="36">
      <c r="A36" s="4" t="inlineStr">
        <is>
          <t>Repayments of medium-term notes</t>
        </is>
      </c>
      <c r="B36" s="6" t="n">
        <v>-1400000</v>
      </c>
      <c r="C36" s="6" t="n">
        <v>-1350000</v>
      </c>
      <c r="D36" s="6" t="n">
        <v>-877488</v>
      </c>
    </row>
    <row r="37">
      <c r="A37" s="4" t="inlineStr">
        <is>
          <t>Proceeds from securitization debt</t>
        </is>
      </c>
      <c r="B37" s="6" t="n">
        <v>2064450</v>
      </c>
      <c r="C37" s="6" t="n">
        <v>1021453</v>
      </c>
      <c r="D37" s="6" t="n">
        <v>0</v>
      </c>
    </row>
    <row r="38">
      <c r="A38" s="4" t="inlineStr">
        <is>
          <t>Repayments of securitization debt</t>
        </is>
      </c>
      <c r="B38" s="6" t="n">
        <v>-1041751</v>
      </c>
      <c r="C38" s="6" t="n">
        <v>-353251</v>
      </c>
      <c r="D38" s="6" t="n">
        <v>-257869</v>
      </c>
    </row>
    <row r="39">
      <c r="A39" s="4" t="inlineStr">
        <is>
          <t>Borrowings of asset-backed commercial paper</t>
        </is>
      </c>
      <c r="B39" s="6" t="n">
        <v>225187</v>
      </c>
      <c r="C39" s="6" t="n">
        <v>177950</v>
      </c>
      <c r="D39" s="6" t="n">
        <v>509742</v>
      </c>
    </row>
    <row r="40">
      <c r="A40" s="4" t="inlineStr">
        <is>
          <t>Repayments of asset-backed commercial paper</t>
        </is>
      </c>
      <c r="B40" s="6" t="n">
        <v>-318828</v>
      </c>
      <c r="C40" s="6" t="n">
        <v>-318006</v>
      </c>
      <c r="D40" s="6" t="n">
        <v>-212729</v>
      </c>
    </row>
    <row r="41">
      <c r="A41" s="4" t="inlineStr">
        <is>
          <t>Net increase (decrease) in unsecured commercial paper</t>
        </is>
      </c>
      <c r="B41" s="6" t="n">
        <v>444380</v>
      </c>
      <c r="C41" s="6" t="n">
        <v>-563453</v>
      </c>
      <c r="D41" s="6" t="n">
        <v>-135356</v>
      </c>
    </row>
    <row r="42">
      <c r="A42" s="4" t="inlineStr">
        <is>
          <t>Deposits</t>
        </is>
      </c>
      <c r="B42" s="6" t="n">
        <v>79947</v>
      </c>
      <c r="C42" s="6" t="n">
        <v>0</v>
      </c>
      <c r="D42" s="6" t="n">
        <v>0</v>
      </c>
    </row>
    <row r="43">
      <c r="A43" s="4" t="inlineStr">
        <is>
          <t>Dividends paid</t>
        </is>
      </c>
      <c r="B43" s="6" t="n">
        <v>-68087</v>
      </c>
      <c r="C43" s="6" t="n">
        <v>-237221</v>
      </c>
      <c r="D43" s="6" t="n">
        <v>-245810</v>
      </c>
    </row>
    <row r="44">
      <c r="A44" s="4" t="inlineStr">
        <is>
          <t>Repurchase of common stock</t>
        </is>
      </c>
      <c r="B44" s="6" t="n">
        <v>-8006</v>
      </c>
      <c r="C44" s="6" t="n">
        <v>-296520</v>
      </c>
      <c r="D44" s="6" t="n">
        <v>-390606</v>
      </c>
    </row>
    <row r="45">
      <c r="A45" s="4" t="inlineStr">
        <is>
          <t>Issuance of common stock under share-based plans</t>
        </is>
      </c>
      <c r="B45" s="6" t="n">
        <v>89</v>
      </c>
      <c r="C45" s="6" t="n">
        <v>3589</v>
      </c>
      <c r="D45" s="6" t="n">
        <v>3525</v>
      </c>
    </row>
    <row r="46">
      <c r="A46" s="4" t="inlineStr">
        <is>
          <t>Net cash provided (used) by financing activities</t>
        </is>
      </c>
      <c r="B46" s="6" t="n">
        <v>1373983</v>
      </c>
      <c r="C46" s="6" t="n">
        <v>-712223</v>
      </c>
      <c r="D46" s="6" t="n">
        <v>-14763</v>
      </c>
    </row>
    <row r="47">
      <c r="A47" s="4" t="inlineStr">
        <is>
          <t>Effect of exchange rate changes on cash, cash equivalents and restricted cash</t>
        </is>
      </c>
      <c r="B47" s="6" t="n">
        <v>18712</v>
      </c>
      <c r="C47" s="6" t="n">
        <v>-2305</v>
      </c>
      <c r="D47" s="6" t="n">
        <v>-15351</v>
      </c>
    </row>
    <row r="48">
      <c r="A48" s="4" t="inlineStr">
        <is>
          <t>Net increase (decrease) in cash, cash equivalents and restricted cash</t>
        </is>
      </c>
      <c r="B48" s="6" t="n">
        <v>2503802</v>
      </c>
      <c r="C48" s="6" t="n">
        <v>-354382</v>
      </c>
      <c r="D48" s="6" t="n">
        <v>513538</v>
      </c>
    </row>
    <row r="49">
      <c r="A49" s="3" t="inlineStr">
        <is>
          <t>Cash and cash equivalents:</t>
        </is>
      </c>
    </row>
    <row r="50">
      <c r="A50" s="4" t="inlineStr">
        <is>
          <t>Cash, cash equivalents and restricted cash, beginning of period</t>
        </is>
      </c>
      <c r="B50" s="6" t="n">
        <v>905366</v>
      </c>
      <c r="C50" s="6" t="n">
        <v>1259748</v>
      </c>
      <c r="D50" s="6" t="n">
        <v>746210</v>
      </c>
    </row>
    <row r="51">
      <c r="A51" s="4" t="inlineStr">
        <is>
          <t>Net increase (decrease) in cash, cash equivalents and restricted cash</t>
        </is>
      </c>
      <c r="B51" s="6" t="n">
        <v>2503802</v>
      </c>
      <c r="C51" s="6" t="n">
        <v>-354382</v>
      </c>
      <c r="D51" s="6" t="n">
        <v>513538</v>
      </c>
    </row>
    <row r="52">
      <c r="A52" s="4" t="inlineStr">
        <is>
          <t>Cash, cash equivalents and restricted cash, end of period</t>
        </is>
      </c>
      <c r="B52" s="6" t="n">
        <v>3409168</v>
      </c>
      <c r="C52" s="6" t="n">
        <v>905366</v>
      </c>
      <c r="D52" s="5" t="n">
        <v>1259748</v>
      </c>
    </row>
    <row r="53">
      <c r="A53" s="4" t="inlineStr">
        <is>
          <t>Reportable Legal Entities</t>
        </is>
      </c>
    </row>
    <row r="54">
      <c r="A54" s="3" t="inlineStr">
        <is>
          <t>Cash flows from financing activities:</t>
        </is>
      </c>
    </row>
    <row r="55">
      <c r="A55" s="4" t="inlineStr">
        <is>
          <t>Proceeds from securitization debt</t>
        </is>
      </c>
      <c r="B55" s="6" t="n">
        <v>0</v>
      </c>
    </row>
    <row r="56">
      <c r="A56" s="4" t="inlineStr">
        <is>
          <t>Reportable Legal Entities | HDMC Entities</t>
        </is>
      </c>
    </row>
    <row r="57">
      <c r="A57" s="3" t="inlineStr">
        <is>
          <t>Cash flows from operating activities:</t>
        </is>
      </c>
    </row>
    <row r="58">
      <c r="A58" s="4" t="inlineStr">
        <is>
          <t>Net income</t>
        </is>
      </c>
      <c r="B58" s="6" t="n">
        <v>-48883</v>
      </c>
    </row>
    <row r="59">
      <c r="A59" s="3" t="inlineStr">
        <is>
          <t>Adjustments to reconcile Net income to Net cash provided by operating activities:</t>
        </is>
      </c>
    </row>
    <row r="60">
      <c r="A60" s="4" t="inlineStr">
        <is>
          <t>Depreciation and amortization</t>
        </is>
      </c>
      <c r="B60" s="6" t="n">
        <v>177113</v>
      </c>
    </row>
    <row r="61">
      <c r="A61" s="4" t="inlineStr">
        <is>
          <t>Amortization of deferred loan origination costs</t>
        </is>
      </c>
      <c r="B61" s="6" t="n">
        <v>0</v>
      </c>
    </row>
    <row r="62">
      <c r="A62" s="4" t="inlineStr">
        <is>
          <t>Amortization of financing origination fees</t>
        </is>
      </c>
      <c r="B62" s="6" t="n">
        <v>681</v>
      </c>
    </row>
    <row r="63">
      <c r="A63" s="4" t="inlineStr">
        <is>
          <t>Provision for long-term employee benefits</t>
        </is>
      </c>
      <c r="B63" s="6" t="n">
        <v>40833</v>
      </c>
    </row>
    <row r="64">
      <c r="A64" s="4" t="inlineStr">
        <is>
          <t>Employee benefit plan contributions and payments</t>
        </is>
      </c>
      <c r="B64" s="6" t="n">
        <v>-20722</v>
      </c>
    </row>
    <row r="65">
      <c r="A65" s="4" t="inlineStr">
        <is>
          <t>Stock compensation expense</t>
        </is>
      </c>
      <c r="B65" s="6" t="n">
        <v>17905</v>
      </c>
    </row>
    <row r="66">
      <c r="A66" s="4" t="inlineStr">
        <is>
          <t>Net change in wholesale finance receivables related to sales</t>
        </is>
      </c>
      <c r="B66" s="6" t="n">
        <v>0</v>
      </c>
    </row>
    <row r="67">
      <c r="A67" s="4" t="inlineStr">
        <is>
          <t>Provision for credit losses</t>
        </is>
      </c>
      <c r="B67" s="6" t="n">
        <v>0</v>
      </c>
    </row>
    <row r="68">
      <c r="A68" s="4" t="inlineStr">
        <is>
          <t>Deferred income taxes</t>
        </is>
      </c>
      <c r="B68" s="6" t="n">
        <v>-19097</v>
      </c>
    </row>
    <row r="69">
      <c r="A69" s="4" t="inlineStr">
        <is>
          <t>Other, net</t>
        </is>
      </c>
      <c r="B69" s="6" t="n">
        <v>544</v>
      </c>
    </row>
    <row r="70">
      <c r="A70" s="3" t="inlineStr">
        <is>
          <t>Changes in current assets and liabilities:</t>
        </is>
      </c>
    </row>
    <row r="71">
      <c r="A71" s="4" t="inlineStr">
        <is>
          <t>Accounts receivable, net</t>
        </is>
      </c>
      <c r="B71" s="6" t="n">
        <v>161012</v>
      </c>
    </row>
    <row r="72">
      <c r="A72" s="4" t="inlineStr">
        <is>
          <t>Finance receivables – accrued interest and other</t>
        </is>
      </c>
      <c r="B72" s="6" t="n">
        <v>0</v>
      </c>
    </row>
    <row r="73">
      <c r="A73" s="4" t="inlineStr">
        <is>
          <t>Inventories, net</t>
        </is>
      </c>
      <c r="B73" s="6" t="n">
        <v>80858</v>
      </c>
    </row>
    <row r="74">
      <c r="A74" s="4" t="inlineStr">
        <is>
          <t>Accounts payable and accrued liabilities</t>
        </is>
      </c>
      <c r="B74" s="6" t="n">
        <v>-34755</v>
      </c>
    </row>
    <row r="75">
      <c r="A75" s="4" t="inlineStr">
        <is>
          <t>Derivative financial instruments</t>
        </is>
      </c>
      <c r="B75" s="6" t="n">
        <v>-3566</v>
      </c>
    </row>
    <row r="76">
      <c r="A76" s="4" t="inlineStr">
        <is>
          <t>Other</t>
        </is>
      </c>
      <c r="B76" s="6" t="n">
        <v>13929</v>
      </c>
    </row>
    <row r="77">
      <c r="A77" s="4" t="inlineStr">
        <is>
          <t>Total change in current assets and liabilities</t>
        </is>
      </c>
      <c r="B77" s="6" t="n">
        <v>414735</v>
      </c>
    </row>
    <row r="78">
      <c r="A78" s="4" t="inlineStr">
        <is>
          <t>Net cash provided by operating activities</t>
        </is>
      </c>
      <c r="B78" s="6" t="n">
        <v>365852</v>
      </c>
    </row>
    <row r="79">
      <c r="A79" s="3" t="inlineStr">
        <is>
          <t>Cash flows from investing activities:</t>
        </is>
      </c>
    </row>
    <row r="80">
      <c r="A80" s="4" t="inlineStr">
        <is>
          <t>Capital expenditures</t>
        </is>
      </c>
      <c r="B80" s="6" t="n">
        <v>-128798</v>
      </c>
    </row>
    <row r="81">
      <c r="A81" s="4" t="inlineStr">
        <is>
          <t>Origination of finance receivables</t>
        </is>
      </c>
      <c r="B81" s="6" t="n">
        <v>0</v>
      </c>
    </row>
    <row r="82">
      <c r="A82" s="4" t="inlineStr">
        <is>
          <t>Collections on finance receivables</t>
        </is>
      </c>
      <c r="B82" s="6" t="n">
        <v>0</v>
      </c>
    </row>
    <row r="83">
      <c r="A83" s="4" t="inlineStr">
        <is>
          <t>Other investing activities</t>
        </is>
      </c>
      <c r="B83" s="6" t="n">
        <v>18073</v>
      </c>
    </row>
    <row r="84">
      <c r="A84" s="4" t="inlineStr">
        <is>
          <t>Net cash used by investing activities</t>
        </is>
      </c>
      <c r="B84" s="6" t="n">
        <v>-110725</v>
      </c>
    </row>
    <row r="85">
      <c r="A85" s="3" t="inlineStr">
        <is>
          <t>Cash flows from financing activities:</t>
        </is>
      </c>
    </row>
    <row r="86">
      <c r="A86" s="4" t="inlineStr">
        <is>
          <t>Proceeds from issuance of medium-term notes</t>
        </is>
      </c>
      <c r="B86" s="6" t="n">
        <v>0</v>
      </c>
    </row>
    <row r="87">
      <c r="A87" s="4" t="inlineStr">
        <is>
          <t>Repayments of medium-term notes</t>
        </is>
      </c>
      <c r="B87" s="6" t="n">
        <v>0</v>
      </c>
    </row>
    <row r="88">
      <c r="A88" s="4" t="inlineStr">
        <is>
          <t>Repayments of securitization debt</t>
        </is>
      </c>
      <c r="B88" s="6" t="n">
        <v>0</v>
      </c>
    </row>
    <row r="89">
      <c r="A89" s="4" t="inlineStr">
        <is>
          <t>Borrowings of asset-backed commercial paper</t>
        </is>
      </c>
      <c r="B89" s="6" t="n">
        <v>0</v>
      </c>
    </row>
    <row r="90">
      <c r="A90" s="4" t="inlineStr">
        <is>
          <t>Repayments of asset-backed commercial paper</t>
        </is>
      </c>
      <c r="B90" s="6" t="n">
        <v>0</v>
      </c>
    </row>
    <row r="91">
      <c r="A91" s="4" t="inlineStr">
        <is>
          <t>Net increase (decrease) in unsecured commercial paper</t>
        </is>
      </c>
      <c r="B91" s="6" t="n">
        <v>0</v>
      </c>
    </row>
    <row r="92">
      <c r="A92" s="4" t="inlineStr">
        <is>
          <t>Deposits</t>
        </is>
      </c>
      <c r="B92" s="6" t="n">
        <v>0</v>
      </c>
    </row>
    <row r="93">
      <c r="A93" s="4" t="inlineStr">
        <is>
          <t>Dividends paid</t>
        </is>
      </c>
      <c r="B93" s="6" t="n">
        <v>-68087</v>
      </c>
    </row>
    <row r="94">
      <c r="A94" s="4" t="inlineStr">
        <is>
          <t>Repurchase of common stock</t>
        </is>
      </c>
      <c r="B94" s="6" t="n">
        <v>-8006</v>
      </c>
    </row>
    <row r="95">
      <c r="A95" s="4" t="inlineStr">
        <is>
          <t>Issuance of common stock under share-based plans</t>
        </is>
      </c>
      <c r="B95" s="6" t="n">
        <v>89</v>
      </c>
    </row>
    <row r="96">
      <c r="A96" s="4" t="inlineStr">
        <is>
          <t>Net cash provided (used) by financing activities</t>
        </is>
      </c>
      <c r="B96" s="6" t="n">
        <v>-76004</v>
      </c>
    </row>
    <row r="97">
      <c r="A97" s="4" t="inlineStr">
        <is>
          <t>Effect of exchange rate changes on cash, cash equivalents and restricted cash</t>
        </is>
      </c>
      <c r="B97" s="6" t="n">
        <v>16389</v>
      </c>
    </row>
    <row r="98">
      <c r="A98" s="4" t="inlineStr">
        <is>
          <t>Net increase (decrease) in cash, cash equivalents and restricted cash</t>
        </is>
      </c>
      <c r="B98" s="6" t="n">
        <v>195512</v>
      </c>
    </row>
    <row r="99">
      <c r="A99" s="3" t="inlineStr">
        <is>
          <t>Cash and cash equivalents:</t>
        </is>
      </c>
    </row>
    <row r="100">
      <c r="A100" s="4" t="inlineStr">
        <is>
          <t>Cash, cash equivalents and restricted cash, beginning of period</t>
        </is>
      </c>
      <c r="B100" s="6" t="n">
        <v>470649</v>
      </c>
    </row>
    <row r="101">
      <c r="A101" s="4" t="inlineStr">
        <is>
          <t>Net increase (decrease) in cash, cash equivalents and restricted cash</t>
        </is>
      </c>
      <c r="B101" s="6" t="n">
        <v>195512</v>
      </c>
    </row>
    <row r="102">
      <c r="A102" s="4" t="inlineStr">
        <is>
          <t>Cash, cash equivalents and restricted cash, end of period</t>
        </is>
      </c>
      <c r="B102" s="6" t="n">
        <v>666161</v>
      </c>
      <c r="C102" s="6" t="n">
        <v>470649</v>
      </c>
    </row>
    <row r="103">
      <c r="A103" s="4" t="inlineStr">
        <is>
          <t>Reportable Legal Entities | HDFS Entities</t>
        </is>
      </c>
    </row>
    <row r="104">
      <c r="A104" s="3" t="inlineStr">
        <is>
          <t>Cash flows from operating activities:</t>
        </is>
      </c>
    </row>
    <row r="105">
      <c r="A105" s="4" t="inlineStr">
        <is>
          <t>Net income</t>
        </is>
      </c>
      <c r="B105" s="6" t="n">
        <v>149744</v>
      </c>
    </row>
    <row r="106">
      <c r="A106" s="3" t="inlineStr">
        <is>
          <t>Adjustments to reconcile Net income to Net cash provided by operating activities:</t>
        </is>
      </c>
    </row>
    <row r="107">
      <c r="A107" s="4" t="inlineStr">
        <is>
          <t>Depreciation and amortization</t>
        </is>
      </c>
      <c r="B107" s="6" t="n">
        <v>8602</v>
      </c>
    </row>
    <row r="108">
      <c r="A108" s="4" t="inlineStr">
        <is>
          <t>Amortization of deferred loan origination costs</t>
        </is>
      </c>
      <c r="B108" s="6" t="n">
        <v>71142</v>
      </c>
    </row>
    <row r="109">
      <c r="A109" s="4" t="inlineStr">
        <is>
          <t>Amortization of financing origination fees</t>
        </is>
      </c>
      <c r="B109" s="6" t="n">
        <v>13754</v>
      </c>
    </row>
    <row r="110">
      <c r="A110" s="4" t="inlineStr">
        <is>
          <t>Provision for long-term employee benefits</t>
        </is>
      </c>
      <c r="B110" s="6" t="n">
        <v>0</v>
      </c>
    </row>
    <row r="111">
      <c r="A111" s="4" t="inlineStr">
        <is>
          <t>Employee benefit plan contributions and payments</t>
        </is>
      </c>
      <c r="B111" s="6" t="n">
        <v>0</v>
      </c>
    </row>
    <row r="112">
      <c r="A112" s="4" t="inlineStr">
        <is>
          <t>Stock compensation expense</t>
        </is>
      </c>
      <c r="B112" s="6" t="n">
        <v>1859</v>
      </c>
    </row>
    <row r="113">
      <c r="A113" s="4" t="inlineStr">
        <is>
          <t>Net change in wholesale finance receivables related to sales</t>
        </is>
      </c>
      <c r="B113" s="6" t="n">
        <v>0</v>
      </c>
    </row>
    <row r="114">
      <c r="A114" s="4" t="inlineStr">
        <is>
          <t>Provision for credit losses</t>
        </is>
      </c>
      <c r="B114" s="6" t="n">
        <v>181870</v>
      </c>
    </row>
    <row r="115">
      <c r="A115" s="4" t="inlineStr">
        <is>
          <t>Deferred income taxes</t>
        </is>
      </c>
      <c r="B115" s="6" t="n">
        <v>-24697</v>
      </c>
    </row>
    <row r="116">
      <c r="A116" s="4" t="inlineStr">
        <is>
          <t>Other, net</t>
        </is>
      </c>
      <c r="B116" s="6" t="n">
        <v>13718</v>
      </c>
    </row>
    <row r="117">
      <c r="A117" s="3" t="inlineStr">
        <is>
          <t>Changes in current assets and liabilities:</t>
        </is>
      </c>
    </row>
    <row r="118">
      <c r="A118" s="4" t="inlineStr">
        <is>
          <t>Accounts receivable, net</t>
        </is>
      </c>
      <c r="B118" s="6" t="n">
        <v>0</v>
      </c>
    </row>
    <row r="119">
      <c r="A119" s="4" t="inlineStr">
        <is>
          <t>Finance receivables – accrued interest and other</t>
        </is>
      </c>
      <c r="B119" s="6" t="n">
        <v>7418</v>
      </c>
    </row>
    <row r="120">
      <c r="A120" s="4" t="inlineStr">
        <is>
          <t>Inventories, net</t>
        </is>
      </c>
      <c r="B120" s="6" t="n">
        <v>0</v>
      </c>
    </row>
    <row r="121">
      <c r="A121" s="4" t="inlineStr">
        <is>
          <t>Accounts payable and accrued liabilities</t>
        </is>
      </c>
      <c r="B121" s="6" t="n">
        <v>-40851</v>
      </c>
    </row>
    <row r="122">
      <c r="A122" s="4" t="inlineStr">
        <is>
          <t>Derivative financial instruments</t>
        </is>
      </c>
      <c r="B122" s="6" t="n">
        <v>85</v>
      </c>
    </row>
    <row r="123">
      <c r="A123" s="4" t="inlineStr">
        <is>
          <t>Other</t>
        </is>
      </c>
      <c r="B123" s="6" t="n">
        <v>-4081</v>
      </c>
    </row>
    <row r="124">
      <c r="A124" s="4" t="inlineStr">
        <is>
          <t>Total change in current assets and liabilities</t>
        </is>
      </c>
      <c r="B124" s="6" t="n">
        <v>228819</v>
      </c>
    </row>
    <row r="125">
      <c r="A125" s="4" t="inlineStr">
        <is>
          <t>Net cash provided by operating activities</t>
        </is>
      </c>
      <c r="B125" s="6" t="n">
        <v>378563</v>
      </c>
    </row>
    <row r="126">
      <c r="A126" s="3" t="inlineStr">
        <is>
          <t>Cash flows from investing activities:</t>
        </is>
      </c>
    </row>
    <row r="127">
      <c r="A127" s="4" t="inlineStr">
        <is>
          <t>Capital expenditures</t>
        </is>
      </c>
      <c r="B127" s="6" t="n">
        <v>-2252</v>
      </c>
    </row>
    <row r="128">
      <c r="A128" s="4" t="inlineStr">
        <is>
          <t>Origination of finance receivables</t>
        </is>
      </c>
      <c r="B128" s="6" t="n">
        <v>-5616347</v>
      </c>
    </row>
    <row r="129">
      <c r="A129" s="4" t="inlineStr">
        <is>
          <t>Collections on finance receivables</t>
        </is>
      </c>
      <c r="B129" s="6" t="n">
        <v>6192625</v>
      </c>
    </row>
    <row r="130">
      <c r="A130" s="4" t="inlineStr">
        <is>
          <t>Other investing activities</t>
        </is>
      </c>
      <c r="B130" s="6" t="n">
        <v>3391</v>
      </c>
    </row>
    <row r="131">
      <c r="A131" s="4" t="inlineStr">
        <is>
          <t>Net cash used by investing activities</t>
        </is>
      </c>
      <c r="B131" s="6" t="n">
        <v>577417</v>
      </c>
    </row>
    <row r="132">
      <c r="A132" s="3" t="inlineStr">
        <is>
          <t>Cash flows from financing activities:</t>
        </is>
      </c>
    </row>
    <row r="133">
      <c r="A133" s="4" t="inlineStr">
        <is>
          <t>Proceeds from issuance of medium-term notes</t>
        </is>
      </c>
      <c r="B133" s="6" t="n">
        <v>1396602</v>
      </c>
    </row>
    <row r="134">
      <c r="A134" s="4" t="inlineStr">
        <is>
          <t>Repayments of medium-term notes</t>
        </is>
      </c>
      <c r="B134" s="6" t="n">
        <v>-1400000</v>
      </c>
    </row>
    <row r="135">
      <c r="A135" s="4" t="inlineStr">
        <is>
          <t>Proceeds from securitization debt</t>
        </is>
      </c>
      <c r="B135" s="6" t="n">
        <v>2064450</v>
      </c>
    </row>
    <row r="136">
      <c r="A136" s="4" t="inlineStr">
        <is>
          <t>Repayments of securitization debt</t>
        </is>
      </c>
      <c r="B136" s="6" t="n">
        <v>-1041751</v>
      </c>
    </row>
    <row r="137">
      <c r="A137" s="4" t="inlineStr">
        <is>
          <t>Borrowings of asset-backed commercial paper</t>
        </is>
      </c>
      <c r="B137" s="6" t="n">
        <v>225187</v>
      </c>
    </row>
    <row r="138">
      <c r="A138" s="4" t="inlineStr">
        <is>
          <t>Repayments of asset-backed commercial paper</t>
        </is>
      </c>
      <c r="B138" s="6" t="n">
        <v>-318828</v>
      </c>
    </row>
    <row r="139">
      <c r="A139" s="4" t="inlineStr">
        <is>
          <t>Net increase (decrease) in unsecured commercial paper</t>
        </is>
      </c>
      <c r="B139" s="6" t="n">
        <v>444380</v>
      </c>
    </row>
    <row r="140">
      <c r="A140" s="4" t="inlineStr">
        <is>
          <t>Deposits</t>
        </is>
      </c>
      <c r="B140" s="6" t="n">
        <v>79947</v>
      </c>
    </row>
    <row r="141">
      <c r="A141" s="4" t="inlineStr">
        <is>
          <t>Dividends paid</t>
        </is>
      </c>
      <c r="B141" s="6" t="n">
        <v>-100000</v>
      </c>
    </row>
    <row r="142">
      <c r="A142" s="4" t="inlineStr">
        <is>
          <t>Repurchase of common stock</t>
        </is>
      </c>
      <c r="B142" s="6" t="n">
        <v>0</v>
      </c>
    </row>
    <row r="143">
      <c r="A143" s="4" t="inlineStr">
        <is>
          <t>Issuance of common stock under share-based plans</t>
        </is>
      </c>
      <c r="B143" s="6" t="n">
        <v>0</v>
      </c>
    </row>
    <row r="144">
      <c r="A144" s="4" t="inlineStr">
        <is>
          <t>Net cash provided (used) by financing activities</t>
        </is>
      </c>
      <c r="B144" s="6" t="n">
        <v>1349987</v>
      </c>
    </row>
    <row r="145">
      <c r="A145" s="4" t="inlineStr">
        <is>
          <t>Effect of exchange rate changes on cash, cash equivalents and restricted cash</t>
        </is>
      </c>
      <c r="B145" s="6" t="n">
        <v>2323</v>
      </c>
    </row>
    <row r="146">
      <c r="A146" s="4" t="inlineStr">
        <is>
          <t>Net increase (decrease) in cash, cash equivalents and restricted cash</t>
        </is>
      </c>
      <c r="B146" s="6" t="n">
        <v>2308290</v>
      </c>
    </row>
    <row r="147">
      <c r="A147" s="3" t="inlineStr">
        <is>
          <t>Cash and cash equivalents:</t>
        </is>
      </c>
    </row>
    <row r="148">
      <c r="A148" s="4" t="inlineStr">
        <is>
          <t>Cash, cash equivalents and restricted cash, beginning of period</t>
        </is>
      </c>
      <c r="B148" s="6" t="n">
        <v>434717</v>
      </c>
    </row>
    <row r="149">
      <c r="A149" s="4" t="inlineStr">
        <is>
          <t>Net increase (decrease) in cash, cash equivalents and restricted cash</t>
        </is>
      </c>
      <c r="B149" s="6" t="n">
        <v>2308290</v>
      </c>
    </row>
    <row r="150">
      <c r="A150" s="4" t="inlineStr">
        <is>
          <t>Cash, cash equivalents and restricted cash, end of period</t>
        </is>
      </c>
      <c r="B150" s="6" t="n">
        <v>2743007</v>
      </c>
      <c r="C150" s="6" t="n">
        <v>434717</v>
      </c>
    </row>
    <row r="151">
      <c r="A151" s="4" t="inlineStr">
        <is>
          <t>Consolidating Adjustments</t>
        </is>
      </c>
    </row>
    <row r="152">
      <c r="A152" s="3" t="inlineStr">
        <is>
          <t>Cash flows from operating activities:</t>
        </is>
      </c>
    </row>
    <row r="153">
      <c r="A153" s="4" t="inlineStr">
        <is>
          <t>Net income</t>
        </is>
      </c>
      <c r="B153" s="6" t="n">
        <v>-99563</v>
      </c>
    </row>
    <row r="154">
      <c r="A154" s="3" t="inlineStr">
        <is>
          <t>Adjustments to reconcile Net income to Net cash provided by operating activities:</t>
        </is>
      </c>
    </row>
    <row r="155">
      <c r="A155" s="4" t="inlineStr">
        <is>
          <t>Depreciation and amortization</t>
        </is>
      </c>
      <c r="B155" s="6" t="n">
        <v>0</v>
      </c>
    </row>
    <row r="156">
      <c r="A156" s="4" t="inlineStr">
        <is>
          <t>Amortization of deferred loan origination costs</t>
        </is>
      </c>
      <c r="B156" s="6" t="n">
        <v>0</v>
      </c>
    </row>
    <row r="157">
      <c r="A157" s="4" t="inlineStr">
        <is>
          <t>Amortization of financing origination fees</t>
        </is>
      </c>
      <c r="B157" s="6" t="n">
        <v>0</v>
      </c>
    </row>
    <row r="158">
      <c r="A158" s="4" t="inlineStr">
        <is>
          <t>Provision for long-term employee benefits</t>
        </is>
      </c>
      <c r="B158" s="6" t="n">
        <v>0</v>
      </c>
    </row>
    <row r="159">
      <c r="A159" s="4" t="inlineStr">
        <is>
          <t>Employee benefit plan contributions and payments</t>
        </is>
      </c>
      <c r="B159" s="6" t="n">
        <v>0</v>
      </c>
    </row>
    <row r="160">
      <c r="A160" s="4" t="inlineStr">
        <is>
          <t>Stock compensation expense</t>
        </is>
      </c>
      <c r="B160" s="6" t="n">
        <v>3730</v>
      </c>
    </row>
    <row r="161">
      <c r="A161" s="4" t="inlineStr">
        <is>
          <t>Net change in wholesale finance receivables related to sales</t>
        </is>
      </c>
      <c r="B161" s="6" t="n">
        <v>531701</v>
      </c>
    </row>
    <row r="162">
      <c r="A162" s="4" t="inlineStr">
        <is>
          <t>Provision for credit losses</t>
        </is>
      </c>
      <c r="B162" s="6" t="n">
        <v>0</v>
      </c>
    </row>
    <row r="163">
      <c r="A163" s="4" t="inlineStr">
        <is>
          <t>Deferred income taxes</t>
        </is>
      </c>
      <c r="B163" s="6" t="n">
        <v>-285</v>
      </c>
    </row>
    <row r="164">
      <c r="A164" s="4" t="inlineStr">
        <is>
          <t>Other, net</t>
        </is>
      </c>
      <c r="B164" s="6" t="n">
        <v>-436</v>
      </c>
    </row>
    <row r="165">
      <c r="A165" s="3" t="inlineStr">
        <is>
          <t>Changes in current assets and liabilities:</t>
        </is>
      </c>
    </row>
    <row r="166">
      <c r="A166" s="4" t="inlineStr">
        <is>
          <t>Accounts receivable, net</t>
        </is>
      </c>
      <c r="B166" s="6" t="n">
        <v>-33355</v>
      </c>
    </row>
    <row r="167">
      <c r="A167" s="4" t="inlineStr">
        <is>
          <t>Finance receivables – accrued interest and other</t>
        </is>
      </c>
      <c r="B167" s="6" t="n">
        <v>0</v>
      </c>
    </row>
    <row r="168">
      <c r="A168" s="4" t="inlineStr">
        <is>
          <t>Inventories, net</t>
        </is>
      </c>
      <c r="B168" s="6" t="n">
        <v>0</v>
      </c>
    </row>
    <row r="169">
      <c r="A169" s="4" t="inlineStr">
        <is>
          <t>Accounts payable and accrued liabilities</t>
        </is>
      </c>
      <c r="B169" s="6" t="n">
        <v>32519</v>
      </c>
    </row>
    <row r="170">
      <c r="A170" s="4" t="inlineStr">
        <is>
          <t>Derivative financial instruments</t>
        </is>
      </c>
      <c r="B170" s="6" t="n">
        <v>0</v>
      </c>
    </row>
    <row r="171">
      <c r="A171" s="4" t="inlineStr">
        <is>
          <t>Other</t>
        </is>
      </c>
      <c r="B171" s="6" t="n">
        <v>-836</v>
      </c>
    </row>
    <row r="172">
      <c r="A172" s="4" t="inlineStr">
        <is>
          <t>Total change in current assets and liabilities</t>
        </is>
      </c>
      <c r="B172" s="6" t="n">
        <v>533038</v>
      </c>
    </row>
    <row r="173">
      <c r="A173" s="4" t="inlineStr">
        <is>
          <t>Net cash provided by operating activities</t>
        </is>
      </c>
      <c r="B173" s="6" t="n">
        <v>433475</v>
      </c>
    </row>
    <row r="174">
      <c r="A174" s="3" t="inlineStr">
        <is>
          <t>Cash flows from investing activities:</t>
        </is>
      </c>
    </row>
    <row r="175">
      <c r="A175" s="4" t="inlineStr">
        <is>
          <t>Capital expenditures</t>
        </is>
      </c>
      <c r="B175" s="6" t="n">
        <v>0</v>
      </c>
    </row>
    <row r="176">
      <c r="A176" s="4" t="inlineStr">
        <is>
          <t>Origination of finance receivables</t>
        </is>
      </c>
      <c r="B176" s="6" t="n">
        <v>2118861</v>
      </c>
    </row>
    <row r="177">
      <c r="A177" s="4" t="inlineStr">
        <is>
          <t>Collections on finance receivables</t>
        </is>
      </c>
      <c r="B177" s="6" t="n">
        <v>-2652336</v>
      </c>
    </row>
    <row r="178">
      <c r="A178" s="4" t="inlineStr">
        <is>
          <t>Other investing activities</t>
        </is>
      </c>
      <c r="B178" s="6" t="n">
        <v>0</v>
      </c>
    </row>
    <row r="179">
      <c r="A179" s="4" t="inlineStr">
        <is>
          <t>Net cash used by investing activities</t>
        </is>
      </c>
      <c r="B179" s="6" t="n">
        <v>-533475</v>
      </c>
    </row>
    <row r="180">
      <c r="A180" s="3" t="inlineStr">
        <is>
          <t>Cash flows from financing activities:</t>
        </is>
      </c>
    </row>
    <row r="181">
      <c r="A181" s="4" t="inlineStr">
        <is>
          <t>Proceeds from issuance of medium-term notes</t>
        </is>
      </c>
      <c r="B181" s="6" t="n">
        <v>0</v>
      </c>
    </row>
    <row r="182">
      <c r="A182" s="4" t="inlineStr">
        <is>
          <t>Repayments of medium-term notes</t>
        </is>
      </c>
      <c r="B182" s="6" t="n">
        <v>0</v>
      </c>
    </row>
    <row r="183">
      <c r="A183" s="4" t="inlineStr">
        <is>
          <t>Proceeds from securitization debt</t>
        </is>
      </c>
      <c r="B183" s="6" t="n">
        <v>0</v>
      </c>
    </row>
    <row r="184">
      <c r="A184" s="4" t="inlineStr">
        <is>
          <t>Repayments of securitization debt</t>
        </is>
      </c>
      <c r="B184" s="6" t="n">
        <v>0</v>
      </c>
    </row>
    <row r="185">
      <c r="A185" s="4" t="inlineStr">
        <is>
          <t>Borrowings of asset-backed commercial paper</t>
        </is>
      </c>
      <c r="B185" s="6" t="n">
        <v>0</v>
      </c>
    </row>
    <row r="186">
      <c r="A186" s="4" t="inlineStr">
        <is>
          <t>Repayments of asset-backed commercial paper</t>
        </is>
      </c>
      <c r="B186" s="6" t="n">
        <v>0</v>
      </c>
    </row>
    <row r="187">
      <c r="A187" s="4" t="inlineStr">
        <is>
          <t>Net increase (decrease) in unsecured commercial paper</t>
        </is>
      </c>
      <c r="B187" s="6" t="n">
        <v>0</v>
      </c>
    </row>
    <row r="188">
      <c r="A188" s="4" t="inlineStr">
        <is>
          <t>Deposits</t>
        </is>
      </c>
      <c r="B188" s="6" t="n">
        <v>0</v>
      </c>
    </row>
    <row r="189">
      <c r="A189" s="4" t="inlineStr">
        <is>
          <t>Dividends paid</t>
        </is>
      </c>
      <c r="B189" s="6" t="n">
        <v>100000</v>
      </c>
    </row>
    <row r="190">
      <c r="A190" s="4" t="inlineStr">
        <is>
          <t>Repurchase of common stock</t>
        </is>
      </c>
      <c r="B190" s="6" t="n">
        <v>0</v>
      </c>
    </row>
    <row r="191">
      <c r="A191" s="4" t="inlineStr">
        <is>
          <t>Issuance of common stock under share-based plans</t>
        </is>
      </c>
      <c r="B191" s="6" t="n">
        <v>0</v>
      </c>
    </row>
    <row r="192">
      <c r="A192" s="4" t="inlineStr">
        <is>
          <t>Net cash provided (used) by financing activities</t>
        </is>
      </c>
      <c r="B192" s="6" t="n">
        <v>100000</v>
      </c>
    </row>
    <row r="193">
      <c r="A193" s="4" t="inlineStr">
        <is>
          <t>Effect of exchange rate changes on cash, cash equivalents and restricted cash</t>
        </is>
      </c>
      <c r="B193" s="6" t="n">
        <v>0</v>
      </c>
    </row>
    <row r="194">
      <c r="A194" s="4" t="inlineStr">
        <is>
          <t>Net increase (decrease) in cash, cash equivalents and restricted cash</t>
        </is>
      </c>
      <c r="B194" s="6" t="n">
        <v>0</v>
      </c>
    </row>
    <row r="195">
      <c r="A195" s="3" t="inlineStr">
        <is>
          <t>Cash and cash equivalents:</t>
        </is>
      </c>
    </row>
    <row r="196">
      <c r="A196" s="4" t="inlineStr">
        <is>
          <t>Cash, cash equivalents and restricted cash, beginning of period</t>
        </is>
      </c>
      <c r="B196" s="6" t="n">
        <v>0</v>
      </c>
    </row>
    <row r="197">
      <c r="A197" s="4" t="inlineStr">
        <is>
          <t>Net increase (decrease) in cash, cash equivalents and restricted cash</t>
        </is>
      </c>
      <c r="B197" s="6" t="n">
        <v>0</v>
      </c>
    </row>
    <row r="198">
      <c r="A198" s="4" t="inlineStr">
        <is>
          <t>Cash, cash equivalents and restricted cash, end of period</t>
        </is>
      </c>
      <c r="B198" s="5" t="n">
        <v>0</v>
      </c>
      <c r="C198"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0</t>
        </is>
      </c>
    </row>
    <row r="3">
      <c r="A3" s="3" t="inlineStr">
        <is>
          <t>Earnings Per Share [Abstract]</t>
        </is>
      </c>
    </row>
    <row r="4">
      <c r="A4" s="4" t="inlineStr">
        <is>
          <t>Capital Stock and Earnings Per Share</t>
        </is>
      </c>
      <c r="B4" s="4" t="inlineStr">
        <is>
          <t>Capital Stock and Earnings Per Share Capital Stock – The Company is authorized to issue 2,000,000 shares of preferred stock of $1.00 par value, none of which is outstanding. The Company's common stock has a par value of $0.01 per share. During 2020, the Company retired 15.0 million shares of its treasury stock. Share information regarding the Company's common stock at December 31, was as follows: 2020 2019 Common stock shares: Authorized 800,000,000 800,000,000 Issued 168,503,526 182,816,536 Outstanding 152,930,740 152,468,442 Treasury stock shares 15,572,786 30,348,094 There were no discretionary share repurchases during the year ended December 31, 2020. Discretionary share repurchases during the years ended December 31, 2019 and 2018 were $286.7 million or 8.2 million shares and $382.0 million or 9.2 million shares, respectively. Share repurchases of common stock that employees surrendered to satisfy withholding taxes in connection with the vesting of restricted stock units (RSUs) were $8.0 million or 0.3 million shares, $9.8 million or 0.3 million shares, and $8.6 million or 0.2 million shares during the years ended December 31, 2020, 2019 and 2018, respectively, discussed further in Note 17. The Company paid cash dividends of $0.44, $1.50, and $1.48 per share during the years ended December 31, 2020, 2019, and 2018, respectively. Earnings Per Share – The computation of basic and diluted earnings per share for the years ended December 31, was as follows (in thousands except per share amounts): 2020 2019 2018 Net income $ 1,298 $ 423,635 $ 531,451 Basic weighted-average shares outstanding 153,186 157,054 165,672 Effect of dilutive securities – employee stock compensation plan 722 750 832 Diluted weighted-average shares outstanding 153,908 157,804 166,504 Earnings per share: Basic $ 0.01 $ 2.70 $ 3.21 Diluted $ 0.01 $ 2.68 $ 3.19 Shares of common stock related to share-based compensation that were not included in the effect of dilutive securities because the effect would have been anti-dilutive include 1.4 million, 1.1 million and 1.1 million shares during 2020, 2019 and 2018,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Medium-term Notes $ in Millions</t>
        </is>
      </c>
      <c r="B1" s="2" t="inlineStr">
        <is>
          <t>Feb. 28, 2021USD ($)</t>
        </is>
      </c>
    </row>
    <row r="2">
      <c r="A2" s="3" t="inlineStr">
        <is>
          <t>Subsequent Event [Line Items]</t>
        </is>
      </c>
    </row>
    <row r="3">
      <c r="A3" s="4" t="inlineStr">
        <is>
          <t>Company issued secured notes</t>
        </is>
      </c>
      <c r="B3" s="5" t="n">
        <v>600</v>
      </c>
    </row>
    <row r="4">
      <c r="A4" s="4" t="inlineStr">
        <is>
          <t>Stated interest rate</t>
        </is>
      </c>
      <c r="B4" s="4" t="inlineStr">
        <is>
          <t>0.3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Valuation and Qualifying Account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SEC Schedule, 12-09, Movement in Valuation Allowances and Reserves [Roll Forward]</t>
        </is>
      </c>
    </row>
    <row r="4">
      <c r="A4" s="4" t="inlineStr">
        <is>
          <t>Allowance for credit losses on finance receivables</t>
        </is>
      </c>
      <c r="B4" s="5" t="n">
        <v>390936</v>
      </c>
      <c r="C4" s="5" t="n">
        <v>198581</v>
      </c>
      <c r="D4" s="5" t="n">
        <v>189885</v>
      </c>
      <c r="E4" s="5" t="n">
        <v>192471</v>
      </c>
      <c r="F4" s="5" t="n">
        <v>173343</v>
      </c>
    </row>
    <row r="5">
      <c r="A5" s="4" t="inlineStr">
        <is>
          <t>Accounts receivable - Allowance for doubtful accounts</t>
        </is>
      </c>
    </row>
    <row r="6">
      <c r="A6" s="3" t="inlineStr">
        <is>
          <t>SEC Schedule, 12-09, Movement in Valuation Allowances and Reserves [Roll Forward]</t>
        </is>
      </c>
    </row>
    <row r="7">
      <c r="A7" s="4" t="inlineStr">
        <is>
          <t>Balance, beginning of period</t>
        </is>
      </c>
      <c r="B7" s="6" t="n">
        <v>4928</v>
      </c>
      <c r="C7" s="6" t="n">
        <v>4007</v>
      </c>
      <c r="D7" s="6" t="n">
        <v>4091</v>
      </c>
    </row>
    <row r="8">
      <c r="A8" s="4" t="inlineStr">
        <is>
          <t>Provision charged to expense</t>
        </is>
      </c>
      <c r="B8" s="6" t="n">
        <v>853</v>
      </c>
      <c r="C8" s="6" t="n">
        <v>1569</v>
      </c>
      <c r="D8" s="6" t="n">
        <v>731</v>
      </c>
    </row>
    <row r="9">
      <c r="A9" s="4" t="inlineStr">
        <is>
          <t>Reserve adjustments</t>
        </is>
      </c>
      <c r="B9" s="6" t="n">
        <v>88</v>
      </c>
      <c r="C9" s="6" t="n">
        <v>7</v>
      </c>
      <c r="D9" s="6" t="n">
        <v>-137</v>
      </c>
    </row>
    <row r="10">
      <c r="A10" s="4" t="inlineStr">
        <is>
          <t>Write-offs, net of recoveries</t>
        </is>
      </c>
      <c r="B10" s="6" t="n">
        <v>-2127</v>
      </c>
      <c r="C10" s="6" t="n">
        <v>-655</v>
      </c>
      <c r="D10" s="6" t="n">
        <v>-678</v>
      </c>
    </row>
    <row r="11">
      <c r="A11" s="4" t="inlineStr">
        <is>
          <t>Balance, end of period</t>
        </is>
      </c>
      <c r="B11" s="6" t="n">
        <v>3742</v>
      </c>
      <c r="C11" s="6" t="n">
        <v>4928</v>
      </c>
      <c r="D11" s="6" t="n">
        <v>4007</v>
      </c>
    </row>
    <row r="12">
      <c r="A12" s="4" t="inlineStr">
        <is>
          <t>Finance receivables - Allowance for credit losses</t>
        </is>
      </c>
    </row>
    <row r="13">
      <c r="A13" s="3" t="inlineStr">
        <is>
          <t>SEC Schedule, 12-09, Movement in Valuation Allowances and Reserves [Roll Forward]</t>
        </is>
      </c>
    </row>
    <row r="14">
      <c r="A14" s="4" t="inlineStr">
        <is>
          <t>Balance, beginning of period</t>
        </is>
      </c>
      <c r="B14" s="6" t="n">
        <v>198581</v>
      </c>
      <c r="C14" s="6" t="n">
        <v>189885</v>
      </c>
      <c r="D14" s="6" t="n">
        <v>192471</v>
      </c>
    </row>
    <row r="15">
      <c r="A15" s="4" t="inlineStr">
        <is>
          <t>Provision charged to expense</t>
        </is>
      </c>
      <c r="B15" s="6" t="n">
        <v>181870</v>
      </c>
      <c r="C15" s="6" t="n">
        <v>134536</v>
      </c>
      <c r="D15" s="6" t="n">
        <v>106870</v>
      </c>
    </row>
    <row r="16">
      <c r="A16" s="4" t="inlineStr">
        <is>
          <t>Write-offs, net of recoveries</t>
        </is>
      </c>
      <c r="B16" s="6" t="n">
        <v>-90119</v>
      </c>
      <c r="C16" s="6" t="n">
        <v>-125840</v>
      </c>
      <c r="D16" s="6" t="n">
        <v>-109456</v>
      </c>
    </row>
    <row r="17">
      <c r="A17" s="4" t="inlineStr">
        <is>
          <t>Allowance for credit losses on finance receivables</t>
        </is>
      </c>
      <c r="B17" s="6" t="n">
        <v>100604</v>
      </c>
      <c r="C17" s="6" t="n">
        <v>0</v>
      </c>
      <c r="D17" s="6" t="n">
        <v>0</v>
      </c>
    </row>
    <row r="18">
      <c r="A18" s="4" t="inlineStr">
        <is>
          <t>Balance, end of period</t>
        </is>
      </c>
      <c r="B18" s="6" t="n">
        <v>390936</v>
      </c>
      <c r="C18" s="6" t="n">
        <v>198581</v>
      </c>
      <c r="D18" s="6" t="n">
        <v>189885</v>
      </c>
    </row>
    <row r="19">
      <c r="A19" s="4" t="inlineStr">
        <is>
          <t>Inventories – allowance for obsolescence</t>
        </is>
      </c>
    </row>
    <row r="20">
      <c r="A20" s="3" t="inlineStr">
        <is>
          <t>SEC Schedule, 12-09, Movement in Valuation Allowances and Reserves [Roll Forward]</t>
        </is>
      </c>
    </row>
    <row r="21">
      <c r="A21" s="4" t="inlineStr">
        <is>
          <t>Balance, beginning of period</t>
        </is>
      </c>
      <c r="B21" s="6" t="n">
        <v>49349</v>
      </c>
      <c r="C21" s="6" t="n">
        <v>39015</v>
      </c>
      <c r="D21" s="6" t="n">
        <v>38669</v>
      </c>
    </row>
    <row r="22">
      <c r="A22" s="4" t="inlineStr">
        <is>
          <t>Provision charged to expense</t>
        </is>
      </c>
      <c r="B22" s="6" t="n">
        <v>43357</v>
      </c>
      <c r="C22" s="6" t="n">
        <v>24984</v>
      </c>
      <c r="D22" s="6" t="n">
        <v>25722</v>
      </c>
    </row>
    <row r="23">
      <c r="A23" s="4" t="inlineStr">
        <is>
          <t>Reserve adjustments</t>
        </is>
      </c>
      <c r="B23" s="6" t="n">
        <v>718</v>
      </c>
      <c r="C23" s="6" t="n">
        <v>-39</v>
      </c>
      <c r="D23" s="6" t="n">
        <v>-332</v>
      </c>
    </row>
    <row r="24">
      <c r="A24" s="4" t="inlineStr">
        <is>
          <t>Write-offs, net of recoveries</t>
        </is>
      </c>
      <c r="B24" s="6" t="n">
        <v>-21429</v>
      </c>
      <c r="C24" s="6" t="n">
        <v>-14611</v>
      </c>
      <c r="D24" s="6" t="n">
        <v>-25044</v>
      </c>
    </row>
    <row r="25">
      <c r="A25" s="4" t="inlineStr">
        <is>
          <t>Balance, end of period</t>
        </is>
      </c>
      <c r="B25" s="6" t="n">
        <v>71995</v>
      </c>
      <c r="C25" s="6" t="n">
        <v>49349</v>
      </c>
      <c r="D25" s="6" t="n">
        <v>39015</v>
      </c>
    </row>
    <row r="26">
      <c r="A26" s="4" t="inlineStr">
        <is>
          <t>Deferred tax assets - Valuation allowance</t>
        </is>
      </c>
    </row>
    <row r="27">
      <c r="A27" s="3" t="inlineStr">
        <is>
          <t>SEC Schedule, 12-09, Movement in Valuation Allowances and Reserves [Roll Forward]</t>
        </is>
      </c>
    </row>
    <row r="28">
      <c r="A28" s="4" t="inlineStr">
        <is>
          <t>Balance, beginning of period</t>
        </is>
      </c>
      <c r="B28" s="6" t="n">
        <v>29024</v>
      </c>
      <c r="C28" s="6" t="n">
        <v>21868</v>
      </c>
      <c r="D28" s="6" t="n">
        <v>21561</v>
      </c>
    </row>
    <row r="29">
      <c r="A29" s="4" t="inlineStr">
        <is>
          <t>Reserve adjustments</t>
        </is>
      </c>
      <c r="B29" s="6" t="n">
        <v>9048</v>
      </c>
      <c r="C29" s="6" t="n">
        <v>7156</v>
      </c>
      <c r="D29" s="6" t="n">
        <v>307</v>
      </c>
    </row>
    <row r="30">
      <c r="A30" s="4" t="inlineStr">
        <is>
          <t>Balance, end of period</t>
        </is>
      </c>
      <c r="B30" s="5" t="n">
        <v>38072</v>
      </c>
      <c r="C30" s="5" t="n">
        <v>29024</v>
      </c>
      <c r="D30" s="5" t="n">
        <v>218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12 Months Ended</t>
        </is>
      </c>
    </row>
    <row r="2">
      <c r="B2" s="2" t="inlineStr">
        <is>
          <t>Dec. 31, 2020</t>
        </is>
      </c>
    </row>
    <row r="3">
      <c r="A3" s="3" t="inlineStr">
        <is>
          <t>Organization, Consolidation and Presentation of Financial Statements [Abstract]</t>
        </is>
      </c>
    </row>
    <row r="4">
      <c r="A4" s="4" t="inlineStr">
        <is>
          <t>Additional Balance Sheet and Cash Flow Information</t>
        </is>
      </c>
      <c r="B4" s="4" t="inlineStr">
        <is>
          <t>Additional Balance Sheet and Cash Flow Information Investments in marketable securities consisted of the following at December 31, (in thousands): 2020 2019 Mutual funds $ 52,061 $ 52,575 Mutual funds, included in Other long-term assets on the Consolidated balance sheets , are carried at fair value with gains and losses recorded in income. Mutual funds are held to support certain deferred compensation obligations. Inventories, net consisted of the following as of December 31, (in thousands): 2020 2019 Raw materials and work in process $ 211,979 $ 235,433 Motorcycle finished goods 281,132 280,306 Parts &amp; Accessories and General Merchandise 84,469 144,258 Inventory at lower of FIFO cost or net realizable value 577,580 659,997 Excess of FIFO over LIFO cost (54,083) (56,426) $ 523,497 $ 603,571 Inventory obsolescence reserves deducted from FIFO cost were $72.0 million and $49.3 million as of December 31, 2020 and 2019, respectively. Property, plant and equipment, net consisted of the following as of December 31, (in thousands): 2020 2019 Land and related improvements $ 69,518 $ 75,798 Buildings and related improvements 428,171 507,178 Machinery and equipment 1,577,337 1,609,582 Software 759,675 750,978 Construction in progress 188,823 148,805 3,023,524 3,092,341 Accumulated depreciation (2,279,740) (2,244,959) $ 743,784 $ 847,382 Software, net of accumulated amortization, included in Property, plant and equipment, net, was $100.7 million and $138.9 million as of December 31, 2020 and 2019, respectively. Accrued liabilities consisted of the following as of December 31, (in thousands): 2020 2019 Payroll, employee benefits and related expenses $ 107,511 $ 113,621 Sales incentive programs 52,820 73,354 Warranty and recalls 44,415 57,068 Accrued interest 65,590 49,213 Tax-related accruals 24,238 29,871 Leases 17,081 19,013 Fair value of derivative financial instruments 25,521 13,934 Restructuring 23,920 867 Other 196,118 225,347 $ 557,214 $ 582,288 Deposits – During 2020, HDFS began offering brokered certificates of deposit to customers indirectly through contractual arrangements with third-party banks and/or securities brokerage firms through its bank subsidiary. At December 31, 2020, the Company had $80.0 million, net of fees, of short-term interest-bearing brokered certificates of deposit outstanding. Each separate brokered certificate of deposit is issued under a master certificate and, as such, all outstanding brokered certificates of deposit are considered below the Federal Deposit Insurance Corporation insurance coverage limits. Operating Cash Flow – The reconciliation of Net income to Net cash provided by operating activities for the years ended December 31, was as follows (in thousands): 2020 2019 2018 Cash flows from operating activities: Net income $ 1,298 $ 423,635 $ 531,451 Adjustments to reconcile Net income to Net cash provided by operating activities: Depreciation and amortization 185,715 232,537 264,863 Amortization of deferred loan origination costs 71,142 76,326 81,315 Amortization of financing origination fees 14,435 9,823 8,367 Provision for long-term employee benefits 40,833 13,344 36,481 Employee benefit plan contributions and payments (20,722) (13,256) (10,544) Stock compensation expense 23,494 33,733 35,539 Net change in wholesale finance receivables related to sales 531,701 (5,822) (56,538) Provision for credit losses 181,870 134,536 106,870 Deferred income taxes (44,079) 21,547 (33,981) Other, net 13,826 298 37,554 Changes in current assets and liabilities: Accounts receivable, net 127,657 44,902 9,143 Finance receivables – accrued interest and other 7,418 (11,119) 773 Inventories, net 80,858 (47,576) (31,059) Accounts payable and accrued liabilities (43,087) (18,462) 196,192 Derivative financial instruments (3,481) 1,936 473 Other 9,012 (28,110) 29,022 1,176,592 444,637 674,470 Net cash provided by operating activities $ 1,177,890 $ 868,272 $ 1,205,921 Cash paid during the years ended December 31, for interest and income taxes was as follows (in thousands): 2020 2019 2018 Interest $ 245,961 $ 229,678 $ 207,484 Income taxes $ 30,675 $ 149,828 $ 149,436 Interest paid represents interest payments of HDFS and interest payments of the Company, included in Financial Services interest expense and Interest expense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e Receivables</t>
        </is>
      </c>
      <c r="B4" s="4" t="inlineStr">
        <is>
          <t>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it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independent dealer sales of motorcycles to retail customers. The Company holds either titles or liens on titles to vehicles financed by promissory notes and installment sales contracts. As of December 31, 2020 and 2019, approximately 11% of gross outstanding retail finance receivables were originated in Texas; there were no other states that accounted for more than 10% of gross outstanding retail finance receivables. The Company offers wholesale financing to its independent dealers in the U.S. and Canada. Wholesale finance receivables are related primarily to the Company's sale of motorcycles and related parts and accessories to dealers. Wholesale loans to dealers are generally secured by financed inventory or property. Finance receivables, net at December 31, were as follows (in thousands): 2020 2019 2018 2017 2016 Retail finance receivables: United States $ 6,128,269 $ 6,180,236 $ 6,103,378 $ 5,901,002 $ 5,769,410 Canada 215,926 236,192 224,823 239,598 212,801 6,344,195 6,416,428 6,328,201 6,140,600 5,982,211 Wholesale finance receivables: United States 459,495 1,067,880 1,007,956 939,621 961,150 Canada 30,254 88,639 75,659 77,336 65,440 489,749 1,156,519 1,083,615 1,016,957 1,026,590 6,833,944 7,572,947 7,411,816 7,157,557 7,008,801 Allowance for credit losses (390,936) (198,581) (189,885) (192,471) (173,343) $ 6,443,008 $ 7,374,366 $ 7,221,931 $ 6,965,086 $ 6,835,458 Approved but unfunded retail finance loans totaled $134.9 million and $160.4 million at December 31, 2020 and 2019, respectively. Unused lines of credit extended to the Company's wholesale finance customers totaled $1.64 billion and $1.14 billion at December 31, 2020 and 2019, respectively. Wholesale finance receivables are generally contractually due within one year. As of December 31, 2020, contractual maturities of total finance receivables were as follows (in thousands): United States Canada Total 2021 $ 1,505,981 $ 76,190 $ 1,582,171 2022 1,194,078 49,038 1,243,116 2023 1,340,552 53,037 1,393,589 2024 1,465,470 57,515 1,522,985 2025 1,001,327 10,400 1,011,727 Thereafter 80,356 — 80,356 $ 6,587,764 $ 246,180 $ 6,833,944 On January 1, 2020, the Company adopted ASU 2016-13, which requires an entity to recognize expected lifetime losses on finance receivables upon origination. The allowance for credit losses as of December 31, 2020 represents the Company’s estimate of lifetime losses for its finance receivables. Prior to the adoption of ASU 2016-13, the Company maintained an allowance for credit losses based on the Company’s estimate of probable losses inherent in its finance receivables as of the balance sheet date. Under ASU 2016-13, the Company’s finance receivables are reported at amortized cost, net of the allowance for credit losses. Amortized cost includes the principal outstanding, accrued interest, and deferred loan fees and costs. Based on differences in the nature of the finance receivables and the underlying methodology for calculating the allowance for loan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Prior to the adoption of ASU 2016-13, the Company’s investment in finance receivables included the same components as the amortized cost under the new accounting guidance. The retail portfolio primarily consists of a large number of small balance, homogeneous finance receivables. The Company performs a collective evaluation of the adequacy of the retail allowance for credit losses. For periods after January 1, 2020,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For periods prior to January 1, 2020, the Company performed a periodic and systematic collective evaluation of the adequacy of the retail allowance for credit losses. The Company utilized loss forecast models which considered a variety of factors including, but not limited to, historical loss trends, origination or vintage analysis, known and inherent risks in the portfolio, the value of the underlying collateral, recovery rates, and current economic condition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For periods after January 1, 2020, the related allowance for credit losses is based on factors such as the specific borrower’s financial performance and ability to repay, the Company’s past loan loss experience, reasonable and supportable economic forecasts, and the value of the underlying collateral and expected recoveries. For periods prior to January 1, 2020, the related allowance for credit losses was based on factors such as the specific borrower’s financial performance and ability to repay, the Company’s past loan loss experience, current economic conditions, and the value of the underlying collateral. The Company considers various third-party economic forecast scenarios as part of estimating the allowance for expected credit losses and applies a probability-weighting to those economic forecast scenarios. As part of the January 1, 2020 adoption of ASU 2016-13, the Company expected to be operating in a negative economic environment throughout 2020, and the Company had incorporated the potential for a recession in 2020 into its economic forecast. However, as a result of the COVID-19 pandemic, the Company’s outlook on future economic conditions worsened throughout the year and significant uncertainty surrounding future economic outcomes remains. As such, the Company’s economic outlook at the end of 2020 included a heavy emphasis on pessimistic economic trend assumptions as the COVID-19 pandemic continues to restrain the U.S. economy. Additionally, the historical experience incorporated into the portfolio-specific models does not fully reflect the Company's comprehensive expectations regarding the future. As such, the Company incorporated qualitative factors to establish an appropriate allowance balance. These factors include motorcycle recovery value considerations, delinquency adjustments and specific problem loan trends.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management’s expectations surrounding the economic forecasts. The Company will continue to monitor future economic trends and conditions. Expectations surrounding the Company's economic forecasts may change in future periods as additional information becomes available.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0 Retail Wholesale Total Balance, beginning of period $ 188,501 $ 10,080 $ 198,581 Cumulative effect of change in accounting (a) 95,558 5,046 100,604 Provision for credit losses 175,225 6,645 181,870 Charge-offs (137,371) (2,573) (139,944) Recoveries 49,825 — 49,825 Balance, end of period $ 371,738 $ 19,198 $ 390,936 2019 Retail Wholesale Total Balance, beginning of period $ 182,098 $ 7,787 $ 189,885 Provision for credit losses 132,243 2,293 134,536 Charge-offs (173,358) — (173,358) Recoveries 47,518 — 47,518 Balance, end of period $ 188,501 $ 10,080 $ 198,581 2018 Retail Wholesale Total Balance, beginning of period $ 186,254 $ 6,217 $ 192,471 Provision for credit losses 105,292 1,578 106,870 Charge-offs (154,433) (8) (154,441) Recoveries 44,985 — 44,985 Balance, end of period $ 182,098 $ 7,787 $ 189,885 (a) On January 1, 2020, the Company adopted ASU 2016-13 and increased the allowance for loan loss through Retained earnings , net of income taxes, to establish an allowance that represents expected lifetime credit losses on the finance receivable portfolios at date of adoption.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at December 31, 2020, was as follows (in thousands):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Prior to the adoption of ASU 2016-13, retail loans with a FICO score of 640 or above at origination were generally considered prime, and loans with a FICO score below 640 were generally considered sub-prime. These credit quality indicators were determined at the time of loan origination and were not updated subsequent to the loan origination date. The recorded investment in retail finance receivables, by credit quality indicator at December 31, was as follows (in thousands): 2019 Prime $ 5,278,093 Sub-prime 1,138,335 $ 6,416,428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on a quarterly basis. The amortized cost of wholesale financial receivables, by vintage and credit quality indicator, was as follows as of December 31, 2020 (in thousands): 2020 2019 2018 2017 2016 2015 &amp; Prior Total Non-Performing $ — $ — $ — $ — $ — $ — $ — Doubtful — — — — — — — Substandard — — — — — — — Special Mention 658 365 31 — — — 1,054 Medium Risk 1,925 242 — — — — 2,167 Low Risk 388,568 71,441 13,412 7,887 2,297 2,923 486,528 $ 391,151 $ 72,048 $ 13,443 $ 7,887 $ 2,297 $ 2,923 $ 489,749 Dealer risk rating categories prior to the adoption of ASU 2016-13 were consistent with the current risk rating categories with the exception of the Non-Performing category for dealers identified as those in which foreclosure is probable, which was established in connection with the January 1, 2020 adoption. The recorded investment in wholesale finance receivables, by internal credit quality indicator at December 31, was as follows (in thousands): 2019 Doubtful $ 11,664 Substandard 6,122 Special Mention 16,125 Medium Risk 16,800 Low Risk 1,105,808 $ 1,156,519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interest income when the account is charged-off. The Company reversed $19.1 million of accrued interest against interest income during the year ended December 31, 2020. All retail finance receivables accrue interest until either collected or charged-off. Due to the timely write-off of accrued interest, the Company made the election provided under ASU 2016-13 to exclude accrued interest from its allowance for credit losses. Accordingly, as of December 31, 2020 and 2019, all retail finance receivables were accounted for as interest-earning receivables, of which $33.1 million and $48.0 million , re spectively, were 90 days or more past due.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 Company reverse d $0.4 million of accrued interest related to the charge-off of Non-Performing dealer loans during the year ended December 31, 2020. There were no dealers on non-accrual status at December 31, 2020. The recorded investment of non-accrual status wholesale finance receivables at December 31, 2019 was $5.0 million, and of this, $2.6 million were 90 days or more past due. The aging analysis of finance receivables at December 31, was as follows (in thousands): 2020 Current 31-60 Days 61-90 Days Greater than Total Total Retail finance receivables $ 6,164,369 $ 106,818 $ 39,933 $ 33,075 $ 179,826 $ 6,344,195 Wholesale financial receivables 489,556 166 23 4 193 489,749 $ 6,653,925 $ 106,984 $ 39,956 $ 33,079 $ 180,019 $ 6,833,944 2019 Current 31-60 Days 61-90 Days Greater than Total Total Retail finance receivables $ 6,171,930 $ 142,479 $ 53,995 $ 48,024 $ 244,498 $ 6,416,428 Wholesale financial receivables 1,152,416 1,145 384 2,574 4,103 1,156,519 $ 7,324,346 $ 143,624 $ 54,379 $ 50,598 $ 248,601 $ 7,572,947 The recorded investment of retail and wholesale finance receivables, excluding non-accrual status finance receivables, that were contractually past due 90 days or more at December 31, for the past five years was as follows (in thousands): 2020 2019 2018 2017 2016 United States $ 32,599 $ 47,138 $ 41,285 $ 39,051 $ 39,399 Canada 480 888 1,051 1,025 1,326 $ 33,079 $ 48,026 $ 42,336 $ 40,076 $ 40,725 Prior to the Company's January 1, 2020 adoption of ASU 2016-13, finance receivables were considered impaired when management determined it was probable that the Company would not be able to collect all amounts due according to the terms of the loan agreement. Portions of the allowance for credit losses were established to cover estimated losses on finance receivables specifically identified for impairment. The unspecified portion of the allowance for credit losses covered estimated losses on finance receivables which were collectively reviewed for impairment. The allowance for credit losses and finance receivables by portfolio, segregated by those amounts that were individually evaluated for impairment and those that were collectively evaluated for impairment, at December 31, was as follows (in thousands):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Additional information related to the wholesale finance receivables that were individually deemed to be impaired under ASC Topic 310, Receivables at December 31, 2019 included (in thousands): Recorded Investment Unpaid Principal Balance Related Allowance Average Recorded Investment Interest Income Recognized Wholesale: No related allowance recorded $ — $ — $ — $ — $ — Related allowance recorded 4,994 4,601 2,100 4,976 — $ 4,994 $ 4,601 $ 2,100 $ 4,976 $ — Retail finance receivables were not evaluated individually for impairment prior to charge-off at December 31, 2019. Generally, it is the Company’s policy not to change the terms and conditions of finance receivables. However, to minimize economic loss, the Company may modify certain finance receivables in troubled debt restructurings. Total finance receivables in troubled debt restructurings were not significant as of December 31, 2020 and December 31, 2019. Additionally, in certain situations, the Company may offer short-term adjustments to customer payment due dates without affecting the associated interest rate or loan term. During the second quarter and into the first part of the third quarter of 2020, the Company offered an increased amount of short-term payment due date extensions on eligible retail loans to help retail customers get through financial difficulties associated with the COVID-19 pandemic. Through the remainder of 2020, the volume of payment extensions on eligible retail loans declined but has not yet returned to pre-COVID-19 pandemic levels. The Company continues to grant payment extensions to customers in accordance with its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On March 4, 2019, the Company purchased certain assets and liabilities of StaCyc, Inc. for total consideration of $14.9 million including cash paid at acquisition of $7.0 million. The primary assets acquired and included in the Motorcycles segment were goodwill of $9.5 million, which was tax deductible, and intangible assets of $5.3 million. Changes in the carrying amount of goodwill in the Motorcycles segment for the years ended December 31, was as follows (in thousands): 2020 2019 2018 Balance, beginning of period $ 64,160 $ 55,048 $ 55,947 Acquisitions — 9,520 — Currency translation 1,816 (408) (899) Balance, end of period $ 65,976 $ 64,160 $ 55,048 Intangible assets, excluding goodwill, included in the Motorcycles segment consist primarily of customer relationships and trademarks with useful lives ranging from 5 to 20 years. Intangible assets are amortized on a straight-line basis over their estimated useful lives. Intangible assets are recorded in Other long-term assets on the Consolidated balance sheets. The gross carrying amounts at December 31, 2020 and 2019 differ from the acquisition date amounts due to changes in foreign currency exchange rates. Intangible assets at December 31, were as follows (in thousands): 2020 2019 2018 Gross carrying amount $ 12,979 $ 12,837 $ 7,234 Accumulated amortization (3,350) (2,240) (1,236) $ 9,629 $ 10,597 $ 5,998 Amortization of intangible assets, excluding goodwill, recorded in Selling, administrative and engineering expense on the Consolidated statements of operations was $1.1 million, $0.9 million and $0.4 million for 2020, 2019 and 2018, respectively. Future amortization of the Company's intangible assets as of December 31, 2020 is as follows (in thousands): 2021 $ 1,072 2022 1,072 2023 1,072 2024 830 2025 750 Thereafter 4,833 $ 9,629 The Financial Services segment had no goodwill or intangible assets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Indian rupee, Singapore dollar, Thai baht, and Pound sterling. The Company's foreign currency exchange contracts generally have maturities of less than one year. The Company utilizes commodity contracts to mitigate the effects of commodity price fluctuations related to metals and fuel consumed in the Company’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nd cross-currency swaps to mitigate the effect of foreign currency exchange rate fluctuations on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loss) (OCI)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The notional and fair values of the Company's derivative financial instruments under ASC Topic 815, at December 31, were as follows (in thousands): Derivative Financial Instruments 2020 2019 Notional Other Accrued Liabilities Notional Other Accrued Liabilities Foreign currency contracts $ 533,925 $ 11 $ 21,927 $ 434,321 $ 3,505 $ 3,661 Commodity contracts 671 — 52 616 — 80 Cross-currency swaps 1,367,460 138,622 — 660,780 8,326 — Interest rate swaps 450,000 — 3,086 900,000 — 9,181 $ 2,352,056 $ 138,633 $ 25,065 $ 1,995,717 $ 11,831 $ 12,922 Derivative Financial Instruments 2020 2019 Notional Other Accrued Liabilities Notional Other Accrued Liabilities Foreign currency contracts $ 245,494 $ 737 $ 435 $ 220,139 $ 721 $ 865 Commodity contracts 6,806 849 21 8,270 95 147 Interest rate caps 978,058 47 — 375,980 2 — $ 1,230,358 $ 1,633 $ 456 $ 604,389 $ 818 $ 1,012 The amount of gains and losses related to derivative financial instruments designated as cash flow hedges for the years ended December 31, were as follows (in thousands): Gain/(Loss) Gain/(Loss) 2020 2019 2018 2020 2019 2018 Foreign currency contracts $ (14,507) $ 8,235 $ 41,657 $ 9,859 $ 21,433 $ 11,492 Commodity contracts (160) (103) 34 (189) (70) 24 Cross-currency swaps 130,297 8,326 — 153,472 12,156 — Treasury rate lock contracts — — 41 (492) (492) (498) Interest rate swaps (8,449) (9,981) (6,046) (14,543) (5,295) (1,552) $ 107,181 $ 6,477 $ 35,686 $ 148,107 $ 27,732 $ 9,466 The location and amount of gains and losses recognized in income related to derivative financial instruments designated as cash flow hedges for the years ended December 31, were as follows (in thousands): Motorcycles Selling, administrative &amp; Interest expense Financial Services interest expense 2020 Line item on the Consolidated statements of operations in which the effects of cash flow hedges are recorded $ 2,435,745 $ 1,050,627 $ 31,121 $ 246,447 Gain/(loss) reclassified from AOCL into income: Foreign currency contracts $ 9,859 $ — $ — $ — Commodity contracts $ (189) $ — $ — $ — Cross-currency swaps $ — $ 153,472 $ — $ — Treasury rate lock contracts $ — $ — $ (362) $ (130) Interest rate swaps $ — $ — $ — $ (14,543) 2019 Line item on the Consolidated statements of operations in which the effects of cash flow hedges are recorded $ 3,229,798 $ 1,199,056 $ 31,078 $ 210,438 Gain/(loss) reclassified from AOCL into income: Foreign currency contracts $ 21,433 $ — $ — $ — Commodity contracts $ (70) $ — $ — $ — Cross-currency swaps $ — $ 12,156 $ — $ — Treasury rate lock contracts $ — $ — $ (362) $ (130) Interest rate swaps $ — $ — $ — $ (5,295) 2018 Line item on the Consolidated statements of operations in which the effects of cash flow hedges are recorded $ 3,351,796 $ 1,258,098 $ 30,884 $ 193,187 Gain/(loss) reclassified from AOCL into income: Foreign currency contracts $ 11,492 $ — $ — $ — Commodity contracts $ 24 $ — $ — $ — Treasury rate lock contracts $ — $ — $ (362) $ (136) Interest rate swaps $ — $ — $ — $ (1,552) The amount of net loss included in Accumulated other comprehensive loss (AOCL) at December 31, 2020, estimated to be reclassified into income over the next 12 months was $32.9 million. 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and the interest rate caps were recorded in Financial Services interest expense . Amount of Gain/(Loss) 2020 2019 2018 Foreign currency contracts $ (205) $ 191 $ — Commodity contracts (148) 17 (430) Interest rate caps (532) (143) — $ (885) $ 65 $ (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y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operated by a third-party. The Company has operating lease arrangements for sales and administrative offices, manufacturing and distribution facilities, product testing facilities, equipment and vehicles. The Company’s leases have remaining lease terms ranging from 1 to 11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years ended December 31, 2020 and 2019 was $26.7 million and $27.4 million, respectively. This includes variable lease costs related to leases involving assets operated by a third-party of approximately $5.6 million and $6.5 million for the years ended December 31, 2020 and 2019, respectively. Other variable and short-term lease costs were not material. Balance sheet information related to the Company's leases at December 31, was as follows (in thousands): 2020 2019 Lease assets $ 45,203 $ 61,618 Accrued liabilities $ 17,081 $ 19,013 Lease liabilities 30,115 44,447 $ 47,196 $ 63,460 Future maturities of the Company's operating lease liabilities as of December 31, 2020 were as follows (in thousands): 2021 $ 18,160 2022 13,573 2023 5,462 2024 3,518 2025 5,787 Thereafter 3,592 Future lease payments 50,092 Present value discount (2,896) Lease liabilities $ 47,196 Other lease information surrounding the Company's operating leases as of December 31, was as follows (dollars in thousands): 2020 2019 Cash outflows for amounts included in the measurement of lease liabilities $ 20,533 $ 21,491 Right-of-use assets obtained in exchange for lease obligations, net of modifications $ 1,833 $ 21,579 Weighted-average remaining lease term (in years) 3.78 4.68 Weighted-average discount rate 3.1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with a contractual term less than 12 months is generally classified as short-term and consisted of the following at December 31, (in thousands): 2020 2019 Unsecured commercial paper $ 1,014,274 $ 571,995 Debt with a contractual term greater than 12 months is generally classified as long-term and consisted of the following at December 31, (in thousands): 2020 2019 Secured debt: Asset-backed Canadian commercial paper conduit facility $ 116,678 $ 114,693 Asset-backed U.S. commercial paper conduit facilities 402,205 490,427 Asset-backed securitization debt 1,800,393 766,965 Unamortized discounts and debt issuance costs (8,437) (2,573) 2,310,839 1,369,512 2020 2019 Unsecured notes (at par value): Medium-term notes: Due in 2020, issued February 2015 2.15% — 600,000 Due in 2020, issued May 2018 LIBOR + 0.50% — 450,000 Due in 2020, issued March 2017 2.40% — 350,000 Due in 2021, issued January 2016 2.85% 600,000 600,000 Due in 2021, issued in November 2018 LIBOR + 0.94% 450,000 450,000 Due in 2021, issued May 2018 3.55% 350,000 350,000 Due in 2022, issued February 2019 4.05% 550,000 550,000 Due in 2022, issued June 2017 2.55% 400,000 400,000 Due in 2023, issued February 2018 3.35% 350,000 350,000 Due in 2023, issued May 2020 (a) 4.94% 797,206 — Due in 2024, issued November 2019 (b) 3.14% 735,882 672,936 Due in 2025, issued June 2020 3.35% 700,000 — Unamortized discounts and debt issuance costs (15,374) (12,809) 4,917,714 4,760,127 Senior notes: Due in 2025, issued July 2015 3.50% 450,000 450,000 Due in 2045, issued July 2015 4.625% 300,000 300,000 Unamortized discounts and debt issuance costs (6,023) (6,704) 743,977 743,296 5,661,691 5,503,423 Long-term debt 7,972,530 6,872,935 Current portion of long-term debt, net (2,039,597) (1,748,109) Long-term debt, net $ 5,932,933 $ 5,124,826 (a) Euro denominated €650.0 million par value remeasured to U.S. dollar at December 31, 2020 (b) Euro denominated €600.0 million par value remeasured to U.S. dollar at December 31, 2020 and 2019, respectively The Company’s future principal payments on debt obligations as of December 31, 2020 were as follows (in thousands): 2021 $ 3,063,227 2022 1,655,414 2023 1,793,635 2024 1,054,362 2025 700,000 Thereafter 750,000 $ 9,016,638 Unsecured Commercial Paper – Commercial paper maturities may range up to 365 days from the issuance date. The weighted-average interest rate of outstanding commercial paper balances was 1.34% and 1.94% at December 31, 2020 and 2019, respectively. Credit Facilities – In April 2020, the Company entered into a $707.5 million five five five five five Unsecured Notes – The fixed-rate U.S. dollar-denominated unsecured notes provide for semi-annual interest payments, the fixed-rate foreign currency-dominated unsecured notes provide for annual interest payments, and the floating-rate unsecured notes provide for quarterly interest payments. Principal on the unsecured notes is due at maturity. During February, May, and June of 2020, $600.0 million of 2.15%, $450.0 million of floating rate, and $350.0 million 2.40% medium-term notes matured, respectively, and the principal and accrued interest were paid in full. During January, March, and September of 2019, $600.0 million of 2.25%, $150.0 million of floating-rate, and $600.0 million of 2.40% medium-term notes matured, respectively, and the principal and accrued interest were paid in full. Operating and Financial Covenants – HDFS and the Company are subject to various operating and financial covenants related to the credit facilities and various operating covenants under the medium-term and senior notes and the U.S. and Canadian asset-backed commercial paper conduit facilities. The more significant covenants are described below. The operating covenants limit the Company’s and HDFS' ability to: • Assume or incur certain liens; • Participate in certain mergers or consolidations; and • Purchase or hold margin stock. Under the current financial covenants of the Global Credit Facilities, the ratio of HDFS’ consolidated debt, excluding secured debt, to HDFS' consolidated allowance for credit losses on finance receivables plus HDFS’ consolidated shareholders' equity, excluding accumulated other comprehensive loss (AOCL), cannot exceed 10.0 to 1.0 as of the end of any fiscal quarter. In addition, the ratio of the Company's consolidated debt to the Company's consolidated debt and consolidated shareholders’ equity (where the Company's consolidated debt in each case excludes that of HDFS and its subsidiaries, and the Company's consolidated shareholders’ equity excludes AOCL), cannot exceed 0.7 to 1.0 as of the end of any fiscal quarter. No financial covenants are required under the medium-term or senior notes or the U.S. or Canadian asset-backed commercial paper condu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054377000</v>
      </c>
      <c r="C4" s="5" t="n">
        <v>5361789000</v>
      </c>
      <c r="D4" s="5" t="n">
        <v>5716875000</v>
      </c>
    </row>
    <row r="5">
      <c r="A5" s="3" t="inlineStr">
        <is>
          <t>Costs and expenses:</t>
        </is>
      </c>
    </row>
    <row r="6">
      <c r="A6" s="4" t="inlineStr">
        <is>
          <t>Motorcycles and Related Products cost of goods sold</t>
        </is>
      </c>
      <c r="B6" s="6" t="n">
        <v>2435745000</v>
      </c>
      <c r="C6" s="6" t="n">
        <v>3229798000</v>
      </c>
      <c r="D6" s="6" t="n">
        <v>3351796000</v>
      </c>
    </row>
    <row r="7">
      <c r="A7" s="4" t="inlineStr">
        <is>
          <t>Financial Services interest expense</t>
        </is>
      </c>
      <c r="B7" s="6" t="n">
        <v>246447000</v>
      </c>
      <c r="C7" s="6" t="n">
        <v>210438000</v>
      </c>
      <c r="D7" s="6" t="n">
        <v>193187000</v>
      </c>
    </row>
    <row r="8">
      <c r="A8" s="4" t="inlineStr">
        <is>
          <t>Financial Services provision for credit losses</t>
        </is>
      </c>
      <c r="B8" s="6" t="n">
        <v>181870000</v>
      </c>
      <c r="C8" s="6" t="n">
        <v>134536000</v>
      </c>
      <c r="D8" s="6" t="n">
        <v>106870000</v>
      </c>
    </row>
    <row r="9">
      <c r="A9" s="4" t="inlineStr">
        <is>
          <t>Selling, administrative and engineering expense</t>
        </is>
      </c>
      <c r="B9" s="6" t="n">
        <v>1050627000</v>
      </c>
      <c r="C9" s="6" t="n">
        <v>1199056000</v>
      </c>
      <c r="D9" s="6" t="n">
        <v>1258098000</v>
      </c>
    </row>
    <row r="10">
      <c r="A10" s="4" t="inlineStr">
        <is>
          <t>Restructuring expense</t>
        </is>
      </c>
      <c r="B10" s="6" t="n">
        <v>130009000</v>
      </c>
      <c r="C10" s="6" t="n">
        <v>32353000</v>
      </c>
      <c r="D10" s="6" t="n">
        <v>93401000</v>
      </c>
    </row>
    <row r="11">
      <c r="A11" s="4" t="inlineStr">
        <is>
          <t>Total costs and expenses</t>
        </is>
      </c>
      <c r="B11" s="6" t="n">
        <v>4044698000</v>
      </c>
      <c r="C11" s="6" t="n">
        <v>4806181000</v>
      </c>
      <c r="D11" s="6" t="n">
        <v>5003352000</v>
      </c>
    </row>
    <row r="12">
      <c r="A12" s="4" t="inlineStr">
        <is>
          <t>Operating income</t>
        </is>
      </c>
      <c r="B12" s="6" t="n">
        <v>9679000</v>
      </c>
      <c r="C12" s="6" t="n">
        <v>555608000</v>
      </c>
      <c r="D12" s="6" t="n">
        <v>713523000</v>
      </c>
    </row>
    <row r="13">
      <c r="A13" s="4" t="inlineStr">
        <is>
          <t>Other (expense) income, net</t>
        </is>
      </c>
      <c r="B13" s="6" t="n">
        <v>-1848000</v>
      </c>
      <c r="C13" s="6" t="n">
        <v>16514000</v>
      </c>
      <c r="D13" s="6" t="n">
        <v>3039000</v>
      </c>
    </row>
    <row r="14">
      <c r="A14" s="4" t="inlineStr">
        <is>
          <t>Investment income</t>
        </is>
      </c>
      <c r="B14" s="6" t="n">
        <v>7560000</v>
      </c>
      <c r="C14" s="6" t="n">
        <v>16371000</v>
      </c>
      <c r="D14" s="6" t="n">
        <v>951000</v>
      </c>
    </row>
    <row r="15">
      <c r="A15" s="4" t="inlineStr">
        <is>
          <t>Interest expense</t>
        </is>
      </c>
      <c r="B15" s="6" t="n">
        <v>31121000</v>
      </c>
      <c r="C15" s="6" t="n">
        <v>31078000</v>
      </c>
      <c r="D15" s="6" t="n">
        <v>30884000</v>
      </c>
    </row>
    <row r="16">
      <c r="A16" s="4" t="inlineStr">
        <is>
          <t>(Loss) income before income taxes</t>
        </is>
      </c>
      <c r="B16" s="6" t="n">
        <v>-15730000</v>
      </c>
      <c r="C16" s="6" t="n">
        <v>557415000</v>
      </c>
      <c r="D16" s="6" t="n">
        <v>686629000</v>
      </c>
    </row>
    <row r="17">
      <c r="A17" s="4" t="inlineStr">
        <is>
          <t>Income tax (benefit) provision</t>
        </is>
      </c>
      <c r="B17" s="6" t="n">
        <v>-17028000</v>
      </c>
      <c r="C17" s="6" t="n">
        <v>133780000</v>
      </c>
      <c r="D17" s="6" t="n">
        <v>155178000</v>
      </c>
    </row>
    <row r="18">
      <c r="A18" s="4" t="inlineStr">
        <is>
          <t>Net income</t>
        </is>
      </c>
      <c r="B18" s="5" t="n">
        <v>1298000</v>
      </c>
      <c r="C18" s="5" t="n">
        <v>423635000</v>
      </c>
      <c r="D18" s="5" t="n">
        <v>531451000</v>
      </c>
    </row>
    <row r="19">
      <c r="A19" s="3" t="inlineStr">
        <is>
          <t>Earnings per share:</t>
        </is>
      </c>
    </row>
    <row r="20">
      <c r="A20" s="4" t="inlineStr">
        <is>
          <t>Basic (in dollars per share)</t>
        </is>
      </c>
      <c r="B20" s="7" t="n">
        <v>0.01</v>
      </c>
      <c r="C20" s="7" t="n">
        <v>2.7</v>
      </c>
      <c r="D20" s="7" t="n">
        <v>3.21</v>
      </c>
    </row>
    <row r="21">
      <c r="A21" s="4" t="inlineStr">
        <is>
          <t>Diluted (in dollars per share)</t>
        </is>
      </c>
      <c r="B21" s="8" t="n">
        <v>0.01</v>
      </c>
      <c r="C21" s="8" t="n">
        <v>2.68</v>
      </c>
      <c r="D21" s="8" t="n">
        <v>3.19</v>
      </c>
    </row>
    <row r="22">
      <c r="A22" s="4" t="inlineStr">
        <is>
          <t>Cash dividends per share (in dollars per share)</t>
        </is>
      </c>
      <c r="B22" s="7" t="n">
        <v>0.44</v>
      </c>
      <c r="C22" s="7" t="n">
        <v>1.5</v>
      </c>
      <c r="D22" s="7" t="n">
        <v>1.48</v>
      </c>
    </row>
    <row r="23">
      <c r="A23" s="4" t="inlineStr">
        <is>
          <t>Motorcycles and Related Products</t>
        </is>
      </c>
    </row>
    <row r="24">
      <c r="A24" s="3" t="inlineStr">
        <is>
          <t>Revenue:</t>
        </is>
      </c>
    </row>
    <row r="25">
      <c r="A25" s="4" t="inlineStr">
        <is>
          <t>Motorcycles and Related Products</t>
        </is>
      </c>
      <c r="B25" s="5" t="n">
        <v>3264054000</v>
      </c>
      <c r="C25" s="5" t="n">
        <v>4572678000</v>
      </c>
      <c r="D25" s="5" t="n">
        <v>4968646000</v>
      </c>
    </row>
    <row r="26">
      <c r="A26" s="4" t="inlineStr">
        <is>
          <t>Financial Service</t>
        </is>
      </c>
    </row>
    <row r="27">
      <c r="A27" s="3" t="inlineStr">
        <is>
          <t>Revenue:</t>
        </is>
      </c>
    </row>
    <row r="28">
      <c r="A28" s="4" t="inlineStr">
        <is>
          <t>Financial Services</t>
        </is>
      </c>
      <c r="B28" s="5" t="n">
        <v>790323000</v>
      </c>
      <c r="C28" s="5" t="n">
        <v>789111000</v>
      </c>
      <c r="D28" s="5" t="n">
        <v>748229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12 Months Ended</t>
        </is>
      </c>
    </row>
    <row r="2">
      <c r="B2" s="2" t="inlineStr">
        <is>
          <t>Dec. 31, 2020</t>
        </is>
      </c>
    </row>
    <row r="3">
      <c r="A3" s="3" t="inlineStr">
        <is>
          <t>Transfers and Servicing [Abstract]</t>
        </is>
      </c>
    </row>
    <row r="4">
      <c r="A4" s="4" t="inlineStr">
        <is>
          <t>Asset-Backed Financing</t>
        </is>
      </c>
      <c r="B4" s="4" t="inlineStr">
        <is>
          <t xml:space="preserve">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ASC Topic 860).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i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at December 31, were as follows (in thousands):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y 441,402 (25,793) 26,624 1,131 443,364 402,205 Unconsolidated VIEs: Asset-backed Canadian commercial paper conduit facility 133,976 (6,508) 9,073 126 136,667 116,678 $ 2,704,750 $ (156,928) $ 151,965 $ 3,879 $ 2,703,666 $ 2,310,839 2019 Finance receivables Allowance for credit losses Restricted cash Other assets Total assets Asset-backed debt On-balance sheet assets and liabilities: Consolidated VIEs: Asset-backed securitizations $ 826,047 $ (24,935) $ 36,037 $ 778 $ 837,927 $ 764,392 Asset-backed U.S. commercial paper conduit facilities 533,587 (16,076) 27,775 1,642 546,928 490,427 Unconsolidated VIEs: Asset-backed Canadian commercial paper conduit facility 132,279 (2,786) 7,686 296 137,475 114,693 $ 1,491,913 $ (43,797) $ 71,498 $ 2,716 $ 1,522,330 $ 1,369,512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2 to 2028.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0, the Company transferred $2.42 billion of U.S. retail motorcycle finance receivables to four separate SPEs which, in turn, issued $2.08 billion, or $2.06 billion net of discounts and issuance costs, of secured notes through four separate on-balance sheet asset-backed securitization transactions. In 2019, the Company transferred $1.12 billion of U.S. retail motorcycle finance receivables to two separate SPEs which, in turn, issued $1.03 billion, or $1.02 billion net of discount and issuance costs, of secured notes through two separate on-balance sheet asset-backed securitization transactions. At December 31, 2020, the Consolidated balance sheets included outstanding balances related to the following secured notes with the related maturity dates and interest rates (in thousands): Issue Date Principal Amount Weighted-Average Rate Contractual Maturity Date May 2020 $750,178 3.38% April 2028 May 2020 $500,000 2.37% October 2021 - October 2028 April 2020 $300,000 3.30% November 2027 January 2020 $525,000 1.83% February 2021 - April 2027 June 2019 $525,000 2.37% July 2020 - November 2026 May 2019 $500,000 3.05% July 2026 There were no secured notes included in the Consolidated balance sheets at December 31, 2019 that were repaid in full during 2020. For the years ended December 31, 2020 and 2019, interest expense on the secured notes was $42.1 million and $13.3 million, respectively, which is included in Financial Services interest expense . The weighted average interest rate of the outstanding on-balance sheet asset-backed securitization transactions was 2.39% and 2.36% at December 31, 2020 and 2019, respectively. On-Balance Sheet Asset-Backed U.S. Commercial Paper Conduit Facilities VIE – Until November 25, 2020, the Company had two separate agreements with third-party bank-sponsored asset-backed U.S. commercial paper conduits, a $300.0 million revolving facility agreement and a $600.0 million revolving facility agreement (together, the Former U.S. Conduit Facilities). On November 25, 2020, the Company amended each revolving facility agreement by consolidating the two agreements into one $900.0 million revolving facility agreement with third-party bank-sponsored asset-backed U.S. commercial paper conduits. Under the revolving facility agreement, the Company may transfer U.S. retail motorcycle finance receivables to an SPE, which in turn may issue debt to those third-party bank-sponsored asset-backed U.S. commercial paper conduits. In addition to the $900.0 million aggregate commitment, the agreement allows for additional borrowings, at the lender’s discretion, of up to $300.0 million. Availability under the $900.0 million revolving facility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In each of these cases, a program fee is assessed based on the outstanding principal. The U.S. Conduit Facility also provides for an unused commitment fee based on the unused portion of the total aggregate commitment. When calculating the unused fee, the aggregate commitment does not include any unused portion of the $300.0 million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4 years. Unless earlier terminated or extended by mutual agreement of the Company and the lenders, as of December 31, 2020, the U.S. Conduit Facility has an expiration date of November 19, 2021.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0, the Company transferred $195.3 million of U.S. retail motorcycle finance receivables to an SPE which, in turn, issued $163.6 million of debt under the Former U.S. Conduit Facilities. In 2019, the Company transferred $174.4 million of U.S. retail motorcycle finance receivables to an SPE which, in turn, issued $154.6 million of debt under the Former U.S. Conduit Facilities. For the year ended December 31, 2020 interest expense under the Former U.S. Conduit Facilities and U.S. Conduit Facility was a total of $8.9 million. For the year ended December 31, 2019 interest expense under the Former U.S. Conduit Facilities was $18.5 million. The interest expense is included in Financial Services interest expense . The weighted average interest rate of the outstanding U.S. Conduit Facility was 1.61% at December 31, 2020. The weighted average interest rate of the outstanding Former U.S. Conduit Facilities was 2.63% at December 31, 2019. On-Balance Sheet Asset-Backed Canadian Commercial Paper Conduit Facility – In June 2020,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4 years. Unless earlier terminated or extended by mutual agreement of the Company and the lenders, as of December 31, 2020, the Canadian Conduit has an expiration date of June 25, 2021.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20.0 million at December 31, 2020. The maximum exposure is not an indication of the Company's expected loss exposure. In 2020, the Company transferred $77.9 million of Canadian retail motorcycle finance receivables to the Canadian Conduit for proceeds of $61.6 million. In 2019, the Company transferred $28.2 million of Canadian retail motorcycle finance receivables to the Canadian Conduit for proceeds of $23.4 million. For the years ended December 31, 2020 and 2019, interest expense on the Canadian Conduit was $2.9 million and $3.6 million, respectively, which is included in Financial Services interest expense . The weighted average interest rate of the outstanding Canadian Conduit was 2.13% and 2.68% at December 31, 2020 and 2019, respectively. Off-Balance Sheet Asset-Backed Securitization VIE – There were no off-balance sheet asset-backed securitization transactions during the years ended December 31, 2020, 2019 and 2018. During the second quarter of 2016, the Company sold retail motorcycle finance receivables with a principal balance of $301.8 million into a securitization VIE that was not consolidated, recognized a gain of $9.3 million and received cash proceeds of $312.6 million. The gain on sale was included in Financial Services revenue on the Consolidated statements of operations . In April 2020, the Company repurchased the finance receivables associated with this off-balance sheet asset-backed securitization VIE for $27.4 million.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was a separate legal entity, and the U.S. retail motorcycle finance receivables included in the asset-backed securitization were only available for payment of the secured debt and other obligations arising from the asset-backed securitization transaction and we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was not the primary beneficiary of the off-balance sheet asset-backed securitization VIE because it only retained servicing rights and did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in 2016, the retail motorcycle finance receivables were removed from the Company’s Consolidated balance sheets and a gain was recognized for the difference between the cash proceeds received, the assets derecognized and the liabilities recognized as part of the transaction. Servicing Activities –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operations . The fees the Company is paid for servicing represent adequate compensation and, consequently, the Company does not recognize a servicing asset or liability. The Company recognized servicing fee income of $0.1 million and $0.6 million for the years ended December 31, 2020 and December 31, 2019, respectively. The unpaid principal balance of retail motorcycle finance receivables serviced by the Company at December 31, was as follows (in thousands): 2020 2019 On-balance sheet retail motorcycle finance receivables $ 6,187,300 $ 6,274,551 Off-balance sheet retail motorcycle finance receivables — 35,197 $ 6,187,300 $ 6,309,748 The unpaid principal balance of retail motorcycle finance receivables serviced by the Company 30 days or more delinquent at December 31, was as follows (in thousands): 2020 2019 On-balance sheet retail motorcycle finance receivables $ 176,733 $ 244,498 Off-balance sheet retail motorcycle finance receivables — 885 $ 176,733 $ 245,383 Credit losses, net of recoveries for the retail motorcycle finance receivables serviced by the Company, for the years ended December 31, were as follows (in thousands): 2020 2019 On-balance sheet retail motorcycle finance receivables $ 87,546 $ 125,840 Off-balance sheet retail motorcycle finance receivables 13 458 $ 87,559 $ 126,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swaps and caps are valued using quoted interest rates and yield curv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as of December 31, were as follows (in thousands): 2020 Balance Level 1 Level 2 Assets: Cash equivalents $ 3,019,884 $ 2,819,884 $ 200,000 Marketable securities 52,061 52,061 — Derivative financial instruments 140,266 — 140,266 $ 3,212,211 $ 2,871,945 $ 340,266 Liabilities: Derivative financial instruments $ 25,521 $ — $ 25,521 2019 Balance Level 1 Level 2 Assets: Cash equivalents $ 624,832 $ 459,885 $ 164,947 Marketable securities 52,575 52,575 — Derivative financial instruments 12,649 — 12,649 $ 690,056 $ 512,460 $ 177,596 Liabilities: Derivative financial instruments $ 13,934 $ — $ 13,934 Nonrecurring Fair Value Measurements – Repossessed inventory was $17.7 million and $21.4 million at December 31, 2020 and 2019, respectively, for which the fair value adjustment was $4.2 million and $11.9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at December 31, were as follows (in thousands): 2020 2019 Fair Value Carrying Value Fair Value Carrying Value Assets: Finance receivables, net $ 6,586,348 $ 6,443,008 $ 7,419,627 $ 7,374,366 Liabilities: Deposits $ 79,965 $ 79,965 $ — $ — Debt: Unsecured commercial paper $ 1,014,274 $ 1,014,274 $ 571,995 $ 571,995 Asset-backed U.S. commercial paper conduit facilities $ 402,205 $ 402,205 $ 490,427 $ 490,427 Asset-backed Canadian commercial paper conduit facility $ 116,678 $ 116,678 $ 114,693 $ 114,693 Asset-backed securitization debt $ 1,817,892 $ 1,791,956 $ 768,094 $ 764,392 Medium-term notes $ 5,118,928 $ 4,917,714 $ 4,816,153 $ 4,760,127 Senior notes $ 828,141 $ 743,977 $ 774,949 $ 743,296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 The carrying value of deposits is amortized cost and approximates carrying value due to the short maturities of the deposits. Fair value is calculated using Level 2 inputs. Debt – The carrying value of debt is generally amortized cost, net of discounts and debt issuance costs. The fair value of unsecured commercial paper and credit facility borrowings are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0</t>
        </is>
      </c>
    </row>
    <row r="3">
      <c r="A3" s="3" t="inlineStr">
        <is>
          <t>Guarantees and Product Warranties [Abstract]</t>
        </is>
      </c>
    </row>
    <row r="4">
      <c r="A4" s="4" t="inlineStr">
        <is>
          <t>Product Warranty and Recall Campaigns</t>
        </is>
      </c>
      <c r="B4" s="4" t="inlineStr">
        <is>
          <t xml:space="preserve">Product Warranty and Recall Campaigns The Company currently provides a standard two three five one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y were as follows as of December 31, (in thousands): 2020 2019 2018 Balance, beginning of period $ 89,793 $ 131,740 $ 94,200 Warranties issued during the period 32,042 50,470 53,367 Settlements made during the period (51,420) (90,404) (79,300) Recalls and changes to pre-existing warranty liabilities (1,207) (2,013) 63,473 Balance, end of period $ 69,208 $ 89,793 $ 131,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0</t>
        </is>
      </c>
    </row>
    <row r="3">
      <c r="A3" s="3" t="inlineStr">
        <is>
          <t>Retirement Benefits [Abstract]</t>
        </is>
      </c>
    </row>
    <row r="4">
      <c r="A4" s="4" t="inlineStr">
        <is>
          <t>Employee Benefit Plans and Other Postretirement Benefits</t>
        </is>
      </c>
      <c r="B4" s="4" t="inlineStr">
        <is>
          <t>Employee Benefit Plans and Other Postretirement Benefits The Company has a qualified defined benefit pension plan and postretirement healthcare benefit plans. The plans cover certain eligible employees and retirees of the Motorcycles segment. The Company also has unfunded supplemental employee retirement plan agreements (SERPA) with certain employees. Pension benefits are based primarily on years of service and, for certain participants, levels of compensation. Plan participants are eligible to receive postretirement healthcare benefits upon attaining age 55 after rendering at least 10 years of service to the Company. Some of the plans require participant contributions to partially offset benefit costs. Obligations and Funded Status: 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0 2019 2020 2019 Change in benefit obligation: Benefit obligation, beginning of period $ 2,212,012 $ 1,984,708 $ 293,505 $ 286,574 Service cost 27,224 25,408 11,761 4,449 Interest cost 76,447 85,483 9,391 11,753 Actuarial losses (gains) 228,081 236,719 18,824 9,590 Plan participant contributions — — 2,140 1,999 Plan amendments — 8,371 — — Special early retirement benefits — 1,583 — — Benefits paid (137,381) (126,079) (19,703) (20,860) Net curtailments and settlements (15,948) (4,181) (673) — Benefit obligation, end of period 2,390,435 2,212,012 315,245 293,505 Pension and SERPA Benefits Postretirement Healthcare Benefits 2020 2019 2020 2019 Change in plan assets: Fair value of plan assets, beginning of period 2,209,222 1,874,618 220,992 190,357 Return on plan assets 361,674 459,388 36,349 41,717 Plan participant contributions — — 2,140 1,999 Benefits paid (136,921) (124,784) (15,446) (13,081) Fair value of plan assets, end of period 2,433,975 2,209,222 244,035 220,992 Funded status of the plan $ 43,540 $ (2,790) $ (71,210) $ (72,513) Funded status as recognized on the Consolidated balance sheets: Pension and postretirement assets $ 82,537 $ 56,014 $ 13,174 $ — Accrued liabilities (8,814) (2,666) (361) — Pension and postretirement liabilities (30,183) (56,138) (84,023) (72,513) $ 43,540 $ (2,790) $ (71,210) $ (72,513) Amounts included in Accumulated other comprehensive loss, net of tax: Prior service credits $ (5,712) $ (6,489) $ (5,438) $ (7,559) Actuarial losses (gains) 445,804 496,919 (4,942) (1,321) $ 440,092 $ 490,430 $ (10,380) $ (8,880) During 2020, actuarial losses related to the obligation for pension and SERPA benefits were due primarily to a decrease in the discount rate, partially offset by changes in mortality assumptions, demographic assumptions and a reduction in plan participants. During 2019, actuarial losses were due primarily to a decrease in the discount rate partially offset by changes in mortality assumptions. During 2020 and 2019, the actuarial losses related to the obligation for postretirement healthcare benefits were due primarily to decreases in the discount rate, partially offset by favorable claim cost adjustments. The funded status of the qualified pension plan and the SERPA plans are combined above. Plans with projected benefit obligations (PBO) or accumulated benefit obligations (ABO) in excess of the fair value of plan assets at December 31, is presented below (in thousands): 2020 2019 Plans with PBO in excess of fair value of plan assets: PBO $ 38,996 $ 58,804 Fair value of plan assets $ — $ — Plans with ABO in excess of fair value of plan assets: ABO $ 30,598 $ 44,232 Fair value of plan assets $ — $ — The total ABO for all the Company's pension and SERPA plans combined was $2.30 billion and $2.12 billion as of December 31, 2020 and 2019, respectively. Benefit Costs: Service cost is allocated among Selling, administrative and engineering expense , Motorcycles and Related Products cost of goods sold and Inventories, net . Amounts capitalized in inventory are not significant. Non-service cost components of net periodic benefit cost are presented in Other (expense) income, net . Components of net periodic benefit costs for the Company's defined benefit plans for the years ended December 31, were as follows (in thousands): Pension and SERPA Benefits Postretirement Healthcare Benefits 2020 2019 2018 2020 2019 2018 Service cost $ 27,224 $ 25,408 $ 32,340 $ 11,761 $ 4,449 $ 7,180 Interest cost 76,447 85,483 82,778 9,391 11,753 11,556 Expected return on plan assets (135,056) (142,323) (147,671) (13,870) (14,030) (14,161) Amortization of unrecognized: Prior service credit (1,088) (1,930) (420) (2,381) (2,381) (1,842) Net loss 65,489 44,511 64,773 492 277 1,817 Special early retirement benefits — 1,583 — — — — Curtailment loss (gain) 74 — 1,017 (392) (960) (886) Settlement loss 2,742 1,503 — — — — Net periodic benefit cost $ 35,832 $ 14,235 $ 32,817 $ 5,001 $ (892) $ 3,664 The expected return on plan assets is calculated based on the market related value of plan assets. The market related value of plan assets is different from the fair value in that asset gains and losses are smoothed over a five-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 related value of plan assets are not subject to amortization. Remaining unrecognized gains and losses that exceed 10% of the greater of the projected benefit obligation or the market related value of plan assets are amortized to earnings over the estimated future service period of active plan participants. The impacts of plan amendments, if any, are amortized over the estimated future service period of plan participants at the time of the amendment. Assumptions: Weighted-average assumptions used to determine benefit obligations and net periodic benefit cost at December 31, were as follows: Pension and SERPA Benefits Postretirement Healthcare Benefits 2020 2019 2018 2020 2019 2018 Assumptions for benefit obligations: Discount rate 2.62 % 3.49 % 4.38 % 2.11 % 3.26 % 4.23 % Rate of compensation increase 3.34 % 3.39 % 3.38 % n/a n/a n/a Assumptions for net periodic benefit cost: Discount rate 3.49 % 4.38 % 3.71 % 3.26 % 4.23 % 3.52 % Expected return on plan assets 6.70 % 7.10 % 7.25 % 7.00 % 7.25 % 7.25 % Rate of compensation increase 3.39 % 3.38 % 3.43 % n/a n/a n/a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53% equities and 47% fixed-income and cash.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benefits by prudently investing in equities, fixed income and alternative assets. The Company's current overall targeted asset allocation as a percentage of total market value was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13. The fair values of the Company’s pension plan assets at December 31, 2020 were as follows (in thousands): Balance Level 1 Level 2 Cash and cash equivalents $ 56,153 $ — $ 56,153 Equity holdings: U.S. companies 785,227 769,583 15,644 Foreign companies 114,013 106,783 7,230 Harley-Davidson common stock 46,741 46,741 — Pooled equity funds 381,538 381,538 — Other 66 66 — 1,327,585 1,304,711 22,874 Fixed-income holdings: U.S. Treasuries 59,116 59,116 — Federal agencies 15,230 — 15,230 Corporate bonds 691,003 — 691,003 Pooled fixed income funds 148,717 51,456 97,261 Foreign bonds 110,062 — 110,062 Municipal bonds 14,671 — 14,671 1,038,799 110,572 928,227 Plan assets subject to fair value leveling 2,422,537 $ 1,415,283 $ 1,007,254 Plan assets measured at net asset value: Limited partnership interests 537 Real estate investment trusts 10,901 11,438 $ 2,433,975 Included in the pension plan assets are 1,273,592 shares of the Company’s common stock with a market value of $46.7 million at December 31, 2020. The fair values of the Company’s postretirement healthcare plan assets at December 31, 2020 were as follows (in thousands): Balance Level 1 Level 2 Cash and cash equivalents $ 4,306 $ — $ 4,306 Equity holdings: U.S. companies 115,272 115,272 — Foreign companies 29,670 29,670 — Pooled equity funds 27,207 27,207 — Other 5 5 — 172,154 172,154 — Fixed-income holdings: U.S. Treasuries 2,873 2,873 — Federal agencies 6,970 — 6,970 Corporate bonds 12,460 — 12,460 Pooled fixed income funds 37,989 37,989 — Foreign bonds 970 — 970 Municipal bonds 458 — 458 61,720 40,862 20,858 Plan assets subject to fair value leveling 238,180 $ 213,016 $ 25,164 Plan assets measured at net asset value: Real estate investment trusts 5,855 $ 244,035 The fair values of the Company’s pension plan assets at December 31, 2019 were as follows (in thousands): Balance Level 1 Level 2 Cash and cash equivalents $ 35,463 $ — $ 35,463 Equity holdings: U.S. companies 728,892 707,276 21,616 Foreign companies 79,707 77,275 2,432 Harley-Davidson common stock 47,365 47,365 — Pooled equity funds 377,301 377,301 — Other 72 72 — 1,233,337 1,209,289 24,048 Fixed-income holdings: U.S. Treasuries 67,234 67,234 — Federal agencies 15,434 — 15,434 Corporate bonds 583,475 — 583,475 Pooled fixed income funds 142,134 48,674 93,460 Foreign bonds 103,439 — 103,439 Municipal bonds 12,339 — 12,339 924,055 115,908 808,147 Plan assets subject to fair value leveling 2,192,855 $ 1,325,197 $ 867,658 Plan assets measured at net asset value: Limited partnership interests 4,118 Real estate investment trust 12,249 16,367 $ 2,209,222 Included in the pension plan assets were 1,273,592 shares of the Company’s common stock with a market value of $47.4 million at December 31, 2019. The fair values of the Company’s postretirement healthcare plan assets at December 31, 2019 were as follows (in thousands): Balance Level 1 Level 2 Cash and cash equivalents $ 2,458 $ — $ 2,458 Equity holdings: U.S. companies 104,399 104,399 — Foreign companies 22,422 21,744 678 Pooled equity funds 25,029 25,029 — Other 7 7 — 151,857 151,179 678 Fixed-income holdings: U.S. Treasuries 5,782 5,782 — Federal agencies 7,986 — 7,986 Corporate bonds 8,425 — 8,425 Pooled fixed income funds 36,720 36,720 — Foreign bonds 672 — 672 Municipal bonds 454 — 454 60,039 42,502 17,537 Plan assets subject to fair value leveling 214,354 $ 193,681 $ 20,673 Plan assets measured at net asset value: Real estate investment trust 6,638 $ 220,992 For 2021, the Company’s overall expected long-term rate of return is 6.20% for pension assets and 6.70%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s used in determining the accumulated postretirement benefit obligation of the healthcare plans were as follows: 2020 2019 Healthcare cost trend rate for next year 7.00 % 7.25 % Rate to which the cost trend rate is assumed to decline (the ultimate rate) 5.00 % 5.00 % Year that the rate reaches the ultimate trend rate 2029 2029 Future Contributions and Benefit Payments: Based on the funded status of the qualified pension plan, there is no requirement for the Company to make contributions to the qualified pension plan assets in 2021. The Company expects that 2021 postretirement healthcare plan benefits and benefits due under the SERPA plans will be paid by the Company or, in the case of postretirement healthcare plan benefits, partially funded with plan assets. The Company's future expected benefit payments as of December 31, 2020 were as follows (in thousands): Pension Benefits SERPA Benefits Postretirement Healthcare Benefits 2021 $ 99,727 $ 8,813 $ 23,444 2022 $ 102,183 $ 1,684 $ 23,707 2023 $ 104,792 $ 1,955 $ 23,775 2024 $ 107,078 $ 1,919 $ 23,465 2025 $ 110,810 $ 1,818 $ 23,157 2026-2030 $ 587,220 $ 11,071 $ 108,384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makes additional contributions to the plans on behalf of the employees and expensed $21.7 million, $21.9 million and $20.1 million during 2020, 2019 and 2018, respectively related to the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York Environmental Matter – The Company is involved with government agencies and the U.S. Navy related to a matter involving the cleanup of soil and groundwater contamination at its York, Pennsylvania facility. The York facility was formerly used by the U.S. Navy and AMF prior to the purchase of the York facility by the Company from AMF in 1981. The Company has an agreement with the U.S. Navy which calls for the U.S. Navy and the Company to contribute amounts into a trust equal to 53% and 47%, respectively, of costs associated with environmental investigation and remediation activities at the York facility (Response Costs). A site wide remedial investigation/feasibility study and a proposed final remedy for the York facility have been completed and approved by the Pennsylvania Department of Environmental Protection and the United States Environmental Protection Agency (EPA). The associated cleanup plan documents were approved in February 2020 and the remaining cleanup activities are expected to begin in 2021. The Company has an accrual for its share of the estimated future Response Costs recorded in Other long-term liabilities on the Consolidated balance sheets . Product Liability Matters –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0</t>
        </is>
      </c>
    </row>
    <row r="3">
      <c r="A3" s="3" t="inlineStr">
        <is>
          <t>Share-based Payment Arrangement [Abstract]</t>
        </is>
      </c>
    </row>
    <row r="4">
      <c r="A4" s="4" t="inlineStr">
        <is>
          <t>Share-Based Awards</t>
        </is>
      </c>
      <c r="B4" s="4" t="inlineStr">
        <is>
          <t xml:space="preserve">Share-Based Awards The Company has a share-based compensation plan which was approved by its shareholders in April 2020 (the Plan) under which its Board of Directors may grant to employees share-based awards including restricted stock units (RSUs), performance shares, and nonqualified stock options. Performance shares include a three three The Company recognizes the cost of its share-based awards in the Consolidated statements of operations . The cost of each share-based equity award is based on the grant date fair value and the cost of each share-based cash-settled award is based on the settlement date fair value. Forfeitures for share-based awards are estimated at the grant date and adjusted when it is likely to change. Share-based award expense is recognized on a straight-line basis over the service or performance periods of each separately vesting tranche within the awards. The expense recognized reflects the number of awards that are ultimately expected to vest based on the service and, if applicable, performance requirements of each award. Total share- based award compensation expense recognized by the Company during 2020, 2019 and 2018 was $23.5 million, $33.7 million and $35.5 million, respectively, or $18.0 million, $25.8 million and $27.2 million net of taxes, respectively. Restricted Stock Units and Performance Shares - Settled in Stock – The fair value of RSUs and performance shares settled in stock is determined based on the market price of the Company’s stock on the grant date. The activity for these awards for the year ended December 31, 2020 was as follows (in thousands, except for per share amounts): Shares &amp; Units Weighted-Average Fair Value Per Share Nonvested, beginning of period 2,011 $ 43 Granted 1,189 $ 33 Vested (682) $ 45 Forfeited (749) $ 37 Nonvested, end of period 1,769 $ 36 As of December 31, 2020, there was $19.6 million of unrecognized compensation cost related to RSUs and performance shares settled in stock, net of estimated forfeitures, that is expected to be recognized over a weighted-average period of 1.5 years. Restricted Stock Units and Performance Shares - Settled in Cash – RSUs and performance shares settled in cash are recorded in the Consolidated balance sheets as a liability until vested. The fair value is determined based on the market price of the Company’s stock and is remeasured at each balance sheet date. The activity for these awards for the year ended December 31, 2020 was as follows (in thousands, except for per share amounts): Units Weighted-Average Fair Value Per Share Nonvested, beginning of period 127 $ 35 Granted 101 $ 36 Vested (50) $ 33 Forfeited (22) $ 28 Nonvested, end of period 156 $ 37 Stock Options – There were no stock options granted in 2020, 2019 or 2018. All outstanding stock options were vested as of December 31, 2018. The Company’s policy is to issue new shares of common stock upon the exercise of employee stock options. The stock option transactions for the year ended December 31, 2020 were as follows (in thousands, except for per share amounts): Options Weighted-Average Exercise Price Outstanding, beginning of period 816 $ 56 Exercised (4) $ 24 Forfeited (154) $ 56 Outstanding, end of period 658 $ 56 Exercisable, end of period 658 $ 56 The aggregate intrinsic value related to stock options exercised, outstanding and exercisable as of and for the years ended December 31, was as follows (in thousands): 2020 2019 2018 Exercised $ 21 $ 2,614 $ 3,855 Outstanding $ — $ 52 $ 2,366 Exercisable $ — $ 52 $ 2,366 Stock options outstanding at December 31, 2020 were as follows (options in thousands): Price Range Weighted-Average Options Weighted-Average $40.01 to $50 0.7 173 $ 44 $50.01 to $60 2.0 122 $ 52 $60.01 to $70 2.7 363 $ 63 Options outstanding 2.0 658 $ 56 Options exercisable 2.0 658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hanges in Accumulated other comprehensive loss for the years ended December 31, were as follows (in thousands): 2020 Foreign currency translation adjustments Derivative financial instruments Pension and postretirement benefit plans Total Balance, beginning of period $ (40,813) $ (14,586) $ (481,550) $ (536,949) Other comprehensive income, before reclassifications 37,088 107,181 2,193 146,462 Income tax expense (3,864) (23,626) (515) (28,005) 33,224 83,555 1,678 118,457 Reclassifications: Net gains on derivative financial instruments — (148,107) — (148,107) Prior service credits (a) — — (3,469) (3,469) Actuarial losses (a) — — 65,981 65,981 Curtailment and settlement losses (a) — — 3,040 3,040 Reclassifications before tax — (148,107) 65,552 (82,555) Income tax benefit (expense) — 33,022 (15,392) 17,630 — (115,085) 50,160 (64,925) Other comprehensive income (loss) 33,224 (31,530) 51,838 53,532 Balance, end of period $ (7,589) $ (46,116) $ (429,712) $ (483,417) 2019 Foreign currency translation adjustments Derivative financial instruments Pension and postretirement benefit plans Total Balance, beginning of period $ (49,608) $ 1,785 $ (581,861) $ (629,684) Other comprehensive income, before reclassifications 9,229 6,477 90,071 105,777 Income tax expense (434) (1,541) (21,149) (23,124) 8,795 4,936 68,922 82,653 Reclassifications: Net gains on derivative financial instruments — (27,732) — (27,732) Prior service credits (a) — — (4,311) (4,311) Actuarial losses (a) — — 44,788 44,788 Curtailment and settlement losses (a) — — 543 543 Reclassifications before tax — (27,732) 41,020 13,288 Income tax benefit (expense) — 6,425 (9,631) (3,206) — (21,307) 31,389 10,082 Other comprehensive income (loss) 8,795 (16,371) 100,311 92,735 Balance, end of period $ (40,813) $ (14,586) $ (481,550) $ (536,949) 2018 Foreign currency translation adjustments Derivative financial instruments Pension and postretirement benefit plans Total Balance, beginning of period $ (21,852) $ (17,254) $ (460,943) $ (500,049) Other comprehensive (loss) income, before reclassifications (28,212) 35,686 (84,725) (77,251) Income tax benefit (expense) 3,202 (8,455) 19,893 14,640 (25,010) 27,231 (64,832) (62,611) Reclassifications: Net gains on derivative financial instruments — (9,466) — (9,466) Prior service credits (a) — — (2,262) (2,262) Actuarial losses (a) — — 66,590 66,590 Curtailment and settlement gains (a) — — (886) (886) Reclassifications before tax — (9,466) 63,442 53,976 Income tax benefit (expense) — 2,244 (14,896) (12,652) — (7,222) 48,546 41,324 Other comprehensive (loss) income (25,010) 20,009 (16,286) (21,287) Reclassification of certain tax effects (2,746) (970) (104,632) (108,348) Balance, end of period $ (49,608) $ 1,785 $ (581,861) $ (629,684)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0</t>
        </is>
      </c>
    </row>
    <row r="3">
      <c r="A3" s="3" t="inlineStr">
        <is>
          <t>Segment Reporting [Abstract]</t>
        </is>
      </c>
    </row>
    <row r="4">
      <c r="A4" s="4" t="inlineStr">
        <is>
          <t>Reportable Segments and Geographic Information</t>
        </is>
      </c>
      <c r="B4" s="4" t="inlineStr">
        <is>
          <t>Reportable Segments and Geographic Information Reportable Segments – Harley-Davidson, Inc. is the parent company for the groups of companies referred to as Harley-Davidson Motor Company (HDMC) and Harley-Davidson Financial Services (HDFS). The Company operates in two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HDMC which designs, manufactures and sells Harley-Davidson motorcycles as well as motorcycle parts, accessories, general merchandise and services. The Company’s products are sold to retail customers primarily through a network of independent dealers. The Company conducts business on a global basis, with sales in the U.S., Canada, Europe/Middle East/Africa (EMEA), Asia Pacific, and Latin America. The Financial Services segment consists of HDFS which is engaged in the business of financing and servicing wholesale inventory receivables and retail consumer loans, primarily for the purchase of Harley-Davidson motorcycles. HDFS also works with certain unaffiliated insurance companies to provide motorcycle insurance and protection products to motorcycle owners. HDFS conducts business principally in the U.S. and Canada. Selected segment information is set forth below for the years ended December 31, (in thousands): 2020 2019 2018 Motorcycles and Related Products: Motorcycles revenue $ 3,264,054 $ 4,572,678 $ 4,968,646 Gross profit 828,309 1,342,880 1,616,850 Selling, administrative and engineering expense 895,321 1,020,907 1,101,086 Restructuring expense 119,110 32,353 93,401 Operating (loss) income (186,122) 289,620 422,363 Financial Services: Financial Services revenue 790,323 789,111 748,229 Financial Services expense 583,623 523,123 457,069 Restructuring expense 10,899 — — Operating income 195,801 265,988 291,160 Operating income $ 9,679 $ 555,608 $ 713,523 Financial Services revenue includes $6.1 million, $10.0 million and $9.0 million of interest paid by HDMC to HDFS on wholesale finance receivables in 2020, 2019 and 2018, respectively. The offsetting cost of these interest incentives was recorded as a reduction to Motorcycles revenue. Additional segment information is set forth below as of December 31, (in thousands): Motorcycles Financial Services Consolidated 2020: Assets $ 2,492,515 $ 9,518,086 $ 12,010,601 Depreciation and amortization $ 177,113 $ 8,602 $ 185,715 Capital expenditures $ 128,798 $ 2,252 $ 131,050 2019: Assets $ 2,548,115 $ 7,980,044 $ 10,528,159 Depreciation and amortization $ 223,656 $ 8,881 $ 232,537 Capital expenditures $ 176,264 $ 5,176 $ 181,440 2018: Assets $ 2,562,931 $ 8,102,733 $ 10,665,664 Depreciation and amortization $ 260,707 $ 4,156 $ 264,863 Capital expenditures $ 197,905 $ 15,611 $ 213,516 Geographic Information – Included in the Consolidated financial statements are the following amounts relating to geographic locations for the years ended December 31, (in thousands): 2020 2019 2018 Motorcycles revenue (a) : United States $ 2,043,851 $ 2,971,223 $ 3,159,049 EMEA 589,943 743,385 893,589 Canada 99,219 210,381 230,211 Japan 137,815 156,644 161,370 Australia and New Zealand 107,891 117,525 147,561 Other countries 285,335 373,520 376,866 $ 3,264,054 $ 4,572,678 $ 4,968,646 Financial Services revenue (a) : United States $ 757,730 $ 754,535 $ 712,898 Canada 20,353 22,799 23,120 Europe 8,300 8,435 8,411 Other countries 3,940 3,342 3,800 $ 790,323 $ 789,111 $ 748,229 Long-lived assets (b) : United States $ 644,224 $ 757,594 $ 838,446 International: Thailand 94,749 78,651 50,331 Other countries 4,811 11,137 15,355 99,560 89,788 65,686 $ 743,784 $ 847,382 $ 904,132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12 Months Ended</t>
        </is>
      </c>
    </row>
    <row r="2">
      <c r="B2" s="2" t="inlineStr">
        <is>
          <t>Dec. 31, 2020</t>
        </is>
      </c>
    </row>
    <row r="3">
      <c r="A3" s="3" t="inlineStr">
        <is>
          <t>Organization, Consolidation and Presentation of Financial Statements [Abstract]</t>
        </is>
      </c>
    </row>
    <row r="4">
      <c r="A4" s="4" t="inlineStr">
        <is>
          <t>Supplemental Consolidating Data</t>
        </is>
      </c>
      <c r="B4" s="4" t="inlineStr">
        <is>
          <t xml:space="preserve">Supplemental Consolidating Data The supplemental consolidating data is presented for informational purposes and is different than segment information due to the allocation of consolidating reporting adjustments to the reportable segments. Supplemental consolidating data for 2020 is as follows (in thousands): Year Ended December 31, 2020 HDMC Entities HDFS Entities Consolidating Adjustments Consolidated Revenue: Motorcycles and Related Products $ 3,279,407 $ — $ (15,353) $ 3,264,054 Financial Services — 783,421 6,902 790,323 3,279,407 783,421 (8,451) 4,054,377 Costs and expenses: Motorcycles and Related Products cost of goods sold 2,435,745 — — 2,435,745 Financial Services interest expense — 246,447 — 246,447 Financial Services provision for credit losses — 181,870 — 181,870 Selling, administrative and engineering expense 907,257 152,258 (8,888) 1,050,627 Restructuring expense 119,110 10,899 — 130,009 3,462,112 591,474 (8,888) 4,044,698 Operating (loss) income (182,705) 191,947 437 9,679 Other expense, net (1,848) — — (1,848) Investment income 107,560 — (100,000) 7,560 Interest expense 31,121 — — 31,121 (Loss) income before income taxes (108,114) 191,947 (99,563) (15,730) Income tax (benefit) provision (59,231) 42,203 — (17,028) Net (loss) income $ (48,883) $ 149,744 $ (99,563) $ 1,298 December 31, 2020 HDMC Entities HDFS Entities Consolidating Adjustments Consolidated ASSETS Current assets: Cash and cash equivalents $ 666,161 $ 2,591,042 $ — $ 3,257,203 Accounts receivable, net 220,110 — (77,028) 143,082 Finance receivables, net — 1,509,539 — 1,509,539 Inventories, net 523,497 — — 523,497 Restricted cash — 131,642 — 131,642 Other current assets 93,510 190,690 (3,730) 280,470 1,503,278 4,422,913 (80,758) 5,845,433 Finance receivables, net — 4,933,469 — 4,933,469 Property, plant and equipment, net 709,845 33,939 — 743,784 Pension and postretirement assets 95,711 — — 95,711 Goodwill 65,976 — — 65,976 Deferred income taxes 69,688 90,011 (1,161) 158,538 Lease assets 40,564 4,639 — 45,203 Other long-term assets 184,300 33,115 (94,928) 122,487 $ 2,669,362 $ 9,518,086 $ (176,847) $ 12,010,601 LIABILITIES AND SHAREHOLDERS’ EQUITY Current liabilities: Accounts payable $ 277,429 $ 90,503 $ (77,028) $ 290,904 Accrued liabilities 444,786 115,506 (3,078) 557,214 Deposits — 79,965 — 79,965 Short-term debt — 1,014,274 — 1,014,274 Current portion of long-term debt, net — 2,039,597 — 2,039,597 722,215 3,339,845 (80,106) 3,981,954 Long-term debt, net 743,977 5,188,956 — 5,932,933 Lease liability 26,313 3,802 — 30,115 Pension and postretirement liabilities 114,206 — — 114,206 Deferred income taxes 7,166 1,441 — 8,607 Other long-term liabilities 171,242 46,514 2,245 220,001 Commitments and contingencies (Note 16) Shareholders’ equity 884,243 937,528 (98,986) 1,722,785 $ 2,669,362 $ 9,518,086 $ (176,847) $ 12,010,601 Year Ended December 31, 2020 HDMC Entities HDFS Entities Consolidating Adjustments Consolidated Cash flows from operating activities: Net (loss) income $ (48,883) $ 149,744 $ (99,563) $ 1,298 Adjustments to reconcile net (loss) income to net cash provided by operating activities: Depreciation and amortization 177,113 8,602 — 185,715 Amortization of deferred loan origination costs — 71,142 — 71,142 Amortization of financing origination fees 681 13,754 — 14,435 Provision for long-term employee benefits 40,833 — — 40,833 Employee benefit plan contributions and payments (20,722) — — (20,722) Stock compensation expense 17,905 1,859 3,730 23,494 Net change in wholesale finance receivables related to sales — — 531,701 531,701 Provision for credit losses — 181,870 — 181,870 Deferred income taxes (19,097) (24,697) (285) (44,079) Other, net 544 13,718 (436) 13,826 Changes in current assets and liabilities: Accounts receivable, net 161,012 — (33,355) 127,657 Finance receivables - accrued interest and other — 7,418 — 7,418 Inventories, net 80,858 — — 80,858 Accounts payable and accrued liabilities (34,755) (40,851) 32,519 (43,087) Derivative financial instruments (3,566) 85 — (3,481) Other 13,929 (4,081) (836) 9,012 414,735 228,819 533,038 1,176,592 Net cash provided by operating activities 365,852 378,563 433,475 1,177,890 Cash flows from investing activities: Capital expenditures (128,798) (2,252) — (131,050) Origination of finance receivables — (5,616,347) 2,118,861 (3,497,486) Collections on finance receivables — 6,192,625 (2,652,336) 3,540,289 Other investing activities 18,073 3,391 — 21,464 Net cash (used) provided by investing activities (110,725) 577,417 (533,475) (66,783) Year Ended December 31, 2020 HDMC Entities HDFS Entities Consolidating Adjustments Consolidated Cash flows from financing activities: Proceeds from issuance of medium-term notes — 1,396,602 — 1,396,602 Repayments of medium-term notes — (1,400,000) — (1,400,000) Proceeds from securitization debt — 2,064,450 — 2,064,450 Repayments of securitization debt — (1,041,751) — (1,041,751) Borrowings of asset-backed commercial paper — 225,187 — 225,187 Repayments of asset-backed commercial paper — (318,828) — (318,828) Net increase in unsecured commercial paper — 444,380 — 444,380 Deposits — 79,947 — 79,947 Dividends paid (68,087) (100,000) 100,000 (68,087) Repurchase of common stock (8,006) — — (8,006) Issuance of common stock under share-based plans 89 — — 89 Net cash (used) provided by financing activities (76,004) 1,349,987 100,000 1,373,983 Effect of exchange rate changes on cash, cash equivalents and restricted cash 16,389 2,323 — 18,712 Net increase in cash, cash equivalents and restricted cash $ 195,512 $ 2,308,290 $ — $ 2,503,802 Cash, cash equivalents and restricted cash: Cash, cash equivalents and restricted cash, beginning of period $ 470,649 $ 434,717 $ — $ 905,366 Net increase in cash, cash equivalents and restricted cash 195,512 2,308,290 — 2,503,802 Cash, cash equivalents and restricted cash, end of period $ 666,161 $ 2,743,007 $ — $ 3,409,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Subsequent Event In February 2021, HDFS issued $600.0 million of secured notes through an on-balance sheet asset-backed securitization transaction at a weighted average interest rate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298</v>
      </c>
      <c r="C4" s="5" t="n">
        <v>423635</v>
      </c>
      <c r="D4" s="5" t="n">
        <v>531451</v>
      </c>
    </row>
    <row r="5">
      <c r="A5" s="3" t="inlineStr">
        <is>
          <t>Other comprehensive income (loss), net of tax:</t>
        </is>
      </c>
    </row>
    <row r="6">
      <c r="A6" s="4" t="inlineStr">
        <is>
          <t>Foreign currency translation adjustments</t>
        </is>
      </c>
      <c r="B6" s="6" t="n">
        <v>33224</v>
      </c>
      <c r="C6" s="6" t="n">
        <v>8795</v>
      </c>
      <c r="D6" s="6" t="n">
        <v>-25010</v>
      </c>
    </row>
    <row r="7">
      <c r="A7" s="4" t="inlineStr">
        <is>
          <t>Derivative financial instruments</t>
        </is>
      </c>
      <c r="B7" s="6" t="n">
        <v>-31530</v>
      </c>
      <c r="C7" s="6" t="n">
        <v>-16371</v>
      </c>
    </row>
    <row r="8">
      <c r="A8" s="4" t="inlineStr">
        <is>
          <t>Derivative financial instruments</t>
        </is>
      </c>
      <c r="D8" s="6" t="n">
        <v>20009</v>
      </c>
    </row>
    <row r="9">
      <c r="A9" s="4" t="inlineStr">
        <is>
          <t>Pension and postretirement benefit plans</t>
        </is>
      </c>
      <c r="B9" s="6" t="n">
        <v>51838</v>
      </c>
      <c r="C9" s="6" t="n">
        <v>100311</v>
      </c>
      <c r="D9" s="6" t="n">
        <v>-16286</v>
      </c>
    </row>
    <row r="10">
      <c r="A10" s="4" t="inlineStr">
        <is>
          <t>Total other comprehensive loss, net of tax</t>
        </is>
      </c>
      <c r="B10" s="6" t="n">
        <v>53532</v>
      </c>
      <c r="C10" s="6" t="n">
        <v>92735</v>
      </c>
      <c r="D10" s="6" t="n">
        <v>-21287</v>
      </c>
    </row>
    <row r="11">
      <c r="A11" s="4" t="inlineStr">
        <is>
          <t>Comprehensive income</t>
        </is>
      </c>
      <c r="B11" s="5" t="n">
        <v>54830</v>
      </c>
      <c r="C11" s="5" t="n">
        <v>516370</v>
      </c>
      <c r="D11" s="5" t="n">
        <v>5101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0</t>
        </is>
      </c>
    </row>
    <row r="3">
      <c r="A3" s="3" t="inlineStr">
        <is>
          <t>SEC Schedule, 12-09, Valuation and Qualifying Accounts [Abstract]</t>
        </is>
      </c>
    </row>
    <row r="4">
      <c r="A4" s="4" t="inlineStr">
        <is>
          <t>Consolidated Valuation And Qualifying Accounts</t>
        </is>
      </c>
      <c r="B4" s="4" t="inlineStr">
        <is>
          <t>CONSOLIDATED VALUATION AND QUALIFYING ACCOUNTS Years ended December 31, 2020, 2019 and 2018 (In thousands) 2020 2019 2018 Accounts receivable - Allowance for doubtful accounts Balance, beginning of period $ 4,928 $ 4,007 $ 4,091 Provision charged to expense 853 1,569 731 Reserve adjustments 88 7 (137) Write-offs, net of recoveries (2,127) (655) (678) Balance, end of period $ 3,742 $ 4,928 $ 4,007 Finance receivables - Allowance for credit losses Balance, beginning of period $ 198,581 $ 189,885 $ 192,471 Cumulative effect of change in accounting (a) 100,604 — — Provision for credit losses 181,870 134,536 106,870 Charge-offs, net of recoveries (90,119) (125,840) (109,456) Balance, end of period $ 390,936 $ 198,581 $ 189,885 Inventories - Allowance for obsolescence (b) Balance, beginning of period $ 49,349 $ 39,015 $ 38,669 Provision charged to expense 43,357 24,984 25,722 Reserve adjustments 718 (39) (332) Write-offs, net of recoveries (21,429) (14,611) (25,044) Balance, end of period $ 71,995 $ 49,349 $ 39,015 Deferred tax assets - Valuation allowance Balance, beginning of period $ 29,024 $ 21,868 $ 21,561 Adjustments 9,048 7,156 307 Balance, end of period $ 38,072 $ 29,024 $ 21,868 (a) On January 1, 2020, the Company adopted Accounting Standards Update No. 2016-13 Financial Instruments - Credit Losses (Topic 326): Measurement of Credit Losses on Financial Instruments and increased the allowance for loan loss through Retained Earnings , net of income taxes, to establish an allowance that represents expected lifetime credit losses on the finance receivable portfolios at date of adoption. (b) Inventory obsolescence reserves deducted from cost determined on first-in, first-out (FIFO) basis, before deductions for last-in, first-out (LIFO) valuation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 The consolidated financial statements include the accounts of Harley-Davidson, Inc. and its subsidiaries, all of which are wholly-owned (the Company), including the accounts of the group of companies referred to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t>
        </is>
      </c>
    </row>
    <row r="5">
      <c r="A5" s="4" t="inlineStr">
        <is>
          <t>Use of Estimates</t>
        </is>
      </c>
      <c r="B5" s="4" t="inlineStr">
        <is>
          <t>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During the first quarter of 2020, the outbreak of a novel strain of coronavirus (COVID-19) spread throughout the world, and it was recognized as a pandemic in March 2020. The COVID-19 pandemic has restricted the level of economic activity in the U.S. and around the world and the full extent of its impact is not yet known. The Company's financial results for the period ending December 31, 2020 reflect the impact of the COVID-19 pandemic, the most significant of which relates to the allowance for credit losses as discussed in Note 7.</t>
        </is>
      </c>
    </row>
    <row r="6">
      <c r="A6" s="4" t="inlineStr">
        <is>
          <t>Cash and Cash Equivalents</t>
        </is>
      </c>
      <c r="B6" s="4" t="inlineStr">
        <is>
          <t>The Company considers all highly liquid investments with a maturity of 90 days or less when purchased to be cash equivalents.</t>
        </is>
      </c>
    </row>
    <row r="7">
      <c r="A7" s="4" t="inlineStr">
        <is>
          <t>Accounts Receivable, net</t>
        </is>
      </c>
      <c r="B7" s="4" t="inlineStr">
        <is>
          <t>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3.7 million and $4.9 million as of December 31, 2020 and 2019,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 are written down once management determines that the specific customer does not have the ability to repay the balance in full. The Company’s sales of motorcycles and related products in the U.S. and Canada are financed through HDFS by the purchasing independent dealers and the related receivables are included in Finance receivables, net on the Consolidated balance sheets .</t>
        </is>
      </c>
    </row>
    <row r="8">
      <c r="A8" s="4" t="inlineStr">
        <is>
          <t>Inventories, net</t>
        </is>
      </c>
      <c r="B8" s="4" t="inlineStr">
        <is>
          <t>Substantially all inventories located in the U.S. are valued using the last-in, first-out (LIFO) method. Other inventories totaling $221.9 million and $326.5 million at December 31, 2020 and 2019, respectively, are valued at the lower of cost or net realizable value using the first-in, first-out (FIFO) method.</t>
        </is>
      </c>
    </row>
    <row r="9">
      <c r="A9" s="4" t="inlineStr">
        <is>
          <t>Property, Plant and Equipment, net</t>
        </is>
      </c>
      <c r="B9" s="4" t="inlineStr">
        <is>
          <t>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t>
        </is>
      </c>
    </row>
    <row r="10">
      <c r="A10" s="4" t="inlineStr">
        <is>
          <t>Goodwill</t>
        </is>
      </c>
      <c r="B10" s="4" t="inlineStr">
        <is>
          <t>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t>
        </is>
      </c>
    </row>
    <row r="11">
      <c r="A11" s="4" t="inlineStr">
        <is>
          <t>Long-lived Assets</t>
        </is>
      </c>
      <c r="B11" s="4" t="inlineStr">
        <is>
          <t>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for additional details surrounding the Company's restructuring activities impacting long-lived assets.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t>
        </is>
      </c>
    </row>
    <row r="12">
      <c r="A12" s="4" t="inlineStr">
        <is>
          <t>Research and Development Expenses</t>
        </is>
      </c>
      <c r="B12" s="4" t="inlineStr">
        <is>
          <t>Expenditures for research activities relating to product development and improvements are charged against income as incurred and included within Selling, administrative and engineering expense on the Consolidated statements of operations</t>
        </is>
      </c>
    </row>
    <row r="13">
      <c r="A13" s="4" t="inlineStr">
        <is>
          <t>Advertising Costs</t>
        </is>
      </c>
      <c r="B13" s="4" t="inlineStr">
        <is>
          <t>The Company expenses the production cost of advertising the first time the advertising takes place within Selling, administrative and engineering expense. Advertising costs relate to the Company’s efforts to promote its products and brands through the use of media and other means.</t>
        </is>
      </c>
    </row>
    <row r="14">
      <c r="A14" s="4" t="inlineStr">
        <is>
          <t>Shipping and Handling Costs</t>
        </is>
      </c>
      <c r="B14" s="4" t="inlineStr">
        <is>
          <t>The Company classifies shipping and handling costs as a component of Motorcycles and Related Products cost of goods sold .</t>
        </is>
      </c>
    </row>
    <row r="15">
      <c r="A15" s="4" t="inlineStr">
        <is>
          <t>New Accounting Standards</t>
        </is>
      </c>
      <c r="B15" s="4" t="inlineStr">
        <is>
          <t>Accounting Standards Recently Adopted In July 2016, the Financial Accounting Standards Board (FASB) issued Accounting Standards Update (ASU) No. 2016-13 Financial Instruments - Credit Losses (Topic 326): Measurement of Credit Losses on Financial Instruments (ASU 2016-13). ASU 2016-13 On January 1, 2020, the Company remeasured the allowance for credit losses on financial instruments under the new accounting standard. The difference was recorded as a cumulative effect adjustment to Retained earnings , net of income taxes. The initial adoption of ASU 2016-13 did not impact the Company’s Consolidated statements of operations . The effect of adopting ASU 2016-13 on the Company’s Consolidated balance sheets was as follows (in thousands): December 31, 2019 Effect of Adoption January 1, 2020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 Financial Statement Comparability to Prior Periods – Beginning in 2020, under ASU 2016-13, the Company recognizes full lifetime expected credit losses upon initial recognition of the associated financial instrument carried at amortized cost basis. Under ASU 2016-13, changes in the allowance for credit losses and the impact on the provision for credit losses will be affected by the size and composition of the Company's finance receivables portfolios, economic conditions, reasonable and supportable forecasts, and other appropriate factors at each reporting period. Prior periods have not been restated and will continue to be reported in accordance with the previously applicable U.S. GAAP, which generally required that a credit loss be incurred before it was recognized. As such, prior periods will not be comparable to the current period. Additional information on the Company’s finance receivables is discussed further in Note 7. In January 2017, the FASB issued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of ASU 2017-04 did not have an effect on the Company's consolidated financial statements. In August 2018, the FASB issued ASU No. 2018-13, Fair Value Measurement (Topic 820): Disclosure Framework - Changes to the Disclosure Requirements for Fair Value Measurement (ASU 2018-13). ASU 2018-13 amended ASC 820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The adoption of ASU 2018-13 did not have a material impact on the Company'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Company adopted ASU 2018-15 on January 1, 2020 on a prospective basis. The adoption of ASU 2018-15 did not have a material impact on the Company's consolidated financial statements. Accounting Standards Not Yet Adopted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does not expect the adoption of ASU 2019-12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Accounting Standards Update and Change in Accounting Principle</t>
        </is>
      </c>
      <c r="B4" s="4" t="inlineStr">
        <is>
          <t>The effect of adopting ASU 2016-13 on the Company’s Consolidated balance sheets was as follows (in thousands): December 31, 2019 Effect of Adoption January 1, 2020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Disaggregated revenue by major source was as follows for the years ended December 31, (in thousands): 2020 2019 Motorcycles and Related Products: Motorcycles $ 2,350,407 $ 3,538,269 Parts &amp; Accessories 659,634 713,400 General Merchandise 186,068 237,566 Licensing 29,750 35,917 Other 38,195 47,526 3,264,054 4,572,678 Financial Services: Interest income 682,517 678,205 Other 107,806 110,906 790,323 789,111 $ 4,054,377 $ 5,361,789 </t>
        </is>
      </c>
    </row>
    <row r="5">
      <c r="A5" s="4" t="inlineStr">
        <is>
          <t>Deferred Revenue</t>
        </is>
      </c>
      <c r="B5" s="4" t="inlineStr">
        <is>
          <t xml:space="preserve">Deferred revenue, included in Accrued liabilities and Other long-term liabilities on the Consolidated balance sheets , was as follows as of December 31, (in thousands): 2020 2019 Balance, beginning of period $ 29,745 $ 29,055 Balance, end of period 36,614 29,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Changes in the Accrued Restructuring Liability</t>
        </is>
      </c>
      <c r="B4" s="4" t="inlineStr">
        <is>
          <t xml:space="preserve">Changes in accrued restructuring expenses for the 2020 restructuring activities, which are included in Accrued liabilities on the Consolidated balance sheets, were as follows as of December 31, (in thousands): 2020 Employee Termination Benefits Contract Terminations Non-Current Asset Adjustments Total Balance, beginning of period $ — $ — $ — $ — Restructuring expense 28,913 70,894 30,202 130,009 Utilized – cash (21,494) (54,773) — (76,267) Utilized – non cash — — (30,202) (30,202) Foreign currency changes 305 75 — 380 Balance, end of period $ 7,724 $ 16,196 $ — $ 23,920 2019 Manufacturing Optimization Plan Reorganization Plan Employee Termination Benefits Accelerated Depreciation Other Total Employee Termination Benefits Total Balance, beginning of period $ 24,958 $ — $ 79 $ 25,037 $ 3,461 $ 28,498 Restructuring expense 15 14,684 17,971 32,670 (317) 32,353 Utilized - cash (24,102) — (16,950) (41,052) (3,118) (44,170) Utilized - non cash — (14,684) (1,094) (15,778) — (15,778) Foreign currency changes (6) — (4) (10) (26) (36) Balance, end of period $ 865 $ — $ 2 $ 867 $ — $ 867 2018 Manufacturing Optimization Plan Reorganization Plan Employee Termination Benefits Accelerated Depreciation Other Total Employee Termination Benefits Total Balance, beginning of period $ — $ — $ — $ — $ — $ — Restructuring expense 38,666 34,654 16,182 89,502 3,899 93,401 Utilized - cash (13,060) — (16,095) (29,155) (444) (29,599) Utilized - non cash — (34,654) — (34,654) — (34,654) Foreign currency changes (648) — (8) (656) 6 (650) Balance, end of period $ 24,958 $ — $ 79 $ 25,037 $ 3,461 $ 28,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Income tax (benefit) provision for the years ended December 31, consists of the following (in thousands): 2020 2019 2018 Current: Federal $ 4,877 $ 82,484 $ 136,202 State 2,614 6,421 23,134 Foreign 19,560 23,328 29,823 27,051 112,233 189,159 Deferred: Federal (30,779) 18,760 (23,181) State (11,579) 402 (6,787) Foreign (1,721) 2,385 (4,013) (44,079) 21,547 (33,981) $ (17,028) $ 133,780 $ 155,178 </t>
        </is>
      </c>
    </row>
    <row r="5">
      <c r="A5" s="4" t="inlineStr">
        <is>
          <t>Components Of Income Before Taxes</t>
        </is>
      </c>
      <c r="B5" s="4" t="inlineStr">
        <is>
          <t xml:space="preserve">The components of (Loss) income before income taxes for the years ended December 31, were as follows (in thousands): 2020 2019 2018 Domestic $ (81,522) $ 465,798 $ 593,099 Foreign 65,792 91,617 93,530 $ (15,730) $ 557,415 $ 686,629 </t>
        </is>
      </c>
    </row>
    <row r="6">
      <c r="A6" s="4" t="inlineStr">
        <is>
          <t>Provision For Income Tax Rate To Statutory Rate Reconciliation</t>
        </is>
      </c>
      <c r="B6" s="4" t="inlineStr">
        <is>
          <t xml:space="preserve">Income tax (benefit) provision differs from the amount that would be provided by applying the statutory U.S. corporate income tax rate for the years ended December 31, due to the following items (in thousands): 2020 2019 2018 (Benefit) provision at statutory rate $ (3,303) $ 117,057 $ 144,192 State taxes, net of federal benefit 822 14,165 18,086 Foreign rate differential 60 1,665 2,712 Foreign derived intangible income — (3,108) (8,400) Research and development credit (8,442) (8,200) (7,400) Unrecognized tax benefits including interest and penalties (8,567) 289 (4,121) Valuation allowance adjustments 9,675 8,070 908 State credits (13,106) (4,704) — Deferred tax balance remeasurement for rate change — — (8,098) Territorial tax — — 9,556 Global intangible low-taxed income 1,480 1,113 2,437 Adjustments for previously accrued taxes (4,951) (1,755) (7,196) Rate differential on intercompany transfers — — 6,013 Executive compensation limitation 2,543 2,620 3,171 Other foreign inclusions 4,415 4,202 1,787 Other 2,346 2,366 1,531 Income tax (benefit) provision $ (17,028) $ 133,780 $ 155,178 </t>
        </is>
      </c>
    </row>
    <row r="7">
      <c r="A7" s="4" t="inlineStr">
        <is>
          <t>Principal Components Of The Company's Deferred Tax Assets And Liabilities</t>
        </is>
      </c>
      <c r="B7" s="4" t="inlineStr">
        <is>
          <t xml:space="preserve">The principal components of the Company’s deferred income tax assets and liabilities as of December 31, include the following (in thousands): 2020 2019 Deferred income tax assets: Accruals not yet tax deductible $ 142,100 $ 95,746 Pension and postretirement healthcare plan obligations 6,499 17,685 Stock compensation 9,619 11,867 Net operating loss and credit carryforwards 55,857 45,279 Valuation allowance (38,072) (29,024) Other 78,051 64,833 254,054 206,386 Deferred income tax liabilities: Depreciation, tax in excess of book (74,579) (83,477) Other (29,544) (29,840) (104,123) (113,317) $ 149,931 $ 93,069 </t>
        </is>
      </c>
    </row>
    <row r="8">
      <c r="A8" s="4" t="inlineStr">
        <is>
          <t>Summary of Gross Operating Loss Carryforwards</t>
        </is>
      </c>
      <c r="B8" s="4" t="inlineStr">
        <is>
          <t xml:space="preserve">The Company's gross state operating loss carryforwards were as follows at December 31, (in thousands): Year of Expiration 2020 2031 $ 252,142 2033 49 2034 2,455 2035 7,800 2038 3,992 2039 11,710 2040 29,836 Indefinite 9,449 $ 317,433 </t>
        </is>
      </c>
    </row>
    <row r="9">
      <c r="A9" s="4" t="inlineStr">
        <is>
          <t>Changes In Gross Liability For Unrecognized Tax Benefits Excluding Interest And Penalties</t>
        </is>
      </c>
      <c r="B9" s="4" t="inlineStr">
        <is>
          <t xml:space="preserve">The Company recognizes interest and penalties related to unrecognized tax benefits in Income tax (benefit) provision . Changes in the Company’s gross liability for unrecognized tax benefits, excluding interest and penalties, were as follows (in thousands): 2020 2019 Unrecognized tax benefits, beginning of period $ 60,112 $ 61,411 Increase in unrecognized tax benefits for tax positions taken in a prior period 1,649 1,067 Decrease in unrecognized tax benefits for tax positions taken in a prior period (12,560) (5,608) Increase in unrecognized tax benefits for tax positions taken in the current period 3,092 4,576 Statute lapses — (325) Settlements with taxing authorities (1,696) (1,009) Unrecognized tax benefits, end of period $ 50,597 $ 60,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pital Stock and Earnings Per Share (Tables)</t>
        </is>
      </c>
      <c r="B1" s="2" t="inlineStr">
        <is>
          <t>12 Months Ended</t>
        </is>
      </c>
    </row>
    <row r="2">
      <c r="B2" s="2" t="inlineStr">
        <is>
          <t>Dec. 31, 2020</t>
        </is>
      </c>
    </row>
    <row r="3">
      <c r="A3" s="3" t="inlineStr">
        <is>
          <t>Earnings Per Share [Abstract]</t>
        </is>
      </c>
    </row>
    <row r="4">
      <c r="A4" s="4" t="inlineStr">
        <is>
          <t>Schedule of Common Shares</t>
        </is>
      </c>
      <c r="B4" s="4" t="inlineStr">
        <is>
          <t xml:space="preserve">Share information regarding the Company's common stock at December 31, was as follows: 2020 2019 Common stock shares: Authorized 800,000,000 800,000,000 Issued 168,503,526 182,816,536 Outstanding 152,930,740 152,468,442 Treasury stock shares 15,572,786 30,348,094 </t>
        </is>
      </c>
    </row>
    <row r="5">
      <c r="A5" s="4" t="inlineStr">
        <is>
          <t>Reconciliation of Earnings Per Share Basic and Diluted</t>
        </is>
      </c>
      <c r="B5" s="4" t="inlineStr">
        <is>
          <t xml:space="preserve">The computation of basic and diluted earnings per share for the years ended December 31, was as follows (in thousands except per share amounts): 2020 2019 2018 Net income $ 1,298 $ 423,635 $ 531,451 Basic weighted-average shares outstanding 153,186 157,054 165,672 Effect of dilutive securities – employee stock compensation plan 722 750 832 Diluted weighted-average shares outstanding 153,908 157,804 166,504 Earnings per share: Basic $ 0.01 $ 2.70 $ 3.21 Diluted $ 0.01 $ 2.68 $ 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12 Months Ended</t>
        </is>
      </c>
    </row>
    <row r="2">
      <c r="B2" s="2" t="inlineStr">
        <is>
          <t>Dec. 31, 2020</t>
        </is>
      </c>
    </row>
    <row r="3">
      <c r="A3" s="3" t="inlineStr">
        <is>
          <t>Organization, Consolidation and Presentation of Financial Statements [Abstract]</t>
        </is>
      </c>
    </row>
    <row r="4">
      <c r="A4" s="4" t="inlineStr">
        <is>
          <t>Marketable Securities</t>
        </is>
      </c>
      <c r="B4" s="4" t="inlineStr">
        <is>
          <t xml:space="preserve">Investments in marketable securities consisted of the following at December 31, (in thousands): 2020 2019 Mutual funds $ 52,061 $ 52,575 </t>
        </is>
      </c>
    </row>
    <row r="5">
      <c r="A5" s="4" t="inlineStr">
        <is>
          <t>Inventories, Net</t>
        </is>
      </c>
      <c r="B5" s="4" t="inlineStr">
        <is>
          <t xml:space="preserve">Inventories, net consisted of the following as of December 31, (in thousands): 2020 2019 Raw materials and work in process $ 211,979 $ 235,433 Motorcycle finished goods 281,132 280,306 Parts &amp; Accessories and General Merchandise 84,469 144,258 Inventory at lower of FIFO cost or net realizable value 577,580 659,997 Excess of FIFO over LIFO cost (54,083) (56,426) $ 523,497 $ 603,571 </t>
        </is>
      </c>
    </row>
    <row r="6">
      <c r="A6" s="4" t="inlineStr">
        <is>
          <t>Property, Plant and Equipment, at Cost</t>
        </is>
      </c>
      <c r="B6" s="4" t="inlineStr">
        <is>
          <t xml:space="preserve">Property, plant and equipment, net consisted of the following as of December 31, (in thousands): 2020 2019 Land and related improvements $ 69,518 $ 75,798 Buildings and related improvements 428,171 507,178 Machinery and equipment 1,577,337 1,609,582 Software 759,675 750,978 Construction in progress 188,823 148,805 3,023,524 3,092,341 Accumulated depreciation (2,279,740) (2,244,959) $ 743,784 $ 847,382 </t>
        </is>
      </c>
    </row>
    <row r="7">
      <c r="A7" s="4" t="inlineStr">
        <is>
          <t>Accrued Liabilities</t>
        </is>
      </c>
      <c r="B7" s="4" t="inlineStr">
        <is>
          <t xml:space="preserve">Accrued liabilities consisted of the following as of December 31, (in thousands): 2020 2019 Payroll, employee benefits and related expenses $ 107,511 $ 113,621 Sales incentive programs 52,820 73,354 Warranty and recalls 44,415 57,068 Accrued interest 65,590 49,213 Tax-related accruals 24,238 29,871 Leases 17,081 19,013 Fair value of derivative financial instruments 25,521 13,934 Restructuring 23,920 867 Other 196,118 225,347 $ 557,214 $ 582,288 </t>
        </is>
      </c>
    </row>
    <row r="8">
      <c r="A8" s="4" t="inlineStr">
        <is>
          <t>Schedule of Cash Flow, Supplemental Disclosures</t>
        </is>
      </c>
      <c r="B8" s="4" t="inlineStr">
        <is>
          <t xml:space="preserve">The reconciliation of Net income to Net cash provided by operating activities for the years ended December 31, was as follows (in thousands): 2020 2019 2018 Cash flows from operating activities: Net income $ 1,298 $ 423,635 $ 531,451 Adjustments to reconcile Net income to Net cash provided by operating activities: Depreciation and amortization 185,715 232,537 264,863 Amortization of deferred loan origination costs 71,142 76,326 81,315 Amortization of financing origination fees 14,435 9,823 8,367 Provision for long-term employee benefits 40,833 13,344 36,481 Employee benefit plan contributions and payments (20,722) (13,256) (10,544) Stock compensation expense 23,494 33,733 35,539 Net change in wholesale finance receivables related to sales 531,701 (5,822) (56,538) Provision for credit losses 181,870 134,536 106,870 Deferred income taxes (44,079) 21,547 (33,981) Other, net 13,826 298 37,554 Changes in current assets and liabilities: Accounts receivable, net 127,657 44,902 9,143 Finance receivables – accrued interest and other 7,418 (11,119) 773 Inventories, net 80,858 (47,576) (31,059) Accounts payable and accrued liabilities (43,087) (18,462) 196,192 Derivative financial instruments (3,481) 1,936 473 Other 9,012 (28,110) 29,022 1,176,592 444,637 674,470 Net cash provided by operating activities $ 1,177,890 $ 868,272 $ 1,205,921 Cash paid during the years ended December 31, for interest and income taxes was as follows (in thousands): 2020 2019 2018 Interest $ 245,961 $ 229,678 $ 207,484 Income taxes $ 30,675 $ 149,828 $ 149,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Finance Receivables</t>
        </is>
      </c>
      <c r="B4" s="4" t="inlineStr">
        <is>
          <t xml:space="preserve">Finance receivables, net at December 31, were as follows (in thousands): 2020 2019 2018 2017 2016 Retail finance receivables: United States $ 6,128,269 $ 6,180,236 $ 6,103,378 $ 5,901,002 $ 5,769,410 Canada 215,926 236,192 224,823 239,598 212,801 6,344,195 6,416,428 6,328,201 6,140,600 5,982,211 Wholesale finance receivables: United States 459,495 1,067,880 1,007,956 939,621 961,150 Canada 30,254 88,639 75,659 77,336 65,440 489,749 1,156,519 1,083,615 1,016,957 1,026,590 6,833,944 7,572,947 7,411,816 7,157,557 7,008,801 Allowance for credit losses (390,936) (198,581) (189,885) (192,471) (173,343) $ 6,443,008 $ 7,374,366 $ 7,221,931 $ 6,965,086 $ 6,835,458 </t>
        </is>
      </c>
    </row>
    <row r="5">
      <c r="A5" s="4" t="inlineStr">
        <is>
          <t>Contractual Maturities Of Finance Receivables</t>
        </is>
      </c>
      <c r="B5" s="4" t="inlineStr">
        <is>
          <t xml:space="preserve">As of December 31, 2020, contractual maturities of total finance receivables were as follows (in thousands): United States Canada Total 2021 $ 1,505,981 $ 76,190 $ 1,582,171 2022 1,194,078 49,038 1,243,116 2023 1,340,552 53,037 1,393,589 2024 1,465,470 57,515 1,522,985 2025 1,001,327 10,400 1,011,727 Thereafter 80,356 — 80,356 $ 6,587,764 $ 246,180 $ 6,833,944 </t>
        </is>
      </c>
    </row>
    <row r="6">
      <c r="A6" s="4" t="inlineStr">
        <is>
          <t>Changes In The Allowance For Finance Credit Losses On Finance Receivables</t>
        </is>
      </c>
      <c r="B6" s="4" t="inlineStr">
        <is>
          <t xml:space="preserve">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0 Retail Wholesale Total Balance, beginning of period $ 188,501 $ 10,080 $ 198,581 Cumulative effect of change in accounting (a) 95,558 5,046 100,604 Provision for credit losses 175,225 6,645 181,870 Charge-offs (137,371) (2,573) (139,944) Recoveries 49,825 — 49,825 Balance, end of period $ 371,738 $ 19,198 $ 390,936 2019 Retail Wholesale Total Balance, beginning of period $ 182,098 $ 7,787 $ 189,885 Provision for credit losses 132,243 2,293 134,536 Charge-offs (173,358) — (173,358) Recoveries 47,518 — 47,518 Balance, end of period $ 188,501 $ 10,080 $ 198,581 2018 Retail Wholesale Total Balance, beginning of period $ 186,254 $ 6,217 $ 192,471 Provision for credit losses 105,292 1,578 106,870 Charge-offs (154,433) (8) (154,441) Recoveries 44,985 — 44,985 Balance, end of period $ 182,098 $ 7,787 $ 189,885 (a) On January 1, 2020, the Company adopted ASU 2016-13 and increased the allowance for loan loss through Retained earnings , net of income taxes, to establish an allowance that represents expected lifetime credit losses on the finance receivable portfolios at date of adoption. The allowance for credit losses and finance receivables by portfolio, segregated by those amounts that were individually evaluated for impairment and those that were collectively evaluated for impairment, at December 31, was as follows (in thousands): 2019 Retail Wholesale Total Allowance for credit losses, ending balance: Individually evaluated for impairment $ — $ 2,100 $ 2,100 Collectively evaluated for impairment 188,501 7,980 196,481 $ 188,501 $ 10,080 $ 198,581 Finance receivables, ending balance: Individually evaluated for impairment $ — $ 4,601 $ 4,601 Collectively evaluated for impairment 6,416,428 1,151,918 7,568,346 $ 6,416,428 $ 1,156,519 $ 7,572,947 </t>
        </is>
      </c>
    </row>
    <row r="7">
      <c r="A7" s="4" t="inlineStr">
        <is>
          <t>Financing Receivable Credit Quality Indicators</t>
        </is>
      </c>
      <c r="B7" s="4" t="inlineStr">
        <is>
          <t xml:space="preserve">The amortized cost of the Company's U.S. and Canadian retail finance receivables by vintage and credit quality indicator, at December 31, 2020, was as follows (in thousands):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2019 Prime $ 5,278,093 Sub-prime 1,138,335 $ 6,416,428 The amortized cost of wholesale financial receivables, by vintage and credit quality indicator, was as follows as of December 31, 2020 (in thousands): 2020 2019 2018 2017 2016 2015 &amp; Prior Total Non-Performing $ — $ — $ — $ — $ — $ — $ — Doubtful — — — — — — — Substandard — — — — — — — Special Mention 658 365 31 — — — 1,054 Medium Risk 1,925 242 — — — — 2,167 Low Risk 388,568 71,441 13,412 7,887 2,297 2,923 486,528 $ 391,151 $ 72,048 $ 13,443 $ 7,887 $ 2,297 $ 2,923 $ 489,749 2019 Doubtful $ 11,664 Substandard 6,122 Special Mention 16,125 Medium Risk 16,800 Low Risk 1,105,808 $ 1,156,519 </t>
        </is>
      </c>
    </row>
    <row r="8">
      <c r="A8" s="4" t="inlineStr">
        <is>
          <t>Past Due Financing Receivables</t>
        </is>
      </c>
      <c r="B8" s="4" t="inlineStr">
        <is>
          <t xml:space="preserve">The aging analysis of finance receivables at December 31, was as follows (in thousands): 2020 Current 31-60 Days 61-90 Days Greater than Total Total Retail finance receivables $ 6,164,369 $ 106,818 $ 39,933 $ 33,075 $ 179,826 $ 6,344,195 Wholesale financial receivables 489,556 166 23 4 193 489,749 $ 6,653,925 $ 106,984 $ 39,956 $ 33,079 $ 180,019 $ 6,833,944 2019 Current 31-60 Days 61-90 Days Greater than Total Total Retail finance receivables $ 6,171,930 $ 142,479 $ 53,995 $ 48,024 $ 244,498 $ 6,416,428 Wholesale financial receivables 1,152,416 1,145 384 2,574 4,103 1,156,519 $ 7,324,346 $ 143,624 $ 54,379 $ 50,598 $ 248,601 $ 7,572,947 The recorded investment of retail and wholesale finance receivables, excluding non-accrual status finance receivables, that were contractually past due 90 days or more at December 31, for the past five years was as follows (in thousands): 2020 2019 2018 2017 2016 United States $ 32,599 $ 47,138 $ 41,285 $ 39,051 $ 39,399 Canada 480 888 1,051 1,025 1,326 $ 33,079 $ 48,026 $ 42,336 $ 40,076 $ 40,725 </t>
        </is>
      </c>
    </row>
    <row r="9">
      <c r="A9" s="4" t="inlineStr">
        <is>
          <t>Impaired Financing Receivables Under ASC 310</t>
        </is>
      </c>
      <c r="B9" s="4" t="inlineStr">
        <is>
          <t xml:space="preserve">Additional information related to the wholesale finance receivables that were individually deemed to be impaired under ASC Topic 310, Receivables at December 31, 2019 included (in thousands): Recorded Investment Unpaid Principal Balance Related Allowance Average Recorded Investment Interest Income Recognized Wholesale: No related allowance recorded $ — $ — $ — $ — $ — Related allowance recorded 4,994 4,601 2,100 4,976 — $ 4,994 $ 4,601 $ 2,100 $ 4,97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in the Motorcycles segment for the years ended December 31, was as follows (in thousands): 2020 2019 2018 Balance, beginning of period $ 64,160 $ 55,048 $ 55,947 Acquisitions — 9,520 — Currency translation 1,816 (408) (899) Balance, end of period $ 65,976 $ 64,160 $ 55,048 </t>
        </is>
      </c>
    </row>
    <row r="5">
      <c r="A5" s="4" t="inlineStr">
        <is>
          <t>Schedule of Finite-Lived Intangible Assets Other than Goodwill</t>
        </is>
      </c>
      <c r="B5" s="4" t="inlineStr">
        <is>
          <t xml:space="preserve">Intangible assets at December 31, were as follows (in thousands): 2020 2019 2018 Gross carrying amount $ 12,979 $ 12,837 $ 7,234 Accumulated amortization (3,350) (2,240) (1,236) $ 9,629 $ 10,597 $ 5,998 </t>
        </is>
      </c>
    </row>
    <row r="6">
      <c r="A6" s="4" t="inlineStr">
        <is>
          <t>Schedule of Finite-Lived Intangible Assets, Future Amortization Expense</t>
        </is>
      </c>
      <c r="B6" s="4" t="inlineStr">
        <is>
          <t xml:space="preserve">Future amortization of the Company's intangible assets as of December 31, 2020 is as follows (in thousands): 2021 $ 1,072 2022 1,072 2023 1,072 2024 830 2025 750 Thereafter 4,833 $ 9,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257203</v>
      </c>
      <c r="C3" s="5" t="n">
        <v>833868</v>
      </c>
    </row>
    <row r="4">
      <c r="A4" s="4" t="inlineStr">
        <is>
          <t>Accounts receivable, net</t>
        </is>
      </c>
      <c r="B4" s="6" t="n">
        <v>143082</v>
      </c>
      <c r="C4" s="6" t="n">
        <v>259334</v>
      </c>
    </row>
    <row r="5">
      <c r="A5" s="4" t="inlineStr">
        <is>
          <t>Finance receivables, net of allowance of $72,632 and $43,006</t>
        </is>
      </c>
      <c r="B5" s="6" t="n">
        <v>1509539</v>
      </c>
      <c r="C5" s="6" t="n">
        <v>2272522</v>
      </c>
    </row>
    <row r="6">
      <c r="A6" s="4" t="inlineStr">
        <is>
          <t>Inventories, net</t>
        </is>
      </c>
      <c r="B6" s="6" t="n">
        <v>523497</v>
      </c>
      <c r="C6" s="6" t="n">
        <v>603571</v>
      </c>
    </row>
    <row r="7">
      <c r="A7" s="4" t="inlineStr">
        <is>
          <t>Restricted cash</t>
        </is>
      </c>
      <c r="B7" s="6" t="n">
        <v>131642</v>
      </c>
      <c r="C7" s="6" t="n">
        <v>64554</v>
      </c>
    </row>
    <row r="8">
      <c r="A8" s="4" t="inlineStr">
        <is>
          <t>Other current assets</t>
        </is>
      </c>
      <c r="B8" s="6" t="n">
        <v>280470</v>
      </c>
      <c r="C8" s="6" t="n">
        <v>168974</v>
      </c>
    </row>
    <row r="9">
      <c r="A9" s="4" t="inlineStr">
        <is>
          <t>Total current assets</t>
        </is>
      </c>
      <c r="B9" s="6" t="n">
        <v>5845433</v>
      </c>
      <c r="C9" s="6" t="n">
        <v>4202823</v>
      </c>
    </row>
    <row r="10">
      <c r="A10" s="4" t="inlineStr">
        <is>
          <t>Finance receivables, net of allowance of $318,304 and $155,575</t>
        </is>
      </c>
      <c r="B10" s="6" t="n">
        <v>4933469</v>
      </c>
      <c r="C10" s="6" t="n">
        <v>5101844</v>
      </c>
    </row>
    <row r="11">
      <c r="A11" s="4" t="inlineStr">
        <is>
          <t>Property, plant and equipment, net</t>
        </is>
      </c>
      <c r="B11" s="6" t="n">
        <v>743784</v>
      </c>
      <c r="C11" s="6" t="n">
        <v>847382</v>
      </c>
    </row>
    <row r="12">
      <c r="A12" s="4" t="inlineStr">
        <is>
          <t>Pension and postretirement assets</t>
        </is>
      </c>
      <c r="B12" s="6" t="n">
        <v>95711</v>
      </c>
      <c r="C12" s="6" t="n">
        <v>56014</v>
      </c>
    </row>
    <row r="13">
      <c r="A13" s="4" t="inlineStr">
        <is>
          <t>Goodwill</t>
        </is>
      </c>
      <c r="B13" s="6" t="n">
        <v>65976</v>
      </c>
      <c r="C13" s="6" t="n">
        <v>64160</v>
      </c>
    </row>
    <row r="14">
      <c r="A14" s="4" t="inlineStr">
        <is>
          <t>Deferred income taxes</t>
        </is>
      </c>
      <c r="B14" s="6" t="n">
        <v>158538</v>
      </c>
      <c r="C14" s="6" t="n">
        <v>101204</v>
      </c>
    </row>
    <row r="15">
      <c r="A15" s="4" t="inlineStr">
        <is>
          <t>Lease assets</t>
        </is>
      </c>
      <c r="B15" s="6" t="n">
        <v>45203</v>
      </c>
      <c r="C15" s="6" t="n">
        <v>61618</v>
      </c>
    </row>
    <row r="16">
      <c r="A16" s="4" t="inlineStr">
        <is>
          <t>Other long-term assets</t>
        </is>
      </c>
      <c r="B16" s="6" t="n">
        <v>122487</v>
      </c>
      <c r="C16" s="6" t="n">
        <v>93114</v>
      </c>
    </row>
    <row r="17">
      <c r="A17" s="4" t="inlineStr">
        <is>
          <t>Total assets</t>
        </is>
      </c>
      <c r="B17" s="6" t="n">
        <v>12010601</v>
      </c>
      <c r="C17" s="6" t="n">
        <v>10528159</v>
      </c>
    </row>
    <row r="18">
      <c r="A18" s="3" t="inlineStr">
        <is>
          <t>Current liabilities:</t>
        </is>
      </c>
    </row>
    <row r="19">
      <c r="A19" s="4" t="inlineStr">
        <is>
          <t>Accounts payable</t>
        </is>
      </c>
      <c r="B19" s="6" t="n">
        <v>290904</v>
      </c>
      <c r="C19" s="6" t="n">
        <v>294380</v>
      </c>
    </row>
    <row r="20">
      <c r="A20" s="4" t="inlineStr">
        <is>
          <t>Accrued liabilities</t>
        </is>
      </c>
      <c r="B20" s="6" t="n">
        <v>557214</v>
      </c>
      <c r="C20" s="6" t="n">
        <v>582288</v>
      </c>
    </row>
    <row r="21">
      <c r="A21" s="4" t="inlineStr">
        <is>
          <t>Deposits</t>
        </is>
      </c>
      <c r="B21" s="6" t="n">
        <v>79965</v>
      </c>
      <c r="C21" s="6" t="n">
        <v>0</v>
      </c>
    </row>
    <row r="22">
      <c r="A22" s="4" t="inlineStr">
        <is>
          <t>Short-term debt</t>
        </is>
      </c>
      <c r="B22" s="6" t="n">
        <v>1014274</v>
      </c>
      <c r="C22" s="6" t="n">
        <v>571995</v>
      </c>
    </row>
    <row r="23">
      <c r="A23" s="4" t="inlineStr">
        <is>
          <t>Current portion of long-term debt, net</t>
        </is>
      </c>
      <c r="B23" s="6" t="n">
        <v>2039597</v>
      </c>
      <c r="C23" s="6" t="n">
        <v>1748109</v>
      </c>
    </row>
    <row r="24">
      <c r="A24" s="4" t="inlineStr">
        <is>
          <t>Total current liabilities</t>
        </is>
      </c>
      <c r="B24" s="6" t="n">
        <v>3981954</v>
      </c>
      <c r="C24" s="6" t="n">
        <v>3196772</v>
      </c>
    </row>
    <row r="25">
      <c r="A25" s="4" t="inlineStr">
        <is>
          <t>Long-term debt, net</t>
        </is>
      </c>
      <c r="B25" s="6" t="n">
        <v>5932933</v>
      </c>
      <c r="C25" s="6" t="n">
        <v>5124826</v>
      </c>
    </row>
    <row r="26">
      <c r="A26" s="4" t="inlineStr">
        <is>
          <t>Lease liabilities</t>
        </is>
      </c>
      <c r="B26" s="6" t="n">
        <v>30115</v>
      </c>
      <c r="C26" s="6" t="n">
        <v>44447</v>
      </c>
    </row>
    <row r="27">
      <c r="A27" s="4" t="inlineStr">
        <is>
          <t>Pension and postretirement liabilities</t>
        </is>
      </c>
      <c r="B27" s="6" t="n">
        <v>114206</v>
      </c>
      <c r="C27" s="6" t="n">
        <v>128651</v>
      </c>
    </row>
    <row r="28">
      <c r="A28" s="4" t="inlineStr">
        <is>
          <t>Deferred income taxes</t>
        </is>
      </c>
      <c r="B28" s="6" t="n">
        <v>8607</v>
      </c>
      <c r="C28" s="6" t="n">
        <v>8135</v>
      </c>
    </row>
    <row r="29">
      <c r="A29" s="4" t="inlineStr">
        <is>
          <t>Other long-term liabilities</t>
        </is>
      </c>
      <c r="B29" s="6" t="n">
        <v>220001</v>
      </c>
      <c r="C29" s="6" t="n">
        <v>221329</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none issued</t>
        </is>
      </c>
      <c r="B32" s="6" t="n">
        <v>0</v>
      </c>
      <c r="C32" s="6" t="n">
        <v>0</v>
      </c>
    </row>
    <row r="33">
      <c r="A33" s="4" t="inlineStr">
        <is>
          <t>Common stock</t>
        </is>
      </c>
      <c r="B33" s="6" t="n">
        <v>1685</v>
      </c>
      <c r="C33" s="6" t="n">
        <v>1828</v>
      </c>
    </row>
    <row r="34">
      <c r="A34" s="4" t="inlineStr">
        <is>
          <t>Additional paid-in-capital</t>
        </is>
      </c>
      <c r="B34" s="6" t="n">
        <v>1507706</v>
      </c>
      <c r="C34" s="6" t="n">
        <v>1491004</v>
      </c>
    </row>
    <row r="35">
      <c r="A35" s="4" t="inlineStr">
        <is>
          <t>Retained earnings</t>
        </is>
      </c>
      <c r="B35" s="6" t="n">
        <v>1284823</v>
      </c>
      <c r="C35" s="6" t="n">
        <v>2193997</v>
      </c>
    </row>
    <row r="36">
      <c r="A36" s="4" t="inlineStr">
        <is>
          <t>Accumulated other comprehensive loss</t>
        </is>
      </c>
      <c r="B36" s="6" t="n">
        <v>-483417</v>
      </c>
      <c r="C36" s="6" t="n">
        <v>-536949</v>
      </c>
    </row>
    <row r="37">
      <c r="A37" s="4" t="inlineStr">
        <is>
          <t>Treasury stock, at cost</t>
        </is>
      </c>
      <c r="B37" s="6" t="n">
        <v>-588012</v>
      </c>
      <c r="C37" s="6" t="n">
        <v>-1345881</v>
      </c>
    </row>
    <row r="38">
      <c r="A38" s="4" t="inlineStr">
        <is>
          <t>Total equity</t>
        </is>
      </c>
      <c r="B38" s="6" t="n">
        <v>1722785</v>
      </c>
      <c r="C38" s="6" t="n">
        <v>1803999</v>
      </c>
    </row>
    <row r="39">
      <c r="A39" s="4" t="inlineStr">
        <is>
          <t>Total liabilities and shareholders' equity</t>
        </is>
      </c>
      <c r="B39" s="6" t="n">
        <v>12010601</v>
      </c>
      <c r="C39" s="6" t="n">
        <v>10528159</v>
      </c>
    </row>
    <row r="40">
      <c r="A40" s="4" t="inlineStr">
        <is>
          <t>Variable Interest Entity, Primary Beneficiary</t>
        </is>
      </c>
    </row>
    <row r="41">
      <c r="A41" s="3" t="inlineStr">
        <is>
          <t>Current assets:</t>
        </is>
      </c>
    </row>
    <row r="42">
      <c r="A42" s="4" t="inlineStr">
        <is>
          <t>Finance receivables, net of allowance of $72,632 and $43,006</t>
        </is>
      </c>
      <c r="B42" s="6" t="n">
        <v>530882</v>
      </c>
      <c r="C42" s="6" t="n">
        <v>291444</v>
      </c>
    </row>
    <row r="43">
      <c r="A43" s="4" t="inlineStr">
        <is>
          <t>Other current assets</t>
        </is>
      </c>
      <c r="B43" s="6" t="n">
        <v>3753</v>
      </c>
      <c r="C43" s="6" t="n">
        <v>2420</v>
      </c>
    </row>
    <row r="44">
      <c r="A44" s="4" t="inlineStr">
        <is>
          <t>Finance receivables, net of allowance of $318,304 and $155,575</t>
        </is>
      </c>
      <c r="B44" s="6" t="n">
        <v>1889472</v>
      </c>
      <c r="C44" s="6" t="n">
        <v>1027179</v>
      </c>
    </row>
    <row r="45">
      <c r="A45" s="3" t="inlineStr">
        <is>
          <t>Current liabilities:</t>
        </is>
      </c>
    </row>
    <row r="46">
      <c r="A46" s="4" t="inlineStr">
        <is>
          <t>Current portion of long-term debt, net</t>
        </is>
      </c>
      <c r="B46" s="6" t="n">
        <v>608987</v>
      </c>
      <c r="C46" s="6" t="n">
        <v>317607</v>
      </c>
    </row>
    <row r="47">
      <c r="A47" s="4" t="inlineStr">
        <is>
          <t>Long-term debt, net</t>
        </is>
      </c>
      <c r="B47" s="5" t="n">
        <v>1585174</v>
      </c>
      <c r="C47" s="5" t="n">
        <v>9372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 Fair Value</t>
        </is>
      </c>
      <c r="B4" s="4" t="inlineStr">
        <is>
          <t xml:space="preserve">The notional and fair values of the Company's derivative financial instruments under ASC Topic 815, at December 31, were as follows (in thousands): Derivative Financial Instruments 2020 2019 Notional Other Accrued Liabilities Notional Other Accrued Liabilities Foreign currency contracts $ 533,925 $ 11 $ 21,927 $ 434,321 $ 3,505 $ 3,661 Commodity contracts 671 — 52 616 — 80 Cross-currency swaps 1,367,460 138,622 — 660,780 8,326 — Interest rate swaps 450,000 — 3,086 900,000 — 9,181 $ 2,352,056 $ 138,633 $ 25,065 $ 1,995,717 $ 11,831 $ 12,922 Derivative Financial Instruments 2020 2019 Notional Other Accrued Liabilities Notional Other Accrued Liabilities Foreign currency contracts $ 245,494 $ 737 $ 435 $ 220,139 $ 721 $ 865 Commodity contracts 6,806 849 21 8,270 95 147 Interest rate caps 978,058 47 — 375,980 2 — $ 1,230,358 $ 1,633 $ 456 $ 604,389 $ 818 $ 1,012 </t>
        </is>
      </c>
    </row>
    <row r="5">
      <c r="A5" s="4" t="inlineStr">
        <is>
          <t>Gain/(Loss) on Derivative Cash Flow Hedges Reclassified From AOCI Into Income</t>
        </is>
      </c>
      <c r="B5" s="4" t="inlineStr">
        <is>
          <t>The amount of gains and losses related to derivative financial instruments designated as cash flow hedges for the years ended December 31, were as follows (in thousands): Gain/(Loss) Gain/(Loss) 2020 2019 2018 2020 2019 2018 Foreign currency contracts $ (14,507) $ 8,235 $ 41,657 $ 9,859 $ 21,433 $ 11,492 Commodity contracts (160) (103) 34 (189) (70) 24 Cross-currency swaps 130,297 8,326 — 153,472 12,156 — Treasury rate lock contracts — — 41 (492) (492) (498) Interest rate swaps (8,449) (9,981) (6,046) (14,543) (5,295) (1,552) $ 107,181 $ 6,477 $ 35,686 $ 148,107 $ 27,732 $ 9,466 The location and amount of gains and losses recognized in income related to derivative financial instruments designated as cash flow hedges for the years ended December 31, were as follows (in thousands): Motorcycles Selling, administrative &amp; Interest expense Financial Services interest expense 2020 Line item on the Consolidated statements of operations in which the effects of cash flow hedges are recorded $ 2,435,745 $ 1,050,627 $ 31,121 $ 246,447 Gain/(loss) reclassified from AOCL into income: Foreign currency contracts $ 9,859 $ — $ — $ — Commodity contracts $ (189) $ — $ — $ — Cross-currency swaps $ — $ 153,472 $ — $ — Treasury rate lock contracts $ — $ — $ (362) $ (130) Interest rate swaps $ — $ — $ — $ (14,543) 2019 Line item on the Consolidated statements of operations in which the effects of cash flow hedges are recorded $ 3,229,798 $ 1,199,056 $ 31,078 $ 210,438 Gain/(loss) reclassified from AOCL into income: Foreign currency contracts $ 21,433 $ — $ — $ — Commodity contracts $ (70) $ — $ — $ — Cross-currency swaps $ — $ 12,156 $ — $ — Treasury rate lock contracts $ — $ — $ (362) $ (130) Interest rate swaps $ — $ — $ — $ (5,295) 2018 Line item on the Consolidated statements of operations in which the effects of cash flow hedges are recorded $ 3,351,796 $ 1,258,098 $ 30,884 $ 193,187 Gain/(loss) reclassified from AOCL into income: Foreign currency contracts $ 11,492 $ — $ — $ — Commodity contracts $ 24 $ — $ — $ — Treasury rate lock contracts $ — $ — $ (362) $ (136) Interest rate swaps $ — $ — $ — $ (1,552)</t>
        </is>
      </c>
    </row>
    <row r="6">
      <c r="A6" s="4" t="inlineStr">
        <is>
          <t>Schedule of Other Derivatives Not Designated as Hedging Instruments, Statements of Financial Performance and Financial Position, Location</t>
        </is>
      </c>
      <c r="B6" s="4" t="inlineStr">
        <is>
          <t>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and the interest rate caps were recorded in Financial Services interest expense . Amount of Gain/(Loss) 2020 2019 2018 Foreign currency contracts $ (205) $ 191 $ — Commodity contracts (148) 17 (430) Interest rate caps (532) (143) — $ (885) $ 65 $ (4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information related to leases</t>
        </is>
      </c>
      <c r="B4" s="4" t="inlineStr">
        <is>
          <t xml:space="preserve">Balance sheet information related to the Company's leases at December 31, was as follows (in thousands): 2020 2019 Lease assets $ 45,203 $ 61,618 Accrued liabilities $ 17,081 $ 19,013 Lease liabilities 30,115 44,447 $ 47,196 $ 63,460 </t>
        </is>
      </c>
    </row>
    <row r="5">
      <c r="A5" s="4" t="inlineStr">
        <is>
          <t>Future maturities of lease liabilities</t>
        </is>
      </c>
      <c r="B5" s="4" t="inlineStr">
        <is>
          <t xml:space="preserve">Future maturities of the Company's operating lease liabilities as of December 31, 2020 were as follows (in thousands): 2021 $ 18,160 2022 13,573 2023 5,462 2024 3,518 2025 5,787 Thereafter 3,592 Future lease payments 50,092 Present value discount (2,896) Lease liabilities $ 47,196 </t>
        </is>
      </c>
    </row>
    <row r="6">
      <c r="A6" s="4" t="inlineStr">
        <is>
          <t>Other lease information</t>
        </is>
      </c>
      <c r="B6" s="4" t="inlineStr">
        <is>
          <t>Other lease information surrounding the Company's operating leases as of December 31, was as follows (dollars in thousands): 2020 2019 Cash outflows for amounts included in the measurement of lease liabilities $ 20,533 $ 21,491 Right-of-use assets obtained in exchange for lease obligations, net of modifications $ 1,833 $ 21,579 Weighted-average remaining lease term (in years) 3.78 4.68 Weighted-average discount rate 3.1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With Contractual Term Less Than One Year</t>
        </is>
      </c>
      <c r="B4" s="4" t="inlineStr">
        <is>
          <t xml:space="preserve">Debt with a contractual term less than 12 months is generally classified as short-term and consisted of the following at December 31, (in thousands): 2020 2019 Unsecured commercial paper $ 1,014,274 $ 571,995 </t>
        </is>
      </c>
    </row>
    <row r="5">
      <c r="A5" s="4" t="inlineStr">
        <is>
          <t>Debt With A Contractual Term Greater Than One Year</t>
        </is>
      </c>
      <c r="B5" s="4" t="inlineStr">
        <is>
          <t>Debt with a contractual term greater than 12 months is generally classified as long-term and consisted of the following at December 31, (in thousands): 2020 2019 Secured debt: Asset-backed Canadian commercial paper conduit facility $ 116,678 $ 114,693 Asset-backed U.S. commercial paper conduit facilities 402,205 490,427 Asset-backed securitization debt 1,800,393 766,965 Unamortized discounts and debt issuance costs (8,437) (2,573) 2,310,839 1,369,512 2020 2019 Unsecured notes (at par value): Medium-term notes: Due in 2020, issued February 2015 2.15% — 600,000 Due in 2020, issued May 2018 LIBOR + 0.50% — 450,000 Due in 2020, issued March 2017 2.40% — 350,000 Due in 2021, issued January 2016 2.85% 600,000 600,000 Due in 2021, issued in November 2018 LIBOR + 0.94% 450,000 450,000 Due in 2021, issued May 2018 3.55% 350,000 350,000 Due in 2022, issued February 2019 4.05% 550,000 550,000 Due in 2022, issued June 2017 2.55% 400,000 400,000 Due in 2023, issued February 2018 3.35% 350,000 350,000 Due in 2023, issued May 2020 (a) 4.94% 797,206 — Due in 2024, issued November 2019 (b) 3.14% 735,882 672,936 Due in 2025, issued June 2020 3.35% 700,000 — Unamortized discounts and debt issuance costs (15,374) (12,809) 4,917,714 4,760,127 Senior notes: Due in 2025, issued July 2015 3.50% 450,000 450,000 Due in 2045, issued July 2015 4.625% 300,000 300,000 Unamortized discounts and debt issuance costs (6,023) (6,704) 743,977 743,296 5,661,691 5,503,423 Long-term debt 7,972,530 6,872,935 Current portion of long-term debt, net (2,039,597) (1,748,109) Long-term debt, net $ 5,932,933 $ 5,124,826 (a) Euro denominated €650.0 million par value remeasured to U.S. dollar at December 31, 2020 (b) Euro denominated €600.0 million par value remeasured to U.S. dollar at December 31, 2020 and 2019, respectively At December 31, 2020, the Consolidated balance sheets included outstanding balances related to the following secured notes with the related maturity dates and interest rates (in thousands): Issue Date Principal Amount Weighted-Average Rate Contractual Maturity Date May 2020 $750,178 3.38% April 2028 May 2020 $500,000 2.37% October 2021 - October 2028 April 2020 $300,000 3.30% November 2027 January 2020 $525,000 1.83% February 2021 - April 2027 June 2019 $525,000 2.37% July 2020 - November 2026 May 2019 $500,000 3.05% July 2026</t>
        </is>
      </c>
    </row>
    <row r="6">
      <c r="A6" s="4" t="inlineStr">
        <is>
          <t>Schedule of Maturities of Long-term Debt</t>
        </is>
      </c>
      <c r="B6" s="4" t="inlineStr">
        <is>
          <t xml:space="preserve">The Company’s future principal payments on debt obligations as of December 31, 2020 were as follows (in thousands): 2021 $ 3,063,227 2022 1,655,414 2023 1,793,635 2024 1,054,362 2025 700,000 Thereafter 750,000 $ 9,016,6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Backed Financing (Tables)</t>
        </is>
      </c>
      <c r="B1" s="2" t="inlineStr">
        <is>
          <t>12 Months Ended</t>
        </is>
      </c>
    </row>
    <row r="2">
      <c r="B2" s="2" t="inlineStr">
        <is>
          <t>Dec. 31, 2020</t>
        </is>
      </c>
    </row>
    <row r="3">
      <c r="A3" s="3" t="inlineStr">
        <is>
          <t>Transfers and Servicing [Abstract]</t>
        </is>
      </c>
    </row>
    <row r="4">
      <c r="A4" s="4" t="inlineStr">
        <is>
          <t>Schedule Of Assets And Liabilities Of Variable Interest Entities</t>
        </is>
      </c>
      <c r="B4" s="4" t="inlineStr">
        <is>
          <t xml:space="preserve">The assets and liabilities related to the on-balance sheet asset-backed financings included in the Consolidated balance sheets at December 31, were as follows (in thousands):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y 441,402 (25,793) 26,624 1,131 443,364 402,205 Unconsolidated VIEs: Asset-backed Canadian commercial paper conduit facility 133,976 (6,508) 9,073 126 136,667 116,678 $ 2,704,750 $ (156,928) $ 151,965 $ 3,879 $ 2,703,666 $ 2,310,839 2019 Finance receivables Allowance for credit losses Restricted cash Other assets Total assets Asset-backed debt On-balance sheet assets and liabilities: Consolidated VIEs: Asset-backed securitizations $ 826,047 $ (24,935) $ 36,037 $ 778 $ 837,927 $ 764,392 Asset-backed U.S. commercial paper conduit facilities 533,587 (16,076) 27,775 1,642 546,928 490,427 Unconsolidated VIEs: Asset-backed Canadian commercial paper conduit facility 132,279 (2,786) 7,686 296 137,475 114,693 $ 1,491,913 $ (43,797) $ 71,498 $ 2,716 $ 1,522,330 $ 1,369,512 </t>
        </is>
      </c>
    </row>
    <row r="5">
      <c r="A5" s="4" t="inlineStr">
        <is>
          <t>Schedule Of Secured Notes With Related Maturity</t>
        </is>
      </c>
      <c r="B5" s="4" t="inlineStr">
        <is>
          <t>Debt with a contractual term greater than 12 months is generally classified as long-term and consisted of the following at December 31, (in thousands): 2020 2019 Secured debt: Asset-backed Canadian commercial paper conduit facility $ 116,678 $ 114,693 Asset-backed U.S. commercial paper conduit facilities 402,205 490,427 Asset-backed securitization debt 1,800,393 766,965 Unamortized discounts and debt issuance costs (8,437) (2,573) 2,310,839 1,369,512 2020 2019 Unsecured notes (at par value): Medium-term notes: Due in 2020, issued February 2015 2.15% — 600,000 Due in 2020, issued May 2018 LIBOR + 0.50% — 450,000 Due in 2020, issued March 2017 2.40% — 350,000 Due in 2021, issued January 2016 2.85% 600,000 600,000 Due in 2021, issued in November 2018 LIBOR + 0.94% 450,000 450,000 Due in 2021, issued May 2018 3.55% 350,000 350,000 Due in 2022, issued February 2019 4.05% 550,000 550,000 Due in 2022, issued June 2017 2.55% 400,000 400,000 Due in 2023, issued February 2018 3.35% 350,000 350,000 Due in 2023, issued May 2020 (a) 4.94% 797,206 — Due in 2024, issued November 2019 (b) 3.14% 735,882 672,936 Due in 2025, issued June 2020 3.35% 700,000 — Unamortized discounts and debt issuance costs (15,374) (12,809) 4,917,714 4,760,127 Senior notes: Due in 2025, issued July 2015 3.50% 450,000 450,000 Due in 2045, issued July 2015 4.625% 300,000 300,000 Unamortized discounts and debt issuance costs (6,023) (6,704) 743,977 743,296 5,661,691 5,503,423 Long-term debt 7,972,530 6,872,935 Current portion of long-term debt, net (2,039,597) (1,748,109) Long-term debt, net $ 5,932,933 $ 5,124,826 (a) Euro denominated €650.0 million par value remeasured to U.S. dollar at December 31, 2020 (b) Euro denominated €600.0 million par value remeasured to U.S. dollar at December 31, 2020 and 2019, respectively At December 31, 2020, the Consolidated balance sheets included outstanding balances related to the following secured notes with the related maturity dates and interest rates (in thousands): Issue Date Principal Amount Weighted-Average Rate Contractual Maturity Date May 2020 $750,178 3.38% April 2028 May 2020 $500,000 2.37% October 2021 - October 2028 April 2020 $300,000 3.30% November 2027 January 2020 $525,000 1.83% February 2021 - April 2027 June 2019 $525,000 2.37% July 2020 - November 2026 May 2019 $500,000 3.05% July 2026</t>
        </is>
      </c>
    </row>
    <row r="6">
      <c r="A6" s="4" t="inlineStr">
        <is>
          <t>Schedule of Unpaid Principal Balance of Serviced Retail Motorcycle Finance Receivables</t>
        </is>
      </c>
      <c r="B6" s="4" t="inlineStr">
        <is>
          <t xml:space="preserve">The unpaid principal balance of retail motorcycle finance receivables serviced by the Company at December 31, was as follows (in thousands): 2020 2019 On-balance sheet retail motorcycle finance receivables $ 6,187,300 $ 6,274,551 Off-balance sheet retail motorcycle finance receivables — 35,197 $ 6,187,300 $ 6,309,748 The unpaid principal balance of retail motorcycle finance receivables serviced by the Company 30 days or more delinquent at December 31, was as follows (in thousands): 2020 2019 On-balance sheet retail motorcycle finance receivables $ 176,733 $ 244,498 Off-balance sheet retail motorcycle finance receivables — 885 $ 176,733 $ 245,383 Credit losses, net of recoveries for the retail motorcycle finance receivables serviced by the Company, for the years ended December 31, were as follows (in thousands): 2020 2019 On-balance sheet retail motorcycle finance receivables $ 87,546 $ 125,840 Off-balance sheet retail motorcycle finance receivables 13 458 $ 87,559 $ 126,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a Recurring Basis</t>
        </is>
      </c>
      <c r="B4" s="4" t="inlineStr">
        <is>
          <t xml:space="preserve">The Company’s assets and liabilities measured at fair value on a recurring basis as of December 31, were as follows (in thousands): 2020 Balance Level 1 Level 2 Assets: Cash equivalents $ 3,019,884 $ 2,819,884 $ 200,000 Marketable securities 52,061 52,061 — Derivative financial instruments 140,266 — 140,266 $ 3,212,211 $ 2,871,945 $ 340,266 Liabilities: Derivative financial instruments $ 25,521 $ — $ 25,521 2019 Balance Level 1 Level 2 Assets: Cash equivalents $ 624,832 $ 459,885 $ 164,947 Marketable securities 52,575 52,575 — Derivative financial instruments 12,649 — 12,649 $ 690,056 $ 512,460 $ 177,596 Liabilities: Derivative financial instruments $ 13,934 $ — $ 13,934 </t>
        </is>
      </c>
    </row>
    <row r="5">
      <c r="A5" s="4" t="inlineStr">
        <is>
          <t>Summary Of The Fair Value And Carrying Value Of The Company's Financial Instruments</t>
        </is>
      </c>
      <c r="B5" s="4" t="inlineStr">
        <is>
          <t xml:space="preserve">The fair value and carrying value of the Company’s remaining financial instruments that are measured at cost or amortized cost at December 31, were as follows (in thousands): 2020 2019 Fair Value Carrying Value Fair Value Carrying Value Assets: Finance receivables, net $ 6,586,348 $ 6,443,008 $ 7,419,627 $ 7,374,366 Liabilities: Deposits $ 79,965 $ 79,965 $ — $ — Debt: Unsecured commercial paper $ 1,014,274 $ 1,014,274 $ 571,995 $ 571,995 Asset-backed U.S. commercial paper conduit facilities $ 402,205 $ 402,205 $ 490,427 $ 490,427 Asset-backed Canadian commercial paper conduit facility $ 116,678 $ 116,678 $ 114,693 $ 114,693 Asset-backed securitization debt $ 1,817,892 $ 1,791,956 $ 768,094 $ 764,392 Medium-term notes $ 5,118,928 $ 4,917,714 $ 4,816,153 $ 4,760,127 Senior notes $ 828,141 $ 743,977 $ 774,949 $ 743,2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0</t>
        </is>
      </c>
    </row>
    <row r="3">
      <c r="A3" s="3" t="inlineStr">
        <is>
          <t>Guarantees and Product Warranties [Abstract]</t>
        </is>
      </c>
    </row>
    <row r="4">
      <c r="A4" s="4" t="inlineStr">
        <is>
          <t>Warranty and Recall Liability</t>
        </is>
      </c>
      <c r="B4" s="4" t="inlineStr">
        <is>
          <t xml:space="preserve">Changes in the Company’s warranty and recall liability were as follows as of December 31, (in thousands): 2020 2019 2018 Balance, beginning of period $ 89,793 $ 131,740 $ 94,200 Warranties issued during the period 32,042 50,470 53,367 Settlements made during the period (51,420) (90,404) (79,300) Recalls and changes to pre-existing warranty liabilities (1,207) (2,013) 63,473 Balance, end of period $ 69,208 $ 89,793 $ 131,7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and Other Postretirement Benefits (Tables)</t>
        </is>
      </c>
      <c r="B1" s="2" t="inlineStr">
        <is>
          <t>12 Months Ended</t>
        </is>
      </c>
    </row>
    <row r="2">
      <c r="B2" s="2" t="inlineStr">
        <is>
          <t>Dec. 31, 2020</t>
        </is>
      </c>
    </row>
    <row r="3">
      <c r="A3" s="3" t="inlineStr">
        <is>
          <t>Retirement Benefits [Abstract]</t>
        </is>
      </c>
    </row>
    <row r="4">
      <c r="A4" s="4" t="inlineStr">
        <is>
          <t>Schedule of obligation and funded status</t>
        </is>
      </c>
      <c r="B4"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0 2019 2020 2019 Change in benefit obligation: Benefit obligation, beginning of period $ 2,212,012 $ 1,984,708 $ 293,505 $ 286,574 Service cost 27,224 25,408 11,761 4,449 Interest cost 76,447 85,483 9,391 11,753 Actuarial losses (gains) 228,081 236,719 18,824 9,590 Plan participant contributions — — 2,140 1,999 Plan amendments — 8,371 — — Special early retirement benefits — 1,583 — — Benefits paid (137,381) (126,079) (19,703) (20,860) Net curtailments and settlements (15,948) (4,181) (673) — Benefit obligation, end of period 2,390,435 2,212,012 315,245 293,505 Pension and SERPA Benefits Postretirement Healthcare Benefits 2020 2019 2020 2019 Change in plan assets: Fair value of plan assets, beginning of period 2,209,222 1,874,618 220,992 190,357 Return on plan assets 361,674 459,388 36,349 41,717 Plan participant contributions — — 2,140 1,999 Benefits paid (136,921) (124,784) (15,446) (13,081) Fair value of plan assets, end of period 2,433,975 2,209,222 244,035 220,992 Funded status of the plan $ 43,540 $ (2,790) $ (71,210) $ (72,513) Funded status as recognized on the Consolidated balance sheets: Pension and postretirement assets $ 82,537 $ 56,014 $ 13,174 $ — Accrued liabilities (8,814) (2,666) (361) — Pension and postretirement liabilities (30,183) (56,138) (84,023) (72,513) $ 43,540 $ (2,790) $ (71,210) $ (72,513) Amounts included in Accumulated other comprehensive loss, net of tax: Prior service credits $ (5,712) $ (6,489) $ (5,438) $ (7,559) Actuarial losses (gains) 445,804 496,919 (4,942) (1,321) $ 440,092 $ 490,430 $ (10,380) $ (8,880)</t>
        </is>
      </c>
    </row>
    <row r="5">
      <c r="A5" s="4" t="inlineStr">
        <is>
          <t>Schedule of amounts recognized in balance sheet</t>
        </is>
      </c>
      <c r="B5"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0 2019 2020 2019 Change in benefit obligation: Benefit obligation, beginning of period $ 2,212,012 $ 1,984,708 $ 293,505 $ 286,574 Service cost 27,224 25,408 11,761 4,449 Interest cost 76,447 85,483 9,391 11,753 Actuarial losses (gains) 228,081 236,719 18,824 9,590 Plan participant contributions — — 2,140 1,999 Plan amendments — 8,371 — — Special early retirement benefits — 1,583 — — Benefits paid (137,381) (126,079) (19,703) (20,860) Net curtailments and settlements (15,948) (4,181) (673) — Benefit obligation, end of period 2,390,435 2,212,012 315,245 293,505 Pension and SERPA Benefits Postretirement Healthcare Benefits 2020 2019 2020 2019 Change in plan assets: Fair value of plan assets, beginning of period 2,209,222 1,874,618 220,992 190,357 Return on plan assets 361,674 459,388 36,349 41,717 Plan participant contributions — — 2,140 1,999 Benefits paid (136,921) (124,784) (15,446) (13,081) Fair value of plan assets, end of period 2,433,975 2,209,222 244,035 220,992 Funded status of the plan $ 43,540 $ (2,790) $ (71,210) $ (72,513) Funded status as recognized on the Consolidated balance sheets: Pension and postretirement assets $ 82,537 $ 56,014 $ 13,174 $ — Accrued liabilities (8,814) (2,666) (361) — Pension and postretirement liabilities (30,183) (56,138) (84,023) (72,513) $ 43,540 $ (2,790) $ (71,210) $ (72,513) Amounts included in Accumulated other comprehensive loss, net of tax: Prior service credits $ (5,712) $ (6,489) $ (5,438) $ (7,559) Actuarial losses (gains) 445,804 496,919 (4,942) (1,321) $ 440,092 $ 490,430 $ (10,380) $ (8,880)</t>
        </is>
      </c>
    </row>
    <row r="6">
      <c r="A6" s="4" t="inlineStr">
        <is>
          <t>Schedule of PBO in excess of fair value of plan assets</t>
        </is>
      </c>
      <c r="B6" s="4" t="inlineStr">
        <is>
          <t xml:space="preserve">The funded status of the qualified pension plan and the SERPA plans are combined above. Plans with projected benefit obligations (PBO) or accumulated benefit obligations (ABO) in excess of the fair value of plan assets at December 31, is presented below (in thousands): 2020 2019 Plans with PBO in excess of fair value of plan assets: PBO $ 38,996 $ 58,804 Fair value of plan assets $ — $ — Plans with ABO in excess of fair value of plan assets: ABO $ 30,598 $ 44,232 Fair value of plan assets $ — $ — </t>
        </is>
      </c>
    </row>
    <row r="7">
      <c r="A7" s="4" t="inlineStr">
        <is>
          <t>Schedule of ABO in excess of fair value of plan assets</t>
        </is>
      </c>
      <c r="B7" s="4" t="inlineStr">
        <is>
          <t xml:space="preserve">The funded status of the qualified pension plan and the SERPA plans are combined above. Plans with projected benefit obligations (PBO) or accumulated benefit obligations (ABO) in excess of the fair value of plan assets at December 31, is presented below (in thousands): 2020 2019 Plans with PBO in excess of fair value of plan assets: PBO $ 38,996 $ 58,804 Fair value of plan assets $ — $ — Plans with ABO in excess of fair value of plan assets: ABO $ 30,598 $ 44,232 Fair value of plan assets $ — $ — </t>
        </is>
      </c>
    </row>
    <row r="8">
      <c r="A8" s="4" t="inlineStr">
        <is>
          <t>Components of net periodic benefit costs</t>
        </is>
      </c>
      <c r="B8" s="4" t="inlineStr">
        <is>
          <t xml:space="preserve">Components of net periodic benefit costs for the Company's defined benefit plans for the years ended December 31, were as follows (in thousands): Pension and SERPA Benefits Postretirement Healthcare Benefits 2020 2019 2018 2020 2019 2018 Service cost $ 27,224 $ 25,408 $ 32,340 $ 11,761 $ 4,449 $ 7,180 Interest cost 76,447 85,483 82,778 9,391 11,753 11,556 Expected return on plan assets (135,056) (142,323) (147,671) (13,870) (14,030) (14,161) Amortization of unrecognized: Prior service credit (1,088) (1,930) (420) (2,381) (2,381) (1,842) Net loss 65,489 44,511 64,773 492 277 1,817 Special early retirement benefits — 1,583 — — — — Curtailment loss (gain) 74 — 1,017 (392) (960) (886) Settlement loss 2,742 1,503 — — — — Net periodic benefit cost $ 35,832 $ 14,235 $ 32,817 $ 5,001 $ (892) $ 3,664 </t>
        </is>
      </c>
    </row>
    <row r="9">
      <c r="A9" s="4" t="inlineStr">
        <is>
          <t>Schedule of assumptions used to determine net periodic benefit cost</t>
        </is>
      </c>
      <c r="B9" s="4" t="inlineStr">
        <is>
          <t>Weighted-average assumptions used to determine benefit obligations and net periodic benefit cost at December 31, were as follows: Pension and SERPA Benefits Postretirement Healthcare Benefits 2020 2019 2018 2020 2019 2018 Assumptions for benefit obligations: Discount rate 2.62 % 3.49 % 4.38 % 2.11 % 3.26 % 4.23 % Rate of compensation increase 3.34 % 3.39 % 3.38 % n/a n/a n/a Assumptions for net periodic benefit cost: Discount rate 3.49 % 4.38 % 3.71 % 3.26 % 4.23 % 3.52 % Expected return on plan assets 6.70 % 7.10 % 7.25 % 7.00 % 7.25 % 7.25 % Rate of compensation increase 3.39 % 3.38 % 3.43 % n/a n/a n/a</t>
        </is>
      </c>
    </row>
    <row r="10">
      <c r="A10" s="4" t="inlineStr">
        <is>
          <t>Schedule of allocation of plan assets</t>
        </is>
      </c>
      <c r="B10" s="4" t="inlineStr">
        <is>
          <t xml:space="preserve">The fair values of the Company’s pension plan assets at December 31, 2020 were as follows (in thousands): Balance Level 1 Level 2 Cash and cash equivalents $ 56,153 $ — $ 56,153 Equity holdings: U.S. companies 785,227 769,583 15,644 Foreign companies 114,013 106,783 7,230 Harley-Davidson common stock 46,741 46,741 — Pooled equity funds 381,538 381,538 — Other 66 66 — 1,327,585 1,304,711 22,874 Fixed-income holdings: U.S. Treasuries 59,116 59,116 — Federal agencies 15,230 — 15,230 Corporate bonds 691,003 — 691,003 Pooled fixed income funds 148,717 51,456 97,261 Foreign bonds 110,062 — 110,062 Municipal bonds 14,671 — 14,671 1,038,799 110,572 928,227 Plan assets subject to fair value leveling 2,422,537 $ 1,415,283 $ 1,007,254 Plan assets measured at net asset value: Limited partnership interests 537 Real estate investment trusts 10,901 11,438 $ 2,433,975 The fair values of the Company’s postretirement healthcare plan assets at December 31, 2020 were as follows (in thousands): Balance Level 1 Level 2 Cash and cash equivalents $ 4,306 $ — $ 4,306 Equity holdings: U.S. companies 115,272 115,272 — Foreign companies 29,670 29,670 — Pooled equity funds 27,207 27,207 — Other 5 5 — 172,154 172,154 — Fixed-income holdings: U.S. Treasuries 2,873 2,873 — Federal agencies 6,970 — 6,970 Corporate bonds 12,460 — 12,460 Pooled fixed income funds 37,989 37,989 — Foreign bonds 970 — 970 Municipal bonds 458 — 458 61,720 40,862 20,858 Plan assets subject to fair value leveling 238,180 $ 213,016 $ 25,164 Plan assets measured at net asset value: Real estate investment trusts 5,855 $ 244,035 The fair values of the Company’s pension plan assets at December 31, 2019 were as follows (in thousands): Balance Level 1 Level 2 Cash and cash equivalents $ 35,463 $ — $ 35,463 Equity holdings: U.S. companies 728,892 707,276 21,616 Foreign companies 79,707 77,275 2,432 Harley-Davidson common stock 47,365 47,365 — Pooled equity funds 377,301 377,301 — Other 72 72 — 1,233,337 1,209,289 24,048 Fixed-income holdings: U.S. Treasuries 67,234 67,234 — Federal agencies 15,434 — 15,434 Corporate bonds 583,475 — 583,475 Pooled fixed income funds 142,134 48,674 93,460 Foreign bonds 103,439 — 103,439 Municipal bonds 12,339 — 12,339 924,055 115,908 808,147 Plan assets subject to fair value leveling 2,192,855 $ 1,325,197 $ 867,658 Plan assets measured at net asset value: Limited partnership interests 4,118 Real estate investment trust 12,249 16,367 $ 2,209,222 The fair values of the Company’s postretirement healthcare plan assets at December 31, 2019 were as follows (in thousands): Balance Level 1 Level 2 Cash and cash equivalents $ 2,458 $ — $ 2,458 Equity holdings: U.S. companies 104,399 104,399 — Foreign companies 22,422 21,744 678 Pooled equity funds 25,029 25,029 — Other 7 7 — 151,857 151,179 678 Fixed-income holdings: U.S. Treasuries 5,782 5,782 — Federal agencies 7,986 — 7,986 Corporate bonds 8,425 — 8,425 Pooled fixed income funds 36,720 36,720 — Foreign bonds 672 — 672 Municipal bonds 454 — 454 60,039 42,502 17,537 Plan assets subject to fair value leveling 214,354 $ 193,681 $ 20,673 Plan assets measured at net asset value: Real estate investment trust 6,638 $ 220,992 </t>
        </is>
      </c>
    </row>
    <row r="11">
      <c r="A11" s="4" t="inlineStr">
        <is>
          <t>Schedule of weighted average health care cost trend rate</t>
        </is>
      </c>
      <c r="B11" s="4" t="inlineStr">
        <is>
          <t>The weighted-average healthcare cost trend rates used in determining the accumulated postretirement benefit obligation of the healthcare plans were as follows: 2020 2019 Healthcare cost trend rate for next year 7.00 % 7.25 % Rate to which the cost trend rate is assumed to decline (the ultimate rate) 5.00 % 5.00 % Year that the rate reaches the ultimate trend rate 2029 2029</t>
        </is>
      </c>
    </row>
    <row r="12">
      <c r="A12" s="4" t="inlineStr">
        <is>
          <t>Schedule of expected benefit payments for next five years and thereafter</t>
        </is>
      </c>
      <c r="B12" s="4" t="inlineStr">
        <is>
          <t xml:space="preserve">The Company's future expected benefit payments as of December 31, 2020 were as follows (in thousands): Pension Benefits SERPA Benefits Postretirement Healthcare Benefits 2021 $ 99,727 $ 8,813 $ 23,444 2022 $ 102,183 $ 1,684 $ 23,707 2023 $ 104,792 $ 1,955 $ 23,775 2024 $ 107,078 $ 1,919 $ 23,465 2025 $ 110,810 $ 1,818 $ 23,157 2026-2030 $ 587,220 $ 11,071 $ 108,3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0</t>
        </is>
      </c>
    </row>
    <row r="3">
      <c r="A3" s="3" t="inlineStr">
        <is>
          <t>Share-based Payment Arrangement [Abstract]</t>
        </is>
      </c>
    </row>
    <row r="4">
      <c r="A4" s="4" t="inlineStr">
        <is>
          <t>Schedule of Restricted Stock Units and Performance Shares Settled in Stock Transactions</t>
        </is>
      </c>
      <c r="B4" s="4" t="inlineStr">
        <is>
          <t xml:space="preserve">The activity for these awards for the year ended December 31, 2020 was as follows (in thousands, except for per share amounts): Shares &amp; Units Weighted-Average Fair Value Per Share Nonvested, beginning of period 2,011 $ 43 Granted 1,189 $ 33 Vested (682) $ 45 Forfeited (749) $ 37 Nonvested, end of period 1,769 $ 36 </t>
        </is>
      </c>
    </row>
    <row r="5">
      <c r="A5" s="4" t="inlineStr">
        <is>
          <t>Summary of Restricted Stock Units and Performance Shares Settled in Cash Transactions</t>
        </is>
      </c>
      <c r="B5" s="4" t="inlineStr">
        <is>
          <t xml:space="preserve">The activity for these awards for the year ended December 31, 2020 was as follows (in thousands, except for per share amounts): Units Weighted-Average Fair Value Per Share Nonvested, beginning of period 127 $ 35 Granted 101 $ 36 Vested (50) $ 33 Forfeited (22) $ 28 Nonvested, end of period 156 $ 37 </t>
        </is>
      </c>
    </row>
    <row r="6">
      <c r="A6" s="4" t="inlineStr">
        <is>
          <t>Summary of Stock Option Transactions</t>
        </is>
      </c>
      <c r="B6" s="4" t="inlineStr">
        <is>
          <t xml:space="preserve">The stock option transactions for the year ended December 31, 2020 were as follows (in thousands, except for per share amounts): Options Weighted-Average Exercise Price Outstanding, beginning of period 816 $ 56 Exercised (4) $ 24 Forfeited (154) $ 56 Outstanding, end of period 658 $ 56 Exercisable, end of period 658 $ 56 </t>
        </is>
      </c>
    </row>
    <row r="7">
      <c r="A7" s="4" t="inlineStr">
        <is>
          <t>Summary of Aggregate Intrinsic Value Related to Options Outstanding, Exercisable and Exercised</t>
        </is>
      </c>
      <c r="B7" s="4" t="inlineStr">
        <is>
          <t xml:space="preserve">The aggregate intrinsic value related to stock options exercised, outstanding and exercisable as of and for the years ended December 31, was as follows (in thousands): 2020 2019 2018 Exercised $ 21 $ 2,614 $ 3,855 Outstanding $ — $ 52 $ 2,366 Exercisable $ — $ 52 $ 2,366 </t>
        </is>
      </c>
    </row>
    <row r="8">
      <c r="A8" s="4" t="inlineStr">
        <is>
          <t>Stock Options Outstanding By Price Range</t>
        </is>
      </c>
      <c r="B8" s="4" t="inlineStr">
        <is>
          <t xml:space="preserve">Stock options outstanding at December 31, 2020 were as follows (options in thousands): Price Range Weighted-Average Options Weighted-Average $40.01 to $50 0.7 173 $ 44 $50.01 to $60 2.0 122 $ 52 $60.01 to $70 2.7 363 $ 63 Options outstanding 2.0 658 $ 56 Options exercisable 2.0 658 $ 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Changes in Accumulated other comprehensive loss for the years ended December 31, were as follows (in thousands): 2020 Foreign currency translation adjustments Derivative financial instruments Pension and postretirement benefit plans Total Balance, beginning of period $ (40,813) $ (14,586) $ (481,550) $ (536,949) Other comprehensive income, before reclassifications 37,088 107,181 2,193 146,462 Income tax expense (3,864) (23,626) (515) (28,005) 33,224 83,555 1,678 118,457 Reclassifications: Net gains on derivative financial instruments — (148,107) — (148,107) Prior service credits (a) — — (3,469) (3,469) Actuarial losses (a) — — 65,981 65,981 Curtailment and settlement losses (a) — — 3,040 3,040 Reclassifications before tax — (148,107) 65,552 (82,555) Income tax benefit (expense) — 33,022 (15,392) 17,630 — (115,085) 50,160 (64,925) Other comprehensive income (loss) 33,224 (31,530) 51,838 53,532 Balance, end of period $ (7,589) $ (46,116) $ (429,712) $ (483,417) 2019 Foreign currency translation adjustments Derivative financial instruments Pension and postretirement benefit plans Total Balance, beginning of period $ (49,608) $ 1,785 $ (581,861) $ (629,684) Other comprehensive income, before reclassifications 9,229 6,477 90,071 105,777 Income tax expense (434) (1,541) (21,149) (23,124) 8,795 4,936 68,922 82,653 Reclassifications: Net gains on derivative financial instruments — (27,732) — (27,732) Prior service credits (a) — — (4,311) (4,311) Actuarial losses (a) — — 44,788 44,788 Curtailment and settlement losses (a) — — 543 543 Reclassifications before tax — (27,732) 41,020 13,288 Income tax benefit (expense) — 6,425 (9,631) (3,206) — (21,307) 31,389 10,082 Other comprehensive income (loss) 8,795 (16,371) 100,311 92,735 Balance, end of period $ (40,813) $ (14,586) $ (481,550) $ (536,949) 2018 Foreign currency translation adjustments Derivative financial instruments Pension and postretirement benefit plans Total Balance, beginning of period $ (21,852) $ (17,254) $ (460,943) $ (500,049) Other comprehensive (loss) income, before reclassifications (28,212) 35,686 (84,725) (77,251) Income tax benefit (expense) 3,202 (8,455) 19,893 14,640 (25,010) 27,231 (64,832) (62,611) Reclassifications: Net gains on derivative financial instruments — (9,466) — (9,466) Prior service credits (a) — — (2,262) (2,262) Actuarial losses (a) — — 66,590 66,590 Curtailment and settlement gains (a) — — (886) (886) Reclassifications before tax — (9,466) 63,442 53,976 Income tax benefit (expense) — 2,244 (14,896) (12,652) — (7,222) 48,546 41,324 Other comprehensive (loss) income (25,010) 20,009 (16,286) (21,287) Reclassification of certain tax effects (2,746) (970) (104,632) (108,348) Balance, end of period $ (49,608) $ 1,785 $ (581,861) $ (629,684)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12 Months Ended</t>
        </is>
      </c>
    </row>
    <row r="2">
      <c r="B2" s="2" t="inlineStr">
        <is>
          <t>Dec. 31, 2020</t>
        </is>
      </c>
    </row>
    <row r="3">
      <c r="A3" s="3" t="inlineStr">
        <is>
          <t>Segment Reporting [Abstract]</t>
        </is>
      </c>
    </row>
    <row r="4">
      <c r="A4" s="4" t="inlineStr">
        <is>
          <t>Information By Industry Segment</t>
        </is>
      </c>
      <c r="B4" s="4" t="inlineStr">
        <is>
          <t xml:space="preserve">Selected segment information is set forth below for the years ended December 31, (in thousands): 2020 2019 2018 Motorcycles and Related Products: Motorcycles revenue $ 3,264,054 $ 4,572,678 $ 4,968,646 Gross profit 828,309 1,342,880 1,616,850 Selling, administrative and engineering expense 895,321 1,020,907 1,101,086 Restructuring expense 119,110 32,353 93,401 Operating (loss) income (186,122) 289,620 422,363 Financial Services: Financial Services revenue 790,323 789,111 748,229 Financial Services expense 583,623 523,123 457,069 Restructuring expense 10,899 — — Operating income 195,801 265,988 291,160 Operating income $ 9,679 $ 555,608 $ 713,523 Additional segment information is set forth below as of December 31, (in thousands): Motorcycles Financial Services Consolidated 2020: Assets $ 2,492,515 $ 9,518,086 $ 12,010,601 Depreciation and amortization $ 177,113 $ 8,602 $ 185,715 Capital expenditures $ 128,798 $ 2,252 $ 131,050 2019: Assets $ 2,548,115 $ 7,980,044 $ 10,528,159 Depreciation and amortization $ 223,656 $ 8,881 $ 232,537 Capital expenditures $ 176,264 $ 5,176 $ 181,440 2018: Assets $ 2,562,931 $ 8,102,733 $ 10,665,664 Depreciation and amortization $ 260,707 $ 4,156 $ 264,863 Capital expenditures $ 197,905 $ 15,611 $ 213,516 </t>
        </is>
      </c>
    </row>
    <row r="5">
      <c r="A5" s="4" t="inlineStr">
        <is>
          <t>Segment Information By Geographical Locations</t>
        </is>
      </c>
      <c r="B5" s="4" t="inlineStr">
        <is>
          <t>Included in the Consolidated financial statements are the following amounts relating to geographic locations for the years ended December 31, (in thousands): 2020 2019 2018 Motorcycles revenue (a) : United States $ 2,043,851 $ 2,971,223 $ 3,159,049 EMEA 589,943 743,385 893,589 Canada 99,219 210,381 230,211 Japan 137,815 156,644 161,370 Australia and New Zealand 107,891 117,525 147,561 Other countries 285,335 373,520 376,866 $ 3,264,054 $ 4,572,678 $ 4,968,646 Financial Services revenue (a) : United States $ 757,730 $ 754,535 $ 712,898 Canada 20,353 22,799 23,120 Europe 8,300 8,435 8,411 Other countries 3,940 3,342 3,800 $ 790,323 $ 789,111 $ 748,229 Long-lived assets (b) : United States $ 644,224 $ 757,594 $ 838,446 International: Thailand 94,749 78,651 50,331 Other countries 4,811 11,137 15,355 99,560 89,788 65,686 $ 743,784 $ 847,382 $ 904,132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credit loss, current</t>
        </is>
      </c>
      <c r="B2" s="5" t="n">
        <v>72632</v>
      </c>
      <c r="C2" s="5" t="n">
        <v>43006</v>
      </c>
    </row>
    <row r="3">
      <c r="A3" s="4" t="inlineStr">
        <is>
          <t>Allowance for credit loss, noncurrent</t>
        </is>
      </c>
      <c r="B3" s="5" t="n">
        <v>318304</v>
      </c>
      <c r="C3" s="5" t="n">
        <v>155575</v>
      </c>
    </row>
    <row r="4">
      <c r="A4" s="4" t="inlineStr">
        <is>
          <t>Preferred stock, issued (in shares)</t>
        </is>
      </c>
      <c r="B4" s="6" t="n">
        <v>0</v>
      </c>
      <c r="C4" s="6" t="n">
        <v>0</v>
      </c>
    </row>
    <row r="5">
      <c r="A5" s="4" t="inlineStr">
        <is>
          <t>Consolidated VIEs:</t>
        </is>
      </c>
    </row>
    <row r="6">
      <c r="A6" s="4" t="inlineStr">
        <is>
          <t>Restricted cash - current and non-current</t>
        </is>
      </c>
      <c r="B6" s="5" t="n">
        <v>142892</v>
      </c>
      <c r="C6" s="5" t="n">
        <v>63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12 Months Ended</t>
        </is>
      </c>
    </row>
    <row r="2">
      <c r="B2" s="2" t="inlineStr">
        <is>
          <t>Dec. 31, 2020</t>
        </is>
      </c>
    </row>
    <row r="3">
      <c r="A3" s="3" t="inlineStr">
        <is>
          <t>Organization, Consolidation and Presentation of Financial Statements [Abstract]</t>
        </is>
      </c>
    </row>
    <row r="4">
      <c r="A4" s="4" t="inlineStr">
        <is>
          <t>Operations</t>
        </is>
      </c>
      <c r="B4" s="4" t="inlineStr">
        <is>
          <t xml:space="preserve"> Year Ended December 31, 2020 HDMC Entities HDFS Entities Consolidating Adjustments Consolidated Revenue: Motorcycles and Related Products $ 3,279,407 $ — $ (15,353) $ 3,264,054 Financial Services — 783,421 6,902 790,323 3,279,407 783,421 (8,451) 4,054,377 Costs and expenses: Motorcycles and Related Products cost of goods sold 2,435,745 — — 2,435,745 Financial Services interest expense — 246,447 — 246,447 Financial Services provision for credit losses — 181,870 — 181,870 Selling, administrative and engineering expense 907,257 152,258 (8,888) 1,050,627 Restructuring expense 119,110 10,899 — 130,009 3,462,112 591,474 (8,888) 4,044,698 Operating (loss) income (182,705) 191,947 437 9,679 Other expense, net (1,848) — — (1,848) Investment income 107,560 — (100,000) 7,560 Interest expense 31,121 — — 31,121 (Loss) income before income taxes (108,114) 191,947 (99,563) (15,730) Income tax (benefit) provision (59,231) 42,203 — (17,028) Net (loss) income $ (48,883) $ 149,744 $ (99,563) $ 1,298 </t>
        </is>
      </c>
    </row>
    <row r="5">
      <c r="A5" s="4" t="inlineStr">
        <is>
          <t>Balance Sheet</t>
        </is>
      </c>
      <c r="B5" s="4" t="inlineStr">
        <is>
          <t xml:space="preserve"> December 31, 2020 HDMC Entities HDFS Entities Consolidating Adjustments Consolidated ASSETS Current assets: Cash and cash equivalents $ 666,161 $ 2,591,042 $ — $ 3,257,203 Accounts receivable, net 220,110 — (77,028) 143,082 Finance receivables, net — 1,509,539 — 1,509,539 Inventories, net 523,497 — — 523,497 Restricted cash — 131,642 — 131,642 Other current assets 93,510 190,690 (3,730) 280,470 1,503,278 4,422,913 (80,758) 5,845,433 Finance receivables, net — 4,933,469 — 4,933,469 Property, plant and equipment, net 709,845 33,939 — 743,784 Pension and postretirement assets 95,711 — — 95,711 Goodwill 65,976 — — 65,976 Deferred income taxes 69,688 90,011 (1,161) 158,538 Lease assets 40,564 4,639 — 45,203 Other long-term assets 184,300 33,115 (94,928) 122,487 $ 2,669,362 $ 9,518,086 $ (176,847) $ 12,010,601 LIABILITIES AND SHAREHOLDERS’ EQUITY Current liabilities: Accounts payable $ 277,429 $ 90,503 $ (77,028) $ 290,904 Accrued liabilities 444,786 115,506 (3,078) 557,214 Deposits — 79,965 — 79,965 Short-term debt — 1,014,274 — 1,014,274 Current portion of long-term debt, net — 2,039,597 — 2,039,597 722,215 3,339,845 (80,106) 3,981,954 Long-term debt, net 743,977 5,188,956 — 5,932,933 Lease liability 26,313 3,802 — 30,115 Pension and postretirement liabilities 114,206 — — 114,206 Deferred income taxes 7,166 1,441 — 8,607 Other long-term liabilities 171,242 46,514 2,245 220,001 Commitments and contingencies (Note 16) Shareholders’ equity 884,243 937,528 (98,986) 1,722,785 $ 2,669,362 $ 9,518,086 $ (176,847) $ 12,010,601 </t>
        </is>
      </c>
    </row>
    <row r="6">
      <c r="A6" s="4" t="inlineStr">
        <is>
          <t>Cash Flows</t>
        </is>
      </c>
      <c r="B6" s="4" t="inlineStr">
        <is>
          <t xml:space="preserve"> Year Ended December 31, 2020 HDMC Entities HDFS Entities Consolidating Adjustments Consolidated Cash flows from operating activities: Net (loss) income $ (48,883) $ 149,744 $ (99,563) $ 1,298 Adjustments to reconcile net (loss) income to net cash provided by operating activities: Depreciation and amortization 177,113 8,602 — 185,715 Amortization of deferred loan origination costs — 71,142 — 71,142 Amortization of financing origination fees 681 13,754 — 14,435 Provision for long-term employee benefits 40,833 — — 40,833 Employee benefit plan contributions and payments (20,722) — — (20,722) Stock compensation expense 17,905 1,859 3,730 23,494 Net change in wholesale finance receivables related to sales — — 531,701 531,701 Provision for credit losses — 181,870 — 181,870 Deferred income taxes (19,097) (24,697) (285) (44,079) Other, net 544 13,718 (436) 13,826 Changes in current assets and liabilities: Accounts receivable, net 161,012 — (33,355) 127,657 Finance receivables - accrued interest and other — 7,418 — 7,418 Inventories, net 80,858 — — 80,858 Accounts payable and accrued liabilities (34,755) (40,851) 32,519 (43,087) Derivative financial instruments (3,566) 85 — (3,481) Other 13,929 (4,081) (836) 9,012 414,735 228,819 533,038 1,176,592 Net cash provided by operating activities 365,852 378,563 433,475 1,177,890 Cash flows from investing activities: Capital expenditures (128,798) (2,252) — (131,050) Origination of finance receivables — (5,616,347) 2,118,861 (3,497,486) Collections on finance receivables — 6,192,625 (2,652,336) 3,540,289 Other investing activities 18,073 3,391 — 21,464 Net cash (used) provided by investing activities (110,725) 577,417 (533,475) (66,783) Year Ended December 31, 2020 HDMC Entities HDFS Entities Consolidating Adjustments Consolidated Cash flows from financing activities: Proceeds from issuance of medium-term notes — 1,396,602 — 1,396,602 Repayments of medium-term notes — (1,400,000) — (1,400,000) Proceeds from securitization debt — 2,064,450 — 2,064,450 Repayments of securitization debt — (1,041,751) — (1,041,751) Borrowings of asset-backed commercial paper — 225,187 — 225,187 Repayments of asset-backed commercial paper — (318,828) — (318,828) Net increase in unsecured commercial paper — 444,380 — 444,380 Deposits — 79,947 — 79,947 Dividends paid (68,087) (100,000) 100,000 (68,087) Repurchase of common stock (8,006) — — (8,006) Issuance of common stock under share-based plans 89 — — 89 Net cash (used) provided by financing activities (76,004) 1,349,987 100,000 1,373,983 Effect of exchange rate changes on cash, cash equivalents and restricted cash 16,389 2,323 — 18,712 Net increase in cash, cash equivalents and restricted cash $ 195,512 $ 2,308,290 $ — $ 2,503,802 Cash, cash equivalents and restricted cash: Cash, cash equivalents and restricted cash, beginning of period $ 470,649 $ 434,717 $ — $ 905,366 Net increase in cash, cash equivalents and restricted cash 195,512 2,308,290 — 2,503,802 Cash, cash equivalents and restricted cash, end of period $ 666,161 $ 2,743,007 $ — $ 3,409,1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w Accounting Standards (Details) - USD ($) $ in Thousands</t>
        </is>
      </c>
      <c r="B1" s="2" t="inlineStr">
        <is>
          <t>12 Months Ended</t>
        </is>
      </c>
    </row>
    <row r="2">
      <c r="B2" s="2" t="inlineStr">
        <is>
          <t>Dec. 31, 2020</t>
        </is>
      </c>
      <c r="C2" s="2" t="inlineStr">
        <is>
          <t>Jan. 01, 2020</t>
        </is>
      </c>
      <c r="D2" s="2" t="inlineStr">
        <is>
          <t>Dec. 31, 2019</t>
        </is>
      </c>
      <c r="E2" s="2" t="inlineStr">
        <is>
          <t>Dec. 31, 2018</t>
        </is>
      </c>
      <c r="F2" s="2" t="inlineStr">
        <is>
          <t>Dec. 31, 2017</t>
        </is>
      </c>
      <c r="G2" s="2" t="inlineStr">
        <is>
          <t>Dec. 31, 2016</t>
        </is>
      </c>
    </row>
    <row r="3">
      <c r="A3" s="3" t="inlineStr">
        <is>
          <t>New Accounting Pronouncement, Early Adoption [Line Items]</t>
        </is>
      </c>
    </row>
    <row r="4">
      <c r="A4" s="4" t="inlineStr">
        <is>
          <t>Accounting Standards Update [Extensible List]</t>
        </is>
      </c>
      <c r="B4" s="4" t="inlineStr">
        <is>
          <t>us-gaap:AccountingStandardsUpdate201613Member</t>
        </is>
      </c>
    </row>
    <row r="5">
      <c r="A5" s="4" t="inlineStr">
        <is>
          <t>Finance receivables</t>
        </is>
      </c>
      <c r="B5" s="5" t="n">
        <v>6833944</v>
      </c>
      <c r="D5" s="5" t="n">
        <v>7572947</v>
      </c>
      <c r="E5" s="5" t="n">
        <v>7411816</v>
      </c>
      <c r="F5" s="5" t="n">
        <v>7157557</v>
      </c>
      <c r="G5" s="5" t="n">
        <v>7008801</v>
      </c>
    </row>
    <row r="6">
      <c r="A6" s="4" t="inlineStr">
        <is>
          <t>Allowance for credit losses on finance receivables</t>
        </is>
      </c>
      <c r="B6" s="6" t="n">
        <v>-390936</v>
      </c>
      <c r="D6" s="6" t="n">
        <v>-198581</v>
      </c>
      <c r="E6" s="5" t="n">
        <v>-189885</v>
      </c>
      <c r="F6" s="5" t="n">
        <v>-192471</v>
      </c>
      <c r="G6" s="5" t="n">
        <v>-173343</v>
      </c>
    </row>
    <row r="7">
      <c r="A7" s="4" t="inlineStr">
        <is>
          <t>Deferred income taxes</t>
        </is>
      </c>
      <c r="B7" s="6" t="n">
        <v>158538</v>
      </c>
      <c r="D7" s="6" t="n">
        <v>101204</v>
      </c>
    </row>
    <row r="8">
      <c r="A8" s="4" t="inlineStr">
        <is>
          <t>Accrued liabilities</t>
        </is>
      </c>
      <c r="D8" s="6" t="n">
        <v>582288</v>
      </c>
    </row>
    <row r="9">
      <c r="A9" s="4" t="inlineStr">
        <is>
          <t>Retained earnings</t>
        </is>
      </c>
      <c r="B9" s="5" t="n">
        <v>1284823</v>
      </c>
      <c r="D9" s="6" t="n">
        <v>2193997</v>
      </c>
    </row>
    <row r="10">
      <c r="A10" s="4" t="inlineStr">
        <is>
          <t>Cumulative Effect, Period of Adoption, Adjustment</t>
        </is>
      </c>
    </row>
    <row r="11">
      <c r="A11" s="3" t="inlineStr">
        <is>
          <t>New Accounting Pronouncement, Early Adoption [Line Items]</t>
        </is>
      </c>
    </row>
    <row r="12">
      <c r="A12" s="4" t="inlineStr">
        <is>
          <t>Finance receivables</t>
        </is>
      </c>
      <c r="C12" s="5" t="n">
        <v>0</v>
      </c>
    </row>
    <row r="13">
      <c r="A13" s="4" t="inlineStr">
        <is>
          <t>Allowance for credit losses on finance receivables</t>
        </is>
      </c>
      <c r="C13" s="6" t="n">
        <v>-100604</v>
      </c>
      <c r="D13" s="5" t="n">
        <v>-100604</v>
      </c>
    </row>
    <row r="14">
      <c r="A14" s="4" t="inlineStr">
        <is>
          <t>Deferred income taxes</t>
        </is>
      </c>
      <c r="C14" s="6" t="n">
        <v>22484</v>
      </c>
    </row>
    <row r="15">
      <c r="A15" s="4" t="inlineStr">
        <is>
          <t>Accrued liabilities</t>
        </is>
      </c>
      <c r="C15" s="6" t="n">
        <v>109</v>
      </c>
    </row>
    <row r="16">
      <c r="A16" s="4" t="inlineStr">
        <is>
          <t>Retained earnings</t>
        </is>
      </c>
      <c r="C16" s="6" t="n">
        <v>-78229</v>
      </c>
    </row>
    <row r="17">
      <c r="A17" s="4" t="inlineStr">
        <is>
          <t>Cumulative Effect, Period of Adoption, Adjusted Balance</t>
        </is>
      </c>
    </row>
    <row r="18">
      <c r="A18" s="3" t="inlineStr">
        <is>
          <t>New Accounting Pronouncement, Early Adoption [Line Items]</t>
        </is>
      </c>
    </row>
    <row r="19">
      <c r="A19" s="4" t="inlineStr">
        <is>
          <t>Finance receivables</t>
        </is>
      </c>
      <c r="C19" s="6" t="n">
        <v>7572947</v>
      </c>
    </row>
    <row r="20">
      <c r="A20" s="4" t="inlineStr">
        <is>
          <t>Allowance for credit losses on finance receivables</t>
        </is>
      </c>
      <c r="C20" s="6" t="n">
        <v>-299185</v>
      </c>
    </row>
    <row r="21">
      <c r="A21" s="4" t="inlineStr">
        <is>
          <t>Deferred income taxes</t>
        </is>
      </c>
      <c r="C21" s="6" t="n">
        <v>123688</v>
      </c>
    </row>
    <row r="22">
      <c r="A22" s="4" t="inlineStr">
        <is>
          <t>Accrued liabilities</t>
        </is>
      </c>
      <c r="C22" s="6" t="n">
        <v>582397</v>
      </c>
    </row>
    <row r="23">
      <c r="A23" s="4" t="inlineStr">
        <is>
          <t>Retained earnings</t>
        </is>
      </c>
      <c r="C23" s="5" t="n">
        <v>21157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segment</t>
        </is>
      </c>
      <c r="C2" s="2" t="inlineStr">
        <is>
          <t>Dec. 31, 2019USD ($)</t>
        </is>
      </c>
      <c r="D2" s="2" t="inlineStr">
        <is>
          <t>Dec. 31, 2018USD ($)</t>
        </is>
      </c>
    </row>
    <row r="3">
      <c r="A3" s="3" t="inlineStr">
        <is>
          <t>Property, Plant and Equipment [Line Items]</t>
        </is>
      </c>
    </row>
    <row r="4">
      <c r="A4" s="4" t="inlineStr">
        <is>
          <t>Number of reportable segments | segment</t>
        </is>
      </c>
      <c r="B4" s="6" t="n">
        <v>2</v>
      </c>
    </row>
    <row r="5">
      <c r="A5" s="4" t="inlineStr">
        <is>
          <t>Pre-tax gain (loss) from foreign currency remeasurements</t>
        </is>
      </c>
      <c r="B5" s="5" t="n">
        <v>3800</v>
      </c>
      <c r="C5" s="5" t="n">
        <v>18000</v>
      </c>
      <c r="D5" s="5" t="n">
        <v>-19900</v>
      </c>
    </row>
    <row r="6">
      <c r="A6" s="4" t="inlineStr">
        <is>
          <t>Allowance for doubtful accounts receivable</t>
        </is>
      </c>
      <c r="B6" s="6" t="n">
        <v>3700</v>
      </c>
      <c r="C6" s="6" t="n">
        <v>4900</v>
      </c>
    </row>
    <row r="7">
      <c r="A7" s="4" t="inlineStr">
        <is>
          <t>Other inventories</t>
        </is>
      </c>
      <c r="B7" s="6" t="n">
        <v>221900</v>
      </c>
      <c r="C7" s="6" t="n">
        <v>326500</v>
      </c>
    </row>
    <row r="8">
      <c r="A8" s="4" t="inlineStr">
        <is>
          <t>Research and development expenses</t>
        </is>
      </c>
      <c r="B8" s="6" t="n">
        <v>202400</v>
      </c>
      <c r="C8" s="6" t="n">
        <v>216500</v>
      </c>
      <c r="D8" s="6" t="n">
        <v>191600</v>
      </c>
    </row>
    <row r="9">
      <c r="A9" s="4" t="inlineStr">
        <is>
          <t>Advertising costs</t>
        </is>
      </c>
      <c r="B9" s="6" t="n">
        <v>134600</v>
      </c>
      <c r="C9" s="6" t="n">
        <v>171400</v>
      </c>
      <c r="D9" s="5" t="n">
        <v>144300</v>
      </c>
    </row>
    <row r="10">
      <c r="A10" s="4" t="inlineStr">
        <is>
          <t>Lease assets</t>
        </is>
      </c>
      <c r="B10" s="6" t="n">
        <v>45203</v>
      </c>
      <c r="C10" s="6" t="n">
        <v>61618</v>
      </c>
    </row>
    <row r="11">
      <c r="A11" s="4" t="inlineStr">
        <is>
          <t>Operating lease liability</t>
        </is>
      </c>
      <c r="B11" s="5" t="n">
        <v>47196</v>
      </c>
      <c r="C11" s="5" t="n">
        <v>63460</v>
      </c>
    </row>
    <row r="12">
      <c r="A12" s="4" t="inlineStr">
        <is>
          <t>Buildings</t>
        </is>
      </c>
    </row>
    <row r="13">
      <c r="A13" s="3" t="inlineStr">
        <is>
          <t>Property, Plant and Equipment [Line Items]</t>
        </is>
      </c>
    </row>
    <row r="14">
      <c r="A14" s="4" t="inlineStr">
        <is>
          <t>Useful lives of property, plant and equipment (in years)</t>
        </is>
      </c>
      <c r="B14" s="4" t="inlineStr">
        <is>
          <t>30 years</t>
        </is>
      </c>
    </row>
    <row r="15">
      <c r="A15" s="4" t="inlineStr">
        <is>
          <t>Building Equipment and Land Improvements</t>
        </is>
      </c>
    </row>
    <row r="16">
      <c r="A16" s="3" t="inlineStr">
        <is>
          <t>Property, Plant and Equipment [Line Items]</t>
        </is>
      </c>
    </row>
    <row r="17">
      <c r="A17" s="4" t="inlineStr">
        <is>
          <t>Useful lives of property, plant and equipment (in years)</t>
        </is>
      </c>
      <c r="B17" s="4" t="inlineStr">
        <is>
          <t>7 years</t>
        </is>
      </c>
    </row>
    <row r="18">
      <c r="A18" s="4" t="inlineStr">
        <is>
          <t>Machinery and equipment | Minimum</t>
        </is>
      </c>
    </row>
    <row r="19">
      <c r="A19" s="3" t="inlineStr">
        <is>
          <t>Property, Plant and Equipment [Line Items]</t>
        </is>
      </c>
    </row>
    <row r="20">
      <c r="A20" s="4" t="inlineStr">
        <is>
          <t>Useful lives of property, plant and equipment (in years)</t>
        </is>
      </c>
      <c r="B20" s="4" t="inlineStr">
        <is>
          <t>3 years</t>
        </is>
      </c>
    </row>
    <row r="21">
      <c r="A21" s="4" t="inlineStr">
        <is>
          <t>Machinery and equipment | Maximum</t>
        </is>
      </c>
    </row>
    <row r="22">
      <c r="A22" s="3" t="inlineStr">
        <is>
          <t>Property, Plant and Equipment [Line Items]</t>
        </is>
      </c>
    </row>
    <row r="23">
      <c r="A23" s="4" t="inlineStr">
        <is>
          <t>Useful lives of property, plant and equipment (in years)</t>
        </is>
      </c>
      <c r="B23" s="4" t="inlineStr">
        <is>
          <t>10 years</t>
        </is>
      </c>
    </row>
    <row r="24">
      <c r="A24" s="4" t="inlineStr">
        <is>
          <t>Software | Minimum</t>
        </is>
      </c>
    </row>
    <row r="25">
      <c r="A25" s="3" t="inlineStr">
        <is>
          <t>Property, Plant and Equipment [Line Items]</t>
        </is>
      </c>
    </row>
    <row r="26">
      <c r="A26" s="4" t="inlineStr">
        <is>
          <t>Useful lives of property, plant and equipment (in years)</t>
        </is>
      </c>
      <c r="B26" s="4" t="inlineStr">
        <is>
          <t>3 years</t>
        </is>
      </c>
    </row>
    <row r="27">
      <c r="A27" s="4" t="inlineStr">
        <is>
          <t>Software | Maximum</t>
        </is>
      </c>
    </row>
    <row r="28">
      <c r="A28" s="3" t="inlineStr">
        <is>
          <t>Property, Plant and Equipment [Line Items]</t>
        </is>
      </c>
    </row>
    <row r="29">
      <c r="A29" s="4" t="inlineStr">
        <is>
          <t>Useful lives of property, plant and equipment (in years)</t>
        </is>
      </c>
      <c r="B29" s="4" t="inlineStr">
        <is>
          <t>7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revenue</t>
        </is>
      </c>
      <c r="B4" s="5" t="n">
        <v>4054377</v>
      </c>
      <c r="C4" s="5" t="n">
        <v>5361789</v>
      </c>
      <c r="D4" s="5" t="n">
        <v>5716875</v>
      </c>
    </row>
    <row r="5">
      <c r="A5" s="4" t="inlineStr">
        <is>
          <t>Motorcycles and Related Products</t>
        </is>
      </c>
    </row>
    <row r="6">
      <c r="A6" s="3" t="inlineStr">
        <is>
          <t>Disaggregation of Revenue</t>
        </is>
      </c>
    </row>
    <row r="7">
      <c r="A7" s="4" t="inlineStr">
        <is>
          <t>Motorcycles and Related Products</t>
        </is>
      </c>
      <c r="B7" s="6" t="n">
        <v>3264054</v>
      </c>
      <c r="C7" s="6" t="n">
        <v>4572678</v>
      </c>
      <c r="D7" s="6" t="n">
        <v>4968646</v>
      </c>
    </row>
    <row r="8">
      <c r="A8" s="4" t="inlineStr">
        <is>
          <t>Motorcycles</t>
        </is>
      </c>
    </row>
    <row r="9">
      <c r="A9" s="3" t="inlineStr">
        <is>
          <t>Disaggregation of Revenue</t>
        </is>
      </c>
    </row>
    <row r="10">
      <c r="A10" s="4" t="inlineStr">
        <is>
          <t>Motorcycles and Related Products</t>
        </is>
      </c>
      <c r="B10" s="6" t="n">
        <v>2350407</v>
      </c>
      <c r="C10" s="6" t="n">
        <v>3538269</v>
      </c>
    </row>
    <row r="11">
      <c r="A11" s="4" t="inlineStr">
        <is>
          <t>Parts &amp; Accessories</t>
        </is>
      </c>
    </row>
    <row r="12">
      <c r="A12" s="3" t="inlineStr">
        <is>
          <t>Disaggregation of Revenue</t>
        </is>
      </c>
    </row>
    <row r="13">
      <c r="A13" s="4" t="inlineStr">
        <is>
          <t>Motorcycles and Related Products</t>
        </is>
      </c>
      <c r="B13" s="6" t="n">
        <v>659634</v>
      </c>
      <c r="C13" s="6" t="n">
        <v>713400</v>
      </c>
    </row>
    <row r="14">
      <c r="A14" s="4" t="inlineStr">
        <is>
          <t>General Merchandise</t>
        </is>
      </c>
    </row>
    <row r="15">
      <c r="A15" s="3" t="inlineStr">
        <is>
          <t>Disaggregation of Revenue</t>
        </is>
      </c>
    </row>
    <row r="16">
      <c r="A16" s="4" t="inlineStr">
        <is>
          <t>Motorcycles and Related Products</t>
        </is>
      </c>
      <c r="B16" s="6" t="n">
        <v>186068</v>
      </c>
      <c r="C16" s="6" t="n">
        <v>237566</v>
      </c>
    </row>
    <row r="17">
      <c r="A17" s="4" t="inlineStr">
        <is>
          <t>Licensing</t>
        </is>
      </c>
    </row>
    <row r="18">
      <c r="A18" s="3" t="inlineStr">
        <is>
          <t>Disaggregation of Revenue</t>
        </is>
      </c>
    </row>
    <row r="19">
      <c r="A19" s="4" t="inlineStr">
        <is>
          <t>Motorcycles and Related Products</t>
        </is>
      </c>
      <c r="B19" s="6" t="n">
        <v>29750</v>
      </c>
      <c r="C19" s="6" t="n">
        <v>35917</v>
      </c>
    </row>
    <row r="20">
      <c r="A20" s="4" t="inlineStr">
        <is>
          <t>Other</t>
        </is>
      </c>
    </row>
    <row r="21">
      <c r="A21" s="3" t="inlineStr">
        <is>
          <t>Disaggregation of Revenue</t>
        </is>
      </c>
    </row>
    <row r="22">
      <c r="A22" s="4" t="inlineStr">
        <is>
          <t>Motorcycles and Related Products</t>
        </is>
      </c>
      <c r="B22" s="6" t="n">
        <v>38195</v>
      </c>
      <c r="C22" s="6" t="n">
        <v>47526</v>
      </c>
    </row>
    <row r="23">
      <c r="A23" s="4" t="inlineStr">
        <is>
          <t>Financial Services</t>
        </is>
      </c>
    </row>
    <row r="24">
      <c r="A24" s="3" t="inlineStr">
        <is>
          <t>Disaggregation of Revenue</t>
        </is>
      </c>
    </row>
    <row r="25">
      <c r="A25" s="4" t="inlineStr">
        <is>
          <t>Financial Services</t>
        </is>
      </c>
      <c r="B25" s="6" t="n">
        <v>790323</v>
      </c>
      <c r="C25" s="6" t="n">
        <v>789111</v>
      </c>
      <c r="D25" s="5" t="n">
        <v>748229</v>
      </c>
    </row>
    <row r="26">
      <c r="A26" s="4" t="inlineStr">
        <is>
          <t>Interest income</t>
        </is>
      </c>
    </row>
    <row r="27">
      <c r="A27" s="3" t="inlineStr">
        <is>
          <t>Disaggregation of Revenue</t>
        </is>
      </c>
    </row>
    <row r="28">
      <c r="A28" s="4" t="inlineStr">
        <is>
          <t>Financial Services</t>
        </is>
      </c>
      <c r="B28" s="6" t="n">
        <v>682517</v>
      </c>
      <c r="C28" s="6" t="n">
        <v>678205</v>
      </c>
    </row>
    <row r="29">
      <c r="A29" s="4" t="inlineStr">
        <is>
          <t>Other</t>
        </is>
      </c>
    </row>
    <row r="30">
      <c r="A30" s="3" t="inlineStr">
        <is>
          <t>Disaggregation of Revenue</t>
        </is>
      </c>
    </row>
    <row r="31">
      <c r="A31" s="4" t="inlineStr">
        <is>
          <t>Financial Services</t>
        </is>
      </c>
      <c r="B31" s="5" t="n">
        <v>107806</v>
      </c>
      <c r="C31" s="5" t="n">
        <v>1109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Dec. 31, 2020</t>
        </is>
      </c>
    </row>
    <row r="3">
      <c r="A3" s="4" t="inlineStr">
        <is>
          <t>Revenue, Remaining Performance Obligation, Expected Timing of Satisfaction, Start Date [Axis]: 2021-01-01</t>
        </is>
      </c>
    </row>
    <row r="4">
      <c r="A4" s="3" t="inlineStr">
        <is>
          <t>Revenue, Remaining Performance Obligation, Expected Timing of Satisfaction</t>
        </is>
      </c>
    </row>
    <row r="5">
      <c r="A5" s="4" t="inlineStr">
        <is>
          <t>Revenue recognized over remaining contract term</t>
        </is>
      </c>
      <c r="B5" s="4" t="inlineStr">
        <is>
          <t xml:space="preserve"> </t>
        </is>
      </c>
    </row>
    <row r="6">
      <c r="A6" s="4" t="inlineStr">
        <is>
          <t>Motorcycles | Licensing</t>
        </is>
      </c>
    </row>
    <row r="7">
      <c r="A7" s="3" t="inlineStr">
        <is>
          <t>Revenue, Remaining Performance Obligation, Expected Timing of Satisfaction</t>
        </is>
      </c>
    </row>
    <row r="8">
      <c r="A8" s="4" t="inlineStr">
        <is>
          <t>Sale payment terms</t>
        </is>
      </c>
      <c r="B8" s="4" t="inlineStr">
        <is>
          <t>30 days</t>
        </is>
      </c>
    </row>
    <row r="9">
      <c r="A9" s="4" t="inlineStr">
        <is>
          <t>Motorcycles | Licensing | Revenue, Remaining Performance Obligation, Expected Timing of Satisfaction, Start Date [Axis]: 2021-01-01</t>
        </is>
      </c>
    </row>
    <row r="10">
      <c r="A10" s="3" t="inlineStr">
        <is>
          <t>Revenue, Remaining Performance Obligation, Expected Timing of Satisfaction</t>
        </is>
      </c>
    </row>
    <row r="11">
      <c r="A11" s="4" t="inlineStr">
        <is>
          <t>Revenue recognized over remaining contract term</t>
        </is>
      </c>
      <c r="B11" s="4" t="inlineStr">
        <is>
          <t>2 years</t>
        </is>
      </c>
    </row>
    <row r="12">
      <c r="A12" s="4" t="inlineStr">
        <is>
          <t>Financial Services | Other | Revenue, Remaining Performance Obligation, Expected Timing of Satisfaction, Start Date [Axis]: 2021-01-01</t>
        </is>
      </c>
    </row>
    <row r="13">
      <c r="A13" s="3" t="inlineStr">
        <is>
          <t>Revenue, Remaining Performance Obligation, Expected Timing of Satisfaction</t>
        </is>
      </c>
    </row>
    <row r="14">
      <c r="A14" s="4" t="inlineStr">
        <is>
          <t>Revenue recognized over remaining contract term</t>
        </is>
      </c>
      <c r="B14" s="4" t="inlineStr">
        <is>
          <t>5 years</t>
        </is>
      </c>
    </row>
    <row r="15">
      <c r="A15" s="4" t="inlineStr">
        <is>
          <t>Minimum | Motorcycles | Motorcycles</t>
        </is>
      </c>
    </row>
    <row r="16">
      <c r="A16" s="3" t="inlineStr">
        <is>
          <t>Revenue, Remaining Performance Obligation, Expected Timing of Satisfaction</t>
        </is>
      </c>
    </row>
    <row r="17">
      <c r="A17" s="4" t="inlineStr">
        <is>
          <t>Sale payment terms</t>
        </is>
      </c>
      <c r="B17" s="4" t="inlineStr">
        <is>
          <t>30 days</t>
        </is>
      </c>
    </row>
    <row r="18">
      <c r="A18" s="4" t="inlineStr">
        <is>
          <t>Maximum | Motorcycles | Motorcycles</t>
        </is>
      </c>
    </row>
    <row r="19">
      <c r="A19" s="3" t="inlineStr">
        <is>
          <t>Revenue, Remaining Performance Obligation, Expected Timing of Satisfaction</t>
        </is>
      </c>
    </row>
    <row r="20">
      <c r="A20" s="4" t="inlineStr">
        <is>
          <t>Sale payment terms</t>
        </is>
      </c>
      <c r="B20" s="4" t="inlineStr">
        <is>
          <t>12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31, 2020</t>
        </is>
      </c>
      <c r="C2" s="2" t="inlineStr">
        <is>
          <t>Dec. 31, 2019</t>
        </is>
      </c>
      <c r="D2" s="2" t="inlineStr">
        <is>
          <t>Dec. 31, 2018</t>
        </is>
      </c>
    </row>
    <row r="3">
      <c r="A3" s="3" t="inlineStr">
        <is>
          <t>Revenue, Remaining Performance Obligation, Expected Timing of Satisfaction</t>
        </is>
      </c>
    </row>
    <row r="4">
      <c r="A4" s="4" t="inlineStr">
        <is>
          <t>Deferred revenue</t>
        </is>
      </c>
      <c r="B4" s="5" t="n">
        <v>36614</v>
      </c>
      <c r="C4" s="5" t="n">
        <v>29745</v>
      </c>
      <c r="D4" s="5" t="n">
        <v>29055</v>
      </c>
    </row>
    <row r="5">
      <c r="A5" s="4" t="inlineStr">
        <is>
          <t>Deferred revenue on consolidated balance sheet</t>
        </is>
      </c>
      <c r="B5" s="5" t="n">
        <v>19700</v>
      </c>
      <c r="C5" s="5" t="n">
        <v>26300</v>
      </c>
    </row>
    <row r="6">
      <c r="A6" s="4" t="inlineStr">
        <is>
          <t>Revenue, Remaining Performance Obligation, Expected Timing of Satisfaction, Start Date [Axis]: 2021-01-01</t>
        </is>
      </c>
    </row>
    <row r="7">
      <c r="A7" s="3" t="inlineStr">
        <is>
          <t>Revenue, Remaining Performance Obligation, Expected Timing of Satisfaction</t>
        </is>
      </c>
    </row>
    <row r="8">
      <c r="A8" s="4" t="inlineStr">
        <is>
          <t>Revenue recognized over remaining contract term</t>
        </is>
      </c>
      <c r="B8" s="4" t="inlineStr">
        <is>
          <t>1 year</t>
        </is>
      </c>
    </row>
    <row r="9">
      <c r="A9" s="4" t="inlineStr">
        <is>
          <t>Remaining unearned revenue</t>
        </is>
      </c>
      <c r="B9" s="5" t="n">
        <v>15400</v>
      </c>
    </row>
    <row r="10">
      <c r="A10" s="4" t="inlineStr">
        <is>
          <t>Revenue, Remaining Performance Obligation, Expected Timing of Satisfaction, Start Date [Axis]: 2022-01-01</t>
        </is>
      </c>
    </row>
    <row r="11">
      <c r="A11" s="3" t="inlineStr">
        <is>
          <t>Revenue, Remaining Performance Obligation, Expected Timing of Satisfaction</t>
        </is>
      </c>
    </row>
    <row r="12">
      <c r="A12" s="4" t="inlineStr">
        <is>
          <t>Revenue recognized over remaining contract term</t>
        </is>
      </c>
      <c r="B12" s="4" t="inlineStr">
        <is>
          <t xml:space="preserve"> </t>
        </is>
      </c>
    </row>
    <row r="13">
      <c r="A13" s="4" t="inlineStr">
        <is>
          <t>Remaining unearned revenue</t>
        </is>
      </c>
      <c r="B13" s="5" t="n">
        <v>21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38" customWidth="1" min="3" max="3"/>
    <col width="30" customWidth="1" min="4" max="4"/>
    <col width="30" customWidth="1" min="5" max="5"/>
  </cols>
  <sheetData>
    <row r="1">
      <c r="A1" s="1" t="inlineStr">
        <is>
          <t>Restructuring Activities - Additional Information (Details) $ in Thousands</t>
        </is>
      </c>
      <c r="B1" s="2" t="inlineStr">
        <is>
          <t>12 Months Ended</t>
        </is>
      </c>
    </row>
    <row r="2">
      <c r="B2" s="2" t="inlineStr">
        <is>
          <t>Dec. 31, 2021USD ($)</t>
        </is>
      </c>
      <c r="C2" s="2" t="inlineStr">
        <is>
          <t>Dec. 31, 2020USD ($)employeeEmployees</t>
        </is>
      </c>
      <c r="D2" s="2" t="inlineStr">
        <is>
          <t>Dec. 31, 2019USD ($)Employees</t>
        </is>
      </c>
      <c r="E2" s="2" t="inlineStr">
        <is>
          <t>Dec. 31, 2018USD ($)Employees</t>
        </is>
      </c>
    </row>
    <row r="3">
      <c r="A3" s="3" t="inlineStr">
        <is>
          <t>Restructuring Cost and Reserve</t>
        </is>
      </c>
    </row>
    <row r="4">
      <c r="A4" s="4" t="inlineStr">
        <is>
          <t>Restructuring expenses</t>
        </is>
      </c>
      <c r="C4" s="5" t="n">
        <v>76267</v>
      </c>
    </row>
    <row r="5">
      <c r="A5" s="4" t="inlineStr">
        <is>
          <t>Restructuring expense</t>
        </is>
      </c>
      <c r="C5" s="6" t="n">
        <v>130009</v>
      </c>
      <c r="D5" s="5" t="n">
        <v>32353</v>
      </c>
      <c r="E5" s="5" t="n">
        <v>93401</v>
      </c>
    </row>
    <row r="6">
      <c r="A6" s="4" t="inlineStr">
        <is>
          <t>Scenario, Forecast</t>
        </is>
      </c>
    </row>
    <row r="7">
      <c r="A7" s="3" t="inlineStr">
        <is>
          <t>Restructuring Cost and Reserve</t>
        </is>
      </c>
    </row>
    <row r="8">
      <c r="A8" s="4" t="inlineStr">
        <is>
          <t>Restructuring expense</t>
        </is>
      </c>
      <c r="B8" s="5" t="n">
        <v>20000</v>
      </c>
    </row>
    <row r="9">
      <c r="A9" s="4" t="inlineStr">
        <is>
          <t>Employee Severance</t>
        </is>
      </c>
    </row>
    <row r="10">
      <c r="A10" s="3" t="inlineStr">
        <is>
          <t>Restructuring Cost and Reserve</t>
        </is>
      </c>
    </row>
    <row r="11">
      <c r="A11" s="4" t="inlineStr">
        <is>
          <t>Restructuring expenses</t>
        </is>
      </c>
      <c r="C11" s="6" t="n">
        <v>21494</v>
      </c>
    </row>
    <row r="12">
      <c r="A12" s="4" t="inlineStr">
        <is>
          <t>Restructuring expense</t>
        </is>
      </c>
      <c r="C12" s="6" t="n">
        <v>28913</v>
      </c>
    </row>
    <row r="13">
      <c r="A13" s="4" t="inlineStr">
        <is>
          <t>Contract Termination</t>
        </is>
      </c>
    </row>
    <row r="14">
      <c r="A14" s="3" t="inlineStr">
        <is>
          <t>Restructuring Cost and Reserve</t>
        </is>
      </c>
    </row>
    <row r="15">
      <c r="A15" s="4" t="inlineStr">
        <is>
          <t>Restructuring expenses</t>
        </is>
      </c>
      <c r="C15" s="6" t="n">
        <v>54773</v>
      </c>
    </row>
    <row r="16">
      <c r="A16" s="4" t="inlineStr">
        <is>
          <t>Restructuring expense</t>
        </is>
      </c>
      <c r="C16" s="6" t="n">
        <v>70894</v>
      </c>
    </row>
    <row r="17">
      <c r="A17" s="4" t="inlineStr">
        <is>
          <t>Accelerated Depreciation</t>
        </is>
      </c>
    </row>
    <row r="18">
      <c r="A18" s="3" t="inlineStr">
        <is>
          <t>Restructuring Cost and Reserve</t>
        </is>
      </c>
    </row>
    <row r="19">
      <c r="A19" s="4" t="inlineStr">
        <is>
          <t>Restructuring expenses</t>
        </is>
      </c>
      <c r="C19" s="6" t="n">
        <v>0</v>
      </c>
    </row>
    <row r="20">
      <c r="A20" s="4" t="inlineStr">
        <is>
          <t>Restructuring expense</t>
        </is>
      </c>
      <c r="C20" s="6" t="n">
        <v>30202</v>
      </c>
    </row>
    <row r="21">
      <c r="A21" s="4" t="inlineStr">
        <is>
          <t>Motorcycles</t>
        </is>
      </c>
    </row>
    <row r="22">
      <c r="A22" s="3" t="inlineStr">
        <is>
          <t>Restructuring Cost and Reserve</t>
        </is>
      </c>
    </row>
    <row r="23">
      <c r="A23" s="4" t="inlineStr">
        <is>
          <t>Restructuring expenses</t>
        </is>
      </c>
      <c r="D23" s="6" t="n">
        <v>44170</v>
      </c>
      <c r="E23" s="6" t="n">
        <v>29599</v>
      </c>
    </row>
    <row r="24">
      <c r="A24" s="4" t="inlineStr">
        <is>
          <t>Restructuring expense</t>
        </is>
      </c>
      <c r="C24" s="6" t="n">
        <v>119110</v>
      </c>
      <c r="D24" s="6" t="n">
        <v>32353</v>
      </c>
      <c r="E24" s="6" t="n">
        <v>93401</v>
      </c>
    </row>
    <row r="25">
      <c r="A25" s="4" t="inlineStr">
        <is>
          <t>Motorcycles | Temporary Inefficiencies | Cost of goods sold</t>
        </is>
      </c>
    </row>
    <row r="26">
      <c r="A26" s="3" t="inlineStr">
        <is>
          <t>Restructuring Cost and Reserve</t>
        </is>
      </c>
    </row>
    <row r="27">
      <c r="A27" s="4" t="inlineStr">
        <is>
          <t>Incremental cost of goods sold</t>
        </is>
      </c>
      <c r="D27" s="5" t="n">
        <v>10300</v>
      </c>
      <c r="E27" s="6" t="n">
        <v>12900</v>
      </c>
    </row>
    <row r="28">
      <c r="A28" s="4" t="inlineStr">
        <is>
          <t>Financial Services</t>
        </is>
      </c>
    </row>
    <row r="29">
      <c r="A29" s="3" t="inlineStr">
        <is>
          <t>Restructuring Cost and Reserve</t>
        </is>
      </c>
    </row>
    <row r="30">
      <c r="A30" s="4" t="inlineStr">
        <is>
          <t>Restructuring expense</t>
        </is>
      </c>
      <c r="C30" s="5" t="n">
        <v>10900</v>
      </c>
    </row>
    <row r="31">
      <c r="A31" s="4" t="inlineStr">
        <is>
          <t>2020 Restructuring Activities</t>
        </is>
      </c>
    </row>
    <row r="32">
      <c r="A32" s="3" t="inlineStr">
        <is>
          <t>Restructuring Cost and Reserve</t>
        </is>
      </c>
    </row>
    <row r="33">
      <c r="A33" s="4" t="inlineStr">
        <is>
          <t>Expected number of employees eliminated | Employees</t>
        </is>
      </c>
      <c r="C33" s="6" t="n">
        <v>500</v>
      </c>
    </row>
    <row r="34">
      <c r="A34" s="4" t="inlineStr">
        <is>
          <t>Restructuring expenses</t>
        </is>
      </c>
      <c r="C34" s="5" t="n">
        <v>150000</v>
      </c>
    </row>
    <row r="35">
      <c r="A35" s="4" t="inlineStr">
        <is>
          <t>2020 Restructuring Activities | Employee Severance</t>
        </is>
      </c>
    </row>
    <row r="36">
      <c r="A36" s="3" t="inlineStr">
        <is>
          <t>Restructuring Cost and Reserve</t>
        </is>
      </c>
    </row>
    <row r="37">
      <c r="A37" s="4" t="inlineStr">
        <is>
          <t>Restructuring expenses</t>
        </is>
      </c>
      <c r="C37" s="6" t="n">
        <v>30000</v>
      </c>
    </row>
    <row r="38">
      <c r="A38" s="4" t="inlineStr">
        <is>
          <t>2020 Restructuring Activities | Contract Termination</t>
        </is>
      </c>
    </row>
    <row r="39">
      <c r="A39" s="3" t="inlineStr">
        <is>
          <t>Restructuring Cost and Reserve</t>
        </is>
      </c>
    </row>
    <row r="40">
      <c r="A40" s="4" t="inlineStr">
        <is>
          <t>Restructuring expenses</t>
        </is>
      </c>
      <c r="C40" s="6" t="n">
        <v>90000</v>
      </c>
    </row>
    <row r="41">
      <c r="A41" s="4" t="inlineStr">
        <is>
          <t>2020 Restructuring Activities | Accelerated Depreciation</t>
        </is>
      </c>
    </row>
    <row r="42">
      <c r="A42" s="3" t="inlineStr">
        <is>
          <t>Restructuring Cost and Reserve</t>
        </is>
      </c>
    </row>
    <row r="43">
      <c r="A43" s="4" t="inlineStr">
        <is>
          <t>Restructuring expenses</t>
        </is>
      </c>
      <c r="C43" s="6" t="n">
        <v>30000</v>
      </c>
    </row>
    <row r="44">
      <c r="A44" s="4" t="inlineStr">
        <is>
          <t>2020 Restructuring Activities | Motorcycles</t>
        </is>
      </c>
    </row>
    <row r="45">
      <c r="A45" s="3" t="inlineStr">
        <is>
          <t>Restructuring Cost and Reserve</t>
        </is>
      </c>
    </row>
    <row r="46">
      <c r="A46" s="4" t="inlineStr">
        <is>
          <t>Restructuring expenses</t>
        </is>
      </c>
      <c r="C46" s="6" t="n">
        <v>139000</v>
      </c>
    </row>
    <row r="47">
      <c r="A47" s="4" t="inlineStr">
        <is>
          <t>2020 Restructuring Activities | Financial Services</t>
        </is>
      </c>
    </row>
    <row r="48">
      <c r="A48" s="3" t="inlineStr">
        <is>
          <t>Restructuring Cost and Reserve</t>
        </is>
      </c>
    </row>
    <row r="49">
      <c r="A49" s="4" t="inlineStr">
        <is>
          <t>Restructuring expenses</t>
        </is>
      </c>
      <c r="C49" s="5" t="n">
        <v>11000</v>
      </c>
    </row>
    <row r="50">
      <c r="A50" s="4" t="inlineStr">
        <is>
          <t>2020 Restructuring Activities | INDIA</t>
        </is>
      </c>
    </row>
    <row r="51">
      <c r="A51" s="3" t="inlineStr">
        <is>
          <t>Restructuring Cost and Reserve</t>
        </is>
      </c>
    </row>
    <row r="52">
      <c r="A52" s="4" t="inlineStr">
        <is>
          <t>Expected number of employees eliminated | employee</t>
        </is>
      </c>
      <c r="C52" s="6" t="n">
        <v>70</v>
      </c>
    </row>
    <row r="53">
      <c r="A53" s="4" t="inlineStr">
        <is>
          <t>2018 Kansas City Restructuring Plan</t>
        </is>
      </c>
    </row>
    <row r="54">
      <c r="A54" s="3" t="inlineStr">
        <is>
          <t>Restructuring Cost and Reserve</t>
        </is>
      </c>
    </row>
    <row r="55">
      <c r="A55" s="4" t="inlineStr">
        <is>
          <t>Number of jobs eliminated | Employees</t>
        </is>
      </c>
      <c r="D55" s="6" t="n">
        <v>800</v>
      </c>
    </row>
    <row r="56">
      <c r="A56" s="4" t="inlineStr">
        <is>
          <t>Number of jobs added | Employees</t>
        </is>
      </c>
      <c r="D56" s="6" t="n">
        <v>450</v>
      </c>
    </row>
    <row r="57">
      <c r="A57" s="4" t="inlineStr">
        <is>
          <t>2018 Adelaide Restructuring Plan</t>
        </is>
      </c>
    </row>
    <row r="58">
      <c r="A58" s="3" t="inlineStr">
        <is>
          <t>Restructuring Cost and Reserve</t>
        </is>
      </c>
    </row>
    <row r="59">
      <c r="A59" s="4" t="inlineStr">
        <is>
          <t>Number of jobs eliminated | Employees</t>
        </is>
      </c>
      <c r="D59" s="6" t="n">
        <v>90</v>
      </c>
    </row>
    <row r="60">
      <c r="A60" s="4" t="inlineStr">
        <is>
          <t>Manufacturing Optimization Plan | Motorcycles</t>
        </is>
      </c>
    </row>
    <row r="61">
      <c r="A61" s="3" t="inlineStr">
        <is>
          <t>Restructuring Cost and Reserve</t>
        </is>
      </c>
    </row>
    <row r="62">
      <c r="A62" s="4" t="inlineStr">
        <is>
          <t>Restructuring and consolidation costs</t>
        </is>
      </c>
      <c r="D62" s="5" t="n">
        <v>122200</v>
      </c>
    </row>
    <row r="63">
      <c r="A63" s="4" t="inlineStr">
        <is>
          <t>Manufacturing Optimization Plan | Motorcycles | Temporary Inefficiencies | Cost of goods sold</t>
        </is>
      </c>
    </row>
    <row r="64">
      <c r="A64" s="3" t="inlineStr">
        <is>
          <t>Restructuring Cost and Reserve</t>
        </is>
      </c>
    </row>
    <row r="65">
      <c r="A65" s="4" t="inlineStr">
        <is>
          <t>Incremental cost of goods sold</t>
        </is>
      </c>
      <c r="D65" s="6" t="n">
        <v>23200</v>
      </c>
    </row>
    <row r="66">
      <c r="A66" s="4" t="inlineStr">
        <is>
          <t>2018 Reorganization Plan | Motorcycles</t>
        </is>
      </c>
    </row>
    <row r="67">
      <c r="A67" s="3" t="inlineStr">
        <is>
          <t>Restructuring Cost and Reserve</t>
        </is>
      </c>
    </row>
    <row r="68">
      <c r="A68" s="4" t="inlineStr">
        <is>
          <t>Restructuring expenses</t>
        </is>
      </c>
      <c r="D68" s="6" t="n">
        <v>3118</v>
      </c>
      <c r="E68" s="5" t="n">
        <v>444</v>
      </c>
    </row>
    <row r="69">
      <c r="A69" s="4" t="inlineStr">
        <is>
          <t>Restructuring and consolidation costs, positions eliminated | Employees</t>
        </is>
      </c>
      <c r="E69" s="6" t="n">
        <v>70</v>
      </c>
    </row>
    <row r="70">
      <c r="A70" s="4" t="inlineStr">
        <is>
          <t>Restructuring expense</t>
        </is>
      </c>
      <c r="D70" s="5" t="n">
        <v>-317</v>
      </c>
      <c r="E70" s="5" t="n">
        <v>3899</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Expens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expense</t>
        </is>
      </c>
      <c r="B4" s="5" t="n">
        <v>130009</v>
      </c>
      <c r="C4" s="5" t="n">
        <v>32353</v>
      </c>
      <c r="D4" s="5" t="n">
        <v>93401</v>
      </c>
    </row>
    <row r="5">
      <c r="A5" s="4" t="inlineStr">
        <is>
          <t>Financial Services</t>
        </is>
      </c>
    </row>
    <row r="6">
      <c r="A6" s="3" t="inlineStr">
        <is>
          <t>Restructuring Cost and Reserve</t>
        </is>
      </c>
    </row>
    <row r="7">
      <c r="A7" s="4" t="inlineStr">
        <is>
          <t>Restructuring expense</t>
        </is>
      </c>
      <c r="B7" s="5" t="n">
        <v>10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Plan Reserve Recorded in Accrued Liabiliti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beginning of period</t>
        </is>
      </c>
      <c r="B4" s="5" t="n">
        <v>0</v>
      </c>
    </row>
    <row r="5">
      <c r="A5" s="4" t="inlineStr">
        <is>
          <t>Restructuring expense</t>
        </is>
      </c>
      <c r="B5" s="6" t="n">
        <v>130009</v>
      </c>
      <c r="C5" s="5" t="n">
        <v>32353</v>
      </c>
      <c r="D5" s="5" t="n">
        <v>93401</v>
      </c>
    </row>
    <row r="6">
      <c r="A6" s="4" t="inlineStr">
        <is>
          <t>Utilized – cash</t>
        </is>
      </c>
      <c r="B6" s="6" t="n">
        <v>-76267</v>
      </c>
    </row>
    <row r="7">
      <c r="A7" s="4" t="inlineStr">
        <is>
          <t>Utilized – non cash</t>
        </is>
      </c>
      <c r="B7" s="6" t="n">
        <v>-30202</v>
      </c>
    </row>
    <row r="8">
      <c r="A8" s="4" t="inlineStr">
        <is>
          <t>Foreign currency changes</t>
        </is>
      </c>
      <c r="B8" s="6" t="n">
        <v>380</v>
      </c>
    </row>
    <row r="9">
      <c r="A9" s="4" t="inlineStr">
        <is>
          <t>Balance, end of period</t>
        </is>
      </c>
      <c r="B9" s="6" t="n">
        <v>23920</v>
      </c>
      <c r="C9" s="6" t="n">
        <v>0</v>
      </c>
    </row>
    <row r="10">
      <c r="A10" s="4" t="inlineStr">
        <is>
          <t>Employee Severance</t>
        </is>
      </c>
    </row>
    <row r="11">
      <c r="A11" s="3" t="inlineStr">
        <is>
          <t>Restructuring Reserve [Roll Forward]</t>
        </is>
      </c>
    </row>
    <row r="12">
      <c r="A12" s="4" t="inlineStr">
        <is>
          <t>Balance, beginning of period</t>
        </is>
      </c>
      <c r="B12" s="6" t="n">
        <v>0</v>
      </c>
    </row>
    <row r="13">
      <c r="A13" s="4" t="inlineStr">
        <is>
          <t>Restructuring expense</t>
        </is>
      </c>
      <c r="B13" s="6" t="n">
        <v>28913</v>
      </c>
    </row>
    <row r="14">
      <c r="A14" s="4" t="inlineStr">
        <is>
          <t>Utilized – cash</t>
        </is>
      </c>
      <c r="B14" s="6" t="n">
        <v>-21494</v>
      </c>
    </row>
    <row r="15">
      <c r="A15" s="4" t="inlineStr">
        <is>
          <t>Utilized – non cash</t>
        </is>
      </c>
      <c r="B15" s="6" t="n">
        <v>0</v>
      </c>
    </row>
    <row r="16">
      <c r="A16" s="4" t="inlineStr">
        <is>
          <t>Foreign currency changes</t>
        </is>
      </c>
      <c r="B16" s="6" t="n">
        <v>305</v>
      </c>
    </row>
    <row r="17">
      <c r="A17" s="4" t="inlineStr">
        <is>
          <t>Balance, end of period</t>
        </is>
      </c>
      <c r="B17" s="6" t="n">
        <v>7724</v>
      </c>
      <c r="C17" s="6" t="n">
        <v>0</v>
      </c>
    </row>
    <row r="18">
      <c r="A18" s="4" t="inlineStr">
        <is>
          <t>Contract Termination</t>
        </is>
      </c>
    </row>
    <row r="19">
      <c r="A19" s="3" t="inlineStr">
        <is>
          <t>Restructuring Reserve [Roll Forward]</t>
        </is>
      </c>
    </row>
    <row r="20">
      <c r="A20" s="4" t="inlineStr">
        <is>
          <t>Balance, beginning of period</t>
        </is>
      </c>
      <c r="B20" s="6" t="n">
        <v>0</v>
      </c>
    </row>
    <row r="21">
      <c r="A21" s="4" t="inlineStr">
        <is>
          <t>Restructuring expense</t>
        </is>
      </c>
      <c r="B21" s="6" t="n">
        <v>70894</v>
      </c>
    </row>
    <row r="22">
      <c r="A22" s="4" t="inlineStr">
        <is>
          <t>Utilized – cash</t>
        </is>
      </c>
      <c r="B22" s="6" t="n">
        <v>-54773</v>
      </c>
    </row>
    <row r="23">
      <c r="A23" s="4" t="inlineStr">
        <is>
          <t>Utilized – non cash</t>
        </is>
      </c>
      <c r="B23" s="6" t="n">
        <v>0</v>
      </c>
    </row>
    <row r="24">
      <c r="A24" s="4" t="inlineStr">
        <is>
          <t>Foreign currency changes</t>
        </is>
      </c>
      <c r="B24" s="6" t="n">
        <v>75</v>
      </c>
    </row>
    <row r="25">
      <c r="A25" s="4" t="inlineStr">
        <is>
          <t>Balance, end of period</t>
        </is>
      </c>
      <c r="B25" s="6" t="n">
        <v>16196</v>
      </c>
      <c r="C25" s="6" t="n">
        <v>0</v>
      </c>
    </row>
    <row r="26">
      <c r="A26" s="4" t="inlineStr">
        <is>
          <t>Accelerated Depreciation</t>
        </is>
      </c>
    </row>
    <row r="27">
      <c r="A27" s="3" t="inlineStr">
        <is>
          <t>Restructuring Reserve [Roll Forward]</t>
        </is>
      </c>
    </row>
    <row r="28">
      <c r="A28" s="4" t="inlineStr">
        <is>
          <t>Balance, beginning of period</t>
        </is>
      </c>
      <c r="B28" s="6" t="n">
        <v>0</v>
      </c>
    </row>
    <row r="29">
      <c r="A29" s="4" t="inlineStr">
        <is>
          <t>Restructuring expense</t>
        </is>
      </c>
      <c r="B29" s="6" t="n">
        <v>30202</v>
      </c>
    </row>
    <row r="30">
      <c r="A30" s="4" t="inlineStr">
        <is>
          <t>Utilized – cash</t>
        </is>
      </c>
      <c r="B30" s="6" t="n">
        <v>0</v>
      </c>
    </row>
    <row r="31">
      <c r="A31" s="4" t="inlineStr">
        <is>
          <t>Utilized – non cash</t>
        </is>
      </c>
      <c r="B31" s="6" t="n">
        <v>-30202</v>
      </c>
    </row>
    <row r="32">
      <c r="A32" s="4" t="inlineStr">
        <is>
          <t>Foreign currency changes</t>
        </is>
      </c>
      <c r="B32" s="6" t="n">
        <v>0</v>
      </c>
    </row>
    <row r="33">
      <c r="A33" s="4" t="inlineStr">
        <is>
          <t>Balance, end of period</t>
        </is>
      </c>
      <c r="B33" s="6" t="n">
        <v>0</v>
      </c>
      <c r="C33" s="6" t="n">
        <v>0</v>
      </c>
    </row>
    <row r="34">
      <c r="A34" s="4" t="inlineStr">
        <is>
          <t>Motorcycles</t>
        </is>
      </c>
    </row>
    <row r="35">
      <c r="A35" s="3" t="inlineStr">
        <is>
          <t>Restructuring Reserve [Roll Forward]</t>
        </is>
      </c>
    </row>
    <row r="36">
      <c r="A36" s="4" t="inlineStr">
        <is>
          <t>Balance, beginning of period</t>
        </is>
      </c>
      <c r="B36" s="6" t="n">
        <v>867</v>
      </c>
      <c r="C36" s="6" t="n">
        <v>28498</v>
      </c>
      <c r="D36" s="6" t="n">
        <v>0</v>
      </c>
    </row>
    <row r="37">
      <c r="A37" s="4" t="inlineStr">
        <is>
          <t>Restructuring expense</t>
        </is>
      </c>
      <c r="B37" s="6" t="n">
        <v>119110</v>
      </c>
      <c r="C37" s="6" t="n">
        <v>32353</v>
      </c>
      <c r="D37" s="6" t="n">
        <v>93401</v>
      </c>
    </row>
    <row r="38">
      <c r="A38" s="4" t="inlineStr">
        <is>
          <t>Utilized – cash</t>
        </is>
      </c>
      <c r="C38" s="6" t="n">
        <v>-44170</v>
      </c>
      <c r="D38" s="6" t="n">
        <v>-29599</v>
      </c>
    </row>
    <row r="39">
      <c r="A39" s="4" t="inlineStr">
        <is>
          <t>Utilized – non cash</t>
        </is>
      </c>
      <c r="C39" s="6" t="n">
        <v>-15778</v>
      </c>
      <c r="D39" s="6" t="n">
        <v>-34654</v>
      </c>
    </row>
    <row r="40">
      <c r="A40" s="4" t="inlineStr">
        <is>
          <t>Foreign currency changes</t>
        </is>
      </c>
      <c r="C40" s="6" t="n">
        <v>-36</v>
      </c>
      <c r="D40" s="6" t="n">
        <v>650</v>
      </c>
    </row>
    <row r="41">
      <c r="A41" s="4" t="inlineStr">
        <is>
          <t>Balance, end of period</t>
        </is>
      </c>
      <c r="C41" s="6" t="n">
        <v>867</v>
      </c>
      <c r="D41" s="6" t="n">
        <v>28498</v>
      </c>
    </row>
    <row r="42">
      <c r="A42" s="4" t="inlineStr">
        <is>
          <t>Motorcycles | 2018 Restructuring Plan</t>
        </is>
      </c>
    </row>
    <row r="43">
      <c r="A43" s="3" t="inlineStr">
        <is>
          <t>Restructuring Reserve [Roll Forward]</t>
        </is>
      </c>
    </row>
    <row r="44">
      <c r="A44" s="4" t="inlineStr">
        <is>
          <t>Balance, beginning of period</t>
        </is>
      </c>
      <c r="B44" s="6" t="n">
        <v>867</v>
      </c>
      <c r="C44" s="6" t="n">
        <v>25037</v>
      </c>
      <c r="D44" s="6" t="n">
        <v>0</v>
      </c>
    </row>
    <row r="45">
      <c r="A45" s="4" t="inlineStr">
        <is>
          <t>Restructuring expense</t>
        </is>
      </c>
      <c r="C45" s="6" t="n">
        <v>32670</v>
      </c>
      <c r="D45" s="6" t="n">
        <v>89502</v>
      </c>
    </row>
    <row r="46">
      <c r="A46" s="4" t="inlineStr">
        <is>
          <t>Utilized – cash</t>
        </is>
      </c>
      <c r="C46" s="6" t="n">
        <v>-41052</v>
      </c>
      <c r="D46" s="6" t="n">
        <v>-29155</v>
      </c>
    </row>
    <row r="47">
      <c r="A47" s="4" t="inlineStr">
        <is>
          <t>Utilized – non cash</t>
        </is>
      </c>
      <c r="C47" s="6" t="n">
        <v>-15778</v>
      </c>
      <c r="D47" s="6" t="n">
        <v>-34654</v>
      </c>
    </row>
    <row r="48">
      <c r="A48" s="4" t="inlineStr">
        <is>
          <t>Foreign currency changes</t>
        </is>
      </c>
      <c r="C48" s="6" t="n">
        <v>-10</v>
      </c>
      <c r="D48" s="6" t="n">
        <v>656</v>
      </c>
    </row>
    <row r="49">
      <c r="A49" s="4" t="inlineStr">
        <is>
          <t>Balance, end of period</t>
        </is>
      </c>
      <c r="C49" s="6" t="n">
        <v>867</v>
      </c>
      <c r="D49" s="6" t="n">
        <v>25037</v>
      </c>
    </row>
    <row r="50">
      <c r="A50" s="4" t="inlineStr">
        <is>
          <t>Motorcycles | 2018 Reorganization Plan</t>
        </is>
      </c>
    </row>
    <row r="51">
      <c r="A51" s="3" t="inlineStr">
        <is>
          <t>Restructuring Reserve [Roll Forward]</t>
        </is>
      </c>
    </row>
    <row r="52">
      <c r="A52" s="4" t="inlineStr">
        <is>
          <t>Balance, beginning of period</t>
        </is>
      </c>
      <c r="B52" s="6" t="n">
        <v>0</v>
      </c>
      <c r="C52" s="6" t="n">
        <v>3461</v>
      </c>
      <c r="D52" s="6" t="n">
        <v>0</v>
      </c>
    </row>
    <row r="53">
      <c r="A53" s="4" t="inlineStr">
        <is>
          <t>Restructuring expense</t>
        </is>
      </c>
      <c r="C53" s="6" t="n">
        <v>-317</v>
      </c>
      <c r="D53" s="6" t="n">
        <v>3899</v>
      </c>
    </row>
    <row r="54">
      <c r="A54" s="4" t="inlineStr">
        <is>
          <t>Utilized – cash</t>
        </is>
      </c>
      <c r="C54" s="6" t="n">
        <v>-3118</v>
      </c>
      <c r="D54" s="6" t="n">
        <v>-444</v>
      </c>
    </row>
    <row r="55">
      <c r="A55" s="4" t="inlineStr">
        <is>
          <t>Utilized – non cash</t>
        </is>
      </c>
      <c r="C55" s="6" t="n">
        <v>0</v>
      </c>
      <c r="D55" s="6" t="n">
        <v>0</v>
      </c>
    </row>
    <row r="56">
      <c r="A56" s="4" t="inlineStr">
        <is>
          <t>Foreign currency changes</t>
        </is>
      </c>
      <c r="C56" s="6" t="n">
        <v>-26</v>
      </c>
      <c r="D56" s="6" t="n">
        <v>-6</v>
      </c>
    </row>
    <row r="57">
      <c r="A57" s="4" t="inlineStr">
        <is>
          <t>Balance, end of period</t>
        </is>
      </c>
      <c r="C57" s="6" t="n">
        <v>0</v>
      </c>
      <c r="D57" s="6" t="n">
        <v>3461</v>
      </c>
    </row>
    <row r="58">
      <c r="A58" s="4" t="inlineStr">
        <is>
          <t>Motorcycles | Employee Severance | 2018 Restructuring Plan</t>
        </is>
      </c>
    </row>
    <row r="59">
      <c r="A59" s="3" t="inlineStr">
        <is>
          <t>Restructuring Reserve [Roll Forward]</t>
        </is>
      </c>
    </row>
    <row r="60">
      <c r="A60" s="4" t="inlineStr">
        <is>
          <t>Balance, beginning of period</t>
        </is>
      </c>
      <c r="B60" s="6" t="n">
        <v>865</v>
      </c>
      <c r="C60" s="6" t="n">
        <v>24958</v>
      </c>
      <c r="D60" s="6" t="n">
        <v>0</v>
      </c>
    </row>
    <row r="61">
      <c r="A61" s="4" t="inlineStr">
        <is>
          <t>Restructuring expense</t>
        </is>
      </c>
      <c r="C61" s="6" t="n">
        <v>15</v>
      </c>
      <c r="D61" s="6" t="n">
        <v>38666</v>
      </c>
    </row>
    <row r="62">
      <c r="A62" s="4" t="inlineStr">
        <is>
          <t>Utilized – cash</t>
        </is>
      </c>
      <c r="C62" s="6" t="n">
        <v>-24102</v>
      </c>
      <c r="D62" s="6" t="n">
        <v>-13060</v>
      </c>
    </row>
    <row r="63">
      <c r="A63" s="4" t="inlineStr">
        <is>
          <t>Utilized – non cash</t>
        </is>
      </c>
      <c r="C63" s="6" t="n">
        <v>0</v>
      </c>
      <c r="D63" s="6" t="n">
        <v>0</v>
      </c>
    </row>
    <row r="64">
      <c r="A64" s="4" t="inlineStr">
        <is>
          <t>Foreign currency changes</t>
        </is>
      </c>
      <c r="C64" s="6" t="n">
        <v>-6</v>
      </c>
      <c r="D64" s="6" t="n">
        <v>648</v>
      </c>
    </row>
    <row r="65">
      <c r="A65" s="4" t="inlineStr">
        <is>
          <t>Balance, end of period</t>
        </is>
      </c>
      <c r="C65" s="6" t="n">
        <v>865</v>
      </c>
      <c r="D65" s="6" t="n">
        <v>24958</v>
      </c>
    </row>
    <row r="66">
      <c r="A66" s="4" t="inlineStr">
        <is>
          <t>Motorcycles | Accelerated Depreciation | 2018 Restructuring Plan</t>
        </is>
      </c>
    </row>
    <row r="67">
      <c r="A67" s="3" t="inlineStr">
        <is>
          <t>Restructuring Reserve [Roll Forward]</t>
        </is>
      </c>
    </row>
    <row r="68">
      <c r="A68" s="4" t="inlineStr">
        <is>
          <t>Balance, beginning of period</t>
        </is>
      </c>
      <c r="B68" s="6" t="n">
        <v>0</v>
      </c>
      <c r="C68" s="6" t="n">
        <v>0</v>
      </c>
      <c r="D68" s="6" t="n">
        <v>0</v>
      </c>
    </row>
    <row r="69">
      <c r="A69" s="4" t="inlineStr">
        <is>
          <t>Restructuring expense</t>
        </is>
      </c>
      <c r="C69" s="6" t="n">
        <v>14684</v>
      </c>
      <c r="D69" s="6" t="n">
        <v>34654</v>
      </c>
    </row>
    <row r="70">
      <c r="A70" s="4" t="inlineStr">
        <is>
          <t>Utilized – cash</t>
        </is>
      </c>
      <c r="C70" s="6" t="n">
        <v>0</v>
      </c>
      <c r="D70" s="6" t="n">
        <v>0</v>
      </c>
    </row>
    <row r="71">
      <c r="A71" s="4" t="inlineStr">
        <is>
          <t>Utilized – non cash</t>
        </is>
      </c>
      <c r="C71" s="6" t="n">
        <v>-14684</v>
      </c>
      <c r="D71" s="6" t="n">
        <v>-34654</v>
      </c>
    </row>
    <row r="72">
      <c r="A72" s="4" t="inlineStr">
        <is>
          <t>Foreign currency changes</t>
        </is>
      </c>
      <c r="C72" s="6" t="n">
        <v>0</v>
      </c>
      <c r="D72" s="6" t="n">
        <v>0</v>
      </c>
    </row>
    <row r="73">
      <c r="A73" s="4" t="inlineStr">
        <is>
          <t>Balance, end of period</t>
        </is>
      </c>
      <c r="C73" s="6" t="n">
        <v>0</v>
      </c>
      <c r="D73" s="6" t="n">
        <v>0</v>
      </c>
    </row>
    <row r="74">
      <c r="A74" s="4" t="inlineStr">
        <is>
          <t>Motorcycles | Other Project Implementation Costs | 2018 Restructuring Plan</t>
        </is>
      </c>
    </row>
    <row r="75">
      <c r="A75" s="3" t="inlineStr">
        <is>
          <t>Restructuring Reserve [Roll Forward]</t>
        </is>
      </c>
    </row>
    <row r="76">
      <c r="A76" s="4" t="inlineStr">
        <is>
          <t>Balance, beginning of period</t>
        </is>
      </c>
      <c r="B76" s="5" t="n">
        <v>2</v>
      </c>
      <c r="C76" s="6" t="n">
        <v>79</v>
      </c>
      <c r="D76" s="6" t="n">
        <v>0</v>
      </c>
    </row>
    <row r="77">
      <c r="A77" s="4" t="inlineStr">
        <is>
          <t>Restructuring expense</t>
        </is>
      </c>
      <c r="C77" s="6" t="n">
        <v>17971</v>
      </c>
      <c r="D77" s="6" t="n">
        <v>16182</v>
      </c>
    </row>
    <row r="78">
      <c r="A78" s="4" t="inlineStr">
        <is>
          <t>Utilized – cash</t>
        </is>
      </c>
      <c r="C78" s="6" t="n">
        <v>-16950</v>
      </c>
      <c r="D78" s="6" t="n">
        <v>-16095</v>
      </c>
    </row>
    <row r="79">
      <c r="A79" s="4" t="inlineStr">
        <is>
          <t>Utilized – non cash</t>
        </is>
      </c>
      <c r="C79" s="6" t="n">
        <v>-1094</v>
      </c>
      <c r="D79" s="6" t="n">
        <v>0</v>
      </c>
    </row>
    <row r="80">
      <c r="A80" s="4" t="inlineStr">
        <is>
          <t>Foreign currency changes</t>
        </is>
      </c>
      <c r="C80" s="6" t="n">
        <v>-4</v>
      </c>
      <c r="D80" s="6" t="n">
        <v>8</v>
      </c>
    </row>
    <row r="81">
      <c r="A81" s="4" t="inlineStr">
        <is>
          <t>Balance, end of period</t>
        </is>
      </c>
      <c r="C81" s="5" t="n">
        <v>2</v>
      </c>
      <c r="D81" s="5" t="n">
        <v>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Current, Federal</t>
        </is>
      </c>
      <c r="B4" s="5" t="n">
        <v>4877000</v>
      </c>
      <c r="C4" s="5" t="n">
        <v>82484000</v>
      </c>
      <c r="D4" s="5" t="n">
        <v>136202000</v>
      </c>
    </row>
    <row r="5">
      <c r="A5" s="4" t="inlineStr">
        <is>
          <t>Current, State</t>
        </is>
      </c>
      <c r="B5" s="6" t="n">
        <v>2614000</v>
      </c>
      <c r="C5" s="6" t="n">
        <v>6421000</v>
      </c>
      <c r="D5" s="6" t="n">
        <v>23134000</v>
      </c>
    </row>
    <row r="6">
      <c r="A6" s="4" t="inlineStr">
        <is>
          <t>Current, Foreign</t>
        </is>
      </c>
      <c r="B6" s="6" t="n">
        <v>19560000</v>
      </c>
      <c r="C6" s="6" t="n">
        <v>23328000</v>
      </c>
      <c r="D6" s="6" t="n">
        <v>29823000</v>
      </c>
    </row>
    <row r="7">
      <c r="A7" s="4" t="inlineStr">
        <is>
          <t>Total Current</t>
        </is>
      </c>
      <c r="B7" s="6" t="n">
        <v>27051000</v>
      </c>
      <c r="C7" s="6" t="n">
        <v>112233000</v>
      </c>
      <c r="D7" s="6" t="n">
        <v>189159000</v>
      </c>
    </row>
    <row r="8">
      <c r="A8" s="3" t="inlineStr">
        <is>
          <t>Deferred Income Tax Expense (Benefit), Continuing Operations [Abstract]</t>
        </is>
      </c>
    </row>
    <row r="9">
      <c r="A9" s="4" t="inlineStr">
        <is>
          <t>Deferred, Federal</t>
        </is>
      </c>
      <c r="B9" s="6" t="n">
        <v>-30779000</v>
      </c>
      <c r="C9" s="6" t="n">
        <v>18760000</v>
      </c>
      <c r="D9" s="6" t="n">
        <v>-23181000</v>
      </c>
    </row>
    <row r="10">
      <c r="A10" s="4" t="inlineStr">
        <is>
          <t>Deferred, State</t>
        </is>
      </c>
      <c r="B10" s="6" t="n">
        <v>-11579000</v>
      </c>
      <c r="C10" s="6" t="n">
        <v>402000</v>
      </c>
      <c r="D10" s="6" t="n">
        <v>-6787000</v>
      </c>
    </row>
    <row r="11">
      <c r="A11" s="4" t="inlineStr">
        <is>
          <t>Deferred, Foreign</t>
        </is>
      </c>
      <c r="B11" s="6" t="n">
        <v>-1721000</v>
      </c>
      <c r="C11" s="6" t="n">
        <v>2385000</v>
      </c>
      <c r="D11" s="6" t="n">
        <v>-4013000</v>
      </c>
    </row>
    <row r="12">
      <c r="A12" s="4" t="inlineStr">
        <is>
          <t>Total, Deferred</t>
        </is>
      </c>
      <c r="B12" s="6" t="n">
        <v>-44079000</v>
      </c>
      <c r="C12" s="6" t="n">
        <v>21547000</v>
      </c>
      <c r="D12" s="6" t="n">
        <v>-33981000</v>
      </c>
    </row>
    <row r="13">
      <c r="A13" s="4" t="inlineStr">
        <is>
          <t>Total Current and Deferred</t>
        </is>
      </c>
      <c r="B13" s="5" t="n">
        <v>-17028000</v>
      </c>
      <c r="C13" s="5" t="n">
        <v>133780000</v>
      </c>
      <c r="D13" s="5" t="n">
        <v>15517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operating activities</t>
        </is>
      </c>
      <c r="B4" s="5" t="n">
        <v>1177890</v>
      </c>
      <c r="C4" s="5" t="n">
        <v>868272</v>
      </c>
      <c r="D4" s="5" t="n">
        <v>1205921</v>
      </c>
    </row>
    <row r="5">
      <c r="A5" s="3" t="inlineStr">
        <is>
          <t>Cash flows from investing activities:</t>
        </is>
      </c>
    </row>
    <row r="6">
      <c r="A6" s="4" t="inlineStr">
        <is>
          <t>Capital expenditures</t>
        </is>
      </c>
      <c r="B6" s="6" t="n">
        <v>-131050</v>
      </c>
      <c r="C6" s="6" t="n">
        <v>-181440</v>
      </c>
      <c r="D6" s="6" t="n">
        <v>-213516</v>
      </c>
    </row>
    <row r="7">
      <c r="A7" s="4" t="inlineStr">
        <is>
          <t>Origination of finance receivables</t>
        </is>
      </c>
      <c r="B7" s="6" t="n">
        <v>-3497486</v>
      </c>
      <c r="C7" s="6" t="n">
        <v>-3847322</v>
      </c>
      <c r="D7" s="6" t="n">
        <v>-3752817</v>
      </c>
    </row>
    <row r="8">
      <c r="A8" s="4" t="inlineStr">
        <is>
          <t>Collections on finance receivables</t>
        </is>
      </c>
      <c r="B8" s="6" t="n">
        <v>3540289</v>
      </c>
      <c r="C8" s="6" t="n">
        <v>3499717</v>
      </c>
      <c r="D8" s="6" t="n">
        <v>3325669</v>
      </c>
    </row>
    <row r="9">
      <c r="A9" s="4" t="inlineStr">
        <is>
          <t>Purchases of marketable securities</t>
        </is>
      </c>
      <c r="B9" s="6" t="n">
        <v>0</v>
      </c>
      <c r="C9" s="6" t="n">
        <v>0</v>
      </c>
      <c r="D9" s="6" t="n">
        <v>-10007</v>
      </c>
    </row>
    <row r="10">
      <c r="A10" s="4" t="inlineStr">
        <is>
          <t>Sales and redemptions of marketable securities</t>
        </is>
      </c>
      <c r="B10" s="6" t="n">
        <v>0</v>
      </c>
      <c r="C10" s="6" t="n">
        <v>10007</v>
      </c>
      <c r="D10" s="6" t="n">
        <v>0</v>
      </c>
    </row>
    <row r="11">
      <c r="A11" s="4" t="inlineStr">
        <is>
          <t>Acquisition of business</t>
        </is>
      </c>
      <c r="B11" s="6" t="n">
        <v>0</v>
      </c>
      <c r="C11" s="6" t="n">
        <v>-7000</v>
      </c>
      <c r="D11" s="6" t="n">
        <v>0</v>
      </c>
    </row>
    <row r="12">
      <c r="A12" s="4" t="inlineStr">
        <is>
          <t>Other investing activities</t>
        </is>
      </c>
      <c r="B12" s="6" t="n">
        <v>21464</v>
      </c>
      <c r="C12" s="6" t="n">
        <v>17912</v>
      </c>
      <c r="D12" s="6" t="n">
        <v>-11598</v>
      </c>
    </row>
    <row r="13">
      <c r="A13" s="4" t="inlineStr">
        <is>
          <t>Net cash used by investing activities</t>
        </is>
      </c>
      <c r="B13" s="6" t="n">
        <v>-66783</v>
      </c>
      <c r="C13" s="6" t="n">
        <v>-508126</v>
      </c>
      <c r="D13" s="6" t="n">
        <v>-662269</v>
      </c>
    </row>
    <row r="14">
      <c r="A14" s="3" t="inlineStr">
        <is>
          <t>Cash flows from financing activities:</t>
        </is>
      </c>
    </row>
    <row r="15">
      <c r="A15" s="4" t="inlineStr">
        <is>
          <t>Proceeds from issuance of medium-term notes</t>
        </is>
      </c>
      <c r="B15" s="6" t="n">
        <v>1396602</v>
      </c>
      <c r="C15" s="6" t="n">
        <v>1203236</v>
      </c>
      <c r="D15" s="6" t="n">
        <v>1591828</v>
      </c>
    </row>
    <row r="16">
      <c r="A16" s="4" t="inlineStr">
        <is>
          <t>Repayments of medium-term notes</t>
        </is>
      </c>
      <c r="B16" s="6" t="n">
        <v>-1400000</v>
      </c>
      <c r="C16" s="6" t="n">
        <v>-1350000</v>
      </c>
      <c r="D16" s="6" t="n">
        <v>-877488</v>
      </c>
    </row>
    <row r="17">
      <c r="A17" s="4" t="inlineStr">
        <is>
          <t>Proceeds from securitization debt</t>
        </is>
      </c>
      <c r="B17" s="6" t="n">
        <v>2064450</v>
      </c>
      <c r="C17" s="6" t="n">
        <v>1021453</v>
      </c>
      <c r="D17" s="6" t="n">
        <v>0</v>
      </c>
    </row>
    <row r="18">
      <c r="A18" s="4" t="inlineStr">
        <is>
          <t>Repayments of securitization debt</t>
        </is>
      </c>
      <c r="B18" s="6" t="n">
        <v>-1041751</v>
      </c>
      <c r="C18" s="6" t="n">
        <v>-353251</v>
      </c>
      <c r="D18" s="6" t="n">
        <v>-257869</v>
      </c>
    </row>
    <row r="19">
      <c r="A19" s="4" t="inlineStr">
        <is>
          <t>Borrowings of asset-backed commercial paper</t>
        </is>
      </c>
      <c r="B19" s="6" t="n">
        <v>225187</v>
      </c>
      <c r="C19" s="6" t="n">
        <v>177950</v>
      </c>
      <c r="D19" s="6" t="n">
        <v>509742</v>
      </c>
    </row>
    <row r="20">
      <c r="A20" s="4" t="inlineStr">
        <is>
          <t>Repayments of asset-backed commercial paper</t>
        </is>
      </c>
      <c r="B20" s="6" t="n">
        <v>-318828</v>
      </c>
      <c r="C20" s="6" t="n">
        <v>-318006</v>
      </c>
      <c r="D20" s="6" t="n">
        <v>-212729</v>
      </c>
    </row>
    <row r="21">
      <c r="A21" s="4" t="inlineStr">
        <is>
          <t>Net increase (decrease) in unsecured commercial paper</t>
        </is>
      </c>
      <c r="B21" s="6" t="n">
        <v>444380</v>
      </c>
      <c r="C21" s="6" t="n">
        <v>-563453</v>
      </c>
      <c r="D21" s="6" t="n">
        <v>-135356</v>
      </c>
    </row>
    <row r="22">
      <c r="A22" s="4" t="inlineStr">
        <is>
          <t>Deposits</t>
        </is>
      </c>
      <c r="B22" s="6" t="n">
        <v>79947</v>
      </c>
      <c r="C22" s="6" t="n">
        <v>0</v>
      </c>
      <c r="D22" s="6" t="n">
        <v>0</v>
      </c>
    </row>
    <row r="23">
      <c r="A23" s="4" t="inlineStr">
        <is>
          <t>Dividends paid</t>
        </is>
      </c>
      <c r="B23" s="6" t="n">
        <v>-68087</v>
      </c>
      <c r="C23" s="6" t="n">
        <v>-237221</v>
      </c>
      <c r="D23" s="6" t="n">
        <v>-245810</v>
      </c>
    </row>
    <row r="24">
      <c r="A24" s="4" t="inlineStr">
        <is>
          <t>Repurchase of common stock</t>
        </is>
      </c>
      <c r="B24" s="6" t="n">
        <v>-8006</v>
      </c>
      <c r="C24" s="6" t="n">
        <v>-296520</v>
      </c>
      <c r="D24" s="6" t="n">
        <v>-390606</v>
      </c>
    </row>
    <row r="25">
      <c r="A25" s="4" t="inlineStr">
        <is>
          <t>Issuance of common stock under share-based plans</t>
        </is>
      </c>
      <c r="B25" s="6" t="n">
        <v>89</v>
      </c>
      <c r="C25" s="6" t="n">
        <v>3589</v>
      </c>
      <c r="D25" s="6" t="n">
        <v>3525</v>
      </c>
    </row>
    <row r="26">
      <c r="A26" s="4" t="inlineStr">
        <is>
          <t>Net cash provided (used) by financing activities</t>
        </is>
      </c>
      <c r="B26" s="6" t="n">
        <v>1373983</v>
      </c>
      <c r="C26" s="6" t="n">
        <v>-712223</v>
      </c>
      <c r="D26" s="6" t="n">
        <v>-14763</v>
      </c>
    </row>
    <row r="27">
      <c r="A27" s="4" t="inlineStr">
        <is>
          <t>Effect of exchange rate changes on cash, cash equivalents and restricted cash</t>
        </is>
      </c>
      <c r="B27" s="6" t="n">
        <v>18712</v>
      </c>
      <c r="C27" s="6" t="n">
        <v>-2305</v>
      </c>
      <c r="D27" s="6" t="n">
        <v>-15351</v>
      </c>
    </row>
    <row r="28">
      <c r="A28" s="4" t="inlineStr">
        <is>
          <t>Net increase (decrease) in cash, cash equivalents and restricted cash</t>
        </is>
      </c>
      <c r="B28" s="6" t="n">
        <v>2503802</v>
      </c>
      <c r="C28" s="6" t="n">
        <v>-354382</v>
      </c>
      <c r="D28" s="6" t="n">
        <v>513538</v>
      </c>
    </row>
    <row r="29">
      <c r="A29" s="3" t="inlineStr">
        <is>
          <t>Cash, cash equivalents and restricted cash:</t>
        </is>
      </c>
    </row>
    <row r="30">
      <c r="A30" s="4" t="inlineStr">
        <is>
          <t>Cash, cash equivalents and restricted cash, beginning of period</t>
        </is>
      </c>
      <c r="B30" s="6" t="n">
        <v>905366</v>
      </c>
      <c r="C30" s="6" t="n">
        <v>1259748</v>
      </c>
      <c r="D30" s="6" t="n">
        <v>746210</v>
      </c>
    </row>
    <row r="31">
      <c r="A31" s="4" t="inlineStr">
        <is>
          <t>Net increase (decrease) in cash, cash equivalents and restricted cash</t>
        </is>
      </c>
      <c r="B31" s="6" t="n">
        <v>2503802</v>
      </c>
      <c r="C31" s="6" t="n">
        <v>-354382</v>
      </c>
      <c r="D31" s="6" t="n">
        <v>513538</v>
      </c>
    </row>
    <row r="32">
      <c r="A32" s="4" t="inlineStr">
        <is>
          <t>Cash, cash equivalents and restricted cash, end of period</t>
        </is>
      </c>
      <c r="B32" s="6" t="n">
        <v>3409168</v>
      </c>
      <c r="C32" s="6" t="n">
        <v>905366</v>
      </c>
      <c r="D32" s="6" t="n">
        <v>1259748</v>
      </c>
    </row>
    <row r="33">
      <c r="A33" s="3" t="inlineStr">
        <is>
          <t>Reconciliation of cash, cash equivalents and restricted cash on the Consolidated balance sheets to the Consolidated statements of cash flows:</t>
        </is>
      </c>
    </row>
    <row r="34">
      <c r="A34" s="4" t="inlineStr">
        <is>
          <t>Cash and cash equivalents</t>
        </is>
      </c>
      <c r="B34" s="6" t="n">
        <v>3257203</v>
      </c>
      <c r="C34" s="6" t="n">
        <v>833868</v>
      </c>
      <c r="D34" s="6" t="n">
        <v>1203766</v>
      </c>
    </row>
    <row r="35">
      <c r="A35" s="4" t="inlineStr">
        <is>
          <t>Restricted cash</t>
        </is>
      </c>
      <c r="B35" s="6" t="n">
        <v>131642</v>
      </c>
      <c r="C35" s="6" t="n">
        <v>64554</v>
      </c>
      <c r="D35" s="6" t="n">
        <v>49275</v>
      </c>
    </row>
    <row r="36">
      <c r="A36" s="4" t="inlineStr">
        <is>
          <t>Restricted cash included in Other long-term assets</t>
        </is>
      </c>
      <c r="B36" s="5" t="n">
        <v>20323</v>
      </c>
      <c r="C36" s="5" t="n">
        <v>6944</v>
      </c>
      <c r="D36" s="5" t="n">
        <v>67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ome tax expense</t>
        </is>
      </c>
      <c r="B4" s="5" t="n">
        <v>0</v>
      </c>
      <c r="C4" s="5" t="n">
        <v>0</v>
      </c>
      <c r="D4" s="5" t="n">
        <v>-8098000</v>
      </c>
    </row>
    <row r="5">
      <c r="A5" s="4" t="inlineStr">
        <is>
          <t>Deferred tax assets, operating loss and tax credit carryforwards</t>
        </is>
      </c>
      <c r="B5" s="6" t="n">
        <v>13900000</v>
      </c>
    </row>
    <row r="6">
      <c r="A6" s="4" t="inlineStr">
        <is>
          <t>Valuation allowance</t>
        </is>
      </c>
      <c r="B6" s="6" t="n">
        <v>38072000</v>
      </c>
      <c r="C6" s="6" t="n">
        <v>29024000</v>
      </c>
    </row>
    <row r="7">
      <c r="A7" s="4" t="inlineStr">
        <is>
          <t>Unrecognized tax benefits affecting effective tax rate</t>
        </is>
      </c>
      <c r="B7" s="6" t="n">
        <v>43800000</v>
      </c>
      <c r="C7" s="6" t="n">
        <v>53100000</v>
      </c>
    </row>
    <row r="8">
      <c r="A8" s="4" t="inlineStr">
        <is>
          <t>Interest and penalties associated with unrecognized tax benefits (Operations)</t>
        </is>
      </c>
      <c r="B8" s="6" t="n">
        <v>2100000</v>
      </c>
      <c r="C8" s="6" t="n">
        <v>100000</v>
      </c>
      <c r="D8" s="5" t="n">
        <v>3200000</v>
      </c>
    </row>
    <row r="9">
      <c r="A9" s="4" t="inlineStr">
        <is>
          <t>Interest and penalties associated with unrecognized tax benefits (Balance Sheet)</t>
        </is>
      </c>
      <c r="B9" s="6" t="n">
        <v>25500000</v>
      </c>
      <c r="C9" s="5" t="n">
        <v>27600000</v>
      </c>
    </row>
    <row r="10">
      <c r="A10" s="4" t="inlineStr">
        <is>
          <t>State and Local Jurisdiction</t>
        </is>
      </c>
    </row>
    <row r="11">
      <c r="A11" s="3" t="inlineStr">
        <is>
          <t>Tax Credit Carryforward [Line Items]</t>
        </is>
      </c>
    </row>
    <row r="12">
      <c r="A12" s="4" t="inlineStr">
        <is>
          <t>Deferred tax assets, operating loss and tax credit carryforwards</t>
        </is>
      </c>
      <c r="B12" s="6" t="n">
        <v>45900000</v>
      </c>
    </row>
    <row r="13">
      <c r="A13" s="4" t="inlineStr">
        <is>
          <t>Net operating loss carryforwards</t>
        </is>
      </c>
      <c r="B13" s="6" t="n">
        <v>317433000</v>
      </c>
    </row>
    <row r="14">
      <c r="A14" s="4" t="inlineStr">
        <is>
          <t>Valuation allowance</t>
        </is>
      </c>
      <c r="B14" s="6" t="n">
        <v>17700000</v>
      </c>
    </row>
    <row r="15">
      <c r="A15" s="4" t="inlineStr">
        <is>
          <t>Increase in valuation allowance for deferred income tax asset</t>
        </is>
      </c>
      <c r="B15" s="6" t="n">
        <v>8000000</v>
      </c>
    </row>
    <row r="16">
      <c r="A16" s="4" t="inlineStr">
        <is>
          <t>State and Local Jurisdiction | Wisconsin Research And Development Credit</t>
        </is>
      </c>
    </row>
    <row r="17">
      <c r="A17" s="3" t="inlineStr">
        <is>
          <t>Tax Credit Carryforward [Line Items]</t>
        </is>
      </c>
    </row>
    <row r="18">
      <c r="A18" s="4" t="inlineStr">
        <is>
          <t>Net capital loss carryforwards</t>
        </is>
      </c>
      <c r="B18" s="6" t="n">
        <v>33800000</v>
      </c>
    </row>
    <row r="19">
      <c r="A19" s="4" t="inlineStr">
        <is>
          <t>Foreign Tax Authority</t>
        </is>
      </c>
    </row>
    <row r="20">
      <c r="A20" s="3" t="inlineStr">
        <is>
          <t>Tax Credit Carryforward [Line Items]</t>
        </is>
      </c>
    </row>
    <row r="21">
      <c r="A21" s="4" t="inlineStr">
        <is>
          <t>Net operating loss carryforwards</t>
        </is>
      </c>
      <c r="B21" s="6" t="n">
        <v>10000000</v>
      </c>
    </row>
    <row r="22">
      <c r="A22" s="4" t="inlineStr">
        <is>
          <t>Valuation allowance</t>
        </is>
      </c>
      <c r="B22" s="6" t="n">
        <v>6500000</v>
      </c>
    </row>
    <row r="23">
      <c r="A23" s="4" t="inlineStr">
        <is>
          <t>Operating loss carryforward, increase in valuation allowance</t>
        </is>
      </c>
      <c r="B23" s="5" t="n">
        <v>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1522</v>
      </c>
      <c r="C4" s="5" t="n">
        <v>465798</v>
      </c>
      <c r="D4" s="5" t="n">
        <v>593099</v>
      </c>
    </row>
    <row r="5">
      <c r="A5" s="4" t="inlineStr">
        <is>
          <t>Foreign</t>
        </is>
      </c>
      <c r="B5" s="6" t="n">
        <v>65792</v>
      </c>
      <c r="C5" s="6" t="n">
        <v>91617</v>
      </c>
      <c r="D5" s="6" t="n">
        <v>93530</v>
      </c>
    </row>
    <row r="6">
      <c r="A6" s="4" t="inlineStr">
        <is>
          <t>(Loss) income before income taxes</t>
        </is>
      </c>
      <c r="B6" s="5" t="n">
        <v>-15730</v>
      </c>
      <c r="C6" s="5" t="n">
        <v>557415</v>
      </c>
      <c r="D6" s="5" t="n">
        <v>6866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ate To Statutory Rate Reconciliation (Details) - USD ($)</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Benefit) provision at statutory rate</t>
        </is>
      </c>
      <c r="B4" s="5" t="n">
        <v>-3303000</v>
      </c>
      <c r="C4" s="5" t="n">
        <v>117057000</v>
      </c>
      <c r="D4" s="5" t="n">
        <v>144192000</v>
      </c>
    </row>
    <row r="5">
      <c r="A5" s="4" t="inlineStr">
        <is>
          <t>State taxes, net of federal benefit</t>
        </is>
      </c>
      <c r="B5" s="6" t="n">
        <v>822000</v>
      </c>
      <c r="C5" s="6" t="n">
        <v>14165000</v>
      </c>
      <c r="D5" s="6" t="n">
        <v>18086000</v>
      </c>
    </row>
    <row r="6">
      <c r="A6" s="4" t="inlineStr">
        <is>
          <t>Foreign rate differential</t>
        </is>
      </c>
      <c r="B6" s="6" t="n">
        <v>60000</v>
      </c>
      <c r="C6" s="6" t="n">
        <v>1665000</v>
      </c>
      <c r="D6" s="6" t="n">
        <v>2712000</v>
      </c>
    </row>
    <row r="7">
      <c r="A7" s="4" t="inlineStr">
        <is>
          <t>Foreign derived intangible income</t>
        </is>
      </c>
      <c r="B7" s="6" t="n">
        <v>0</v>
      </c>
      <c r="C7" s="6" t="n">
        <v>-3108000</v>
      </c>
      <c r="D7" s="6" t="n">
        <v>-8400000</v>
      </c>
    </row>
    <row r="8">
      <c r="A8" s="4" t="inlineStr">
        <is>
          <t>Research and development credit</t>
        </is>
      </c>
      <c r="B8" s="6" t="n">
        <v>-8442000</v>
      </c>
      <c r="C8" s="6" t="n">
        <v>-8200000</v>
      </c>
      <c r="D8" s="6" t="n">
        <v>-7400000</v>
      </c>
    </row>
    <row r="9">
      <c r="A9" s="4" t="inlineStr">
        <is>
          <t>Unrecognized tax benefits including interest and penalties</t>
        </is>
      </c>
      <c r="B9" s="6" t="n">
        <v>-8567000</v>
      </c>
      <c r="C9" s="6" t="n">
        <v>289000</v>
      </c>
      <c r="D9" s="6" t="n">
        <v>-4121000</v>
      </c>
    </row>
    <row r="10">
      <c r="A10" s="4" t="inlineStr">
        <is>
          <t>Valuation allowance adjustments</t>
        </is>
      </c>
      <c r="B10" s="6" t="n">
        <v>9675000</v>
      </c>
      <c r="C10" s="6" t="n">
        <v>8070000</v>
      </c>
      <c r="D10" s="6" t="n">
        <v>908000</v>
      </c>
    </row>
    <row r="11">
      <c r="A11" s="4" t="inlineStr">
        <is>
          <t>State credits</t>
        </is>
      </c>
      <c r="B11" s="6" t="n">
        <v>-13106000</v>
      </c>
      <c r="C11" s="6" t="n">
        <v>-4704000</v>
      </c>
      <c r="D11" s="6" t="n">
        <v>0</v>
      </c>
    </row>
    <row r="12">
      <c r="A12" s="4" t="inlineStr">
        <is>
          <t>Income tax expense</t>
        </is>
      </c>
      <c r="B12" s="6" t="n">
        <v>0</v>
      </c>
      <c r="C12" s="6" t="n">
        <v>0</v>
      </c>
      <c r="D12" s="6" t="n">
        <v>-8098000</v>
      </c>
    </row>
    <row r="13">
      <c r="A13" s="4" t="inlineStr">
        <is>
          <t>Territorial tax</t>
        </is>
      </c>
      <c r="B13" s="6" t="n">
        <v>0</v>
      </c>
      <c r="C13" s="6" t="n">
        <v>0</v>
      </c>
      <c r="D13" s="6" t="n">
        <v>9556000</v>
      </c>
    </row>
    <row r="14">
      <c r="A14" s="4" t="inlineStr">
        <is>
          <t>Global intangible low-taxed income</t>
        </is>
      </c>
      <c r="B14" s="6" t="n">
        <v>1480000</v>
      </c>
      <c r="C14" s="6" t="n">
        <v>1113000</v>
      </c>
      <c r="D14" s="6" t="n">
        <v>2437000</v>
      </c>
    </row>
    <row r="15">
      <c r="A15" s="4" t="inlineStr">
        <is>
          <t>Adjustments for previously accrued taxes</t>
        </is>
      </c>
      <c r="B15" s="6" t="n">
        <v>-4951000</v>
      </c>
      <c r="C15" s="6" t="n">
        <v>-1755000</v>
      </c>
      <c r="D15" s="6" t="n">
        <v>-7196000</v>
      </c>
    </row>
    <row r="16">
      <c r="A16" s="4" t="inlineStr">
        <is>
          <t>Rate differential on intercompany transfers</t>
        </is>
      </c>
      <c r="B16" s="6" t="n">
        <v>0</v>
      </c>
      <c r="C16" s="6" t="n">
        <v>0</v>
      </c>
      <c r="D16" s="6" t="n">
        <v>6013000</v>
      </c>
    </row>
    <row r="17">
      <c r="A17" s="4" t="inlineStr">
        <is>
          <t>Executive compensation limitation</t>
        </is>
      </c>
      <c r="B17" s="6" t="n">
        <v>2543000</v>
      </c>
      <c r="C17" s="6" t="n">
        <v>2620000</v>
      </c>
      <c r="D17" s="6" t="n">
        <v>3171000</v>
      </c>
    </row>
    <row r="18">
      <c r="A18" s="4" t="inlineStr">
        <is>
          <t>Other foreign inclusions</t>
        </is>
      </c>
      <c r="B18" s="6" t="n">
        <v>4415000</v>
      </c>
      <c r="C18" s="6" t="n">
        <v>4202000</v>
      </c>
      <c r="D18" s="6" t="n">
        <v>1787000</v>
      </c>
    </row>
    <row r="19">
      <c r="A19" s="4" t="inlineStr">
        <is>
          <t>Other</t>
        </is>
      </c>
      <c r="B19" s="6" t="n">
        <v>2346000</v>
      </c>
      <c r="C19" s="6" t="n">
        <v>2366000</v>
      </c>
      <c r="D19" s="6" t="n">
        <v>1531000</v>
      </c>
    </row>
    <row r="20">
      <c r="A20" s="4" t="inlineStr">
        <is>
          <t>Total Current and Deferred</t>
        </is>
      </c>
      <c r="B20" s="5" t="n">
        <v>-17028000</v>
      </c>
      <c r="C20" s="5" t="n">
        <v>133780000</v>
      </c>
      <c r="D20" s="5" t="n">
        <v>15517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0</t>
        </is>
      </c>
      <c r="C1" s="2" t="inlineStr">
        <is>
          <t>Dec. 31, 2019</t>
        </is>
      </c>
    </row>
    <row r="2">
      <c r="A2" s="3" t="inlineStr">
        <is>
          <t>Deferred income tax assets:</t>
        </is>
      </c>
    </row>
    <row r="3">
      <c r="A3" s="4" t="inlineStr">
        <is>
          <t>Accruals not yet tax deductible</t>
        </is>
      </c>
      <c r="B3" s="5" t="n">
        <v>142100</v>
      </c>
      <c r="C3" s="5" t="n">
        <v>95746</v>
      </c>
    </row>
    <row r="4">
      <c r="A4" s="4" t="inlineStr">
        <is>
          <t>Pension and postretirement healthcare plan obligations</t>
        </is>
      </c>
      <c r="B4" s="6" t="n">
        <v>6499</v>
      </c>
      <c r="C4" s="6" t="n">
        <v>17685</v>
      </c>
    </row>
    <row r="5">
      <c r="A5" s="4" t="inlineStr">
        <is>
          <t>Stock compensation</t>
        </is>
      </c>
      <c r="B5" s="6" t="n">
        <v>9619</v>
      </c>
      <c r="C5" s="6" t="n">
        <v>11867</v>
      </c>
    </row>
    <row r="6">
      <c r="A6" s="4" t="inlineStr">
        <is>
          <t>Net operating loss and credit carryforwards</t>
        </is>
      </c>
      <c r="B6" s="6" t="n">
        <v>55857</v>
      </c>
      <c r="C6" s="6" t="n">
        <v>45279</v>
      </c>
    </row>
    <row r="7">
      <c r="A7" s="4" t="inlineStr">
        <is>
          <t>Valuation allowance</t>
        </is>
      </c>
      <c r="B7" s="6" t="n">
        <v>-38072</v>
      </c>
      <c r="C7" s="6" t="n">
        <v>-29024</v>
      </c>
    </row>
    <row r="8">
      <c r="A8" s="4" t="inlineStr">
        <is>
          <t>Other</t>
        </is>
      </c>
      <c r="B8" s="6" t="n">
        <v>78051</v>
      </c>
      <c r="C8" s="6" t="n">
        <v>64833</v>
      </c>
    </row>
    <row r="9">
      <c r="A9" s="4" t="inlineStr">
        <is>
          <t>Deferred tax assets, net</t>
        </is>
      </c>
      <c r="B9" s="6" t="n">
        <v>254054</v>
      </c>
      <c r="C9" s="6" t="n">
        <v>206386</v>
      </c>
    </row>
    <row r="10">
      <c r="A10" s="3" t="inlineStr">
        <is>
          <t>Deferred income tax liabilities:</t>
        </is>
      </c>
    </row>
    <row r="11">
      <c r="A11" s="4" t="inlineStr">
        <is>
          <t>Depreciation, tax in excess of book</t>
        </is>
      </c>
      <c r="B11" s="6" t="n">
        <v>-74579</v>
      </c>
      <c r="C11" s="6" t="n">
        <v>-83477</v>
      </c>
    </row>
    <row r="12">
      <c r="A12" s="4" t="inlineStr">
        <is>
          <t>Other</t>
        </is>
      </c>
      <c r="B12" s="6" t="n">
        <v>-29544</v>
      </c>
      <c r="C12" s="6" t="n">
        <v>-29840</v>
      </c>
    </row>
    <row r="13">
      <c r="A13" s="4" t="inlineStr">
        <is>
          <t>Deferred tax liabilities, net</t>
        </is>
      </c>
      <c r="B13" s="6" t="n">
        <v>-104123</v>
      </c>
      <c r="C13" s="6" t="n">
        <v>-113317</v>
      </c>
    </row>
    <row r="14">
      <c r="A14" s="4" t="inlineStr">
        <is>
          <t>Total</t>
        </is>
      </c>
      <c r="B14" s="5" t="n">
        <v>149931</v>
      </c>
      <c r="C14" s="5" t="n">
        <v>93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Gross State Operating Loss Carryforwards (Details) - State and Local Jurisdiction $ in Thousands</t>
        </is>
      </c>
      <c r="B1" s="2" t="inlineStr">
        <is>
          <t>Dec. 31, 2020USD ($)</t>
        </is>
      </c>
    </row>
    <row r="2">
      <c r="A2" s="3" t="inlineStr">
        <is>
          <t>Operating Loss Carryforwards [Line Items]</t>
        </is>
      </c>
    </row>
    <row r="3">
      <c r="A3" s="4" t="inlineStr">
        <is>
          <t>Operating loss carryforwards</t>
        </is>
      </c>
      <c r="B3" s="5" t="n">
        <v>317433</v>
      </c>
    </row>
    <row r="4">
      <c r="A4" s="4" t="inlineStr">
        <is>
          <t>Expiration Year 2031</t>
        </is>
      </c>
    </row>
    <row r="5">
      <c r="A5" s="3" t="inlineStr">
        <is>
          <t>Operating Loss Carryforwards [Line Items]</t>
        </is>
      </c>
    </row>
    <row r="6">
      <c r="A6" s="4" t="inlineStr">
        <is>
          <t>Operating loss carryforwards</t>
        </is>
      </c>
      <c r="B6" s="6" t="n">
        <v>252142</v>
      </c>
    </row>
    <row r="7">
      <c r="A7" s="4" t="inlineStr">
        <is>
          <t>Expiration Year 2033</t>
        </is>
      </c>
    </row>
    <row r="8">
      <c r="A8" s="3" t="inlineStr">
        <is>
          <t>Operating Loss Carryforwards [Line Items]</t>
        </is>
      </c>
    </row>
    <row r="9">
      <c r="A9" s="4" t="inlineStr">
        <is>
          <t>Operating loss carryforwards</t>
        </is>
      </c>
      <c r="B9" s="6" t="n">
        <v>49</v>
      </c>
    </row>
    <row r="10">
      <c r="A10" s="4" t="inlineStr">
        <is>
          <t>Expiration Year 2034</t>
        </is>
      </c>
    </row>
    <row r="11">
      <c r="A11" s="3" t="inlineStr">
        <is>
          <t>Operating Loss Carryforwards [Line Items]</t>
        </is>
      </c>
    </row>
    <row r="12">
      <c r="A12" s="4" t="inlineStr">
        <is>
          <t>Operating loss carryforwards</t>
        </is>
      </c>
      <c r="B12" s="6" t="n">
        <v>2455</v>
      </c>
    </row>
    <row r="13">
      <c r="A13" s="4" t="inlineStr">
        <is>
          <t>Expiration Year 2035</t>
        </is>
      </c>
    </row>
    <row r="14">
      <c r="A14" s="3" t="inlineStr">
        <is>
          <t>Operating Loss Carryforwards [Line Items]</t>
        </is>
      </c>
    </row>
    <row r="15">
      <c r="A15" s="4" t="inlineStr">
        <is>
          <t>Operating loss carryforwards</t>
        </is>
      </c>
      <c r="B15" s="6" t="n">
        <v>7800</v>
      </c>
    </row>
    <row r="16">
      <c r="A16" s="4" t="inlineStr">
        <is>
          <t>Expiration Year 2038</t>
        </is>
      </c>
    </row>
    <row r="17">
      <c r="A17" s="3" t="inlineStr">
        <is>
          <t>Operating Loss Carryforwards [Line Items]</t>
        </is>
      </c>
    </row>
    <row r="18">
      <c r="A18" s="4" t="inlineStr">
        <is>
          <t>Operating loss carryforwards</t>
        </is>
      </c>
      <c r="B18" s="6" t="n">
        <v>3992</v>
      </c>
    </row>
    <row r="19">
      <c r="A19" s="4" t="inlineStr">
        <is>
          <t>Expiration Year 2039</t>
        </is>
      </c>
    </row>
    <row r="20">
      <c r="A20" s="3" t="inlineStr">
        <is>
          <t>Operating Loss Carryforwards [Line Items]</t>
        </is>
      </c>
    </row>
    <row r="21">
      <c r="A21" s="4" t="inlineStr">
        <is>
          <t>Operating loss carryforwards</t>
        </is>
      </c>
      <c r="B21" s="6" t="n">
        <v>11710</v>
      </c>
    </row>
    <row r="22">
      <c r="A22" s="4" t="inlineStr">
        <is>
          <t>Expiration Year 2040</t>
        </is>
      </c>
    </row>
    <row r="23">
      <c r="A23" s="3" t="inlineStr">
        <is>
          <t>Operating Loss Carryforwards [Line Items]</t>
        </is>
      </c>
    </row>
    <row r="24">
      <c r="A24" s="4" t="inlineStr">
        <is>
          <t>Operating loss carryforwards</t>
        </is>
      </c>
      <c r="B24" s="6" t="n">
        <v>29836</v>
      </c>
    </row>
    <row r="25">
      <c r="A25" s="4" t="inlineStr">
        <is>
          <t>Indefinite</t>
        </is>
      </c>
    </row>
    <row r="26">
      <c r="A26" s="3" t="inlineStr">
        <is>
          <t>Operating Loss Carryforwards [Line Items]</t>
        </is>
      </c>
    </row>
    <row r="27">
      <c r="A27" s="4" t="inlineStr">
        <is>
          <t>Operating loss carryforwards</t>
        </is>
      </c>
      <c r="B27" s="5" t="n">
        <v>9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5" t="n">
        <v>60112</v>
      </c>
      <c r="C4" s="5" t="n">
        <v>61411</v>
      </c>
    </row>
    <row r="5">
      <c r="A5" s="4" t="inlineStr">
        <is>
          <t>Increase in unrecognized tax benefits for tax positions taken in a prior period</t>
        </is>
      </c>
      <c r="B5" s="6" t="n">
        <v>1649</v>
      </c>
      <c r="C5" s="6" t="n">
        <v>1067</v>
      </c>
    </row>
    <row r="6">
      <c r="A6" s="4" t="inlineStr">
        <is>
          <t>Decrease in unrecognized tax benefits for tax positions taken in a prior period</t>
        </is>
      </c>
      <c r="B6" s="6" t="n">
        <v>-12560</v>
      </c>
      <c r="C6" s="6" t="n">
        <v>-5608</v>
      </c>
    </row>
    <row r="7">
      <c r="A7" s="4" t="inlineStr">
        <is>
          <t>Increase in unrecognized tax benefits for tax positions taken in the current period</t>
        </is>
      </c>
      <c r="B7" s="6" t="n">
        <v>3092</v>
      </c>
      <c r="C7" s="6" t="n">
        <v>4576</v>
      </c>
    </row>
    <row r="8">
      <c r="A8" s="4" t="inlineStr">
        <is>
          <t>Statute lapses</t>
        </is>
      </c>
      <c r="B8" s="6" t="n">
        <v>0</v>
      </c>
      <c r="C8" s="6" t="n">
        <v>-325</v>
      </c>
    </row>
    <row r="9">
      <c r="A9" s="4" t="inlineStr">
        <is>
          <t>Settlements with taxing authorities</t>
        </is>
      </c>
      <c r="B9" s="6" t="n">
        <v>-1696</v>
      </c>
      <c r="C9" s="6" t="n">
        <v>-1009</v>
      </c>
    </row>
    <row r="10">
      <c r="A10" s="4" t="inlineStr">
        <is>
          <t>Unrecognized tax benefits, end of period</t>
        </is>
      </c>
      <c r="B10" s="5" t="n">
        <v>50597</v>
      </c>
      <c r="C10" s="5" t="n">
        <v>601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referred stock shares authorized</t>
        </is>
      </c>
      <c r="B4" s="6" t="n">
        <v>2000000</v>
      </c>
    </row>
    <row r="5">
      <c r="A5" s="4" t="inlineStr">
        <is>
          <t>Preferred stock stated value per share (in dollars per share)</t>
        </is>
      </c>
      <c r="B5" s="5" t="n">
        <v>1</v>
      </c>
    </row>
    <row r="6">
      <c r="A6" s="4" t="inlineStr">
        <is>
          <t>Preferred stock, shares outstanding</t>
        </is>
      </c>
      <c r="B6" s="6" t="n">
        <v>0</v>
      </c>
    </row>
    <row r="7">
      <c r="A7" s="4" t="inlineStr">
        <is>
          <t>Retirement of treasury stock (in shares)</t>
        </is>
      </c>
      <c r="B7" s="6" t="n">
        <v>15000000</v>
      </c>
    </row>
    <row r="8">
      <c r="A8" s="4" t="inlineStr">
        <is>
          <t>Treasury stock acquired</t>
        </is>
      </c>
      <c r="B8" s="5" t="n">
        <v>8006</v>
      </c>
      <c r="C8" s="5" t="n">
        <v>296520</v>
      </c>
      <c r="D8" s="5" t="n">
        <v>390606</v>
      </c>
    </row>
    <row r="9">
      <c r="A9" s="4" t="inlineStr">
        <is>
          <t>Share-based Payment Arrangement, Decrease for Tax Withholding Obligation</t>
        </is>
      </c>
      <c r="B9" s="5" t="n">
        <v>8000</v>
      </c>
      <c r="C9" s="5" t="n">
        <v>9800</v>
      </c>
      <c r="D9" s="5" t="n">
        <v>8600</v>
      </c>
    </row>
    <row r="10">
      <c r="A10" s="4" t="inlineStr">
        <is>
          <t>Treasury stock, shares, acquired from employees</t>
        </is>
      </c>
      <c r="B10" s="6" t="n">
        <v>300000</v>
      </c>
      <c r="C10" s="6" t="n">
        <v>300000</v>
      </c>
      <c r="D10" s="6" t="n">
        <v>200000</v>
      </c>
    </row>
    <row r="11">
      <c r="A11" s="4" t="inlineStr">
        <is>
          <t>Cash dividends per share (in dollars per share)</t>
        </is>
      </c>
      <c r="B11" s="7" t="n">
        <v>0.44</v>
      </c>
      <c r="C11" s="7" t="n">
        <v>1.5</v>
      </c>
      <c r="D11" s="7" t="n">
        <v>1.48</v>
      </c>
    </row>
    <row r="12">
      <c r="A12" s="4" t="inlineStr">
        <is>
          <t>Stock Options</t>
        </is>
      </c>
    </row>
    <row r="13">
      <c r="A13" s="3" t="inlineStr">
        <is>
          <t>Antidilutive Securities Excluded from Computation of Earnings Per Share [Line Items]</t>
        </is>
      </c>
    </row>
    <row r="14">
      <c r="A14" s="4" t="inlineStr">
        <is>
          <t>Antidilutive securities</t>
        </is>
      </c>
      <c r="B14" s="6" t="n">
        <v>1400000</v>
      </c>
      <c r="C14" s="6" t="n">
        <v>1100000</v>
      </c>
      <c r="D14" s="6" t="n">
        <v>1100000</v>
      </c>
    </row>
    <row r="15">
      <c r="A15" s="4" t="inlineStr">
        <is>
          <t>Share Repurchase Plan</t>
        </is>
      </c>
    </row>
    <row r="16">
      <c r="A16" s="3" t="inlineStr">
        <is>
          <t>Antidilutive Securities Excluded from Computation of Earnings Per Share [Line Items]</t>
        </is>
      </c>
    </row>
    <row r="17">
      <c r="A17" s="4" t="inlineStr">
        <is>
          <t>Treasury stock acquired</t>
        </is>
      </c>
      <c r="C17" s="5" t="n">
        <v>286700</v>
      </c>
      <c r="D17" s="5" t="n">
        <v>382000</v>
      </c>
    </row>
    <row r="18">
      <c r="A18" s="4" t="inlineStr">
        <is>
          <t>Stock repurchased (in shares)</t>
        </is>
      </c>
      <c r="C18" s="6" t="n">
        <v>8200000</v>
      </c>
      <c r="D18" s="6" t="n">
        <v>9200000</v>
      </c>
    </row>
    <row r="19">
      <c r="A19" s="4" t="inlineStr">
        <is>
          <t>Common Stock</t>
        </is>
      </c>
    </row>
    <row r="20">
      <c r="A20" s="3" t="inlineStr">
        <is>
          <t>Antidilutive Securities Excluded from Computation of Earnings Per Share [Line Items]</t>
        </is>
      </c>
    </row>
    <row r="21">
      <c r="A21" s="4" t="inlineStr">
        <is>
          <t>Retirement of treasury stock (in shares)</t>
        </is>
      </c>
      <c r="B21" s="6" t="n">
        <v>15000000</v>
      </c>
    </row>
    <row r="22">
      <c r="A22" s="4" t="inlineStr">
        <is>
          <t>Common stock stated value per share (in dollars per share)</t>
        </is>
      </c>
      <c r="B22" s="7" t="n">
        <v>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Stock and Earnings Per Share - Share Information (Details) - shares</t>
        </is>
      </c>
      <c r="B1" s="2" t="inlineStr">
        <is>
          <t>Dec. 31, 2020</t>
        </is>
      </c>
      <c r="C1" s="2" t="inlineStr">
        <is>
          <t>Dec. 31, 2019</t>
        </is>
      </c>
    </row>
    <row r="2">
      <c r="A2" s="3" t="inlineStr">
        <is>
          <t>Common stock shares</t>
        </is>
      </c>
    </row>
    <row r="3">
      <c r="A3" s="4" t="inlineStr">
        <is>
          <t>Authorized (in shares)</t>
        </is>
      </c>
      <c r="B3" s="6" t="n">
        <v>800000000</v>
      </c>
      <c r="C3" s="6" t="n">
        <v>800000000</v>
      </c>
    </row>
    <row r="4">
      <c r="A4" s="4" t="inlineStr">
        <is>
          <t>Issued (in shares)</t>
        </is>
      </c>
      <c r="B4" s="6" t="n">
        <v>168503526</v>
      </c>
      <c r="C4" s="6" t="n">
        <v>182816536</v>
      </c>
    </row>
    <row r="5">
      <c r="A5" s="4" t="inlineStr">
        <is>
          <t>Outstanding (in shares)</t>
        </is>
      </c>
      <c r="B5" s="6" t="n">
        <v>152930740</v>
      </c>
      <c r="C5" s="6" t="n">
        <v>152468442</v>
      </c>
    </row>
    <row r="6">
      <c r="A6" s="4" t="inlineStr">
        <is>
          <t>Treasury stock (in shares)</t>
        </is>
      </c>
      <c r="B6" s="6" t="n">
        <v>15572786</v>
      </c>
      <c r="C6" s="6" t="n">
        <v>30348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1298</v>
      </c>
      <c r="C4" s="5" t="n">
        <v>423635</v>
      </c>
      <c r="D4" s="5" t="n">
        <v>531451</v>
      </c>
    </row>
    <row r="5">
      <c r="A5" s="3" t="inlineStr">
        <is>
          <t>Denominator:</t>
        </is>
      </c>
    </row>
    <row r="6">
      <c r="A6" s="4" t="inlineStr">
        <is>
          <t>Basic weighted-average shares outstanding (in shares)</t>
        </is>
      </c>
      <c r="B6" s="6" t="n">
        <v>153186</v>
      </c>
      <c r="C6" s="6" t="n">
        <v>157054</v>
      </c>
      <c r="D6" s="6" t="n">
        <v>165672</v>
      </c>
    </row>
    <row r="7">
      <c r="A7" s="4" t="inlineStr">
        <is>
          <t>Effect of dilutive securities – employee stock compensation plan (in shares)</t>
        </is>
      </c>
      <c r="B7" s="6" t="n">
        <v>722</v>
      </c>
      <c r="C7" s="6" t="n">
        <v>750</v>
      </c>
      <c r="D7" s="6" t="n">
        <v>832</v>
      </c>
    </row>
    <row r="8">
      <c r="A8" s="4" t="inlineStr">
        <is>
          <t>Diluted weighted-average shares outstanding (in shares)</t>
        </is>
      </c>
      <c r="B8" s="6" t="n">
        <v>153908</v>
      </c>
      <c r="C8" s="6" t="n">
        <v>157804</v>
      </c>
      <c r="D8" s="6" t="n">
        <v>166504</v>
      </c>
    </row>
    <row r="9">
      <c r="A9" s="4" t="inlineStr">
        <is>
          <t>Basic (in dollars per share)</t>
        </is>
      </c>
      <c r="B9" s="7" t="n">
        <v>0.01</v>
      </c>
      <c r="C9" s="7" t="n">
        <v>2.7</v>
      </c>
      <c r="D9" s="7" t="n">
        <v>3.21</v>
      </c>
    </row>
    <row r="10">
      <c r="A10" s="4" t="inlineStr">
        <is>
          <t>Diluted (in dollars per share)</t>
        </is>
      </c>
      <c r="B10" s="7" t="n">
        <v>0.01</v>
      </c>
      <c r="C10" s="7" t="n">
        <v>2.68</v>
      </c>
      <c r="D10" s="7" t="n">
        <v>3.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Marketable Securities (Details) - USD ($) $ in Thousands</t>
        </is>
      </c>
      <c r="B1" s="2" t="inlineStr">
        <is>
          <t>Dec. 31, 2020</t>
        </is>
      </c>
      <c r="C1" s="2" t="inlineStr">
        <is>
          <t>Dec. 31, 2019</t>
        </is>
      </c>
    </row>
    <row r="2">
      <c r="A2" s="3" t="inlineStr">
        <is>
          <t>Organization, Consolidation and Presentation of Financial Statements [Abstract]</t>
        </is>
      </c>
    </row>
    <row r="3">
      <c r="A3" s="4" t="inlineStr">
        <is>
          <t>Mutual funds</t>
        </is>
      </c>
      <c r="B3" s="5" t="n">
        <v>52061</v>
      </c>
      <c r="C3" s="5" t="n">
        <v>52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beginning of period (in shares) at Dec. 31, 2017</t>
        </is>
      </c>
      <c r="D2" s="6" t="n">
        <v>181286547</v>
      </c>
    </row>
    <row r="3">
      <c r="A3" s="4" t="inlineStr">
        <is>
          <t>Balance, beginning of period at Dec. 31, 2017</t>
        </is>
      </c>
      <c r="B3" s="5" t="n">
        <v>1844277</v>
      </c>
      <c r="C3" s="5" t="n">
        <v>6024</v>
      </c>
      <c r="D3" s="5" t="n">
        <v>1813</v>
      </c>
      <c r="E3" s="5" t="n">
        <v>1422808</v>
      </c>
      <c r="F3" s="5" t="n">
        <v>1607570</v>
      </c>
      <c r="G3" s="5" t="n">
        <v>6024</v>
      </c>
      <c r="H3" s="5" t="n">
        <v>-500049</v>
      </c>
      <c r="I3" s="5" t="n">
        <v>-687865</v>
      </c>
    </row>
    <row r="4">
      <c r="A4" s="3" t="inlineStr">
        <is>
          <t>Increase (Decrease) in Stockholders' Equity [Roll Forward]</t>
        </is>
      </c>
    </row>
    <row r="5">
      <c r="A5" s="4" t="inlineStr">
        <is>
          <t>Net income</t>
        </is>
      </c>
      <c r="B5" s="6" t="n">
        <v>531451</v>
      </c>
      <c r="F5" s="6" t="n">
        <v>531451</v>
      </c>
    </row>
    <row r="6">
      <c r="A6" s="4" t="inlineStr">
        <is>
          <t>Other comprehensive income (loss), net of tax</t>
        </is>
      </c>
      <c r="B6" s="6" t="n">
        <v>-21287</v>
      </c>
      <c r="H6" s="6" t="n">
        <v>-21287</v>
      </c>
    </row>
    <row r="7">
      <c r="A7" s="4" t="inlineStr">
        <is>
          <t>Dividends ($1.48 per share)</t>
        </is>
      </c>
      <c r="B7" s="6" t="n">
        <v>-245810</v>
      </c>
      <c r="F7" s="6" t="n">
        <v>-245810</v>
      </c>
    </row>
    <row r="8">
      <c r="A8" s="4" t="inlineStr">
        <is>
          <t>Repurchase of common stock</t>
        </is>
      </c>
      <c r="B8" s="5" t="n">
        <v>-390606</v>
      </c>
      <c r="I8" s="6" t="n">
        <v>-390606</v>
      </c>
    </row>
    <row r="9">
      <c r="A9" s="4" t="inlineStr">
        <is>
          <t>Share-based compensation (in shares)</t>
        </is>
      </c>
      <c r="B9" s="6" t="n">
        <v>0</v>
      </c>
      <c r="D9" s="6" t="n">
        <v>644678</v>
      </c>
    </row>
    <row r="10">
      <c r="A10" s="4" t="inlineStr">
        <is>
          <t>Share-based compensation</t>
        </is>
      </c>
      <c r="B10" s="5" t="n">
        <v>49900</v>
      </c>
      <c r="D10" s="5" t="n">
        <v>6</v>
      </c>
      <c r="E10" s="6" t="n">
        <v>36812</v>
      </c>
      <c r="I10" s="6" t="n">
        <v>13082</v>
      </c>
    </row>
    <row r="11">
      <c r="A11" s="4" t="inlineStr">
        <is>
          <t>Reclassification of certain tax effects</t>
        </is>
      </c>
      <c r="C11" s="6" t="n">
        <v>0</v>
      </c>
      <c r="F11" s="6" t="n">
        <v>108348</v>
      </c>
      <c r="H11" s="6" t="n">
        <v>-108348</v>
      </c>
    </row>
    <row r="12">
      <c r="A12" s="4" t="inlineStr">
        <is>
          <t>Balance, end of period (in shares) at Dec. 31, 2018</t>
        </is>
      </c>
      <c r="D12" s="6" t="n">
        <v>181931225</v>
      </c>
    </row>
    <row r="13">
      <c r="A13" s="4" t="inlineStr">
        <is>
          <t>Balance, end of period at Dec. 31, 2018</t>
        </is>
      </c>
      <c r="B13" s="6" t="n">
        <v>1773949</v>
      </c>
      <c r="D13" s="5" t="n">
        <v>1819</v>
      </c>
      <c r="E13" s="6" t="n">
        <v>1459620</v>
      </c>
      <c r="F13" s="6" t="n">
        <v>2007583</v>
      </c>
      <c r="H13" s="6" t="n">
        <v>-629684</v>
      </c>
      <c r="I13" s="6" t="n">
        <v>-1065389</v>
      </c>
    </row>
    <row r="14">
      <c r="A14" s="3" t="inlineStr">
        <is>
          <t>Increase (Decrease) in Stockholders' Equity [Roll Forward]</t>
        </is>
      </c>
    </row>
    <row r="15">
      <c r="A15" s="4" t="inlineStr">
        <is>
          <t>Net income</t>
        </is>
      </c>
      <c r="B15" s="6" t="n">
        <v>423635</v>
      </c>
      <c r="F15" s="6" t="n">
        <v>423635</v>
      </c>
    </row>
    <row r="16">
      <c r="A16" s="4" t="inlineStr">
        <is>
          <t>Other comprehensive income (loss), net of tax</t>
        </is>
      </c>
      <c r="B16" s="6" t="n">
        <v>92735</v>
      </c>
      <c r="H16" s="6" t="n">
        <v>92735</v>
      </c>
    </row>
    <row r="17">
      <c r="A17" s="4" t="inlineStr">
        <is>
          <t>Dividends ($1.48 per share)</t>
        </is>
      </c>
      <c r="B17" s="6" t="n">
        <v>-237221</v>
      </c>
      <c r="F17" s="6" t="n">
        <v>-237221</v>
      </c>
    </row>
    <row r="18">
      <c r="A18" s="4" t="inlineStr">
        <is>
          <t>Repurchase of common stock</t>
        </is>
      </c>
      <c r="B18" s="5" t="n">
        <v>-296520</v>
      </c>
      <c r="I18" s="6" t="n">
        <v>-296520</v>
      </c>
    </row>
    <row r="19">
      <c r="A19" s="4" t="inlineStr">
        <is>
          <t>Share-based compensation (in shares)</t>
        </is>
      </c>
      <c r="B19" s="6" t="n">
        <v>0</v>
      </c>
      <c r="D19" s="6" t="n">
        <v>885311</v>
      </c>
    </row>
    <row r="20">
      <c r="A20" s="4" t="inlineStr">
        <is>
          <t>Share-based compensation</t>
        </is>
      </c>
      <c r="B20" s="5" t="n">
        <v>47421</v>
      </c>
      <c r="D20" s="5" t="n">
        <v>9</v>
      </c>
      <c r="E20" s="6" t="n">
        <v>31384</v>
      </c>
      <c r="I20" s="6" t="n">
        <v>16028</v>
      </c>
    </row>
    <row r="21">
      <c r="A21" s="4" t="inlineStr">
        <is>
          <t>Balance, end of period (in shares) at Dec. 31, 2019</t>
        </is>
      </c>
      <c r="D21" s="6" t="n">
        <v>182816536</v>
      </c>
    </row>
    <row r="22">
      <c r="A22" s="4" t="inlineStr">
        <is>
          <t>Balance, end of period at Dec. 31, 2019</t>
        </is>
      </c>
      <c r="B22" s="6" t="n">
        <v>1803999</v>
      </c>
      <c r="C22" s="5" t="n">
        <v>-78229</v>
      </c>
      <c r="D22" s="5" t="n">
        <v>1828</v>
      </c>
      <c r="E22" s="6" t="n">
        <v>1491004</v>
      </c>
      <c r="F22" s="6" t="n">
        <v>2193997</v>
      </c>
      <c r="G22" s="5" t="n">
        <v>-78229</v>
      </c>
      <c r="H22" s="6" t="n">
        <v>-536949</v>
      </c>
      <c r="I22" s="6" t="n">
        <v>-1345881</v>
      </c>
    </row>
    <row r="23">
      <c r="A23" s="3" t="inlineStr">
        <is>
          <t>Increase (Decrease) in Stockholders' Equity [Roll Forward]</t>
        </is>
      </c>
    </row>
    <row r="24">
      <c r="A24" s="4" t="inlineStr">
        <is>
          <t>Net income</t>
        </is>
      </c>
      <c r="B24" s="6" t="n">
        <v>1298</v>
      </c>
      <c r="F24" s="6" t="n">
        <v>1298</v>
      </c>
    </row>
    <row r="25">
      <c r="A25" s="4" t="inlineStr">
        <is>
          <t>Other comprehensive income (loss), net of tax</t>
        </is>
      </c>
      <c r="B25" s="6" t="n">
        <v>53532</v>
      </c>
      <c r="H25" s="6" t="n">
        <v>53532</v>
      </c>
    </row>
    <row r="26">
      <c r="A26" s="4" t="inlineStr">
        <is>
          <t>Dividends ($1.48 per share)</t>
        </is>
      </c>
      <c r="B26" s="6" t="n">
        <v>-68087</v>
      </c>
      <c r="F26" s="6" t="n">
        <v>-68087</v>
      </c>
    </row>
    <row r="27">
      <c r="A27" s="4" t="inlineStr">
        <is>
          <t>Repurchase of common stock</t>
        </is>
      </c>
      <c r="B27" s="5" t="n">
        <v>-8006</v>
      </c>
      <c r="I27" s="6" t="n">
        <v>-8006</v>
      </c>
    </row>
    <row r="28">
      <c r="A28" s="4" t="inlineStr">
        <is>
          <t>Share-based compensation (in shares)</t>
        </is>
      </c>
      <c r="B28" s="6" t="n">
        <v>0</v>
      </c>
      <c r="D28" s="6" t="n">
        <v>686990</v>
      </c>
    </row>
    <row r="29">
      <c r="A29" s="4" t="inlineStr">
        <is>
          <t>Share-based compensation</t>
        </is>
      </c>
      <c r="B29" s="5" t="n">
        <v>18278</v>
      </c>
      <c r="D29" s="5" t="n">
        <v>7</v>
      </c>
      <c r="E29" s="6" t="n">
        <v>16702</v>
      </c>
      <c r="I29" s="6" t="n">
        <v>1569</v>
      </c>
    </row>
    <row r="30">
      <c r="A30" s="4" t="inlineStr">
        <is>
          <t>Retirement of treasury stock (in shares)</t>
        </is>
      </c>
      <c r="B30" s="6" t="n">
        <v>-15000000</v>
      </c>
      <c r="D30" s="6" t="n">
        <v>-15000000</v>
      </c>
    </row>
    <row r="31">
      <c r="A31" s="4" t="inlineStr">
        <is>
          <t>Retirement of treasury stock</t>
        </is>
      </c>
      <c r="B31" s="5" t="n">
        <v>0</v>
      </c>
      <c r="D31" s="5" t="n">
        <v>-150</v>
      </c>
      <c r="F31" s="6" t="n">
        <v>-764156</v>
      </c>
      <c r="I31" s="6" t="n">
        <v>764306</v>
      </c>
    </row>
    <row r="32">
      <c r="A32" s="4" t="inlineStr">
        <is>
          <t>Balance, end of period (in shares) at Dec. 31, 2020</t>
        </is>
      </c>
      <c r="D32" s="6" t="n">
        <v>168503526</v>
      </c>
    </row>
    <row r="33">
      <c r="A33" s="4" t="inlineStr">
        <is>
          <t>Balance, end of period at Dec. 31, 2020</t>
        </is>
      </c>
      <c r="B33" s="5" t="n">
        <v>1722785</v>
      </c>
      <c r="D33" s="5" t="n">
        <v>1685</v>
      </c>
      <c r="E33" s="5" t="n">
        <v>1507706</v>
      </c>
      <c r="F33" s="5" t="n">
        <v>1284823</v>
      </c>
      <c r="H33" s="5" t="n">
        <v>-483417</v>
      </c>
      <c r="I33" s="5" t="n">
        <v>-588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Inventories, Net (Details) - USD ($) $ in Thousands</t>
        </is>
      </c>
      <c r="B1" s="2" t="inlineStr">
        <is>
          <t>Dec. 31, 2020</t>
        </is>
      </c>
      <c r="C1" s="2" t="inlineStr">
        <is>
          <t>Dec. 31, 2019</t>
        </is>
      </c>
    </row>
    <row r="2">
      <c r="A2" s="3" t="inlineStr">
        <is>
          <t>Inventory [Line Items]</t>
        </is>
      </c>
    </row>
    <row r="3">
      <c r="A3" s="4" t="inlineStr">
        <is>
          <t>Raw materials and work in process</t>
        </is>
      </c>
      <c r="B3" s="5" t="n">
        <v>211979</v>
      </c>
      <c r="C3" s="5" t="n">
        <v>235433</v>
      </c>
    </row>
    <row r="4">
      <c r="A4" s="4" t="inlineStr">
        <is>
          <t>Inventory at lower of FIFO cost or net realizable value</t>
        </is>
      </c>
      <c r="B4" s="6" t="n">
        <v>577580</v>
      </c>
      <c r="C4" s="6" t="n">
        <v>659997</v>
      </c>
    </row>
    <row r="5">
      <c r="A5" s="4" t="inlineStr">
        <is>
          <t>Excess of FIFO over LIFO cost</t>
        </is>
      </c>
      <c r="B5" s="6" t="n">
        <v>-54083</v>
      </c>
      <c r="C5" s="6" t="n">
        <v>-56426</v>
      </c>
    </row>
    <row r="6">
      <c r="A6" s="4" t="inlineStr">
        <is>
          <t>Total inventories, net</t>
        </is>
      </c>
      <c r="B6" s="6" t="n">
        <v>523497</v>
      </c>
      <c r="C6" s="6" t="n">
        <v>603571</v>
      </c>
    </row>
    <row r="7">
      <c r="A7" s="4" t="inlineStr">
        <is>
          <t>Obsolescence reserves deducted from FIFO cost</t>
        </is>
      </c>
      <c r="B7" s="6" t="n">
        <v>72000</v>
      </c>
      <c r="C7" s="6" t="n">
        <v>49300</v>
      </c>
    </row>
    <row r="8">
      <c r="A8" s="4" t="inlineStr">
        <is>
          <t>Motorcycles</t>
        </is>
      </c>
    </row>
    <row r="9">
      <c r="A9" s="3" t="inlineStr">
        <is>
          <t>Inventory [Line Items]</t>
        </is>
      </c>
    </row>
    <row r="10">
      <c r="A10" s="4" t="inlineStr">
        <is>
          <t>Inventory, finished goods, net of inventory valuation adjustment</t>
        </is>
      </c>
      <c r="B10" s="6" t="n">
        <v>281132</v>
      </c>
      <c r="C10" s="6" t="n">
        <v>280306</v>
      </c>
    </row>
    <row r="11">
      <c r="A11" s="4" t="inlineStr">
        <is>
          <t>Parts &amp; accessories and general merchandise</t>
        </is>
      </c>
    </row>
    <row r="12">
      <c r="A12" s="3" t="inlineStr">
        <is>
          <t>Inventory [Line Items]</t>
        </is>
      </c>
    </row>
    <row r="13">
      <c r="A13" s="4" t="inlineStr">
        <is>
          <t>Inventory, finished goods, net of inventory valuation adjustment</t>
        </is>
      </c>
      <c r="B13" s="5" t="n">
        <v>84469</v>
      </c>
      <c r="C13" s="5" t="n">
        <v>144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Property, Plant And Equipment, At Cos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023524</v>
      </c>
      <c r="C3" s="5" t="n">
        <v>3092341</v>
      </c>
    </row>
    <row r="4">
      <c r="A4" s="4" t="inlineStr">
        <is>
          <t>Accumulated depreciation</t>
        </is>
      </c>
      <c r="B4" s="6" t="n">
        <v>-2279740</v>
      </c>
      <c r="C4" s="6" t="n">
        <v>-2244959</v>
      </c>
    </row>
    <row r="5">
      <c r="A5" s="4" t="inlineStr">
        <is>
          <t>Total property, plant and equipment, net</t>
        </is>
      </c>
      <c r="B5" s="6" t="n">
        <v>743784</v>
      </c>
      <c r="C5" s="6" t="n">
        <v>847382</v>
      </c>
    </row>
    <row r="6">
      <c r="A6" s="4" t="inlineStr">
        <is>
          <t>Land and related improvements</t>
        </is>
      </c>
    </row>
    <row r="7">
      <c r="A7" s="3" t="inlineStr">
        <is>
          <t>Property, Plant and Equipment [Line Items]</t>
        </is>
      </c>
    </row>
    <row r="8">
      <c r="A8" s="4" t="inlineStr">
        <is>
          <t>Property, plant and equipment, gross</t>
        </is>
      </c>
      <c r="B8" s="6" t="n">
        <v>69518</v>
      </c>
      <c r="C8" s="6" t="n">
        <v>75798</v>
      </c>
    </row>
    <row r="9">
      <c r="A9" s="4" t="inlineStr">
        <is>
          <t>Buildings and related improvements</t>
        </is>
      </c>
    </row>
    <row r="10">
      <c r="A10" s="3" t="inlineStr">
        <is>
          <t>Property, Plant and Equipment [Line Items]</t>
        </is>
      </c>
    </row>
    <row r="11">
      <c r="A11" s="4" t="inlineStr">
        <is>
          <t>Property, plant and equipment, gross</t>
        </is>
      </c>
      <c r="B11" s="6" t="n">
        <v>428171</v>
      </c>
      <c r="C11" s="6" t="n">
        <v>507178</v>
      </c>
    </row>
    <row r="12">
      <c r="A12" s="4" t="inlineStr">
        <is>
          <t>Machinery and equipment</t>
        </is>
      </c>
    </row>
    <row r="13">
      <c r="A13" s="3" t="inlineStr">
        <is>
          <t>Property, Plant and Equipment [Line Items]</t>
        </is>
      </c>
    </row>
    <row r="14">
      <c r="A14" s="4" t="inlineStr">
        <is>
          <t>Property, plant and equipment, gross</t>
        </is>
      </c>
      <c r="B14" s="6" t="n">
        <v>1577337</v>
      </c>
      <c r="C14" s="6" t="n">
        <v>1609582</v>
      </c>
    </row>
    <row r="15">
      <c r="A15" s="4" t="inlineStr">
        <is>
          <t>Software</t>
        </is>
      </c>
    </row>
    <row r="16">
      <c r="A16" s="3" t="inlineStr">
        <is>
          <t>Property, Plant and Equipment [Line Items]</t>
        </is>
      </c>
    </row>
    <row r="17">
      <c r="A17" s="4" t="inlineStr">
        <is>
          <t>Property, plant and equipment, gross</t>
        </is>
      </c>
      <c r="B17" s="6" t="n">
        <v>759675</v>
      </c>
      <c r="C17" s="6" t="n">
        <v>750978</v>
      </c>
    </row>
    <row r="18">
      <c r="A18" s="4" t="inlineStr">
        <is>
          <t>Total property, plant and equipment, net</t>
        </is>
      </c>
      <c r="B18" s="6" t="n">
        <v>100700</v>
      </c>
      <c r="C18" s="6" t="n">
        <v>138900</v>
      </c>
    </row>
    <row r="19">
      <c r="A19" s="4" t="inlineStr">
        <is>
          <t>Construction in progress</t>
        </is>
      </c>
    </row>
    <row r="20">
      <c r="A20" s="3" t="inlineStr">
        <is>
          <t>Property, Plant and Equipment [Line Items]</t>
        </is>
      </c>
    </row>
    <row r="21">
      <c r="A21" s="4" t="inlineStr">
        <is>
          <t>Property, plant and equipment, gross</t>
        </is>
      </c>
      <c r="B21" s="5" t="n">
        <v>188823</v>
      </c>
      <c r="C21" s="5" t="n">
        <v>148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Accrued Liabilities (Details) - USD ($) $ in Thousands</t>
        </is>
      </c>
      <c r="B1" s="2" t="inlineStr">
        <is>
          <t>Dec. 31, 2020</t>
        </is>
      </c>
      <c r="C1" s="2" t="inlineStr">
        <is>
          <t>Dec. 31, 2019</t>
        </is>
      </c>
    </row>
    <row r="2">
      <c r="A2" s="3" t="inlineStr">
        <is>
          <t>Accrued Liabilities, Current [Abstract]</t>
        </is>
      </c>
    </row>
    <row r="3">
      <c r="A3" s="4" t="inlineStr">
        <is>
          <t>Payroll, employee benefits and related expenses</t>
        </is>
      </c>
      <c r="B3" s="5" t="n">
        <v>107511</v>
      </c>
      <c r="C3" s="5" t="n">
        <v>113621</v>
      </c>
    </row>
    <row r="4">
      <c r="A4" s="4" t="inlineStr">
        <is>
          <t>Sales incentive programs</t>
        </is>
      </c>
      <c r="B4" s="6" t="n">
        <v>52820</v>
      </c>
      <c r="C4" s="6" t="n">
        <v>73354</v>
      </c>
    </row>
    <row r="5">
      <c r="A5" s="4" t="inlineStr">
        <is>
          <t>Warranty and recalls</t>
        </is>
      </c>
      <c r="B5" s="6" t="n">
        <v>44415</v>
      </c>
      <c r="C5" s="6" t="n">
        <v>57068</v>
      </c>
    </row>
    <row r="6">
      <c r="A6" s="4" t="inlineStr">
        <is>
          <t>Accrued interest</t>
        </is>
      </c>
      <c r="B6" s="6" t="n">
        <v>65590</v>
      </c>
      <c r="C6" s="6" t="n">
        <v>49213</v>
      </c>
    </row>
    <row r="7">
      <c r="A7" s="4" t="inlineStr">
        <is>
          <t>Tax-related accruals</t>
        </is>
      </c>
      <c r="B7" s="6" t="n">
        <v>24238</v>
      </c>
      <c r="C7" s="6" t="n">
        <v>29871</v>
      </c>
    </row>
    <row r="8">
      <c r="A8" s="4" t="inlineStr">
        <is>
          <t>Leases</t>
        </is>
      </c>
      <c r="B8" s="6" t="n">
        <v>17081</v>
      </c>
      <c r="C8" s="6" t="n">
        <v>19013</v>
      </c>
    </row>
    <row r="9">
      <c r="A9" s="4" t="inlineStr">
        <is>
          <t>Fair value of derivative financial instruments</t>
        </is>
      </c>
      <c r="B9" s="6" t="n">
        <v>25521</v>
      </c>
      <c r="C9" s="6" t="n">
        <v>13934</v>
      </c>
    </row>
    <row r="10">
      <c r="A10" s="4" t="inlineStr">
        <is>
          <t>Restructuring</t>
        </is>
      </c>
      <c r="B10" s="6" t="n">
        <v>23920</v>
      </c>
      <c r="C10" s="6" t="n">
        <v>867</v>
      </c>
    </row>
    <row r="11">
      <c r="A11" s="4" t="inlineStr">
        <is>
          <t>Other</t>
        </is>
      </c>
      <c r="B11" s="6" t="n">
        <v>196118</v>
      </c>
      <c r="C11" s="6" t="n">
        <v>225347</v>
      </c>
    </row>
    <row r="12">
      <c r="A12" s="4" t="inlineStr">
        <is>
          <t>Total accrued liabilities</t>
        </is>
      </c>
      <c r="B12" s="6" t="n">
        <v>557214</v>
      </c>
      <c r="C12" s="6" t="n">
        <v>582288</v>
      </c>
    </row>
    <row r="13">
      <c r="A13" s="4" t="inlineStr">
        <is>
          <t>Deposits</t>
        </is>
      </c>
      <c r="B13" s="5" t="n">
        <v>79965</v>
      </c>
      <c r="C1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and Cash Flow Information - Reconciliation Of Net Income (Loss) To Net Cash Provided By Operating Activities Of Continuing Operation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298</v>
      </c>
      <c r="C4" s="5" t="n">
        <v>423635</v>
      </c>
      <c r="D4" s="5" t="n">
        <v>531451</v>
      </c>
    </row>
    <row r="5">
      <c r="A5" s="3" t="inlineStr">
        <is>
          <t>Adjustments to reconcile Net income to Net cash provided by operating activities:</t>
        </is>
      </c>
    </row>
    <row r="6">
      <c r="A6" s="4" t="inlineStr">
        <is>
          <t>Depreciation and amortization</t>
        </is>
      </c>
      <c r="B6" s="6" t="n">
        <v>185715</v>
      </c>
      <c r="C6" s="6" t="n">
        <v>232537</v>
      </c>
      <c r="D6" s="6" t="n">
        <v>264863</v>
      </c>
    </row>
    <row r="7">
      <c r="A7" s="4" t="inlineStr">
        <is>
          <t>Amortization of deferred loan origination costs</t>
        </is>
      </c>
      <c r="B7" s="6" t="n">
        <v>71142</v>
      </c>
      <c r="C7" s="6" t="n">
        <v>76326</v>
      </c>
      <c r="D7" s="6" t="n">
        <v>81315</v>
      </c>
    </row>
    <row r="8">
      <c r="A8" s="4" t="inlineStr">
        <is>
          <t>Amortization of financing origination fees</t>
        </is>
      </c>
      <c r="B8" s="6" t="n">
        <v>14435</v>
      </c>
      <c r="C8" s="6" t="n">
        <v>9823</v>
      </c>
      <c r="D8" s="6" t="n">
        <v>8367</v>
      </c>
    </row>
    <row r="9">
      <c r="A9" s="4" t="inlineStr">
        <is>
          <t>Provision for long-term employee benefits</t>
        </is>
      </c>
      <c r="B9" s="6" t="n">
        <v>40833</v>
      </c>
      <c r="C9" s="6" t="n">
        <v>13344</v>
      </c>
      <c r="D9" s="6" t="n">
        <v>36481</v>
      </c>
    </row>
    <row r="10">
      <c r="A10" s="4" t="inlineStr">
        <is>
          <t>Employee benefit plan contributions and payments</t>
        </is>
      </c>
      <c r="B10" s="6" t="n">
        <v>-20722</v>
      </c>
      <c r="C10" s="6" t="n">
        <v>-13256</v>
      </c>
      <c r="D10" s="6" t="n">
        <v>-10544</v>
      </c>
    </row>
    <row r="11">
      <c r="A11" s="4" t="inlineStr">
        <is>
          <t>Stock compensation expense</t>
        </is>
      </c>
      <c r="B11" s="6" t="n">
        <v>23494</v>
      </c>
      <c r="C11" s="6" t="n">
        <v>33733</v>
      </c>
      <c r="D11" s="6" t="n">
        <v>35539</v>
      </c>
    </row>
    <row r="12">
      <c r="A12" s="4" t="inlineStr">
        <is>
          <t>Net change in wholesale finance receivables related to sales</t>
        </is>
      </c>
      <c r="B12" s="6" t="n">
        <v>531701</v>
      </c>
      <c r="C12" s="6" t="n">
        <v>-5822</v>
      </c>
      <c r="D12" s="6" t="n">
        <v>-56538</v>
      </c>
    </row>
    <row r="13">
      <c r="A13" s="4" t="inlineStr">
        <is>
          <t>Provision for credit losses</t>
        </is>
      </c>
      <c r="B13" s="6" t="n">
        <v>181870</v>
      </c>
      <c r="C13" s="6" t="n">
        <v>134536</v>
      </c>
      <c r="D13" s="6" t="n">
        <v>106870</v>
      </c>
    </row>
    <row r="14">
      <c r="A14" s="4" t="inlineStr">
        <is>
          <t>Deferred income taxes</t>
        </is>
      </c>
      <c r="B14" s="6" t="n">
        <v>-44079</v>
      </c>
      <c r="C14" s="6" t="n">
        <v>21547</v>
      </c>
      <c r="D14" s="6" t="n">
        <v>-33981</v>
      </c>
    </row>
    <row r="15">
      <c r="A15" s="4" t="inlineStr">
        <is>
          <t>Other, net</t>
        </is>
      </c>
      <c r="B15" s="6" t="n">
        <v>13826</v>
      </c>
      <c r="C15" s="6" t="n">
        <v>298</v>
      </c>
      <c r="D15" s="6" t="n">
        <v>37554</v>
      </c>
    </row>
    <row r="16">
      <c r="A16" s="3" t="inlineStr">
        <is>
          <t>Changes in current assets and liabilities:</t>
        </is>
      </c>
    </row>
    <row r="17">
      <c r="A17" s="4" t="inlineStr">
        <is>
          <t>Accounts receivable, net</t>
        </is>
      </c>
      <c r="B17" s="6" t="n">
        <v>127657</v>
      </c>
      <c r="C17" s="6" t="n">
        <v>44902</v>
      </c>
      <c r="D17" s="6" t="n">
        <v>9143</v>
      </c>
    </row>
    <row r="18">
      <c r="A18" s="4" t="inlineStr">
        <is>
          <t>Finance receivables – accrued interest and other</t>
        </is>
      </c>
      <c r="B18" s="6" t="n">
        <v>7418</v>
      </c>
      <c r="C18" s="6" t="n">
        <v>-11119</v>
      </c>
      <c r="D18" s="6" t="n">
        <v>773</v>
      </c>
    </row>
    <row r="19">
      <c r="A19" s="4" t="inlineStr">
        <is>
          <t>Inventories, net</t>
        </is>
      </c>
      <c r="B19" s="6" t="n">
        <v>80858</v>
      </c>
      <c r="C19" s="6" t="n">
        <v>-47576</v>
      </c>
      <c r="D19" s="6" t="n">
        <v>-31059</v>
      </c>
    </row>
    <row r="20">
      <c r="A20" s="4" t="inlineStr">
        <is>
          <t>Accounts payable and accrued liabilities</t>
        </is>
      </c>
      <c r="B20" s="6" t="n">
        <v>-43087</v>
      </c>
      <c r="C20" s="6" t="n">
        <v>-18462</v>
      </c>
      <c r="D20" s="6" t="n">
        <v>196192</v>
      </c>
    </row>
    <row r="21">
      <c r="A21" s="4" t="inlineStr">
        <is>
          <t>Derivative financial instruments</t>
        </is>
      </c>
      <c r="B21" s="6" t="n">
        <v>-3481</v>
      </c>
      <c r="C21" s="6" t="n">
        <v>1936</v>
      </c>
      <c r="D21" s="6" t="n">
        <v>473</v>
      </c>
    </row>
    <row r="22">
      <c r="A22" s="4" t="inlineStr">
        <is>
          <t>Other</t>
        </is>
      </c>
      <c r="B22" s="6" t="n">
        <v>9012</v>
      </c>
      <c r="C22" s="6" t="n">
        <v>-28110</v>
      </c>
      <c r="D22" s="6" t="n">
        <v>29022</v>
      </c>
    </row>
    <row r="23">
      <c r="A23" s="4" t="inlineStr">
        <is>
          <t>Total change in current assets and liabilities</t>
        </is>
      </c>
      <c r="B23" s="6" t="n">
        <v>1176592</v>
      </c>
      <c r="C23" s="6" t="n">
        <v>444637</v>
      </c>
      <c r="D23" s="6" t="n">
        <v>674470</v>
      </c>
    </row>
    <row r="24">
      <c r="A24" s="4" t="inlineStr">
        <is>
          <t>Net cash provided by operating activities</t>
        </is>
      </c>
      <c r="B24" s="6" t="n">
        <v>1177890</v>
      </c>
      <c r="C24" s="6" t="n">
        <v>868272</v>
      </c>
      <c r="D24" s="6" t="n">
        <v>1205921</v>
      </c>
    </row>
    <row r="25">
      <c r="A25" s="3" t="inlineStr">
        <is>
          <t>Supplemental Cash Flow Information [Abstract]</t>
        </is>
      </c>
    </row>
    <row r="26">
      <c r="A26" s="4" t="inlineStr">
        <is>
          <t>Interest</t>
        </is>
      </c>
      <c r="B26" s="6" t="n">
        <v>245961</v>
      </c>
      <c r="C26" s="6" t="n">
        <v>229678</v>
      </c>
      <c r="D26" s="6" t="n">
        <v>207484</v>
      </c>
    </row>
    <row r="27">
      <c r="A27" s="4" t="inlineStr">
        <is>
          <t>Income taxes</t>
        </is>
      </c>
      <c r="B27" s="5" t="n">
        <v>30675</v>
      </c>
      <c r="C27" s="5" t="n">
        <v>149828</v>
      </c>
      <c r="D27" s="5" t="n">
        <v>1494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e Receivabl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Accounts, Notes, Loans and Financing Receivable [Line Items]</t>
        </is>
      </c>
    </row>
    <row r="4">
      <c r="A4" s="4" t="inlineStr">
        <is>
          <t>Receivables past due and accruing interest</t>
        </is>
      </c>
      <c r="B4" s="5" t="n">
        <v>33079</v>
      </c>
      <c r="C4" s="5" t="n">
        <v>48026</v>
      </c>
      <c r="D4" s="5" t="n">
        <v>42336</v>
      </c>
      <c r="E4" s="5" t="n">
        <v>40076</v>
      </c>
      <c r="F4" s="5" t="n">
        <v>40725</v>
      </c>
    </row>
    <row r="5">
      <c r="A5" s="4" t="inlineStr">
        <is>
          <t>Retail</t>
        </is>
      </c>
    </row>
    <row r="6">
      <c r="A6" s="3" t="inlineStr">
        <is>
          <t>Accounts, Notes, Loans and Financing Receivable [Line Items]</t>
        </is>
      </c>
    </row>
    <row r="7">
      <c r="A7" s="4" t="inlineStr">
        <is>
          <t>Approved but unfunded retail loans</t>
        </is>
      </c>
      <c r="B7" s="5" t="n">
        <v>134900</v>
      </c>
      <c r="C7" s="6" t="n">
        <v>160400</v>
      </c>
    </row>
    <row r="8">
      <c r="A8" s="4" t="inlineStr">
        <is>
          <t>Threshold period past due to be charged-off</t>
        </is>
      </c>
      <c r="B8" s="4" t="inlineStr">
        <is>
          <t>120 days</t>
        </is>
      </c>
    </row>
    <row r="9">
      <c r="A9" s="4" t="inlineStr">
        <is>
          <t>Reversal of accrued interest against interest income</t>
        </is>
      </c>
      <c r="B9" s="5" t="n">
        <v>19100</v>
      </c>
    </row>
    <row r="10">
      <c r="A10" s="4" t="inlineStr">
        <is>
          <t>Receivables past due and accruing interest</t>
        </is>
      </c>
      <c r="B10" s="6" t="n">
        <v>33100</v>
      </c>
      <c r="C10" s="6" t="n">
        <v>48000</v>
      </c>
    </row>
    <row r="11">
      <c r="A11" s="4" t="inlineStr">
        <is>
          <t>Wholesale</t>
        </is>
      </c>
    </row>
    <row r="12">
      <c r="A12" s="3" t="inlineStr">
        <is>
          <t>Accounts, Notes, Loans and Financing Receivable [Line Items]</t>
        </is>
      </c>
    </row>
    <row r="13">
      <c r="A13" s="4" t="inlineStr">
        <is>
          <t>Unused lines of credit, wholesale</t>
        </is>
      </c>
      <c r="B13" s="6" t="n">
        <v>1640000</v>
      </c>
      <c r="C13" s="6" t="n">
        <v>1140000</v>
      </c>
    </row>
    <row r="14">
      <c r="A14" s="4" t="inlineStr">
        <is>
          <t>Reversal of accrued interest against interest income</t>
        </is>
      </c>
      <c r="B14" s="5" t="n">
        <v>400</v>
      </c>
    </row>
    <row r="15">
      <c r="A15" s="4" t="inlineStr">
        <is>
          <t>Financing receivable on non-accrual status</t>
        </is>
      </c>
      <c r="C15" s="6" t="n">
        <v>5000</v>
      </c>
    </row>
    <row r="16">
      <c r="A16" s="4" t="inlineStr">
        <is>
          <t>Wholesale | Greater than 90 days past due</t>
        </is>
      </c>
    </row>
    <row r="17">
      <c r="A17" s="3" t="inlineStr">
        <is>
          <t>Accounts, Notes, Loans and Financing Receivable [Line Items]</t>
        </is>
      </c>
    </row>
    <row r="18">
      <c r="A18" s="4" t="inlineStr">
        <is>
          <t>Receivables past due and accruing interest</t>
        </is>
      </c>
      <c r="C18" s="5" t="n">
        <v>2600</v>
      </c>
    </row>
    <row r="19">
      <c r="A19" s="4" t="inlineStr">
        <is>
          <t>Texas | Finance receivables | Geographic Concentration Risk</t>
        </is>
      </c>
    </row>
    <row r="20">
      <c r="A20" s="3" t="inlineStr">
        <is>
          <t>Accounts, Notes, Loans and Financing Receivable [Line Items]</t>
        </is>
      </c>
    </row>
    <row r="21">
      <c r="A21" s="4" t="inlineStr">
        <is>
          <t>Concentration risk (as a percent)</t>
        </is>
      </c>
      <c r="B21" s="4" t="inlineStr">
        <is>
          <t>11.00%</t>
        </is>
      </c>
      <c r="C21"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Finance Receivables, Net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Accounts, Notes, Loans and Financing Receivable [Line Items]</t>
        </is>
      </c>
    </row>
    <row r="3">
      <c r="A3" s="4" t="inlineStr">
        <is>
          <t>Financing Receivable, before Allowance for Credit Loss</t>
        </is>
      </c>
      <c r="B3" s="5" t="n">
        <v>6833944</v>
      </c>
      <c r="C3" s="5" t="n">
        <v>7572947</v>
      </c>
      <c r="D3" s="5" t="n">
        <v>7411816</v>
      </c>
      <c r="E3" s="5" t="n">
        <v>7157557</v>
      </c>
      <c r="F3" s="5" t="n">
        <v>7008801</v>
      </c>
    </row>
    <row r="4">
      <c r="A4" s="4" t="inlineStr">
        <is>
          <t>Allowance for credit losses</t>
        </is>
      </c>
      <c r="B4" s="6" t="n">
        <v>-390936</v>
      </c>
      <c r="C4" s="6" t="n">
        <v>-198581</v>
      </c>
      <c r="D4" s="6" t="n">
        <v>-189885</v>
      </c>
      <c r="E4" s="6" t="n">
        <v>-192471</v>
      </c>
      <c r="F4" s="6" t="n">
        <v>-173343</v>
      </c>
    </row>
    <row r="5">
      <c r="A5" s="4" t="inlineStr">
        <is>
          <t>Total allowance for credit losses</t>
        </is>
      </c>
      <c r="B5" s="6" t="n">
        <v>6443008</v>
      </c>
      <c r="C5" s="6" t="n">
        <v>7374366</v>
      </c>
      <c r="D5" s="6" t="n">
        <v>7221931</v>
      </c>
      <c r="E5" s="6" t="n">
        <v>6965086</v>
      </c>
      <c r="F5" s="6" t="n">
        <v>6835458</v>
      </c>
    </row>
    <row r="6">
      <c r="A6" s="4" t="inlineStr">
        <is>
          <t>United States</t>
        </is>
      </c>
    </row>
    <row r="7">
      <c r="A7" s="3" t="inlineStr">
        <is>
          <t>Accounts, Notes, Loans and Financing Receivable [Line Items]</t>
        </is>
      </c>
    </row>
    <row r="8">
      <c r="A8" s="4" t="inlineStr">
        <is>
          <t>Financing Receivable, before Allowance for Credit Loss</t>
        </is>
      </c>
      <c r="B8" s="6" t="n">
        <v>6587764</v>
      </c>
    </row>
    <row r="9">
      <c r="A9" s="4" t="inlineStr">
        <is>
          <t>Canada</t>
        </is>
      </c>
    </row>
    <row r="10">
      <c r="A10" s="3" t="inlineStr">
        <is>
          <t>Accounts, Notes, Loans and Financing Receivable [Line Items]</t>
        </is>
      </c>
    </row>
    <row r="11">
      <c r="A11" s="4" t="inlineStr">
        <is>
          <t>Financing Receivable, before Allowance for Credit Loss</t>
        </is>
      </c>
      <c r="B11" s="6" t="n">
        <v>246180</v>
      </c>
    </row>
    <row r="12">
      <c r="A12" s="4" t="inlineStr">
        <is>
          <t>Retail</t>
        </is>
      </c>
    </row>
    <row r="13">
      <c r="A13" s="3" t="inlineStr">
        <is>
          <t>Accounts, Notes, Loans and Financing Receivable [Line Items]</t>
        </is>
      </c>
    </row>
    <row r="14">
      <c r="A14" s="4" t="inlineStr">
        <is>
          <t>Financing Receivable, before Allowance for Credit Loss</t>
        </is>
      </c>
      <c r="B14" s="6" t="n">
        <v>6344195</v>
      </c>
      <c r="C14" s="6" t="n">
        <v>6416428</v>
      </c>
      <c r="D14" s="6" t="n">
        <v>6328201</v>
      </c>
      <c r="E14" s="6" t="n">
        <v>6140600</v>
      </c>
      <c r="F14" s="6" t="n">
        <v>5982211</v>
      </c>
    </row>
    <row r="15">
      <c r="A15" s="4" t="inlineStr">
        <is>
          <t>Allowance for credit losses</t>
        </is>
      </c>
      <c r="B15" s="6" t="n">
        <v>-371738</v>
      </c>
      <c r="C15" s="6" t="n">
        <v>-188501</v>
      </c>
      <c r="D15" s="6" t="n">
        <v>-182098</v>
      </c>
      <c r="E15" s="6" t="n">
        <v>-186254</v>
      </c>
    </row>
    <row r="16">
      <c r="A16" s="4" t="inlineStr">
        <is>
          <t>Retail | United States</t>
        </is>
      </c>
    </row>
    <row r="17">
      <c r="A17" s="3" t="inlineStr">
        <is>
          <t>Accounts, Notes, Loans and Financing Receivable [Line Items]</t>
        </is>
      </c>
    </row>
    <row r="18">
      <c r="A18" s="4" t="inlineStr">
        <is>
          <t>Financing Receivable, before Allowance for Credit Loss</t>
        </is>
      </c>
      <c r="B18" s="6" t="n">
        <v>6128269</v>
      </c>
      <c r="C18" s="6" t="n">
        <v>6180236</v>
      </c>
      <c r="D18" s="6" t="n">
        <v>6103378</v>
      </c>
      <c r="E18" s="6" t="n">
        <v>5901002</v>
      </c>
      <c r="F18" s="6" t="n">
        <v>5769410</v>
      </c>
    </row>
    <row r="19">
      <c r="A19" s="4" t="inlineStr">
        <is>
          <t>Retail | Canada</t>
        </is>
      </c>
    </row>
    <row r="20">
      <c r="A20" s="3" t="inlineStr">
        <is>
          <t>Accounts, Notes, Loans and Financing Receivable [Line Items]</t>
        </is>
      </c>
    </row>
    <row r="21">
      <c r="A21" s="4" t="inlineStr">
        <is>
          <t>Financing Receivable, before Allowance for Credit Loss</t>
        </is>
      </c>
      <c r="B21" s="6" t="n">
        <v>215926</v>
      </c>
      <c r="C21" s="6" t="n">
        <v>236192</v>
      </c>
      <c r="D21" s="6" t="n">
        <v>224823</v>
      </c>
      <c r="E21" s="6" t="n">
        <v>239598</v>
      </c>
      <c r="F21" s="6" t="n">
        <v>212801</v>
      </c>
    </row>
    <row r="22">
      <c r="A22" s="4" t="inlineStr">
        <is>
          <t>Wholesale</t>
        </is>
      </c>
    </row>
    <row r="23">
      <c r="A23" s="3" t="inlineStr">
        <is>
          <t>Accounts, Notes, Loans and Financing Receivable [Line Items]</t>
        </is>
      </c>
    </row>
    <row r="24">
      <c r="A24" s="4" t="inlineStr">
        <is>
          <t>Financing Receivable, before Allowance for Credit Loss</t>
        </is>
      </c>
      <c r="B24" s="6" t="n">
        <v>489749</v>
      </c>
      <c r="C24" s="6" t="n">
        <v>1156519</v>
      </c>
      <c r="D24" s="6" t="n">
        <v>1083615</v>
      </c>
      <c r="E24" s="6" t="n">
        <v>1016957</v>
      </c>
      <c r="F24" s="6" t="n">
        <v>1026590</v>
      </c>
    </row>
    <row r="25">
      <c r="A25" s="4" t="inlineStr">
        <is>
          <t>Allowance for credit losses</t>
        </is>
      </c>
      <c r="B25" s="6" t="n">
        <v>-19198</v>
      </c>
      <c r="C25" s="6" t="n">
        <v>-10080</v>
      </c>
      <c r="D25" s="6" t="n">
        <v>-7787</v>
      </c>
      <c r="E25" s="6" t="n">
        <v>-6217</v>
      </c>
    </row>
    <row r="26">
      <c r="A26" s="4" t="inlineStr">
        <is>
          <t>Wholesale | United States</t>
        </is>
      </c>
    </row>
    <row r="27">
      <c r="A27" s="3" t="inlineStr">
        <is>
          <t>Accounts, Notes, Loans and Financing Receivable [Line Items]</t>
        </is>
      </c>
    </row>
    <row r="28">
      <c r="A28" s="4" t="inlineStr">
        <is>
          <t>Financing Receivable, before Allowance for Credit Loss</t>
        </is>
      </c>
      <c r="B28" s="6" t="n">
        <v>459495</v>
      </c>
      <c r="C28" s="6" t="n">
        <v>1067880</v>
      </c>
      <c r="D28" s="6" t="n">
        <v>1007956</v>
      </c>
      <c r="E28" s="6" t="n">
        <v>939621</v>
      </c>
      <c r="F28" s="6" t="n">
        <v>961150</v>
      </c>
    </row>
    <row r="29">
      <c r="A29" s="4" t="inlineStr">
        <is>
          <t>Wholesale | Canada</t>
        </is>
      </c>
    </row>
    <row r="30">
      <c r="A30" s="3" t="inlineStr">
        <is>
          <t>Accounts, Notes, Loans and Financing Receivable [Line Items]</t>
        </is>
      </c>
    </row>
    <row r="31">
      <c r="A31" s="4" t="inlineStr">
        <is>
          <t>Financing Receivable, before Allowance for Credit Loss</t>
        </is>
      </c>
      <c r="B31" s="5" t="n">
        <v>30254</v>
      </c>
      <c r="C31" s="5" t="n">
        <v>88639</v>
      </c>
      <c r="D31" s="5" t="n">
        <v>75659</v>
      </c>
      <c r="E31" s="5" t="n">
        <v>77336</v>
      </c>
      <c r="F31" s="5" t="n">
        <v>654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Contractual Maturities Of Finance Receivables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Accounts, Notes, Loans and Financing Receivable [Line Items]</t>
        </is>
      </c>
    </row>
    <row r="3">
      <c r="A3" s="4" t="inlineStr">
        <is>
          <t>2021</t>
        </is>
      </c>
      <c r="B3" s="5" t="n">
        <v>1582171</v>
      </c>
    </row>
    <row r="4">
      <c r="A4" s="4" t="inlineStr">
        <is>
          <t>2022</t>
        </is>
      </c>
      <c r="B4" s="6" t="n">
        <v>1243116</v>
      </c>
    </row>
    <row r="5">
      <c r="A5" s="4" t="inlineStr">
        <is>
          <t>2023</t>
        </is>
      </c>
      <c r="B5" s="6" t="n">
        <v>1393589</v>
      </c>
    </row>
    <row r="6">
      <c r="A6" s="4" t="inlineStr">
        <is>
          <t>2024</t>
        </is>
      </c>
      <c r="B6" s="6" t="n">
        <v>1522985</v>
      </c>
    </row>
    <row r="7">
      <c r="A7" s="4" t="inlineStr">
        <is>
          <t>2025</t>
        </is>
      </c>
      <c r="B7" s="6" t="n">
        <v>1011727</v>
      </c>
    </row>
    <row r="8">
      <c r="A8" s="4" t="inlineStr">
        <is>
          <t>Thereafter</t>
        </is>
      </c>
      <c r="B8" s="6" t="n">
        <v>80356</v>
      </c>
    </row>
    <row r="9">
      <c r="A9" s="4" t="inlineStr">
        <is>
          <t>Total financing receivables</t>
        </is>
      </c>
      <c r="B9" s="6" t="n">
        <v>6833944</v>
      </c>
      <c r="C9" s="5" t="n">
        <v>7572947</v>
      </c>
      <c r="D9" s="5" t="n">
        <v>7411816</v>
      </c>
      <c r="E9" s="5" t="n">
        <v>7157557</v>
      </c>
      <c r="F9" s="5" t="n">
        <v>7008801</v>
      </c>
    </row>
    <row r="10">
      <c r="A10" s="4" t="inlineStr">
        <is>
          <t>United States</t>
        </is>
      </c>
    </row>
    <row r="11">
      <c r="A11" s="3" t="inlineStr">
        <is>
          <t>Accounts, Notes, Loans and Financing Receivable [Line Items]</t>
        </is>
      </c>
    </row>
    <row r="12">
      <c r="A12" s="4" t="inlineStr">
        <is>
          <t>2021</t>
        </is>
      </c>
      <c r="B12" s="6" t="n">
        <v>1505981</v>
      </c>
    </row>
    <row r="13">
      <c r="A13" s="4" t="inlineStr">
        <is>
          <t>2022</t>
        </is>
      </c>
      <c r="B13" s="6" t="n">
        <v>1194078</v>
      </c>
    </row>
    <row r="14">
      <c r="A14" s="4" t="inlineStr">
        <is>
          <t>2023</t>
        </is>
      </c>
      <c r="B14" s="6" t="n">
        <v>1340552</v>
      </c>
    </row>
    <row r="15">
      <c r="A15" s="4" t="inlineStr">
        <is>
          <t>2024</t>
        </is>
      </c>
      <c r="B15" s="6" t="n">
        <v>1465470</v>
      </c>
    </row>
    <row r="16">
      <c r="A16" s="4" t="inlineStr">
        <is>
          <t>2025</t>
        </is>
      </c>
      <c r="B16" s="6" t="n">
        <v>1001327</v>
      </c>
    </row>
    <row r="17">
      <c r="A17" s="4" t="inlineStr">
        <is>
          <t>Thereafter</t>
        </is>
      </c>
      <c r="B17" s="6" t="n">
        <v>80356</v>
      </c>
    </row>
    <row r="18">
      <c r="A18" s="4" t="inlineStr">
        <is>
          <t>Total financing receivables</t>
        </is>
      </c>
      <c r="B18" s="6" t="n">
        <v>6587764</v>
      </c>
    </row>
    <row r="19">
      <c r="A19" s="4" t="inlineStr">
        <is>
          <t>Canada</t>
        </is>
      </c>
    </row>
    <row r="20">
      <c r="A20" s="3" t="inlineStr">
        <is>
          <t>Accounts, Notes, Loans and Financing Receivable [Line Items]</t>
        </is>
      </c>
    </row>
    <row r="21">
      <c r="A21" s="4" t="inlineStr">
        <is>
          <t>2021</t>
        </is>
      </c>
      <c r="B21" s="6" t="n">
        <v>76190</v>
      </c>
    </row>
    <row r="22">
      <c r="A22" s="4" t="inlineStr">
        <is>
          <t>2022</t>
        </is>
      </c>
      <c r="B22" s="6" t="n">
        <v>49038</v>
      </c>
    </row>
    <row r="23">
      <c r="A23" s="4" t="inlineStr">
        <is>
          <t>2023</t>
        </is>
      </c>
      <c r="B23" s="6" t="n">
        <v>53037</v>
      </c>
    </row>
    <row r="24">
      <c r="A24" s="4" t="inlineStr">
        <is>
          <t>2024</t>
        </is>
      </c>
      <c r="B24" s="6" t="n">
        <v>57515</v>
      </c>
    </row>
    <row r="25">
      <c r="A25" s="4" t="inlineStr">
        <is>
          <t>2025</t>
        </is>
      </c>
      <c r="B25" s="6" t="n">
        <v>10400</v>
      </c>
    </row>
    <row r="26">
      <c r="A26" s="4" t="inlineStr">
        <is>
          <t>Thereafter</t>
        </is>
      </c>
      <c r="B26" s="6" t="n">
        <v>0</v>
      </c>
    </row>
    <row r="27">
      <c r="A27" s="4" t="inlineStr">
        <is>
          <t>Total financing receivables</t>
        </is>
      </c>
      <c r="B27" s="5" t="n">
        <v>2461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Changes In The Allowance For Finance Credit Losses On Finance Receivabl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alance, beginning of period</t>
        </is>
      </c>
      <c r="B4" s="5" t="n">
        <v>198581</v>
      </c>
      <c r="C4" s="5" t="n">
        <v>189885</v>
      </c>
      <c r="D4" s="5" t="n">
        <v>192471</v>
      </c>
    </row>
    <row r="5">
      <c r="A5" s="4" t="inlineStr">
        <is>
          <t>Provision for credit losses</t>
        </is>
      </c>
      <c r="B5" s="6" t="n">
        <v>181870</v>
      </c>
      <c r="C5" s="6" t="n">
        <v>134536</v>
      </c>
      <c r="D5" s="6" t="n">
        <v>106870</v>
      </c>
    </row>
    <row r="6">
      <c r="A6" s="4" t="inlineStr">
        <is>
          <t>Charge-offs</t>
        </is>
      </c>
      <c r="B6" s="6" t="n">
        <v>-139944</v>
      </c>
      <c r="C6" s="6" t="n">
        <v>-173358</v>
      </c>
      <c r="D6" s="6" t="n">
        <v>-154441</v>
      </c>
    </row>
    <row r="7">
      <c r="A7" s="4" t="inlineStr">
        <is>
          <t>Recoveries</t>
        </is>
      </c>
      <c r="B7" s="6" t="n">
        <v>49825</v>
      </c>
      <c r="C7" s="6" t="n">
        <v>47518</v>
      </c>
      <c r="D7" s="6" t="n">
        <v>44985</v>
      </c>
    </row>
    <row r="8">
      <c r="A8" s="4" t="inlineStr">
        <is>
          <t>Balance, end of period</t>
        </is>
      </c>
      <c r="B8" s="6" t="n">
        <v>390936</v>
      </c>
      <c r="C8" s="6" t="n">
        <v>198581</v>
      </c>
      <c r="D8" s="6" t="n">
        <v>189885</v>
      </c>
    </row>
    <row r="9">
      <c r="A9" s="4" t="inlineStr">
        <is>
          <t>Cumulative Effect, Period of Adoption, Adjustment</t>
        </is>
      </c>
    </row>
    <row r="10">
      <c r="A10" s="3" t="inlineStr">
        <is>
          <t>Financing Receivable, Allowance for Credit Loss [Roll Forward]</t>
        </is>
      </c>
    </row>
    <row r="11">
      <c r="A11" s="4" t="inlineStr">
        <is>
          <t>Balance, beginning of period</t>
        </is>
      </c>
      <c r="B11" s="6" t="n">
        <v>100604</v>
      </c>
    </row>
    <row r="12">
      <c r="A12" s="4" t="inlineStr">
        <is>
          <t>Balance, end of period</t>
        </is>
      </c>
      <c r="C12" s="6" t="n">
        <v>100604</v>
      </c>
    </row>
    <row r="13">
      <c r="A13" s="4" t="inlineStr">
        <is>
          <t>Retail</t>
        </is>
      </c>
    </row>
    <row r="14">
      <c r="A14" s="3" t="inlineStr">
        <is>
          <t>Financing Receivable, Allowance for Credit Loss [Roll Forward]</t>
        </is>
      </c>
    </row>
    <row r="15">
      <c r="A15" s="4" t="inlineStr">
        <is>
          <t>Balance, beginning of period</t>
        </is>
      </c>
      <c r="B15" s="6" t="n">
        <v>188501</v>
      </c>
      <c r="C15" s="6" t="n">
        <v>182098</v>
      </c>
      <c r="D15" s="6" t="n">
        <v>186254</v>
      </c>
    </row>
    <row r="16">
      <c r="A16" s="4" t="inlineStr">
        <is>
          <t>Provision for credit losses</t>
        </is>
      </c>
      <c r="B16" s="6" t="n">
        <v>175225</v>
      </c>
      <c r="C16" s="6" t="n">
        <v>132243</v>
      </c>
      <c r="D16" s="6" t="n">
        <v>105292</v>
      </c>
    </row>
    <row r="17">
      <c r="A17" s="4" t="inlineStr">
        <is>
          <t>Charge-offs</t>
        </is>
      </c>
      <c r="B17" s="6" t="n">
        <v>-137371</v>
      </c>
      <c r="C17" s="6" t="n">
        <v>-173358</v>
      </c>
      <c r="D17" s="6" t="n">
        <v>-154433</v>
      </c>
    </row>
    <row r="18">
      <c r="A18" s="4" t="inlineStr">
        <is>
          <t>Recoveries</t>
        </is>
      </c>
      <c r="B18" s="6" t="n">
        <v>49825</v>
      </c>
      <c r="C18" s="6" t="n">
        <v>47518</v>
      </c>
      <c r="D18" s="6" t="n">
        <v>44985</v>
      </c>
    </row>
    <row r="19">
      <c r="A19" s="4" t="inlineStr">
        <is>
          <t>Balance, end of period</t>
        </is>
      </c>
      <c r="B19" s="6" t="n">
        <v>371738</v>
      </c>
      <c r="C19" s="6" t="n">
        <v>188501</v>
      </c>
      <c r="D19" s="6" t="n">
        <v>182098</v>
      </c>
    </row>
    <row r="20">
      <c r="A20" s="4" t="inlineStr">
        <is>
          <t>Retail | Cumulative Effect, Period of Adoption, Adjustment</t>
        </is>
      </c>
    </row>
    <row r="21">
      <c r="A21" s="3" t="inlineStr">
        <is>
          <t>Financing Receivable, Allowance for Credit Loss [Roll Forward]</t>
        </is>
      </c>
    </row>
    <row r="22">
      <c r="A22" s="4" t="inlineStr">
        <is>
          <t>Balance, beginning of period</t>
        </is>
      </c>
      <c r="B22" s="6" t="n">
        <v>95558</v>
      </c>
    </row>
    <row r="23">
      <c r="A23" s="4" t="inlineStr">
        <is>
          <t>Balance, end of period</t>
        </is>
      </c>
      <c r="C23" s="6" t="n">
        <v>95558</v>
      </c>
    </row>
    <row r="24">
      <c r="A24" s="4" t="inlineStr">
        <is>
          <t>Wholesale</t>
        </is>
      </c>
    </row>
    <row r="25">
      <c r="A25" s="3" t="inlineStr">
        <is>
          <t>Financing Receivable, Allowance for Credit Loss [Roll Forward]</t>
        </is>
      </c>
    </row>
    <row r="26">
      <c r="A26" s="4" t="inlineStr">
        <is>
          <t>Balance, beginning of period</t>
        </is>
      </c>
      <c r="B26" s="6" t="n">
        <v>10080</v>
      </c>
      <c r="C26" s="6" t="n">
        <v>7787</v>
      </c>
      <c r="D26" s="6" t="n">
        <v>6217</v>
      </c>
    </row>
    <row r="27">
      <c r="A27" s="4" t="inlineStr">
        <is>
          <t>Provision for credit losses</t>
        </is>
      </c>
      <c r="B27" s="6" t="n">
        <v>6645</v>
      </c>
      <c r="C27" s="6" t="n">
        <v>2293</v>
      </c>
      <c r="D27" s="6" t="n">
        <v>1578</v>
      </c>
    </row>
    <row r="28">
      <c r="A28" s="4" t="inlineStr">
        <is>
          <t>Charge-offs</t>
        </is>
      </c>
      <c r="B28" s="6" t="n">
        <v>-2573</v>
      </c>
      <c r="C28" s="6" t="n">
        <v>0</v>
      </c>
      <c r="D28" s="6" t="n">
        <v>-8</v>
      </c>
    </row>
    <row r="29">
      <c r="A29" s="4" t="inlineStr">
        <is>
          <t>Recoveries</t>
        </is>
      </c>
      <c r="B29" s="6" t="n">
        <v>0</v>
      </c>
      <c r="C29" s="6" t="n">
        <v>0</v>
      </c>
      <c r="D29" s="6" t="n">
        <v>0</v>
      </c>
    </row>
    <row r="30">
      <c r="A30" s="4" t="inlineStr">
        <is>
          <t>Balance, end of period</t>
        </is>
      </c>
      <c r="B30" s="6" t="n">
        <v>19198</v>
      </c>
      <c r="C30" s="6" t="n">
        <v>10080</v>
      </c>
      <c r="D30" s="5" t="n">
        <v>7787</v>
      </c>
    </row>
    <row r="31">
      <c r="A31" s="4" t="inlineStr">
        <is>
          <t>Wholesale | Cumulative Effect, Period of Adoption, Adjustment</t>
        </is>
      </c>
    </row>
    <row r="32">
      <c r="A32" s="3" t="inlineStr">
        <is>
          <t>Financing Receivable, Allowance for Credit Loss [Roll Forward]</t>
        </is>
      </c>
    </row>
    <row r="33">
      <c r="A33" s="4" t="inlineStr">
        <is>
          <t>Balance, beginning of period</t>
        </is>
      </c>
      <c r="B33" s="5" t="n">
        <v>5046</v>
      </c>
    </row>
    <row r="34">
      <c r="A34" s="4" t="inlineStr">
        <is>
          <t>Balance, end of period</t>
        </is>
      </c>
      <c r="C34" s="5" t="n">
        <v>50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Recorded Investment in Retail Finance Receivables, by Credit Quality Indicator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Allowance for Credit Loss [Line Items]</t>
        </is>
      </c>
    </row>
    <row r="3">
      <c r="A3" s="4" t="inlineStr">
        <is>
          <t>Total financing receivables</t>
        </is>
      </c>
      <c r="B3" s="5" t="n">
        <v>6833944</v>
      </c>
      <c r="C3" s="5" t="n">
        <v>7572947</v>
      </c>
      <c r="D3" s="5" t="n">
        <v>7411816</v>
      </c>
      <c r="E3" s="5" t="n">
        <v>7157557</v>
      </c>
      <c r="F3" s="5" t="n">
        <v>7008801</v>
      </c>
    </row>
    <row r="4">
      <c r="A4" s="4" t="inlineStr">
        <is>
          <t>Retail</t>
        </is>
      </c>
    </row>
    <row r="5">
      <c r="A5" s="3" t="inlineStr">
        <is>
          <t>Financing Receivable, Allowance for Credit Loss [Line Items]</t>
        </is>
      </c>
    </row>
    <row r="6">
      <c r="A6" s="4" t="inlineStr">
        <is>
          <t>2020</t>
        </is>
      </c>
      <c r="B6" s="6" t="n">
        <v>2467348</v>
      </c>
    </row>
    <row r="7">
      <c r="A7" s="4" t="inlineStr">
        <is>
          <t>2019</t>
        </is>
      </c>
      <c r="B7" s="6" t="n">
        <v>1730885</v>
      </c>
    </row>
    <row r="8">
      <c r="A8" s="4" t="inlineStr">
        <is>
          <t>2018</t>
        </is>
      </c>
      <c r="B8" s="6" t="n">
        <v>1082250</v>
      </c>
    </row>
    <row r="9">
      <c r="A9" s="4" t="inlineStr">
        <is>
          <t>2017</t>
        </is>
      </c>
      <c r="B9" s="6" t="n">
        <v>591597</v>
      </c>
    </row>
    <row r="10">
      <c r="A10" s="4" t="inlineStr">
        <is>
          <t>2016</t>
        </is>
      </c>
      <c r="B10" s="6" t="n">
        <v>309427</v>
      </c>
    </row>
    <row r="11">
      <c r="A11" s="4" t="inlineStr">
        <is>
          <t>2015 &amp; Prior</t>
        </is>
      </c>
      <c r="B11" s="6" t="n">
        <v>162688</v>
      </c>
    </row>
    <row r="12">
      <c r="A12" s="4" t="inlineStr">
        <is>
          <t>Total financing receivables</t>
        </is>
      </c>
      <c r="B12" s="6" t="n">
        <v>6344195</v>
      </c>
      <c r="C12" s="6" t="n">
        <v>6416428</v>
      </c>
      <c r="D12" s="5" t="n">
        <v>6328201</v>
      </c>
      <c r="E12" s="5" t="n">
        <v>6140600</v>
      </c>
      <c r="F12" s="5" t="n">
        <v>5982211</v>
      </c>
    </row>
    <row r="13">
      <c r="A13" s="4" t="inlineStr">
        <is>
          <t>Retail | Prime</t>
        </is>
      </c>
    </row>
    <row r="14">
      <c r="A14" s="3" t="inlineStr">
        <is>
          <t>Financing Receivable, Allowance for Credit Loss [Line Items]</t>
        </is>
      </c>
    </row>
    <row r="15">
      <c r="A15" s="4" t="inlineStr">
        <is>
          <t>Total financing receivables</t>
        </is>
      </c>
      <c r="C15" s="6" t="n">
        <v>5278093</v>
      </c>
    </row>
    <row r="16">
      <c r="A16" s="4" t="inlineStr">
        <is>
          <t>Retail | Sub-prime</t>
        </is>
      </c>
    </row>
    <row r="17">
      <c r="A17" s="3" t="inlineStr">
        <is>
          <t>Financing Receivable, Allowance for Credit Loss [Line Items]</t>
        </is>
      </c>
    </row>
    <row r="18">
      <c r="A18" s="4" t="inlineStr">
        <is>
          <t>Total financing receivables</t>
        </is>
      </c>
      <c r="C18" s="5" t="n">
        <v>1138335</v>
      </c>
    </row>
    <row r="19">
      <c r="A19" s="4" t="inlineStr">
        <is>
          <t>Retail | United States</t>
        </is>
      </c>
    </row>
    <row r="20">
      <c r="A20" s="3" t="inlineStr">
        <is>
          <t>Financing Receivable, Allowance for Credit Loss [Line Items]</t>
        </is>
      </c>
    </row>
    <row r="21">
      <c r="A21" s="4" t="inlineStr">
        <is>
          <t>2020</t>
        </is>
      </c>
      <c r="B21" s="6" t="n">
        <v>2392143</v>
      </c>
    </row>
    <row r="22">
      <c r="A22" s="4" t="inlineStr">
        <is>
          <t>2019</t>
        </is>
      </c>
      <c r="B22" s="6" t="n">
        <v>1665438</v>
      </c>
    </row>
    <row r="23">
      <c r="A23" s="4" t="inlineStr">
        <is>
          <t>2018</t>
        </is>
      </c>
      <c r="B23" s="6" t="n">
        <v>1041840</v>
      </c>
    </row>
    <row r="24">
      <c r="A24" s="4" t="inlineStr">
        <is>
          <t>2017</t>
        </is>
      </c>
      <c r="B24" s="6" t="n">
        <v>569957</v>
      </c>
    </row>
    <row r="25">
      <c r="A25" s="4" t="inlineStr">
        <is>
          <t>2016</t>
        </is>
      </c>
      <c r="B25" s="6" t="n">
        <v>300604</v>
      </c>
    </row>
    <row r="26">
      <c r="A26" s="4" t="inlineStr">
        <is>
          <t>2015 &amp; Prior</t>
        </is>
      </c>
      <c r="B26" s="6" t="n">
        <v>158287</v>
      </c>
    </row>
    <row r="27">
      <c r="A27" s="4" t="inlineStr">
        <is>
          <t>Total financing receivables</t>
        </is>
      </c>
      <c r="B27" s="6" t="n">
        <v>6128269</v>
      </c>
    </row>
    <row r="28">
      <c r="A28" s="4" t="inlineStr">
        <is>
          <t>Retail | United States | Super prime</t>
        </is>
      </c>
    </row>
    <row r="29">
      <c r="A29" s="3" t="inlineStr">
        <is>
          <t>Financing Receivable, Allowance for Credit Loss [Line Items]</t>
        </is>
      </c>
    </row>
    <row r="30">
      <c r="A30" s="4" t="inlineStr">
        <is>
          <t>2020</t>
        </is>
      </c>
      <c r="B30" s="6" t="n">
        <v>822631</v>
      </c>
    </row>
    <row r="31">
      <c r="A31" s="4" t="inlineStr">
        <is>
          <t>2019</t>
        </is>
      </c>
      <c r="B31" s="6" t="n">
        <v>575977</v>
      </c>
    </row>
    <row r="32">
      <c r="A32" s="4" t="inlineStr">
        <is>
          <t>2018</t>
        </is>
      </c>
      <c r="B32" s="6" t="n">
        <v>355529</v>
      </c>
    </row>
    <row r="33">
      <c r="A33" s="4" t="inlineStr">
        <is>
          <t>2017</t>
        </is>
      </c>
      <c r="B33" s="6" t="n">
        <v>165436</v>
      </c>
    </row>
    <row r="34">
      <c r="A34" s="4" t="inlineStr">
        <is>
          <t>2016</t>
        </is>
      </c>
      <c r="B34" s="6" t="n">
        <v>71360</v>
      </c>
    </row>
    <row r="35">
      <c r="A35" s="4" t="inlineStr">
        <is>
          <t>2015 &amp; Prior</t>
        </is>
      </c>
      <c r="B35" s="6" t="n">
        <v>29181</v>
      </c>
    </row>
    <row r="36">
      <c r="A36" s="4" t="inlineStr">
        <is>
          <t>Total financing receivables</t>
        </is>
      </c>
      <c r="B36" s="6" t="n">
        <v>2020114</v>
      </c>
    </row>
    <row r="37">
      <c r="A37" s="4" t="inlineStr">
        <is>
          <t>Retail | United States | Prime</t>
        </is>
      </c>
    </row>
    <row r="38">
      <c r="A38" s="3" t="inlineStr">
        <is>
          <t>Financing Receivable, Allowance for Credit Loss [Line Items]</t>
        </is>
      </c>
    </row>
    <row r="39">
      <c r="A39" s="4" t="inlineStr">
        <is>
          <t>2020</t>
        </is>
      </c>
      <c r="B39" s="6" t="n">
        <v>1133637</v>
      </c>
    </row>
    <row r="40">
      <c r="A40" s="4" t="inlineStr">
        <is>
          <t>2019</t>
        </is>
      </c>
      <c r="B40" s="6" t="n">
        <v>794058</v>
      </c>
    </row>
    <row r="41">
      <c r="A41" s="4" t="inlineStr">
        <is>
          <t>2018</t>
        </is>
      </c>
      <c r="B41" s="6" t="n">
        <v>508713</v>
      </c>
    </row>
    <row r="42">
      <c r="A42" s="4" t="inlineStr">
        <is>
          <t>2017</t>
        </is>
      </c>
      <c r="B42" s="6" t="n">
        <v>293358</v>
      </c>
    </row>
    <row r="43">
      <c r="A43" s="4" t="inlineStr">
        <is>
          <t>2016</t>
        </is>
      </c>
      <c r="B43" s="6" t="n">
        <v>156688</v>
      </c>
    </row>
    <row r="44">
      <c r="A44" s="4" t="inlineStr">
        <is>
          <t>2015 &amp; Prior</t>
        </is>
      </c>
      <c r="B44" s="6" t="n">
        <v>77046</v>
      </c>
    </row>
    <row r="45">
      <c r="A45" s="4" t="inlineStr">
        <is>
          <t>Total financing receivables</t>
        </is>
      </c>
      <c r="B45" s="6" t="n">
        <v>2963500</v>
      </c>
    </row>
    <row r="46">
      <c r="A46" s="4" t="inlineStr">
        <is>
          <t>Retail | United States | Sub-prime</t>
        </is>
      </c>
    </row>
    <row r="47">
      <c r="A47" s="3" t="inlineStr">
        <is>
          <t>Financing Receivable, Allowance for Credit Loss [Line Items]</t>
        </is>
      </c>
    </row>
    <row r="48">
      <c r="A48" s="4" t="inlineStr">
        <is>
          <t>2020</t>
        </is>
      </c>
      <c r="B48" s="6" t="n">
        <v>435875</v>
      </c>
    </row>
    <row r="49">
      <c r="A49" s="4" t="inlineStr">
        <is>
          <t>2019</t>
        </is>
      </c>
      <c r="B49" s="6" t="n">
        <v>295403</v>
      </c>
    </row>
    <row r="50">
      <c r="A50" s="4" t="inlineStr">
        <is>
          <t>2018</t>
        </is>
      </c>
      <c r="B50" s="6" t="n">
        <v>177598</v>
      </c>
    </row>
    <row r="51">
      <c r="A51" s="4" t="inlineStr">
        <is>
          <t>2017</t>
        </is>
      </c>
      <c r="B51" s="6" t="n">
        <v>111163</v>
      </c>
    </row>
    <row r="52">
      <c r="A52" s="4" t="inlineStr">
        <is>
          <t>2016</t>
        </is>
      </c>
      <c r="B52" s="6" t="n">
        <v>72556</v>
      </c>
    </row>
    <row r="53">
      <c r="A53" s="4" t="inlineStr">
        <is>
          <t>2015 &amp; Prior</t>
        </is>
      </c>
      <c r="B53" s="6" t="n">
        <v>52060</v>
      </c>
    </row>
    <row r="54">
      <c r="A54" s="4" t="inlineStr">
        <is>
          <t>Total financing receivables</t>
        </is>
      </c>
      <c r="B54" s="6" t="n">
        <v>1144655</v>
      </c>
    </row>
    <row r="55">
      <c r="A55" s="4" t="inlineStr">
        <is>
          <t>Retail | Canada</t>
        </is>
      </c>
    </row>
    <row r="56">
      <c r="A56" s="3" t="inlineStr">
        <is>
          <t>Financing Receivable, Allowance for Credit Loss [Line Items]</t>
        </is>
      </c>
    </row>
    <row r="57">
      <c r="A57" s="4" t="inlineStr">
        <is>
          <t>2020</t>
        </is>
      </c>
      <c r="B57" s="6" t="n">
        <v>75205</v>
      </c>
    </row>
    <row r="58">
      <c r="A58" s="4" t="inlineStr">
        <is>
          <t>2019</t>
        </is>
      </c>
      <c r="B58" s="6" t="n">
        <v>65447</v>
      </c>
    </row>
    <row r="59">
      <c r="A59" s="4" t="inlineStr">
        <is>
          <t>2018</t>
        </is>
      </c>
      <c r="B59" s="6" t="n">
        <v>40410</v>
      </c>
    </row>
    <row r="60">
      <c r="A60" s="4" t="inlineStr">
        <is>
          <t>2017</t>
        </is>
      </c>
      <c r="B60" s="6" t="n">
        <v>21640</v>
      </c>
    </row>
    <row r="61">
      <c r="A61" s="4" t="inlineStr">
        <is>
          <t>2016</t>
        </is>
      </c>
      <c r="B61" s="6" t="n">
        <v>8823</v>
      </c>
    </row>
    <row r="62">
      <c r="A62" s="4" t="inlineStr">
        <is>
          <t>2015 &amp; Prior</t>
        </is>
      </c>
      <c r="B62" s="6" t="n">
        <v>4401</v>
      </c>
    </row>
    <row r="63">
      <c r="A63" s="4" t="inlineStr">
        <is>
          <t>Total financing receivables</t>
        </is>
      </c>
      <c r="B63" s="6" t="n">
        <v>215926</v>
      </c>
    </row>
    <row r="64">
      <c r="A64" s="4" t="inlineStr">
        <is>
          <t>Retail | Canada | Super prime</t>
        </is>
      </c>
    </row>
    <row r="65">
      <c r="A65" s="3" t="inlineStr">
        <is>
          <t>Financing Receivable, Allowance for Credit Loss [Line Items]</t>
        </is>
      </c>
    </row>
    <row r="66">
      <c r="A66" s="4" t="inlineStr">
        <is>
          <t>2020</t>
        </is>
      </c>
      <c r="B66" s="6" t="n">
        <v>53465</v>
      </c>
    </row>
    <row r="67">
      <c r="A67" s="4" t="inlineStr">
        <is>
          <t>2019</t>
        </is>
      </c>
      <c r="B67" s="6" t="n">
        <v>48692</v>
      </c>
    </row>
    <row r="68">
      <c r="A68" s="4" t="inlineStr">
        <is>
          <t>2018</t>
        </is>
      </c>
      <c r="B68" s="6" t="n">
        <v>28581</v>
      </c>
    </row>
    <row r="69">
      <c r="A69" s="4" t="inlineStr">
        <is>
          <t>2017</t>
        </is>
      </c>
      <c r="B69" s="6" t="n">
        <v>13818</v>
      </c>
    </row>
    <row r="70">
      <c r="A70" s="4" t="inlineStr">
        <is>
          <t>2016</t>
        </is>
      </c>
      <c r="B70" s="6" t="n">
        <v>5018</v>
      </c>
    </row>
    <row r="71">
      <c r="A71" s="4" t="inlineStr">
        <is>
          <t>2015 &amp; Prior</t>
        </is>
      </c>
      <c r="B71" s="6" t="n">
        <v>2011</v>
      </c>
    </row>
    <row r="72">
      <c r="A72" s="4" t="inlineStr">
        <is>
          <t>Total financing receivables</t>
        </is>
      </c>
      <c r="B72" s="6" t="n">
        <v>151585</v>
      </c>
    </row>
    <row r="73">
      <c r="A73" s="4" t="inlineStr">
        <is>
          <t>Retail | Canada | Prime</t>
        </is>
      </c>
    </row>
    <row r="74">
      <c r="A74" s="3" t="inlineStr">
        <is>
          <t>Financing Receivable, Allowance for Credit Loss [Line Items]</t>
        </is>
      </c>
    </row>
    <row r="75">
      <c r="A75" s="4" t="inlineStr">
        <is>
          <t>2020</t>
        </is>
      </c>
      <c r="B75" s="6" t="n">
        <v>18568</v>
      </c>
    </row>
    <row r="76">
      <c r="A76" s="4" t="inlineStr">
        <is>
          <t>2019</t>
        </is>
      </c>
      <c r="B76" s="6" t="n">
        <v>14257</v>
      </c>
    </row>
    <row r="77">
      <c r="A77" s="4" t="inlineStr">
        <is>
          <t>2018</t>
        </is>
      </c>
      <c r="B77" s="6" t="n">
        <v>10269</v>
      </c>
    </row>
    <row r="78">
      <c r="A78" s="4" t="inlineStr">
        <is>
          <t>2017</t>
        </is>
      </c>
      <c r="B78" s="6" t="n">
        <v>6727</v>
      </c>
    </row>
    <row r="79">
      <c r="A79" s="4" t="inlineStr">
        <is>
          <t>2016</t>
        </is>
      </c>
      <c r="B79" s="6" t="n">
        <v>3198</v>
      </c>
    </row>
    <row r="80">
      <c r="A80" s="4" t="inlineStr">
        <is>
          <t>2015 &amp; Prior</t>
        </is>
      </c>
      <c r="B80" s="6" t="n">
        <v>2025</v>
      </c>
    </row>
    <row r="81">
      <c r="A81" s="4" t="inlineStr">
        <is>
          <t>Total financing receivables</t>
        </is>
      </c>
      <c r="B81" s="6" t="n">
        <v>55044</v>
      </c>
    </row>
    <row r="82">
      <c r="A82" s="4" t="inlineStr">
        <is>
          <t>Retail | Canada | Sub-prime</t>
        </is>
      </c>
    </row>
    <row r="83">
      <c r="A83" s="3" t="inlineStr">
        <is>
          <t>Financing Receivable, Allowance for Credit Loss [Line Items]</t>
        </is>
      </c>
    </row>
    <row r="84">
      <c r="A84" s="4" t="inlineStr">
        <is>
          <t>2020</t>
        </is>
      </c>
      <c r="B84" s="6" t="n">
        <v>3172</v>
      </c>
    </row>
    <row r="85">
      <c r="A85" s="4" t="inlineStr">
        <is>
          <t>2019</t>
        </is>
      </c>
      <c r="B85" s="6" t="n">
        <v>2498</v>
      </c>
    </row>
    <row r="86">
      <c r="A86" s="4" t="inlineStr">
        <is>
          <t>2018</t>
        </is>
      </c>
      <c r="B86" s="6" t="n">
        <v>1560</v>
      </c>
    </row>
    <row r="87">
      <c r="A87" s="4" t="inlineStr">
        <is>
          <t>2017</t>
        </is>
      </c>
      <c r="B87" s="6" t="n">
        <v>1095</v>
      </c>
    </row>
    <row r="88">
      <c r="A88" s="4" t="inlineStr">
        <is>
          <t>2016</t>
        </is>
      </c>
      <c r="B88" s="6" t="n">
        <v>607</v>
      </c>
    </row>
    <row r="89">
      <c r="A89" s="4" t="inlineStr">
        <is>
          <t>2015 &amp; Prior</t>
        </is>
      </c>
      <c r="B89" s="6" t="n">
        <v>365</v>
      </c>
    </row>
    <row r="90">
      <c r="A90" s="4" t="inlineStr">
        <is>
          <t>Total financing receivables</t>
        </is>
      </c>
      <c r="B90" s="5" t="n">
        <v>92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Allowance For Credit Losses And Finance Receivables By Portfolio, Individually And Collectively Evaluated For Impairment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Allowance for Credit Loss [Line Items]</t>
        </is>
      </c>
    </row>
    <row r="3">
      <c r="A3" s="4" t="inlineStr">
        <is>
          <t>Individually evaluated for impairment</t>
        </is>
      </c>
      <c r="C3" s="5" t="n">
        <v>2100</v>
      </c>
    </row>
    <row r="4">
      <c r="A4" s="4" t="inlineStr">
        <is>
          <t>Collectively evaluated for impairment</t>
        </is>
      </c>
      <c r="C4" s="6" t="n">
        <v>196481</v>
      </c>
    </row>
    <row r="5">
      <c r="A5" s="4" t="inlineStr">
        <is>
          <t>Total allowance for credit losses</t>
        </is>
      </c>
      <c r="B5" s="5" t="n">
        <v>390936</v>
      </c>
      <c r="C5" s="6" t="n">
        <v>198581</v>
      </c>
      <c r="D5" s="5" t="n">
        <v>189885</v>
      </c>
      <c r="E5" s="5" t="n">
        <v>192471</v>
      </c>
      <c r="F5" s="5" t="n">
        <v>173343</v>
      </c>
    </row>
    <row r="6">
      <c r="A6" s="4" t="inlineStr">
        <is>
          <t>Individually evaluated for impairment</t>
        </is>
      </c>
      <c r="C6" s="6" t="n">
        <v>4601</v>
      </c>
    </row>
    <row r="7">
      <c r="A7" s="4" t="inlineStr">
        <is>
          <t>Collectively evaluated for impairment</t>
        </is>
      </c>
      <c r="C7" s="6" t="n">
        <v>7568346</v>
      </c>
    </row>
    <row r="8">
      <c r="A8" s="4" t="inlineStr">
        <is>
          <t>Total financing receivables</t>
        </is>
      </c>
      <c r="B8" s="6" t="n">
        <v>6833944</v>
      </c>
      <c r="C8" s="6" t="n">
        <v>7572947</v>
      </c>
      <c r="D8" s="6" t="n">
        <v>7411816</v>
      </c>
      <c r="E8" s="6" t="n">
        <v>7157557</v>
      </c>
      <c r="F8" s="6" t="n">
        <v>7008801</v>
      </c>
    </row>
    <row r="9">
      <c r="A9" s="4" t="inlineStr">
        <is>
          <t>Retail</t>
        </is>
      </c>
    </row>
    <row r="10">
      <c r="A10" s="3" t="inlineStr">
        <is>
          <t>Financing Receivable, Allowance for Credit Loss [Line Items]</t>
        </is>
      </c>
    </row>
    <row r="11">
      <c r="A11" s="4" t="inlineStr">
        <is>
          <t>Individually evaluated for impairment</t>
        </is>
      </c>
      <c r="C11" s="6" t="n">
        <v>0</v>
      </c>
    </row>
    <row r="12">
      <c r="A12" s="4" t="inlineStr">
        <is>
          <t>Collectively evaluated for impairment</t>
        </is>
      </c>
      <c r="C12" s="6" t="n">
        <v>188501</v>
      </c>
    </row>
    <row r="13">
      <c r="A13" s="4" t="inlineStr">
        <is>
          <t>Total allowance for credit losses</t>
        </is>
      </c>
      <c r="B13" s="6" t="n">
        <v>371738</v>
      </c>
      <c r="C13" s="6" t="n">
        <v>188501</v>
      </c>
      <c r="D13" s="6" t="n">
        <v>182098</v>
      </c>
      <c r="E13" s="6" t="n">
        <v>186254</v>
      </c>
    </row>
    <row r="14">
      <c r="A14" s="4" t="inlineStr">
        <is>
          <t>Individually evaluated for impairment</t>
        </is>
      </c>
      <c r="C14" s="6" t="n">
        <v>0</v>
      </c>
    </row>
    <row r="15">
      <c r="A15" s="4" t="inlineStr">
        <is>
          <t>Collectively evaluated for impairment</t>
        </is>
      </c>
      <c r="C15" s="6" t="n">
        <v>6416428</v>
      </c>
    </row>
    <row r="16">
      <c r="A16" s="4" t="inlineStr">
        <is>
          <t>Total financing receivables</t>
        </is>
      </c>
      <c r="B16" s="6" t="n">
        <v>6344195</v>
      </c>
      <c r="C16" s="6" t="n">
        <v>6416428</v>
      </c>
      <c r="D16" s="6" t="n">
        <v>6328201</v>
      </c>
      <c r="E16" s="6" t="n">
        <v>6140600</v>
      </c>
      <c r="F16" s="6" t="n">
        <v>5982211</v>
      </c>
    </row>
    <row r="17">
      <c r="A17" s="4" t="inlineStr">
        <is>
          <t>Wholesale</t>
        </is>
      </c>
    </row>
    <row r="18">
      <c r="A18" s="3" t="inlineStr">
        <is>
          <t>Financing Receivable, Allowance for Credit Loss [Line Items]</t>
        </is>
      </c>
    </row>
    <row r="19">
      <c r="A19" s="4" t="inlineStr">
        <is>
          <t>Individually evaluated for impairment</t>
        </is>
      </c>
      <c r="C19" s="6" t="n">
        <v>2100</v>
      </c>
    </row>
    <row r="20">
      <c r="A20" s="4" t="inlineStr">
        <is>
          <t>Collectively evaluated for impairment</t>
        </is>
      </c>
      <c r="C20" s="6" t="n">
        <v>7980</v>
      </c>
    </row>
    <row r="21">
      <c r="A21" s="4" t="inlineStr">
        <is>
          <t>Total allowance for credit losses</t>
        </is>
      </c>
      <c r="B21" s="6" t="n">
        <v>19198</v>
      </c>
      <c r="C21" s="6" t="n">
        <v>10080</v>
      </c>
      <c r="D21" s="6" t="n">
        <v>7787</v>
      </c>
      <c r="E21" s="6" t="n">
        <v>6217</v>
      </c>
    </row>
    <row r="22">
      <c r="A22" s="4" t="inlineStr">
        <is>
          <t>Individually evaluated for impairment</t>
        </is>
      </c>
      <c r="C22" s="6" t="n">
        <v>4601</v>
      </c>
    </row>
    <row r="23">
      <c r="A23" s="4" t="inlineStr">
        <is>
          <t>Collectively evaluated for impairment</t>
        </is>
      </c>
      <c r="C23" s="6" t="n">
        <v>1151918</v>
      </c>
    </row>
    <row r="24">
      <c r="A24" s="4" t="inlineStr">
        <is>
          <t>Total financing receivables</t>
        </is>
      </c>
      <c r="B24" s="5" t="n">
        <v>489749</v>
      </c>
      <c r="C24" s="5" t="n">
        <v>1156519</v>
      </c>
      <c r="D24" s="5" t="n">
        <v>1083615</v>
      </c>
      <c r="E24" s="5" t="n">
        <v>1016957</v>
      </c>
      <c r="F24" s="5" t="n">
        <v>1026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 (in dollars per share)</t>
        </is>
      </c>
      <c r="B4" s="7" t="n">
        <v>0.44</v>
      </c>
      <c r="C4" s="7" t="n">
        <v>1.5</v>
      </c>
      <c r="D4" s="7" t="n">
        <v>1.48</v>
      </c>
    </row>
    <row r="5">
      <c r="A5" s="4" t="inlineStr">
        <is>
          <t>Retirement of treasury stock</t>
        </is>
      </c>
      <c r="B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Recorded Investment Of Retail and Wholesale Finance Receivables By Credit Quality Indicator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Credit Quality Indicator [Line Items]</t>
        </is>
      </c>
    </row>
    <row r="3">
      <c r="A3" s="4" t="inlineStr">
        <is>
          <t>Total financing receivables</t>
        </is>
      </c>
      <c r="B3" s="5" t="n">
        <v>6833944</v>
      </c>
      <c r="C3" s="5" t="n">
        <v>7572947</v>
      </c>
      <c r="D3" s="5" t="n">
        <v>7411816</v>
      </c>
      <c r="E3" s="5" t="n">
        <v>7157557</v>
      </c>
      <c r="F3" s="5" t="n">
        <v>7008801</v>
      </c>
    </row>
    <row r="4">
      <c r="A4" s="4" t="inlineStr">
        <is>
          <t>Wholesale</t>
        </is>
      </c>
    </row>
    <row r="5">
      <c r="A5" s="3" t="inlineStr">
        <is>
          <t>Financing Receivable, Credit Quality Indicator [Line Items]</t>
        </is>
      </c>
    </row>
    <row r="6">
      <c r="A6" s="4" t="inlineStr">
        <is>
          <t>2020</t>
        </is>
      </c>
      <c r="B6" s="6" t="n">
        <v>391151</v>
      </c>
    </row>
    <row r="7">
      <c r="A7" s="4" t="inlineStr">
        <is>
          <t>2019</t>
        </is>
      </c>
      <c r="B7" s="6" t="n">
        <v>72048</v>
      </c>
    </row>
    <row r="8">
      <c r="A8" s="4" t="inlineStr">
        <is>
          <t>2018</t>
        </is>
      </c>
      <c r="B8" s="6" t="n">
        <v>13443</v>
      </c>
    </row>
    <row r="9">
      <c r="A9" s="4" t="inlineStr">
        <is>
          <t>2017</t>
        </is>
      </c>
      <c r="B9" s="6" t="n">
        <v>7887</v>
      </c>
    </row>
    <row r="10">
      <c r="A10" s="4" t="inlineStr">
        <is>
          <t>2016</t>
        </is>
      </c>
      <c r="B10" s="6" t="n">
        <v>2297</v>
      </c>
    </row>
    <row r="11">
      <c r="A11" s="4" t="inlineStr">
        <is>
          <t>2015 &amp; Prior</t>
        </is>
      </c>
      <c r="B11" s="6" t="n">
        <v>2923</v>
      </c>
    </row>
    <row r="12">
      <c r="A12" s="4" t="inlineStr">
        <is>
          <t>Total financing receivables</t>
        </is>
      </c>
      <c r="B12" s="6" t="n">
        <v>489749</v>
      </c>
      <c r="C12" s="6" t="n">
        <v>1156519</v>
      </c>
      <c r="D12" s="5" t="n">
        <v>1083615</v>
      </c>
      <c r="E12" s="5" t="n">
        <v>1016957</v>
      </c>
      <c r="F12" s="5" t="n">
        <v>1026590</v>
      </c>
    </row>
    <row r="13">
      <c r="A13" s="4" t="inlineStr">
        <is>
          <t>Wholesale | Non-Performing</t>
        </is>
      </c>
    </row>
    <row r="14">
      <c r="A14" s="3" t="inlineStr">
        <is>
          <t>Financing Receivable, Credit Quality Indicator [Line Items]</t>
        </is>
      </c>
    </row>
    <row r="15">
      <c r="A15" s="4" t="inlineStr">
        <is>
          <t>2020</t>
        </is>
      </c>
      <c r="B15" s="6" t="n">
        <v>0</v>
      </c>
    </row>
    <row r="16">
      <c r="A16" s="4" t="inlineStr">
        <is>
          <t>2019</t>
        </is>
      </c>
      <c r="B16" s="6" t="n">
        <v>0</v>
      </c>
    </row>
    <row r="17">
      <c r="A17" s="4" t="inlineStr">
        <is>
          <t>2018</t>
        </is>
      </c>
      <c r="B17" s="6" t="n">
        <v>0</v>
      </c>
    </row>
    <row r="18">
      <c r="A18" s="4" t="inlineStr">
        <is>
          <t>2017</t>
        </is>
      </c>
      <c r="B18" s="6" t="n">
        <v>0</v>
      </c>
    </row>
    <row r="19">
      <c r="A19" s="4" t="inlineStr">
        <is>
          <t>2016</t>
        </is>
      </c>
      <c r="B19" s="6" t="n">
        <v>0</v>
      </c>
    </row>
    <row r="20">
      <c r="A20" s="4" t="inlineStr">
        <is>
          <t>2015 &amp; Prior</t>
        </is>
      </c>
      <c r="B20" s="6" t="n">
        <v>0</v>
      </c>
    </row>
    <row r="21">
      <c r="A21" s="4" t="inlineStr">
        <is>
          <t>Total financing receivables</t>
        </is>
      </c>
      <c r="B21" s="6" t="n">
        <v>0</v>
      </c>
    </row>
    <row r="22">
      <c r="A22" s="4" t="inlineStr">
        <is>
          <t>Wholesale | Doubtful</t>
        </is>
      </c>
    </row>
    <row r="23">
      <c r="A23" s="3" t="inlineStr">
        <is>
          <t>Financing Receivable, Credit Quality Indicator [Line Items]</t>
        </is>
      </c>
    </row>
    <row r="24">
      <c r="A24" s="4" t="inlineStr">
        <is>
          <t>2020</t>
        </is>
      </c>
      <c r="B24" s="6" t="n">
        <v>0</v>
      </c>
    </row>
    <row r="25">
      <c r="A25" s="4" t="inlineStr">
        <is>
          <t>2019</t>
        </is>
      </c>
      <c r="B25" s="6" t="n">
        <v>0</v>
      </c>
    </row>
    <row r="26">
      <c r="A26" s="4" t="inlineStr">
        <is>
          <t>2018</t>
        </is>
      </c>
      <c r="B26" s="6" t="n">
        <v>0</v>
      </c>
    </row>
    <row r="27">
      <c r="A27" s="4" t="inlineStr">
        <is>
          <t>2017</t>
        </is>
      </c>
      <c r="B27" s="6" t="n">
        <v>0</v>
      </c>
    </row>
    <row r="28">
      <c r="A28" s="4" t="inlineStr">
        <is>
          <t>2016</t>
        </is>
      </c>
      <c r="B28" s="6" t="n">
        <v>0</v>
      </c>
    </row>
    <row r="29">
      <c r="A29" s="4" t="inlineStr">
        <is>
          <t>2015 &amp; Prior</t>
        </is>
      </c>
      <c r="B29" s="6" t="n">
        <v>0</v>
      </c>
    </row>
    <row r="30">
      <c r="A30" s="4" t="inlineStr">
        <is>
          <t>Total financing receivables</t>
        </is>
      </c>
      <c r="B30" s="6" t="n">
        <v>0</v>
      </c>
      <c r="C30" s="6" t="n">
        <v>11664</v>
      </c>
    </row>
    <row r="31">
      <c r="A31" s="4" t="inlineStr">
        <is>
          <t>Wholesale | Substandard</t>
        </is>
      </c>
    </row>
    <row r="32">
      <c r="A32" s="3" t="inlineStr">
        <is>
          <t>Financing Receivable, Credit Quality Indicator [Line Items]</t>
        </is>
      </c>
    </row>
    <row r="33">
      <c r="A33" s="4" t="inlineStr">
        <is>
          <t>2020</t>
        </is>
      </c>
      <c r="B33" s="6" t="n">
        <v>0</v>
      </c>
    </row>
    <row r="34">
      <c r="A34" s="4" t="inlineStr">
        <is>
          <t>2019</t>
        </is>
      </c>
      <c r="B34" s="6" t="n">
        <v>0</v>
      </c>
    </row>
    <row r="35">
      <c r="A35" s="4" t="inlineStr">
        <is>
          <t>2018</t>
        </is>
      </c>
      <c r="B35" s="6" t="n">
        <v>0</v>
      </c>
    </row>
    <row r="36">
      <c r="A36" s="4" t="inlineStr">
        <is>
          <t>2017</t>
        </is>
      </c>
      <c r="B36" s="6" t="n">
        <v>0</v>
      </c>
    </row>
    <row r="37">
      <c r="A37" s="4" t="inlineStr">
        <is>
          <t>2016</t>
        </is>
      </c>
      <c r="B37" s="6" t="n">
        <v>0</v>
      </c>
    </row>
    <row r="38">
      <c r="A38" s="4" t="inlineStr">
        <is>
          <t>2015 &amp; Prior</t>
        </is>
      </c>
      <c r="B38" s="6" t="n">
        <v>0</v>
      </c>
    </row>
    <row r="39">
      <c r="A39" s="4" t="inlineStr">
        <is>
          <t>Total financing receivables</t>
        </is>
      </c>
      <c r="B39" s="6" t="n">
        <v>0</v>
      </c>
      <c r="C39" s="6" t="n">
        <v>6122</v>
      </c>
    </row>
    <row r="40">
      <c r="A40" s="4" t="inlineStr">
        <is>
          <t>Wholesale | Special Mention</t>
        </is>
      </c>
    </row>
    <row r="41">
      <c r="A41" s="3" t="inlineStr">
        <is>
          <t>Financing Receivable, Credit Quality Indicator [Line Items]</t>
        </is>
      </c>
    </row>
    <row r="42">
      <c r="A42" s="4" t="inlineStr">
        <is>
          <t>2020</t>
        </is>
      </c>
      <c r="B42" s="6" t="n">
        <v>658</v>
      </c>
    </row>
    <row r="43">
      <c r="A43" s="4" t="inlineStr">
        <is>
          <t>2019</t>
        </is>
      </c>
      <c r="B43" s="6" t="n">
        <v>365</v>
      </c>
    </row>
    <row r="44">
      <c r="A44" s="4" t="inlineStr">
        <is>
          <t>2018</t>
        </is>
      </c>
      <c r="B44" s="6" t="n">
        <v>31</v>
      </c>
    </row>
    <row r="45">
      <c r="A45" s="4" t="inlineStr">
        <is>
          <t>2017</t>
        </is>
      </c>
      <c r="B45" s="6" t="n">
        <v>0</v>
      </c>
    </row>
    <row r="46">
      <c r="A46" s="4" t="inlineStr">
        <is>
          <t>2016</t>
        </is>
      </c>
      <c r="B46" s="6" t="n">
        <v>0</v>
      </c>
    </row>
    <row r="47">
      <c r="A47" s="4" t="inlineStr">
        <is>
          <t>2015 &amp; Prior</t>
        </is>
      </c>
      <c r="B47" s="6" t="n">
        <v>0</v>
      </c>
    </row>
    <row r="48">
      <c r="A48" s="4" t="inlineStr">
        <is>
          <t>Total financing receivables</t>
        </is>
      </c>
      <c r="B48" s="6" t="n">
        <v>1054</v>
      </c>
      <c r="C48" s="6" t="n">
        <v>16125</v>
      </c>
    </row>
    <row r="49">
      <c r="A49" s="4" t="inlineStr">
        <is>
          <t>Wholesale | Risk Level, Medium [Member]</t>
        </is>
      </c>
    </row>
    <row r="50">
      <c r="A50" s="3" t="inlineStr">
        <is>
          <t>Financing Receivable, Credit Quality Indicator [Line Items]</t>
        </is>
      </c>
    </row>
    <row r="51">
      <c r="A51" s="4" t="inlineStr">
        <is>
          <t>2020</t>
        </is>
      </c>
      <c r="B51" s="6" t="n">
        <v>1925</v>
      </c>
    </row>
    <row r="52">
      <c r="A52" s="4" t="inlineStr">
        <is>
          <t>2019</t>
        </is>
      </c>
      <c r="B52" s="6" t="n">
        <v>242</v>
      </c>
    </row>
    <row r="53">
      <c r="A53" s="4" t="inlineStr">
        <is>
          <t>2018</t>
        </is>
      </c>
      <c r="B53" s="6" t="n">
        <v>0</v>
      </c>
    </row>
    <row r="54">
      <c r="A54" s="4" t="inlineStr">
        <is>
          <t>2017</t>
        </is>
      </c>
      <c r="B54" s="6" t="n">
        <v>0</v>
      </c>
    </row>
    <row r="55">
      <c r="A55" s="4" t="inlineStr">
        <is>
          <t>2016</t>
        </is>
      </c>
      <c r="B55" s="6" t="n">
        <v>0</v>
      </c>
    </row>
    <row r="56">
      <c r="A56" s="4" t="inlineStr">
        <is>
          <t>2015 &amp; Prior</t>
        </is>
      </c>
      <c r="B56" s="6" t="n">
        <v>0</v>
      </c>
    </row>
    <row r="57">
      <c r="A57" s="4" t="inlineStr">
        <is>
          <t>Total financing receivables</t>
        </is>
      </c>
      <c r="B57" s="6" t="n">
        <v>2167</v>
      </c>
      <c r="C57" s="6" t="n">
        <v>16800</v>
      </c>
    </row>
    <row r="58">
      <c r="A58" s="4" t="inlineStr">
        <is>
          <t>Wholesale | Medium Risk</t>
        </is>
      </c>
    </row>
    <row r="59">
      <c r="A59" s="3" t="inlineStr">
        <is>
          <t>Financing Receivable, Credit Quality Indicator [Line Items]</t>
        </is>
      </c>
    </row>
    <row r="60">
      <c r="A60" s="4" t="inlineStr">
        <is>
          <t>2020</t>
        </is>
      </c>
      <c r="B60" s="6" t="n">
        <v>388568</v>
      </c>
    </row>
    <row r="61">
      <c r="A61" s="4" t="inlineStr">
        <is>
          <t>2019</t>
        </is>
      </c>
      <c r="B61" s="6" t="n">
        <v>71441</v>
      </c>
    </row>
    <row r="62">
      <c r="A62" s="4" t="inlineStr">
        <is>
          <t>2018</t>
        </is>
      </c>
      <c r="B62" s="6" t="n">
        <v>13412</v>
      </c>
    </row>
    <row r="63">
      <c r="A63" s="4" t="inlineStr">
        <is>
          <t>2017</t>
        </is>
      </c>
      <c r="B63" s="6" t="n">
        <v>7887</v>
      </c>
    </row>
    <row r="64">
      <c r="A64" s="4" t="inlineStr">
        <is>
          <t>2016</t>
        </is>
      </c>
      <c r="B64" s="6" t="n">
        <v>2297</v>
      </c>
    </row>
    <row r="65">
      <c r="A65" s="4" t="inlineStr">
        <is>
          <t>2015 &amp; Prior</t>
        </is>
      </c>
      <c r="B65" s="6" t="n">
        <v>2923</v>
      </c>
    </row>
    <row r="66">
      <c r="A66" s="4" t="inlineStr">
        <is>
          <t>Total financing receivables</t>
        </is>
      </c>
      <c r="B66" s="5" t="n">
        <v>486528</v>
      </c>
      <c r="C66" s="5" t="n">
        <v>11058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Aging Of Past Due Finance Receivables Including Non-Accrual Status Finance Receivables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Past Due [Line Items]</t>
        </is>
      </c>
    </row>
    <row r="3">
      <c r="A3" s="4" t="inlineStr">
        <is>
          <t>Financing receivable, not past due</t>
        </is>
      </c>
      <c r="B3" s="5" t="n">
        <v>6653925</v>
      </c>
      <c r="C3" s="5" t="n">
        <v>7324346</v>
      </c>
    </row>
    <row r="4">
      <c r="A4" s="4" t="inlineStr">
        <is>
          <t>Financing receivable, past due</t>
        </is>
      </c>
      <c r="B4" s="6" t="n">
        <v>180019</v>
      </c>
      <c r="C4" s="6" t="n">
        <v>248601</v>
      </c>
    </row>
    <row r="5">
      <c r="A5" s="4" t="inlineStr">
        <is>
          <t>Total financing receivables</t>
        </is>
      </c>
      <c r="B5" s="6" t="n">
        <v>6833944</v>
      </c>
      <c r="C5" s="6" t="n">
        <v>7572947</v>
      </c>
      <c r="D5" s="5" t="n">
        <v>7411816</v>
      </c>
      <c r="E5" s="5" t="n">
        <v>7157557</v>
      </c>
      <c r="F5" s="5" t="n">
        <v>7008801</v>
      </c>
    </row>
    <row r="6">
      <c r="A6" s="4" t="inlineStr">
        <is>
          <t>31-60 Days Past Due</t>
        </is>
      </c>
    </row>
    <row r="7">
      <c r="A7" s="3" t="inlineStr">
        <is>
          <t>Financing Receivable, Past Due [Line Items]</t>
        </is>
      </c>
    </row>
    <row r="8">
      <c r="A8" s="4" t="inlineStr">
        <is>
          <t>Financing receivable, past due</t>
        </is>
      </c>
      <c r="B8" s="6" t="n">
        <v>106984</v>
      </c>
      <c r="C8" s="6" t="n">
        <v>143624</v>
      </c>
    </row>
    <row r="9">
      <c r="A9" s="4" t="inlineStr">
        <is>
          <t>61-90 Days Past Due</t>
        </is>
      </c>
    </row>
    <row r="10">
      <c r="A10" s="3" t="inlineStr">
        <is>
          <t>Financing Receivable, Past Due [Line Items]</t>
        </is>
      </c>
    </row>
    <row r="11">
      <c r="A11" s="4" t="inlineStr">
        <is>
          <t>Financing receivable, past due</t>
        </is>
      </c>
      <c r="B11" s="6" t="n">
        <v>39956</v>
      </c>
      <c r="C11" s="6" t="n">
        <v>54379</v>
      </c>
    </row>
    <row r="12">
      <c r="A12" s="4" t="inlineStr">
        <is>
          <t>Greater than 90 days past due</t>
        </is>
      </c>
    </row>
    <row r="13">
      <c r="A13" s="3" t="inlineStr">
        <is>
          <t>Financing Receivable, Past Due [Line Items]</t>
        </is>
      </c>
    </row>
    <row r="14">
      <c r="A14" s="4" t="inlineStr">
        <is>
          <t>Financing receivable, past due</t>
        </is>
      </c>
      <c r="B14" s="6" t="n">
        <v>33079</v>
      </c>
      <c r="C14" s="6" t="n">
        <v>50598</v>
      </c>
    </row>
    <row r="15">
      <c r="A15" s="4" t="inlineStr">
        <is>
          <t>Retail</t>
        </is>
      </c>
    </row>
    <row r="16">
      <c r="A16" s="3" t="inlineStr">
        <is>
          <t>Financing Receivable, Past Due [Line Items]</t>
        </is>
      </c>
    </row>
    <row r="17">
      <c r="A17" s="4" t="inlineStr">
        <is>
          <t>Financing receivable, not past due</t>
        </is>
      </c>
      <c r="B17" s="6" t="n">
        <v>6164369</v>
      </c>
      <c r="C17" s="6" t="n">
        <v>6171930</v>
      </c>
    </row>
    <row r="18">
      <c r="A18" s="4" t="inlineStr">
        <is>
          <t>Financing receivable, past due</t>
        </is>
      </c>
      <c r="B18" s="6" t="n">
        <v>179826</v>
      </c>
      <c r="C18" s="6" t="n">
        <v>244498</v>
      </c>
    </row>
    <row r="19">
      <c r="A19" s="4" t="inlineStr">
        <is>
          <t>Total financing receivables</t>
        </is>
      </c>
      <c r="B19" s="6" t="n">
        <v>6344195</v>
      </c>
      <c r="C19" s="6" t="n">
        <v>6416428</v>
      </c>
      <c r="D19" s="6" t="n">
        <v>6328201</v>
      </c>
      <c r="E19" s="6" t="n">
        <v>6140600</v>
      </c>
      <c r="F19" s="6" t="n">
        <v>5982211</v>
      </c>
    </row>
    <row r="20">
      <c r="A20" s="4" t="inlineStr">
        <is>
          <t>Retail | 31-60 Days Past Due</t>
        </is>
      </c>
    </row>
    <row r="21">
      <c r="A21" s="3" t="inlineStr">
        <is>
          <t>Financing Receivable, Past Due [Line Items]</t>
        </is>
      </c>
    </row>
    <row r="22">
      <c r="A22" s="4" t="inlineStr">
        <is>
          <t>Financing receivable, past due</t>
        </is>
      </c>
      <c r="B22" s="6" t="n">
        <v>106818</v>
      </c>
      <c r="C22" s="6" t="n">
        <v>142479</v>
      </c>
    </row>
    <row r="23">
      <c r="A23" s="4" t="inlineStr">
        <is>
          <t>Retail | 61-90 Days Past Due</t>
        </is>
      </c>
    </row>
    <row r="24">
      <c r="A24" s="3" t="inlineStr">
        <is>
          <t>Financing Receivable, Past Due [Line Items]</t>
        </is>
      </c>
    </row>
    <row r="25">
      <c r="A25" s="4" t="inlineStr">
        <is>
          <t>Financing receivable, past due</t>
        </is>
      </c>
      <c r="B25" s="6" t="n">
        <v>39933</v>
      </c>
      <c r="C25" s="6" t="n">
        <v>53995</v>
      </c>
    </row>
    <row r="26">
      <c r="A26" s="4" t="inlineStr">
        <is>
          <t>Retail | Greater than 90 days past due</t>
        </is>
      </c>
    </row>
    <row r="27">
      <c r="A27" s="3" t="inlineStr">
        <is>
          <t>Financing Receivable, Past Due [Line Items]</t>
        </is>
      </c>
    </row>
    <row r="28">
      <c r="A28" s="4" t="inlineStr">
        <is>
          <t>Financing receivable, past due</t>
        </is>
      </c>
      <c r="B28" s="6" t="n">
        <v>33075</v>
      </c>
      <c r="C28" s="6" t="n">
        <v>48024</v>
      </c>
    </row>
    <row r="29">
      <c r="A29" s="4" t="inlineStr">
        <is>
          <t>Wholesale</t>
        </is>
      </c>
    </row>
    <row r="30">
      <c r="A30" s="3" t="inlineStr">
        <is>
          <t>Financing Receivable, Past Due [Line Items]</t>
        </is>
      </c>
    </row>
    <row r="31">
      <c r="A31" s="4" t="inlineStr">
        <is>
          <t>Financing receivable, not past due</t>
        </is>
      </c>
      <c r="B31" s="6" t="n">
        <v>489556</v>
      </c>
      <c r="C31" s="6" t="n">
        <v>1152416</v>
      </c>
    </row>
    <row r="32">
      <c r="A32" s="4" t="inlineStr">
        <is>
          <t>Financing receivable, past due</t>
        </is>
      </c>
      <c r="B32" s="6" t="n">
        <v>193</v>
      </c>
      <c r="C32" s="6" t="n">
        <v>4103</v>
      </c>
    </row>
    <row r="33">
      <c r="A33" s="4" t="inlineStr">
        <is>
          <t>Total financing receivables</t>
        </is>
      </c>
      <c r="B33" s="6" t="n">
        <v>489749</v>
      </c>
      <c r="C33" s="6" t="n">
        <v>1156519</v>
      </c>
      <c r="D33" s="5" t="n">
        <v>1083615</v>
      </c>
      <c r="E33" s="5" t="n">
        <v>1016957</v>
      </c>
      <c r="F33" s="5" t="n">
        <v>1026590</v>
      </c>
    </row>
    <row r="34">
      <c r="A34" s="4" t="inlineStr">
        <is>
          <t>Wholesale | 31-60 Days Past Due</t>
        </is>
      </c>
    </row>
    <row r="35">
      <c r="A35" s="3" t="inlineStr">
        <is>
          <t>Financing Receivable, Past Due [Line Items]</t>
        </is>
      </c>
    </row>
    <row r="36">
      <c r="A36" s="4" t="inlineStr">
        <is>
          <t>Financing receivable, past due</t>
        </is>
      </c>
      <c r="B36" s="6" t="n">
        <v>166</v>
      </c>
      <c r="C36" s="6" t="n">
        <v>1145</v>
      </c>
    </row>
    <row r="37">
      <c r="A37" s="4" t="inlineStr">
        <is>
          <t>Wholesale | 61-90 Days Past Due</t>
        </is>
      </c>
    </row>
    <row r="38">
      <c r="A38" s="3" t="inlineStr">
        <is>
          <t>Financing Receivable, Past Due [Line Items]</t>
        </is>
      </c>
    </row>
    <row r="39">
      <c r="A39" s="4" t="inlineStr">
        <is>
          <t>Financing receivable, past due</t>
        </is>
      </c>
      <c r="B39" s="6" t="n">
        <v>23</v>
      </c>
      <c r="C39" s="6" t="n">
        <v>384</v>
      </c>
    </row>
    <row r="40">
      <c r="A40" s="4" t="inlineStr">
        <is>
          <t>Wholesale | Greater than 90 days past due</t>
        </is>
      </c>
    </row>
    <row r="41">
      <c r="A41" s="3" t="inlineStr">
        <is>
          <t>Financing Receivable, Past Due [Line Items]</t>
        </is>
      </c>
    </row>
    <row r="42">
      <c r="A42" s="4" t="inlineStr">
        <is>
          <t>Financing receivable, past due</t>
        </is>
      </c>
      <c r="B42" s="5" t="n">
        <v>4</v>
      </c>
      <c r="C42" s="5" t="n">
        <v>25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e Receivables - Wholesale And Retail Receivables Accruing Interest And Are Past Due (Details) - USD ($) $ in Thousands</t>
        </is>
      </c>
      <c r="B1" s="2" t="inlineStr">
        <is>
          <t>Dec. 31, 2020</t>
        </is>
      </c>
      <c r="C1" s="2" t="inlineStr">
        <is>
          <t>Dec. 31, 2019</t>
        </is>
      </c>
      <c r="D1" s="2" t="inlineStr">
        <is>
          <t>Dec. 31, 2018</t>
        </is>
      </c>
      <c r="E1" s="2" t="inlineStr">
        <is>
          <t>Dec. 31, 2017</t>
        </is>
      </c>
      <c r="F1" s="2" t="inlineStr">
        <is>
          <t>Dec. 31, 2016</t>
        </is>
      </c>
    </row>
    <row r="2">
      <c r="A2" s="3" t="inlineStr">
        <is>
          <t>Financing Receivable, Past Due [Line Items]</t>
        </is>
      </c>
    </row>
    <row r="3">
      <c r="A3" s="4" t="inlineStr">
        <is>
          <t>Receivables past due and accruing interest</t>
        </is>
      </c>
      <c r="B3" s="5" t="n">
        <v>33079</v>
      </c>
      <c r="C3" s="5" t="n">
        <v>48026</v>
      </c>
      <c r="D3" s="5" t="n">
        <v>42336</v>
      </c>
      <c r="E3" s="5" t="n">
        <v>40076</v>
      </c>
      <c r="F3" s="5" t="n">
        <v>40725</v>
      </c>
    </row>
    <row r="4">
      <c r="A4" s="4" t="inlineStr">
        <is>
          <t>United States</t>
        </is>
      </c>
    </row>
    <row r="5">
      <c r="A5" s="3" t="inlineStr">
        <is>
          <t>Financing Receivable, Past Due [Line Items]</t>
        </is>
      </c>
    </row>
    <row r="6">
      <c r="A6" s="4" t="inlineStr">
        <is>
          <t>Receivables past due and accruing interest</t>
        </is>
      </c>
      <c r="B6" s="6" t="n">
        <v>32599</v>
      </c>
      <c r="C6" s="6" t="n">
        <v>47138</v>
      </c>
      <c r="D6" s="6" t="n">
        <v>41285</v>
      </c>
      <c r="E6" s="6" t="n">
        <v>39051</v>
      </c>
      <c r="F6" s="6" t="n">
        <v>39399</v>
      </c>
    </row>
    <row r="7">
      <c r="A7" s="4" t="inlineStr">
        <is>
          <t>Canada</t>
        </is>
      </c>
    </row>
    <row r="8">
      <c r="A8" s="3" t="inlineStr">
        <is>
          <t>Financing Receivable, Past Due [Line Items]</t>
        </is>
      </c>
    </row>
    <row r="9">
      <c r="A9" s="4" t="inlineStr">
        <is>
          <t>Receivables past due and accruing interest</t>
        </is>
      </c>
      <c r="B9" s="5" t="n">
        <v>480</v>
      </c>
      <c r="C9" s="5" t="n">
        <v>888</v>
      </c>
      <c r="D9" s="5" t="n">
        <v>1051</v>
      </c>
      <c r="E9" s="5" t="n">
        <v>1025</v>
      </c>
      <c r="F9" s="5" t="n">
        <v>13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e Receivables - Wholesale Finance Receivables Impaired Under ASC 310 (Details) $ in Thousands</t>
        </is>
      </c>
      <c r="B1" s="2" t="inlineStr">
        <is>
          <t>12 Months Ended</t>
        </is>
      </c>
    </row>
    <row r="2">
      <c r="B2" s="2" t="inlineStr">
        <is>
          <t>Dec. 31, 2020USD ($)</t>
        </is>
      </c>
    </row>
    <row r="3">
      <c r="A3" s="3" t="inlineStr">
        <is>
          <t>Receivables [Abstract]</t>
        </is>
      </c>
    </row>
    <row r="4">
      <c r="A4" s="4" t="inlineStr">
        <is>
          <t>No related allowance recorded, Recorded Investment</t>
        </is>
      </c>
      <c r="B4" s="5" t="n">
        <v>0</v>
      </c>
    </row>
    <row r="5">
      <c r="A5" s="4" t="inlineStr">
        <is>
          <t>Related allowance recorded, Recorded Investment</t>
        </is>
      </c>
      <c r="B5" s="6" t="n">
        <v>4994</v>
      </c>
    </row>
    <row r="6">
      <c r="A6" s="4" t="inlineStr">
        <is>
          <t>Total Recorded Investment</t>
        </is>
      </c>
      <c r="B6" s="6" t="n">
        <v>4994</v>
      </c>
    </row>
    <row r="7">
      <c r="A7" s="4" t="inlineStr">
        <is>
          <t>No related allowance recorded, Unpaid Principal Balance</t>
        </is>
      </c>
      <c r="B7" s="6" t="n">
        <v>0</v>
      </c>
    </row>
    <row r="8">
      <c r="A8" s="4" t="inlineStr">
        <is>
          <t>Related allowance recorded, Unpaid Principal Balance</t>
        </is>
      </c>
      <c r="B8" s="6" t="n">
        <v>4601</v>
      </c>
    </row>
    <row r="9">
      <c r="A9" s="4" t="inlineStr">
        <is>
          <t>Total Unpaid Principal Balance</t>
        </is>
      </c>
      <c r="B9" s="6" t="n">
        <v>4601</v>
      </c>
    </row>
    <row r="10">
      <c r="A10" s="4" t="inlineStr">
        <is>
          <t>Related allowance recorded, Related Allowance</t>
        </is>
      </c>
      <c r="B10" s="6" t="n">
        <v>2100</v>
      </c>
    </row>
    <row r="11">
      <c r="A11" s="4" t="inlineStr">
        <is>
          <t>No related allowance recorded, Average Recorded Investment</t>
        </is>
      </c>
      <c r="B11" s="6" t="n">
        <v>0</v>
      </c>
    </row>
    <row r="12">
      <c r="A12" s="4" t="inlineStr">
        <is>
          <t>Related allowance recorded, Average Recorded Investment</t>
        </is>
      </c>
      <c r="B12" s="6" t="n">
        <v>4976</v>
      </c>
    </row>
    <row r="13">
      <c r="A13" s="4" t="inlineStr">
        <is>
          <t>Total Average Recorded Investment</t>
        </is>
      </c>
      <c r="B13" s="6" t="n">
        <v>4976</v>
      </c>
    </row>
    <row r="14">
      <c r="A14" s="4" t="inlineStr">
        <is>
          <t>No related allowance recorded, Interest Income Recognized</t>
        </is>
      </c>
      <c r="B14" s="6" t="n">
        <v>0</v>
      </c>
    </row>
    <row r="15">
      <c r="A15" s="4" t="inlineStr">
        <is>
          <t>Related allowance recorded, Interest Income Recognized</t>
        </is>
      </c>
      <c r="B15" s="6" t="n">
        <v>0</v>
      </c>
    </row>
    <row r="16">
      <c r="A16" s="4" t="inlineStr">
        <is>
          <t>Total Interest Income Recognized</t>
        </is>
      </c>
      <c r="B16"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Goodwill and Intangible Assets - Additional Information (Details) - USD ($)</t>
        </is>
      </c>
      <c r="B1" s="2" t="inlineStr">
        <is>
          <t>Mar. 04, 2019</t>
        </is>
      </c>
      <c r="C1" s="2" t="inlineStr">
        <is>
          <t>Dec. 31, 2020</t>
        </is>
      </c>
      <c r="D1" s="2" t="inlineStr">
        <is>
          <t>Dec. 31, 2019</t>
        </is>
      </c>
      <c r="E1" s="2" t="inlineStr">
        <is>
          <t>Dec. 31, 2018</t>
        </is>
      </c>
      <c r="F1" s="2" t="inlineStr">
        <is>
          <t>Dec. 31, 2017</t>
        </is>
      </c>
    </row>
    <row r="2">
      <c r="A2" s="3" t="inlineStr">
        <is>
          <t>Goodwill [Line Items]</t>
        </is>
      </c>
    </row>
    <row r="3">
      <c r="A3" s="4" t="inlineStr">
        <is>
          <t>Total consideration of the transaction</t>
        </is>
      </c>
      <c r="B3" s="5" t="n">
        <v>14900000</v>
      </c>
    </row>
    <row r="4">
      <c r="A4" s="4" t="inlineStr">
        <is>
          <t>Cash paid at acquisition</t>
        </is>
      </c>
      <c r="B4" s="6" t="n">
        <v>7000000</v>
      </c>
    </row>
    <row r="5">
      <c r="A5" s="4" t="inlineStr">
        <is>
          <t>Goodwill acquired</t>
        </is>
      </c>
      <c r="B5" s="6" t="n">
        <v>9500000</v>
      </c>
    </row>
    <row r="6">
      <c r="A6" s="4" t="inlineStr">
        <is>
          <t>Intangible assets acquired</t>
        </is>
      </c>
      <c r="B6" s="5" t="n">
        <v>5300000</v>
      </c>
    </row>
    <row r="7">
      <c r="A7" s="4" t="inlineStr">
        <is>
          <t>Goodwill</t>
        </is>
      </c>
      <c r="C7" s="5" t="n">
        <v>65976000</v>
      </c>
      <c r="D7" s="5" t="n">
        <v>64160000</v>
      </c>
    </row>
    <row r="8">
      <c r="A8" s="4" t="inlineStr">
        <is>
          <t>Motorcycles</t>
        </is>
      </c>
    </row>
    <row r="9">
      <c r="A9" s="3" t="inlineStr">
        <is>
          <t>Goodwill [Line Items]</t>
        </is>
      </c>
    </row>
    <row r="10">
      <c r="A10" s="4" t="inlineStr">
        <is>
          <t>Goodwill acquired</t>
        </is>
      </c>
      <c r="C10" s="6" t="n">
        <v>0</v>
      </c>
      <c r="D10" s="6" t="n">
        <v>9520000</v>
      </c>
      <c r="E10" s="5" t="n">
        <v>0</v>
      </c>
    </row>
    <row r="11">
      <c r="A11" s="4" t="inlineStr">
        <is>
          <t>Goodwill</t>
        </is>
      </c>
      <c r="C11" s="6" t="n">
        <v>65976000</v>
      </c>
      <c r="D11" s="6" t="n">
        <v>64160000</v>
      </c>
      <c r="E11" s="5" t="n">
        <v>55048000</v>
      </c>
      <c r="F11" s="5" t="n">
        <v>55947000</v>
      </c>
    </row>
    <row r="12">
      <c r="A12" s="4" t="inlineStr">
        <is>
          <t>Financial Services</t>
        </is>
      </c>
    </row>
    <row r="13">
      <c r="A13" s="3" t="inlineStr">
        <is>
          <t>Goodwill [Line Items]</t>
        </is>
      </c>
    </row>
    <row r="14">
      <c r="A14" s="4" t="inlineStr">
        <is>
          <t>Goodwill</t>
        </is>
      </c>
      <c r="C14" s="5" t="n">
        <v>0</v>
      </c>
      <c r="D14" s="5" t="n">
        <v>0</v>
      </c>
    </row>
    <row r="15">
      <c r="A15" s="4" t="inlineStr">
        <is>
          <t>Minimum</t>
        </is>
      </c>
    </row>
    <row r="16">
      <c r="A16" s="3" t="inlineStr">
        <is>
          <t>Goodwill [Line Items]</t>
        </is>
      </c>
    </row>
    <row r="17">
      <c r="A17" s="4" t="inlineStr">
        <is>
          <t>Estimated useful lives</t>
        </is>
      </c>
      <c r="C17" s="4" t="inlineStr">
        <is>
          <t>5 years</t>
        </is>
      </c>
    </row>
    <row r="18">
      <c r="A18" s="4" t="inlineStr">
        <is>
          <t>Maximum</t>
        </is>
      </c>
    </row>
    <row r="19">
      <c r="A19" s="3" t="inlineStr">
        <is>
          <t>Goodwill [Line Items]</t>
        </is>
      </c>
    </row>
    <row r="20">
      <c r="A20" s="4" t="inlineStr">
        <is>
          <t>Estimated useful lives</t>
        </is>
      </c>
      <c r="C20" s="4" t="inlineStr">
        <is>
          <t>2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Changes In Carrying Amount Of Goodwill (Details) - USD ($) $ in Thousands</t>
        </is>
      </c>
      <c r="B1" s="2" t="inlineStr">
        <is>
          <t>Mar. 04, 2019</t>
        </is>
      </c>
      <c r="C1" s="2" t="inlineStr">
        <is>
          <t>Dec. 31, 2020</t>
        </is>
      </c>
      <c r="D1" s="2" t="inlineStr">
        <is>
          <t>Dec. 31, 2019</t>
        </is>
      </c>
      <c r="E1" s="2" t="inlineStr">
        <is>
          <t>Dec. 31, 2018</t>
        </is>
      </c>
    </row>
    <row r="2">
      <c r="A2" s="3" t="inlineStr">
        <is>
          <t>Goodwill [Line Items]</t>
        </is>
      </c>
    </row>
    <row r="3">
      <c r="A3" s="4" t="inlineStr">
        <is>
          <t>Balance, beginning of period</t>
        </is>
      </c>
      <c r="C3" s="5" t="n">
        <v>64160</v>
      </c>
    </row>
    <row r="4">
      <c r="A4" s="4" t="inlineStr">
        <is>
          <t>Acquisitions</t>
        </is>
      </c>
      <c r="B4" s="5" t="n">
        <v>9500</v>
      </c>
    </row>
    <row r="5">
      <c r="A5" s="4" t="inlineStr">
        <is>
          <t>Balance, end of period</t>
        </is>
      </c>
      <c r="C5" s="6" t="n">
        <v>65976</v>
      </c>
      <c r="D5" s="5" t="n">
        <v>64160</v>
      </c>
    </row>
    <row r="6">
      <c r="A6" s="4" t="inlineStr">
        <is>
          <t>Motorcycles</t>
        </is>
      </c>
    </row>
    <row r="7">
      <c r="A7" s="3" t="inlineStr">
        <is>
          <t>Goodwill [Line Items]</t>
        </is>
      </c>
    </row>
    <row r="8">
      <c r="A8" s="4" t="inlineStr">
        <is>
          <t>Balance, beginning of period</t>
        </is>
      </c>
      <c r="C8" s="6" t="n">
        <v>64160</v>
      </c>
      <c r="D8" s="6" t="n">
        <v>55048</v>
      </c>
      <c r="E8" s="5" t="n">
        <v>55947</v>
      </c>
    </row>
    <row r="9">
      <c r="A9" s="4" t="inlineStr">
        <is>
          <t>Acquisitions</t>
        </is>
      </c>
      <c r="C9" s="6" t="n">
        <v>0</v>
      </c>
      <c r="D9" s="6" t="n">
        <v>9520</v>
      </c>
      <c r="E9" s="6" t="n">
        <v>0</v>
      </c>
    </row>
    <row r="10">
      <c r="A10" s="4" t="inlineStr">
        <is>
          <t>Currency translation</t>
        </is>
      </c>
      <c r="C10" s="6" t="n">
        <v>1816</v>
      </c>
      <c r="D10" s="6" t="n">
        <v>-408</v>
      </c>
      <c r="E10" s="6" t="n">
        <v>-899</v>
      </c>
    </row>
    <row r="11">
      <c r="A11" s="4" t="inlineStr">
        <is>
          <t>Balance, end of period</t>
        </is>
      </c>
      <c r="C11" s="5" t="n">
        <v>65976</v>
      </c>
      <c r="D11" s="5" t="n">
        <v>64160</v>
      </c>
      <c r="E11" s="5" t="n">
        <v>550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Motorcycles - USD ($) $ in Thousands</t>
        </is>
      </c>
      <c r="B1" s="2" t="inlineStr">
        <is>
          <t>Dec. 31, 2020</t>
        </is>
      </c>
      <c r="C1" s="2" t="inlineStr">
        <is>
          <t>Dec. 31, 2019</t>
        </is>
      </c>
      <c r="D1" s="2" t="inlineStr">
        <is>
          <t>Dec. 31, 2018</t>
        </is>
      </c>
    </row>
    <row r="2">
      <c r="A2" s="3" t="inlineStr">
        <is>
          <t>Finite-Lived Intangible Assets [Line Items]</t>
        </is>
      </c>
    </row>
    <row r="3">
      <c r="A3" s="4" t="inlineStr">
        <is>
          <t>Total other intangible assets</t>
        </is>
      </c>
      <c r="B3" s="5" t="n">
        <v>9629</v>
      </c>
    </row>
    <row r="4">
      <c r="A4" s="4" t="inlineStr">
        <is>
          <t>Customer Relationships</t>
        </is>
      </c>
    </row>
    <row r="5">
      <c r="A5" s="3" t="inlineStr">
        <is>
          <t>Finite-Lived Intangible Assets [Line Items]</t>
        </is>
      </c>
    </row>
    <row r="6">
      <c r="A6" s="4" t="inlineStr">
        <is>
          <t>Gross Carrying Amount</t>
        </is>
      </c>
      <c r="B6" s="6" t="n">
        <v>12979</v>
      </c>
      <c r="C6" s="5" t="n">
        <v>12837</v>
      </c>
      <c r="D6" s="5" t="n">
        <v>7234</v>
      </c>
    </row>
    <row r="7">
      <c r="A7" s="4" t="inlineStr">
        <is>
          <t>Accumulated Amortization</t>
        </is>
      </c>
      <c r="B7" s="6" t="n">
        <v>-3350</v>
      </c>
      <c r="C7" s="6" t="n">
        <v>-2240</v>
      </c>
      <c r="D7" s="6" t="n">
        <v>-1236</v>
      </c>
    </row>
    <row r="8">
      <c r="A8" s="4" t="inlineStr">
        <is>
          <t>Total other intangible assets</t>
        </is>
      </c>
      <c r="B8" s="5" t="n">
        <v>9629</v>
      </c>
      <c r="C8" s="5" t="n">
        <v>10597</v>
      </c>
      <c r="D8" s="5" t="n">
        <v>59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Future Amortization Expense (Details) - Motorcycle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100</v>
      </c>
      <c r="C4" s="5" t="n">
        <v>900</v>
      </c>
      <c r="D4" s="5" t="n">
        <v>400</v>
      </c>
    </row>
    <row r="5">
      <c r="A5" s="3" t="inlineStr">
        <is>
          <t>Finite-Lived Intangible Assets, Net, Amortization Expense, Fiscal Year Maturity [Abstract]</t>
        </is>
      </c>
    </row>
    <row r="6">
      <c r="A6" s="4" t="inlineStr">
        <is>
          <t>2020</t>
        </is>
      </c>
      <c r="B6" s="6" t="n">
        <v>1072</v>
      </c>
    </row>
    <row r="7">
      <c r="A7" s="4" t="inlineStr">
        <is>
          <t>2021</t>
        </is>
      </c>
      <c r="B7" s="6" t="n">
        <v>1072</v>
      </c>
    </row>
    <row r="8">
      <c r="A8" s="4" t="inlineStr">
        <is>
          <t>2022</t>
        </is>
      </c>
      <c r="B8" s="6" t="n">
        <v>1072</v>
      </c>
    </row>
    <row r="9">
      <c r="A9" s="4" t="inlineStr">
        <is>
          <t>2023</t>
        </is>
      </c>
      <c r="B9" s="6" t="n">
        <v>830</v>
      </c>
    </row>
    <row r="10">
      <c r="A10" s="4" t="inlineStr">
        <is>
          <t>2024</t>
        </is>
      </c>
      <c r="B10" s="6" t="n">
        <v>750</v>
      </c>
    </row>
    <row r="11">
      <c r="A11" s="4" t="inlineStr">
        <is>
          <t>Thereafter</t>
        </is>
      </c>
      <c r="B11" s="6" t="n">
        <v>4833</v>
      </c>
    </row>
    <row r="12">
      <c r="A12" s="4" t="inlineStr">
        <is>
          <t>Total other intangible assets</t>
        </is>
      </c>
      <c r="B12" s="5" t="n">
        <v>96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Schedule Of Derivative Instrument Fair Value) (Details) - USD ($) $ in Thousands</t>
        </is>
      </c>
      <c r="B1" s="2" t="inlineStr">
        <is>
          <t>12 Months Ended</t>
        </is>
      </c>
    </row>
    <row r="2">
      <c r="B2" s="2" t="inlineStr">
        <is>
          <t>Dec. 31, 2020</t>
        </is>
      </c>
      <c r="C2" s="2" t="inlineStr">
        <is>
          <t>Dec. 31, 2019</t>
        </is>
      </c>
    </row>
    <row r="3">
      <c r="A3" s="4" t="inlineStr">
        <is>
          <t>Designated as Hedging Instrument</t>
        </is>
      </c>
    </row>
    <row r="4">
      <c r="A4" s="3" t="inlineStr">
        <is>
          <t>Derivatives, Fair Value [Line Items]</t>
        </is>
      </c>
    </row>
    <row r="5">
      <c r="A5" s="4" t="inlineStr">
        <is>
          <t>Notional Value</t>
        </is>
      </c>
      <c r="B5" s="5" t="n">
        <v>2352056</v>
      </c>
      <c r="C5" s="5" t="n">
        <v>1995717</v>
      </c>
    </row>
    <row r="6">
      <c r="A6" s="4" t="inlineStr">
        <is>
          <t>Designated as Hedging Instrument | Cash Flow Hedging</t>
        </is>
      </c>
    </row>
    <row r="7">
      <c r="A7" s="3" t="inlineStr">
        <is>
          <t>Derivatives, Fair Value [Line Items]</t>
        </is>
      </c>
    </row>
    <row r="8">
      <c r="A8" s="4" t="inlineStr">
        <is>
          <t>Gain/(Loss) Recognized in OCI</t>
        </is>
      </c>
      <c r="B8" s="6" t="n">
        <v>107181</v>
      </c>
      <c r="C8" s="6" t="n">
        <v>6477</v>
      </c>
    </row>
    <row r="9">
      <c r="A9" s="4" t="inlineStr">
        <is>
          <t>Gain/(Loss) Reclassified from AOCL into Income</t>
        </is>
      </c>
      <c r="B9" s="6" t="n">
        <v>148107</v>
      </c>
      <c r="C9" s="6" t="n">
        <v>27732</v>
      </c>
    </row>
    <row r="10">
      <c r="A10" s="4" t="inlineStr">
        <is>
          <t>Designated as Hedging Instrument | Other Current Assets</t>
        </is>
      </c>
    </row>
    <row r="11">
      <c r="A11" s="3" t="inlineStr">
        <is>
          <t>Derivatives, Fair Value [Line Items]</t>
        </is>
      </c>
    </row>
    <row r="12">
      <c r="A12" s="4" t="inlineStr">
        <is>
          <t>Other Current Assets</t>
        </is>
      </c>
      <c r="B12" s="6" t="n">
        <v>138633</v>
      </c>
      <c r="C12" s="6" t="n">
        <v>11831</v>
      </c>
    </row>
    <row r="13">
      <c r="A13" s="4" t="inlineStr">
        <is>
          <t>Designated as Hedging Instrument | Accrued Liabilities</t>
        </is>
      </c>
    </row>
    <row r="14">
      <c r="A14" s="3" t="inlineStr">
        <is>
          <t>Derivatives, Fair Value [Line Items]</t>
        </is>
      </c>
    </row>
    <row r="15">
      <c r="A15" s="4" t="inlineStr">
        <is>
          <t>Accrued Liabilities</t>
        </is>
      </c>
      <c r="B15" s="6" t="n">
        <v>25065</v>
      </c>
      <c r="C15" s="6" t="n">
        <v>12922</v>
      </c>
    </row>
    <row r="16">
      <c r="A16" s="4" t="inlineStr">
        <is>
          <t>Designated as Hedging Instrument | Foreign currency contracts | Cash Flow Hedging</t>
        </is>
      </c>
    </row>
    <row r="17">
      <c r="A17" s="3" t="inlineStr">
        <is>
          <t>Derivatives, Fair Value [Line Items]</t>
        </is>
      </c>
    </row>
    <row r="18">
      <c r="A18" s="4" t="inlineStr">
        <is>
          <t>Notional Value</t>
        </is>
      </c>
      <c r="B18" s="6" t="n">
        <v>533925</v>
      </c>
      <c r="C18" s="6" t="n">
        <v>434321</v>
      </c>
    </row>
    <row r="19">
      <c r="A19" s="4" t="inlineStr">
        <is>
          <t>Gain/(Loss) Recognized in OCI</t>
        </is>
      </c>
      <c r="B19" s="6" t="n">
        <v>-14507</v>
      </c>
      <c r="C19" s="6" t="n">
        <v>8235</v>
      </c>
    </row>
    <row r="20">
      <c r="A20" s="4" t="inlineStr">
        <is>
          <t>Gain/(Loss) Reclassified from AOCL into Income</t>
        </is>
      </c>
      <c r="B20" s="6" t="n">
        <v>9859</v>
      </c>
      <c r="C20" s="6" t="n">
        <v>21433</v>
      </c>
    </row>
    <row r="21">
      <c r="A21" s="4" t="inlineStr">
        <is>
          <t>Designated as Hedging Instrument | Foreign currency contracts | Other Current Assets | Cash Flow Hedging</t>
        </is>
      </c>
    </row>
    <row r="22">
      <c r="A22" s="3" t="inlineStr">
        <is>
          <t>Derivatives, Fair Value [Line Items]</t>
        </is>
      </c>
    </row>
    <row r="23">
      <c r="A23" s="4" t="inlineStr">
        <is>
          <t>Other Current Assets</t>
        </is>
      </c>
      <c r="B23" s="6" t="n">
        <v>11</v>
      </c>
      <c r="C23" s="6" t="n">
        <v>3505</v>
      </c>
    </row>
    <row r="24">
      <c r="A24" s="4" t="inlineStr">
        <is>
          <t>Designated as Hedging Instrument | Foreign currency contracts | Accrued Liabilities | Cash Flow Hedging</t>
        </is>
      </c>
    </row>
    <row r="25">
      <c r="A25" s="3" t="inlineStr">
        <is>
          <t>Derivatives, Fair Value [Line Items]</t>
        </is>
      </c>
    </row>
    <row r="26">
      <c r="A26" s="4" t="inlineStr">
        <is>
          <t>Accrued Liabilities</t>
        </is>
      </c>
      <c r="B26" s="6" t="n">
        <v>21927</v>
      </c>
      <c r="C26" s="6" t="n">
        <v>3661</v>
      </c>
    </row>
    <row r="27">
      <c r="A27" s="4" t="inlineStr">
        <is>
          <t>Designated as Hedging Instrument | Commodity contracts | Cash Flow Hedging</t>
        </is>
      </c>
    </row>
    <row r="28">
      <c r="A28" s="3" t="inlineStr">
        <is>
          <t>Derivatives, Fair Value [Line Items]</t>
        </is>
      </c>
    </row>
    <row r="29">
      <c r="A29" s="4" t="inlineStr">
        <is>
          <t>Notional Value</t>
        </is>
      </c>
      <c r="B29" s="6" t="n">
        <v>671</v>
      </c>
      <c r="C29" s="6" t="n">
        <v>616</v>
      </c>
    </row>
    <row r="30">
      <c r="A30" s="4" t="inlineStr">
        <is>
          <t>Gain/(Loss) Recognized in OCI</t>
        </is>
      </c>
      <c r="B30" s="6" t="n">
        <v>-160</v>
      </c>
      <c r="C30" s="6" t="n">
        <v>-103</v>
      </c>
    </row>
    <row r="31">
      <c r="A31" s="4" t="inlineStr">
        <is>
          <t>Gain/(Loss) Reclassified from AOCL into Income</t>
        </is>
      </c>
      <c r="B31" s="6" t="n">
        <v>-189</v>
      </c>
      <c r="C31" s="6" t="n">
        <v>-70</v>
      </c>
    </row>
    <row r="32">
      <c r="A32" s="4" t="inlineStr">
        <is>
          <t>Designated as Hedging Instrument | Commodity contracts | Other Current Assets | Cash Flow Hedging</t>
        </is>
      </c>
    </row>
    <row r="33">
      <c r="A33" s="3" t="inlineStr">
        <is>
          <t>Derivatives, Fair Value [Line Items]</t>
        </is>
      </c>
    </row>
    <row r="34">
      <c r="A34" s="4" t="inlineStr">
        <is>
          <t>Other Current Assets</t>
        </is>
      </c>
      <c r="B34" s="6" t="n">
        <v>0</v>
      </c>
      <c r="C34" s="6" t="n">
        <v>0</v>
      </c>
    </row>
    <row r="35">
      <c r="A35" s="4" t="inlineStr">
        <is>
          <t>Designated as Hedging Instrument | Commodity contracts | Accrued Liabilities | Cash Flow Hedging</t>
        </is>
      </c>
    </row>
    <row r="36">
      <c r="A36" s="3" t="inlineStr">
        <is>
          <t>Derivatives, Fair Value [Line Items]</t>
        </is>
      </c>
    </row>
    <row r="37">
      <c r="A37" s="4" t="inlineStr">
        <is>
          <t>Accrued Liabilities</t>
        </is>
      </c>
      <c r="B37" s="6" t="n">
        <v>52</v>
      </c>
      <c r="C37" s="6" t="n">
        <v>80</v>
      </c>
    </row>
    <row r="38">
      <c r="A38" s="4" t="inlineStr">
        <is>
          <t>Designated as Hedging Instrument | Cross-currency swaps | Cash Flow Hedging</t>
        </is>
      </c>
    </row>
    <row r="39">
      <c r="A39" s="3" t="inlineStr">
        <is>
          <t>Derivatives, Fair Value [Line Items]</t>
        </is>
      </c>
    </row>
    <row r="40">
      <c r="A40" s="4" t="inlineStr">
        <is>
          <t>Notional Value</t>
        </is>
      </c>
      <c r="B40" s="6" t="n">
        <v>1367460</v>
      </c>
      <c r="C40" s="6" t="n">
        <v>660780</v>
      </c>
    </row>
    <row r="41">
      <c r="A41" s="4" t="inlineStr">
        <is>
          <t>Gain/(Loss) Recognized in OCI</t>
        </is>
      </c>
      <c r="B41" s="6" t="n">
        <v>130297</v>
      </c>
      <c r="C41" s="6" t="n">
        <v>8326</v>
      </c>
    </row>
    <row r="42">
      <c r="A42" s="4" t="inlineStr">
        <is>
          <t>Gain/(Loss) Reclassified from AOCL into Income</t>
        </is>
      </c>
      <c r="B42" s="6" t="n">
        <v>153472</v>
      </c>
    </row>
    <row r="43">
      <c r="A43" s="4" t="inlineStr">
        <is>
          <t>Designated as Hedging Instrument | Cross-currency swaps | Other Current Assets | Cash Flow Hedging</t>
        </is>
      </c>
    </row>
    <row r="44">
      <c r="A44" s="3" t="inlineStr">
        <is>
          <t>Derivatives, Fair Value [Line Items]</t>
        </is>
      </c>
    </row>
    <row r="45">
      <c r="A45" s="4" t="inlineStr">
        <is>
          <t>Other Current Assets</t>
        </is>
      </c>
      <c r="B45" s="6" t="n">
        <v>138622</v>
      </c>
      <c r="C45" s="6" t="n">
        <v>8326</v>
      </c>
    </row>
    <row r="46">
      <c r="A46" s="4" t="inlineStr">
        <is>
          <t>Designated as Hedging Instrument | Cross-currency swaps | Accrued Liabilities | Cash Flow Hedging</t>
        </is>
      </c>
    </row>
    <row r="47">
      <c r="A47" s="3" t="inlineStr">
        <is>
          <t>Derivatives, Fair Value [Line Items]</t>
        </is>
      </c>
    </row>
    <row r="48">
      <c r="A48" s="4" t="inlineStr">
        <is>
          <t>Accrued Liabilities</t>
        </is>
      </c>
      <c r="B48" s="6" t="n">
        <v>0</v>
      </c>
      <c r="C48" s="6" t="n">
        <v>0</v>
      </c>
    </row>
    <row r="49">
      <c r="A49" s="4" t="inlineStr">
        <is>
          <t>Designated as Hedging Instrument | Interest rate swaps | Cash Flow Hedging</t>
        </is>
      </c>
    </row>
    <row r="50">
      <c r="A50" s="3" t="inlineStr">
        <is>
          <t>Derivatives, Fair Value [Line Items]</t>
        </is>
      </c>
    </row>
    <row r="51">
      <c r="A51" s="4" t="inlineStr">
        <is>
          <t>Notional Value</t>
        </is>
      </c>
      <c r="B51" s="6" t="n">
        <v>450000</v>
      </c>
      <c r="C51" s="6" t="n">
        <v>900000</v>
      </c>
    </row>
    <row r="52">
      <c r="A52" s="4" t="inlineStr">
        <is>
          <t>Gain/(Loss) Recognized in OCI</t>
        </is>
      </c>
      <c r="B52" s="6" t="n">
        <v>-8449</v>
      </c>
      <c r="C52" s="6" t="n">
        <v>-9981</v>
      </c>
    </row>
    <row r="53">
      <c r="A53" s="4" t="inlineStr">
        <is>
          <t>Gain/(Loss) Reclassified from AOCL into Income</t>
        </is>
      </c>
      <c r="B53" s="6" t="n">
        <v>-14543</v>
      </c>
      <c r="C53" s="6" t="n">
        <v>-5295</v>
      </c>
    </row>
    <row r="54">
      <c r="A54" s="4" t="inlineStr">
        <is>
          <t>Designated as Hedging Instrument | Interest rate swaps | Other Current Assets | Cash Flow Hedging</t>
        </is>
      </c>
    </row>
    <row r="55">
      <c r="A55" s="3" t="inlineStr">
        <is>
          <t>Derivatives, Fair Value [Line Items]</t>
        </is>
      </c>
    </row>
    <row r="56">
      <c r="A56" s="4" t="inlineStr">
        <is>
          <t>Other Current Assets</t>
        </is>
      </c>
      <c r="B56" s="6" t="n">
        <v>0</v>
      </c>
      <c r="C56" s="6" t="n">
        <v>0</v>
      </c>
    </row>
    <row r="57">
      <c r="A57" s="4" t="inlineStr">
        <is>
          <t>Designated as Hedging Instrument | Interest rate swaps | Accrued Liabilities | Cash Flow Hedging</t>
        </is>
      </c>
    </row>
    <row r="58">
      <c r="A58" s="3" t="inlineStr">
        <is>
          <t>Derivatives, Fair Value [Line Items]</t>
        </is>
      </c>
    </row>
    <row r="59">
      <c r="A59" s="4" t="inlineStr">
        <is>
          <t>Accrued Liabilities</t>
        </is>
      </c>
      <c r="B59" s="6" t="n">
        <v>3086</v>
      </c>
      <c r="C59" s="6" t="n">
        <v>9181</v>
      </c>
    </row>
    <row r="60">
      <c r="A60" s="4" t="inlineStr">
        <is>
          <t>Designated as Hedging Instrument | Treasury rate lock contracts | Cash Flow Hedging</t>
        </is>
      </c>
    </row>
    <row r="61">
      <c r="A61" s="3" t="inlineStr">
        <is>
          <t>Derivatives, Fair Value [Line Items]</t>
        </is>
      </c>
    </row>
    <row r="62">
      <c r="A62" s="4" t="inlineStr">
        <is>
          <t>Gain/(Loss) Recognized in OCI</t>
        </is>
      </c>
      <c r="B62" s="6" t="n">
        <v>0</v>
      </c>
      <c r="C62" s="6" t="n">
        <v>0</v>
      </c>
    </row>
    <row r="63">
      <c r="A63" s="4" t="inlineStr">
        <is>
          <t>Gain/(Loss) Reclassified from AOCL into Income</t>
        </is>
      </c>
      <c r="B63" s="6" t="n">
        <v>-492</v>
      </c>
      <c r="C63" s="6" t="n">
        <v>-492</v>
      </c>
    </row>
    <row r="64">
      <c r="A64" s="4" t="inlineStr">
        <is>
          <t>Not Designated as Hedging Instrument</t>
        </is>
      </c>
    </row>
    <row r="65">
      <c r="A65" s="3" t="inlineStr">
        <is>
          <t>Derivatives, Fair Value [Line Items]</t>
        </is>
      </c>
    </row>
    <row r="66">
      <c r="A66" s="4" t="inlineStr">
        <is>
          <t>Notional Value</t>
        </is>
      </c>
      <c r="B66" s="6" t="n">
        <v>1230358</v>
      </c>
      <c r="C66" s="6" t="n">
        <v>604389</v>
      </c>
    </row>
    <row r="67">
      <c r="A67" s="4" t="inlineStr">
        <is>
          <t>Not Designated as Hedging Instrument | Other Current Assets</t>
        </is>
      </c>
    </row>
    <row r="68">
      <c r="A68" s="3" t="inlineStr">
        <is>
          <t>Derivatives, Fair Value [Line Items]</t>
        </is>
      </c>
    </row>
    <row r="69">
      <c r="A69" s="4" t="inlineStr">
        <is>
          <t>Other Current Assets</t>
        </is>
      </c>
      <c r="B69" s="6" t="n">
        <v>1633</v>
      </c>
      <c r="C69" s="6" t="n">
        <v>818</v>
      </c>
    </row>
    <row r="70">
      <c r="A70" s="4" t="inlineStr">
        <is>
          <t>Not Designated as Hedging Instrument | Accrued Liabilities</t>
        </is>
      </c>
    </row>
    <row r="71">
      <c r="A71" s="3" t="inlineStr">
        <is>
          <t>Derivatives, Fair Value [Line Items]</t>
        </is>
      </c>
    </row>
    <row r="72">
      <c r="A72" s="4" t="inlineStr">
        <is>
          <t>Accrued Liabilities</t>
        </is>
      </c>
      <c r="B72" s="6" t="n">
        <v>456</v>
      </c>
      <c r="C72" s="6" t="n">
        <v>1012</v>
      </c>
    </row>
    <row r="73">
      <c r="A73" s="4" t="inlineStr">
        <is>
          <t>Not Designated as Hedging Instrument | Foreign currency contracts</t>
        </is>
      </c>
    </row>
    <row r="74">
      <c r="A74" s="3" t="inlineStr">
        <is>
          <t>Derivatives, Fair Value [Line Items]</t>
        </is>
      </c>
    </row>
    <row r="75">
      <c r="A75" s="4" t="inlineStr">
        <is>
          <t>Notional Value</t>
        </is>
      </c>
      <c r="B75" s="6" t="n">
        <v>245494</v>
      </c>
      <c r="C75" s="6" t="n">
        <v>220139</v>
      </c>
    </row>
    <row r="76">
      <c r="A76" s="4" t="inlineStr">
        <is>
          <t>Not Designated as Hedging Instrument | Foreign currency contracts | Other Current Assets</t>
        </is>
      </c>
    </row>
    <row r="77">
      <c r="A77" s="3" t="inlineStr">
        <is>
          <t>Derivatives, Fair Value [Line Items]</t>
        </is>
      </c>
    </row>
    <row r="78">
      <c r="A78" s="4" t="inlineStr">
        <is>
          <t>Other Current Assets</t>
        </is>
      </c>
      <c r="B78" s="6" t="n">
        <v>737</v>
      </c>
      <c r="C78" s="6" t="n">
        <v>721</v>
      </c>
    </row>
    <row r="79">
      <c r="A79" s="4" t="inlineStr">
        <is>
          <t>Not Designated as Hedging Instrument | Foreign currency contracts | Accrued Liabilities</t>
        </is>
      </c>
    </row>
    <row r="80">
      <c r="A80" s="3" t="inlineStr">
        <is>
          <t>Derivatives, Fair Value [Line Items]</t>
        </is>
      </c>
    </row>
    <row r="81">
      <c r="A81" s="4" t="inlineStr">
        <is>
          <t>Accrued Liabilities</t>
        </is>
      </c>
      <c r="B81" s="6" t="n">
        <v>435</v>
      </c>
      <c r="C81" s="6" t="n">
        <v>865</v>
      </c>
    </row>
    <row r="82">
      <c r="A82" s="4" t="inlineStr">
        <is>
          <t>Not Designated as Hedging Instrument | Commodity contracts</t>
        </is>
      </c>
    </row>
    <row r="83">
      <c r="A83" s="3" t="inlineStr">
        <is>
          <t>Derivatives, Fair Value [Line Items]</t>
        </is>
      </c>
    </row>
    <row r="84">
      <c r="A84" s="4" t="inlineStr">
        <is>
          <t>Notional Value</t>
        </is>
      </c>
      <c r="B84" s="6" t="n">
        <v>6806</v>
      </c>
      <c r="C84" s="6" t="n">
        <v>8270</v>
      </c>
    </row>
    <row r="85">
      <c r="A85" s="4" t="inlineStr">
        <is>
          <t>Not Designated as Hedging Instrument | Commodity contracts | Other Current Assets</t>
        </is>
      </c>
    </row>
    <row r="86">
      <c r="A86" s="3" t="inlineStr">
        <is>
          <t>Derivatives, Fair Value [Line Items]</t>
        </is>
      </c>
    </row>
    <row r="87">
      <c r="A87" s="4" t="inlineStr">
        <is>
          <t>Other Current Assets</t>
        </is>
      </c>
      <c r="B87" s="6" t="n">
        <v>849</v>
      </c>
      <c r="C87" s="6" t="n">
        <v>95</v>
      </c>
    </row>
    <row r="88">
      <c r="A88" s="4" t="inlineStr">
        <is>
          <t>Not Designated as Hedging Instrument | Commodity contracts | Accrued Liabilities</t>
        </is>
      </c>
    </row>
    <row r="89">
      <c r="A89" s="3" t="inlineStr">
        <is>
          <t>Derivatives, Fair Value [Line Items]</t>
        </is>
      </c>
    </row>
    <row r="90">
      <c r="A90" s="4" t="inlineStr">
        <is>
          <t>Accrued Liabilities</t>
        </is>
      </c>
      <c r="B90" s="6" t="n">
        <v>21</v>
      </c>
      <c r="C90" s="6" t="n">
        <v>147</v>
      </c>
    </row>
    <row r="91">
      <c r="A91" s="4" t="inlineStr">
        <is>
          <t>Not Designated as Hedging Instrument | Interest rate caps</t>
        </is>
      </c>
    </row>
    <row r="92">
      <c r="A92" s="3" t="inlineStr">
        <is>
          <t>Derivatives, Fair Value [Line Items]</t>
        </is>
      </c>
    </row>
    <row r="93">
      <c r="A93" s="4" t="inlineStr">
        <is>
          <t>Notional Value</t>
        </is>
      </c>
      <c r="B93" s="6" t="n">
        <v>978058</v>
      </c>
      <c r="C93" s="6" t="n">
        <v>375980</v>
      </c>
    </row>
    <row r="94">
      <c r="A94" s="4" t="inlineStr">
        <is>
          <t>Not Designated as Hedging Instrument | Interest rate caps | Other Current Assets</t>
        </is>
      </c>
    </row>
    <row r="95">
      <c r="A95" s="3" t="inlineStr">
        <is>
          <t>Derivatives, Fair Value [Line Items]</t>
        </is>
      </c>
    </row>
    <row r="96">
      <c r="A96" s="4" t="inlineStr">
        <is>
          <t>Other Current Assets</t>
        </is>
      </c>
      <c r="B96" s="6" t="n">
        <v>47</v>
      </c>
      <c r="C96" s="6" t="n">
        <v>2</v>
      </c>
    </row>
    <row r="97">
      <c r="A97" s="4" t="inlineStr">
        <is>
          <t>Not Designated as Hedging Instrument | Interest rate caps | Accrued Liabilities</t>
        </is>
      </c>
    </row>
    <row r="98">
      <c r="A98" s="3" t="inlineStr">
        <is>
          <t>Derivatives, Fair Value [Line Items]</t>
        </is>
      </c>
    </row>
    <row r="99">
      <c r="A99" s="4" t="inlineStr">
        <is>
          <t>Accrued Liabilities</t>
        </is>
      </c>
      <c r="B99" s="5" t="n">
        <v>0</v>
      </c>
      <c r="C99"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Loss) Recognized in OCI</t>
        </is>
      </c>
      <c r="B4" s="5" t="n">
        <v>107181</v>
      </c>
      <c r="C4" s="5" t="n">
        <v>6477</v>
      </c>
    </row>
    <row r="5">
      <c r="A5" s="4" t="inlineStr">
        <is>
          <t>Gain/(Loss) Recognized in OCI</t>
        </is>
      </c>
      <c r="D5" s="5" t="n">
        <v>35686</v>
      </c>
    </row>
    <row r="6">
      <c r="A6" s="4" t="inlineStr">
        <is>
          <t>Gain/(Loss) Reclassified from AOCL into Income</t>
        </is>
      </c>
      <c r="B6" s="6" t="n">
        <v>148107</v>
      </c>
      <c r="C6" s="6" t="n">
        <v>27732</v>
      </c>
    </row>
    <row r="7">
      <c r="A7" s="4" t="inlineStr">
        <is>
          <t>Gain/(Loss) Reclassified from AOCL into Income</t>
        </is>
      </c>
      <c r="D7" s="6" t="n">
        <v>9466</v>
      </c>
    </row>
    <row r="8">
      <c r="A8" s="4" t="inlineStr">
        <is>
          <t>Foreign currency contracts</t>
        </is>
      </c>
    </row>
    <row r="9">
      <c r="A9" s="3" t="inlineStr">
        <is>
          <t>Derivative [Line Items]</t>
        </is>
      </c>
    </row>
    <row r="10">
      <c r="A10" s="4" t="inlineStr">
        <is>
          <t>Gain/(Loss) Recognized in OCI</t>
        </is>
      </c>
      <c r="B10" s="6" t="n">
        <v>-14507</v>
      </c>
      <c r="C10" s="6" t="n">
        <v>8235</v>
      </c>
    </row>
    <row r="11">
      <c r="A11" s="4" t="inlineStr">
        <is>
          <t>Gain/(Loss) Recognized in OCI</t>
        </is>
      </c>
      <c r="D11" s="6" t="n">
        <v>41657</v>
      </c>
    </row>
    <row r="12">
      <c r="A12" s="4" t="inlineStr">
        <is>
          <t>Gain/(Loss) Reclassified from AOCL into Income</t>
        </is>
      </c>
      <c r="B12" s="6" t="n">
        <v>9859</v>
      </c>
      <c r="C12" s="6" t="n">
        <v>21433</v>
      </c>
    </row>
    <row r="13">
      <c r="A13" s="4" t="inlineStr">
        <is>
          <t>Gain/(Loss) Reclassified from AOCL into Income</t>
        </is>
      </c>
      <c r="D13" s="6" t="n">
        <v>11492</v>
      </c>
    </row>
    <row r="14">
      <c r="A14" s="4" t="inlineStr">
        <is>
          <t>Commodity contracts</t>
        </is>
      </c>
    </row>
    <row r="15">
      <c r="A15" s="3" t="inlineStr">
        <is>
          <t>Derivative [Line Items]</t>
        </is>
      </c>
    </row>
    <row r="16">
      <c r="A16" s="4" t="inlineStr">
        <is>
          <t>Gain/(Loss) Recognized in OCI</t>
        </is>
      </c>
      <c r="B16" s="6" t="n">
        <v>-160</v>
      </c>
      <c r="C16" s="6" t="n">
        <v>-103</v>
      </c>
    </row>
    <row r="17">
      <c r="A17" s="4" t="inlineStr">
        <is>
          <t>Gain/(Loss) Recognized in OCI</t>
        </is>
      </c>
      <c r="D17" s="6" t="n">
        <v>34</v>
      </c>
    </row>
    <row r="18">
      <c r="A18" s="4" t="inlineStr">
        <is>
          <t>Gain/(Loss) Reclassified from AOCL into Income</t>
        </is>
      </c>
      <c r="B18" s="6" t="n">
        <v>-189</v>
      </c>
      <c r="C18" s="6" t="n">
        <v>-70</v>
      </c>
    </row>
    <row r="19">
      <c r="A19" s="4" t="inlineStr">
        <is>
          <t>Cross-currency swaps</t>
        </is>
      </c>
    </row>
    <row r="20">
      <c r="A20" s="3" t="inlineStr">
        <is>
          <t>Derivative [Line Items]</t>
        </is>
      </c>
    </row>
    <row r="21">
      <c r="A21" s="4" t="inlineStr">
        <is>
          <t>Gain/(Loss) Recognized in OCI</t>
        </is>
      </c>
      <c r="B21" s="6" t="n">
        <v>130297</v>
      </c>
      <c r="C21" s="6" t="n">
        <v>8326</v>
      </c>
    </row>
    <row r="22">
      <c r="A22" s="4" t="inlineStr">
        <is>
          <t>Gain/(Loss) Recognized in OCI</t>
        </is>
      </c>
      <c r="D22" s="6" t="n">
        <v>0</v>
      </c>
    </row>
    <row r="23">
      <c r="A23" s="4" t="inlineStr">
        <is>
          <t>Gain/(Loss) Reclassified from AOCL into Income</t>
        </is>
      </c>
      <c r="B23" s="6" t="n">
        <v>153472</v>
      </c>
    </row>
    <row r="24">
      <c r="A24" s="4" t="inlineStr">
        <is>
          <t>Gain/(Loss) Reclassified from AOCL into Income</t>
        </is>
      </c>
      <c r="D24" s="6" t="n">
        <v>0</v>
      </c>
    </row>
    <row r="25">
      <c r="A25" s="4" t="inlineStr">
        <is>
          <t>Treasury rate lock contracts</t>
        </is>
      </c>
    </row>
    <row r="26">
      <c r="A26" s="3" t="inlineStr">
        <is>
          <t>Derivative [Line Items]</t>
        </is>
      </c>
    </row>
    <row r="27">
      <c r="A27" s="4" t="inlineStr">
        <is>
          <t>Gain/(Loss) Recognized in OCI</t>
        </is>
      </c>
      <c r="B27" s="6" t="n">
        <v>0</v>
      </c>
      <c r="C27" s="6" t="n">
        <v>0</v>
      </c>
    </row>
    <row r="28">
      <c r="A28" s="4" t="inlineStr">
        <is>
          <t>Gain/(Loss) Recognized in OCI</t>
        </is>
      </c>
      <c r="D28" s="6" t="n">
        <v>41</v>
      </c>
    </row>
    <row r="29">
      <c r="A29" s="4" t="inlineStr">
        <is>
          <t>Gain/(Loss) Reclassified from AOCL into Income</t>
        </is>
      </c>
      <c r="B29" s="6" t="n">
        <v>-492</v>
      </c>
      <c r="C29" s="6" t="n">
        <v>-492</v>
      </c>
    </row>
    <row r="30">
      <c r="A30" s="4" t="inlineStr">
        <is>
          <t>Gain/(Loss) Reclassified from AOCL into Income</t>
        </is>
      </c>
      <c r="D30" s="6" t="n">
        <v>-498</v>
      </c>
    </row>
    <row r="31">
      <c r="A31" s="4" t="inlineStr">
        <is>
          <t>Interest rate swaps</t>
        </is>
      </c>
    </row>
    <row r="32">
      <c r="A32" s="3" t="inlineStr">
        <is>
          <t>Derivative [Line Items]</t>
        </is>
      </c>
    </row>
    <row r="33">
      <c r="A33" s="4" t="inlineStr">
        <is>
          <t>Gain/(Loss) Recognized in OCI</t>
        </is>
      </c>
      <c r="B33" s="6" t="n">
        <v>-8449</v>
      </c>
      <c r="C33" s="6" t="n">
        <v>-9981</v>
      </c>
    </row>
    <row r="34">
      <c r="A34" s="4" t="inlineStr">
        <is>
          <t>Gain/(Loss) Recognized in OCI</t>
        </is>
      </c>
      <c r="D34" s="6" t="n">
        <v>-6046</v>
      </c>
    </row>
    <row r="35">
      <c r="A35" s="4" t="inlineStr">
        <is>
          <t>Gain/(Loss) Reclassified from AOCL into Income</t>
        </is>
      </c>
      <c r="B35" s="5" t="n">
        <v>-14543</v>
      </c>
      <c r="C35" s="5" t="n">
        <v>-5295</v>
      </c>
    </row>
    <row r="36">
      <c r="A36" s="4" t="inlineStr">
        <is>
          <t>Gain/(Loss) Reclassified from AOCL into Income</t>
        </is>
      </c>
      <c r="D36" s="5" t="n">
        <v>-15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Principles of Consolidation and Basis of Presentation – The consolidated financial statements include the accounts of Harley-Davidson, Inc. and its subsidiaries, all of which are wholly-owned (the Company), including the accounts of the group of companies referred to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loss) resulting from foreign currency remeasurements was $3.8 million, $18.0 million, and $(19.9) million for the years ended December 31, 2020, 2019 and 2018, respectively. Use of Estimates – 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 During the first quarter of 2020, the outbreak of a novel strain of coronavirus (COVID-19) spread throughout the world, and it was recognized as a pandemic in March 2020. The COVID-19 pandemic has restricted the level of economic activity in the U.S. and around the world and the full extent of its impact is not yet known. The Company's financial results for the period ending December 31, 2020 reflect the impact of the COVID-19 pandemic, the most significant of which relates to the allowance for credit losses as discussed in Note 7. Cash and Cash Equivalents – The Company considers all highly liquid investments with a maturity of 90 days or less when purchased to be cash equivalents. Accounts Receivable, net – 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3.7 million and $4.9 million as of December 31, 2020 and 2019,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 are written down once management determines that the specific customer does not have the ability to repay the balance in full. The Company’s sales of motorcycles and related products in the U.S. and Canada are financed through HDFS by the purchasing independent dealers and the related receivables are included in Finance receivables, net on the Consolidated balance sheets . Inventories, net – Substantially all inventories located in the U.S. are valued using the last-in, first-out (LIFO) method. Other inventories totaling $221.9 million and $326.5 million at December 31, 2020 and 2019,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o the fair value of the collateral through a change to the allowance for credit losses and reclassified to repossessed inventory, included in Other current assets on the Consolidated balance sheets .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0 and 2019, the Company tested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Refer to Note 3 for additional details surrounding the Company's restructuring activities impacting long-lived assets.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at the asset group remains classified as held for sale. Gains or losses not previously recognized resulting from the sale of an asset group will be recognized on the date of sale. Research and Development Expenses – Expenditures for research activities relating to product development and improvements are charged against income as incurred and included within Selling, administrative and engineering expense on the Consolidated statements of operations . Research and development expenses were $202.4 million, $216.5 million and $191.6 million for 2020, 2019 and 2018, respectively. Advertising Costs – The Company expenses the production cost of advertising the first time the advertising takes place within Selling, administrative and engineering expense . Advertising costs relate to the Company’s efforts to promote its products and brands through the use of media and other means. During 2020, 2019 and 2018, the Company incurred $134.6 million, $171.4 million and $144.3 million in advertising costs, respectively. Shipping and Handling Costs – The Company classifies shipping and handling costs as a component of Motorcycles and Related Products cost of goods sold . New Accounting Standards Accounting Standards Recently Adopted In July 2016, the Financial Accounting Standards Board (FASB) issued Accounting Standards Update (ASU) No. 2016-13 Financial Instruments - Credit Losses (Topic 326): Measurement of Credit Losses on Financial Instruments (ASU 2016-13). ASU 2016-13 On January 1, 2020, the Company remeasured the allowance for credit losses on financial instruments under the new accounting standard. The difference was recorded as a cumulative effect adjustment to Retained earnings , net of income taxes. The initial adoption of ASU 2016-13 did not impact the Company’s Consolidated statements of operations . The effect of adopting ASU 2016-13 on the Company’s Consolidated balance sheets was as follows (in thousands): December 31, 2019 Effect of Adoption January 1, 2020 ASSETS Finance receivables (a) $ 7,572,947 $ — $ 7,572,947 Allowance for credit losses on finance receivables (a) $ (198,581) $ (100,604) $ (299,185) Deferred income taxes $ 101,204 $ 22,484 $ 123,688 LIABILITIES AND SHAREHOLDERS' EQUITY Accrued liabilities $ 582,288 $ 109 $ 582,397 Retained earnings $ 2,193,997 $ (78,229) $ 2,115,768 (a) Reported as Finance receivables, net on the Consolidated balance sheets , allocated between current and non-current Financial Statement Comparability to Prior Periods – Beginning in 2020, under ASU 2016-13, the Company recognizes full lifetime expected credit losses upon initial recognition of the associated financial instrument carried at amortized cost basis. Under ASU 2016-13, changes in the allowance for credit losses and the impact on the provision for credit losses will be affected by the size and composition of the Company's finance receivables portfolios, economic conditions, reasonable and supportable forecasts, and other appropriate factors at each reporting period. Prior periods have not been restated and will continue to be reported in accordance with the previously applicable U.S. GAAP, which generally required that a credit loss be incurred before it was recognized. As such, prior periods will not be comparable to the current period. Additional information on the Company’s finance receivables is discussed further in Note 7. In January 2017, the FASB issued ASU No. 2017-04 Intangibles - Goodwill and Other (Topic 350): Simplifying the Test for Goodwill Impairment (ASU 2017-04). ASU 2017-04 simplified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adopted ASU 2017-04 on January 1, 2020 on a prospective basis. The adoption of ASU 2017-04 did not have an effect on the Company's consolidated financial statements. In August 2018, the FASB issued ASU No. 2018-13, Fair Value Measurement (Topic 820): Disclosure Framework - Changes to the Disclosure Requirements for Fair Value Measurement (ASU 2018-13). ASU 2018-13 amended ASC 820 to eliminate, modify, and add certain disclosure requirements for fair value measurements. The amendments were required to be applied retrospectively, with the exception of a few disclosure additions, which were to be applied on a prospective basis. The Company adopted ASC 2018-13 on January 1, 2020. The adoption of ASU 2018-13 did not have a material impact on the Company'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Company adopted ASU 2018-15 on January 1, 2020 on a prospective basis. The adoption of ASU 2018-15 did not have a material impact on the Company's consolidated financial statements. Accounting Standards Not Yet Adopted In December 2019, the FASB issued ASU No. 2019-12,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does not expect the adoption of ASU 2019-12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cognized In Income Related To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Motorcycles and Related Products cost of goods sold</t>
        </is>
      </c>
      <c r="B4" s="5" t="n">
        <v>2435745</v>
      </c>
      <c r="C4" s="5" t="n">
        <v>3229798</v>
      </c>
      <c r="D4" s="5" t="n">
        <v>3351796</v>
      </c>
    </row>
    <row r="5">
      <c r="A5" s="4" t="inlineStr">
        <is>
          <t>Selling, administrative and engineering expense</t>
        </is>
      </c>
      <c r="B5" s="6" t="n">
        <v>1050627</v>
      </c>
      <c r="C5" s="6" t="n">
        <v>1199056</v>
      </c>
      <c r="D5" s="6" t="n">
        <v>1258098</v>
      </c>
    </row>
    <row r="6">
      <c r="A6" s="4" t="inlineStr">
        <is>
          <t>Interest expense</t>
        </is>
      </c>
      <c r="B6" s="6" t="n">
        <v>31121</v>
      </c>
      <c r="C6" s="6" t="n">
        <v>31078</v>
      </c>
      <c r="D6" s="6" t="n">
        <v>30884</v>
      </c>
    </row>
    <row r="7">
      <c r="A7" s="4" t="inlineStr">
        <is>
          <t>Financial Services interest expense</t>
        </is>
      </c>
      <c r="B7" s="6" t="n">
        <v>246447</v>
      </c>
      <c r="C7" s="6" t="n">
        <v>210438</v>
      </c>
      <c r="D7" s="6" t="n">
        <v>193187</v>
      </c>
    </row>
    <row r="8">
      <c r="A8" s="4" t="inlineStr">
        <is>
          <t>Expected to be reclassified in next twelve months</t>
        </is>
      </c>
      <c r="B8" s="6" t="n">
        <v>-32900</v>
      </c>
    </row>
    <row r="9">
      <c r="A9" s="4" t="inlineStr">
        <is>
          <t>Cash Flow Hedging | Designated as Hedging Instrument</t>
        </is>
      </c>
    </row>
    <row r="10">
      <c r="A10" s="3" t="inlineStr">
        <is>
          <t>Derivative [Line Items]</t>
        </is>
      </c>
    </row>
    <row r="11">
      <c r="A11" s="4" t="inlineStr">
        <is>
          <t>Gain/(Loss) Reclassified from AOCL into Income</t>
        </is>
      </c>
      <c r="B11" s="6" t="n">
        <v>148107</v>
      </c>
      <c r="C11" s="6" t="n">
        <v>27732</v>
      </c>
    </row>
    <row r="12">
      <c r="A12" s="4" t="inlineStr">
        <is>
          <t>Gain/(Loss) Reclassified from AOCL into Income</t>
        </is>
      </c>
      <c r="D12" s="6" t="n">
        <v>9466</v>
      </c>
    </row>
    <row r="13">
      <c r="A13" s="4" t="inlineStr">
        <is>
          <t>Cash Flow Hedging | Designated as Hedging Instrument | Foreign currency contracts</t>
        </is>
      </c>
    </row>
    <row r="14">
      <c r="A14" s="3" t="inlineStr">
        <is>
          <t>Derivative [Line Items]</t>
        </is>
      </c>
    </row>
    <row r="15">
      <c r="A15" s="4" t="inlineStr">
        <is>
          <t>Gain/(Loss) Reclassified from AOCL into Income</t>
        </is>
      </c>
      <c r="B15" s="6" t="n">
        <v>9859</v>
      </c>
      <c r="C15" s="6" t="n">
        <v>21433</v>
      </c>
    </row>
    <row r="16">
      <c r="A16" s="4" t="inlineStr">
        <is>
          <t>Gain/(Loss) Reclassified from AOCL into Income</t>
        </is>
      </c>
      <c r="D16" s="6" t="n">
        <v>11492</v>
      </c>
    </row>
    <row r="17">
      <c r="A17" s="4" t="inlineStr">
        <is>
          <t>Cash Flow Hedging | Designated as Hedging Instrument | Commodity contracts</t>
        </is>
      </c>
    </row>
    <row r="18">
      <c r="A18" s="3" t="inlineStr">
        <is>
          <t>Derivative [Line Items]</t>
        </is>
      </c>
    </row>
    <row r="19">
      <c r="A19" s="4" t="inlineStr">
        <is>
          <t>Gain/(Loss) Reclassified from AOCL into Income</t>
        </is>
      </c>
      <c r="B19" s="6" t="n">
        <v>-189</v>
      </c>
      <c r="C19" s="6" t="n">
        <v>-70</v>
      </c>
    </row>
    <row r="20">
      <c r="A20" s="4" t="inlineStr">
        <is>
          <t>Cash Flow Hedging | Designated as Hedging Instrument | Cross-currency swaps</t>
        </is>
      </c>
    </row>
    <row r="21">
      <c r="A21" s="3" t="inlineStr">
        <is>
          <t>Derivative [Line Items]</t>
        </is>
      </c>
    </row>
    <row r="22">
      <c r="A22" s="4" t="inlineStr">
        <is>
          <t>Gain/(Loss) Reclassified from AOCL into Income</t>
        </is>
      </c>
      <c r="B22" s="6" t="n">
        <v>153472</v>
      </c>
    </row>
    <row r="23">
      <c r="A23" s="4" t="inlineStr">
        <is>
          <t>Gain/(Loss) Reclassified from AOCL into Income</t>
        </is>
      </c>
      <c r="D23" s="6" t="n">
        <v>0</v>
      </c>
    </row>
    <row r="24">
      <c r="A24" s="4" t="inlineStr">
        <is>
          <t>Cash Flow Hedging | Designated as Hedging Instrument | Treasury rate lock contracts</t>
        </is>
      </c>
    </row>
    <row r="25">
      <c r="A25" s="3" t="inlineStr">
        <is>
          <t>Derivative [Line Items]</t>
        </is>
      </c>
    </row>
    <row r="26">
      <c r="A26" s="4" t="inlineStr">
        <is>
          <t>Gain/(Loss) Reclassified from AOCL into Income</t>
        </is>
      </c>
      <c r="B26" s="6" t="n">
        <v>-492</v>
      </c>
      <c r="C26" s="6" t="n">
        <v>-492</v>
      </c>
    </row>
    <row r="27">
      <c r="A27" s="4" t="inlineStr">
        <is>
          <t>Gain/(Loss) Reclassified from AOCL into Income</t>
        </is>
      </c>
      <c r="D27" s="6" t="n">
        <v>-498</v>
      </c>
    </row>
    <row r="28">
      <c r="A28" s="4" t="inlineStr">
        <is>
          <t>Cash Flow Hedging | Designated as Hedging Instrument | Interest rate swaps</t>
        </is>
      </c>
    </row>
    <row r="29">
      <c r="A29" s="3" t="inlineStr">
        <is>
          <t>Derivative [Line Items]</t>
        </is>
      </c>
    </row>
    <row r="30">
      <c r="A30" s="4" t="inlineStr">
        <is>
          <t>Gain/(Loss) Reclassified from AOCL into Income</t>
        </is>
      </c>
      <c r="B30" s="6" t="n">
        <v>-14543</v>
      </c>
      <c r="C30" s="6" t="n">
        <v>-5295</v>
      </c>
    </row>
    <row r="31">
      <c r="A31" s="4" t="inlineStr">
        <is>
          <t>Gain/(Loss) Reclassified from AOCL into Income</t>
        </is>
      </c>
      <c r="D31" s="6" t="n">
        <v>-1552</v>
      </c>
    </row>
    <row r="32">
      <c r="A32" s="4" t="inlineStr">
        <is>
          <t>Cash Flow Hedging | Motorcycles cost of goods sold | Designated as Hedging Instrument | Foreign currency contracts</t>
        </is>
      </c>
    </row>
    <row r="33">
      <c r="A33" s="3" t="inlineStr">
        <is>
          <t>Derivative [Line Items]</t>
        </is>
      </c>
    </row>
    <row r="34">
      <c r="A34" s="4" t="inlineStr">
        <is>
          <t>Gain/(Loss) Reclassified from AOCL into Income</t>
        </is>
      </c>
      <c r="B34" s="6" t="n">
        <v>9859</v>
      </c>
      <c r="C34" s="6" t="n">
        <v>21433</v>
      </c>
    </row>
    <row r="35">
      <c r="A35" s="4" t="inlineStr">
        <is>
          <t>Gain/(Loss) Reclassified from AOCL into Income</t>
        </is>
      </c>
      <c r="D35" s="6" t="n">
        <v>11492</v>
      </c>
    </row>
    <row r="36">
      <c r="A36" s="4" t="inlineStr">
        <is>
          <t>Cash Flow Hedging | Motorcycles cost of goods sold | Designated as Hedging Instrument | Commodity contracts</t>
        </is>
      </c>
    </row>
    <row r="37">
      <c r="A37" s="3" t="inlineStr">
        <is>
          <t>Derivative [Line Items]</t>
        </is>
      </c>
    </row>
    <row r="38">
      <c r="A38" s="4" t="inlineStr">
        <is>
          <t>Gain/(Loss) Reclassified from AOCL into Income</t>
        </is>
      </c>
      <c r="B38" s="6" t="n">
        <v>-189</v>
      </c>
      <c r="C38" s="6" t="n">
        <v>-70</v>
      </c>
    </row>
    <row r="39">
      <c r="A39" s="4" t="inlineStr">
        <is>
          <t>Gain/(Loss) Reclassified from AOCL into Income</t>
        </is>
      </c>
      <c r="D39" s="6" t="n">
        <v>24</v>
      </c>
    </row>
    <row r="40">
      <c r="A40" s="4" t="inlineStr">
        <is>
          <t>Cash Flow Hedging | Selling, administrative &amp; engineering expense | Designated as Hedging Instrument | Cross-currency swaps</t>
        </is>
      </c>
    </row>
    <row r="41">
      <c r="A41" s="3" t="inlineStr">
        <is>
          <t>Derivative [Line Items]</t>
        </is>
      </c>
    </row>
    <row r="42">
      <c r="A42" s="4" t="inlineStr">
        <is>
          <t>Gain/(Loss) Reclassified from AOCL into Income</t>
        </is>
      </c>
      <c r="B42" s="6" t="n">
        <v>153472</v>
      </c>
      <c r="C42" s="6" t="n">
        <v>12156</v>
      </c>
    </row>
    <row r="43">
      <c r="A43" s="4" t="inlineStr">
        <is>
          <t>Cash Flow Hedging | Interest expense | Designated as Hedging Instrument | Treasury rate lock contracts</t>
        </is>
      </c>
    </row>
    <row r="44">
      <c r="A44" s="3" t="inlineStr">
        <is>
          <t>Derivative [Line Items]</t>
        </is>
      </c>
    </row>
    <row r="45">
      <c r="A45" s="4" t="inlineStr">
        <is>
          <t>Gain/(Loss) Reclassified from AOCL into Income</t>
        </is>
      </c>
      <c r="B45" s="6" t="n">
        <v>-362</v>
      </c>
      <c r="C45" s="6" t="n">
        <v>-362</v>
      </c>
    </row>
    <row r="46">
      <c r="A46" s="4" t="inlineStr">
        <is>
          <t>Gain/(Loss) Reclassified from AOCL into Income</t>
        </is>
      </c>
      <c r="D46" s="6" t="n">
        <v>-362</v>
      </c>
    </row>
    <row r="47">
      <c r="A47" s="4" t="inlineStr">
        <is>
          <t>Cash Flow Hedging | Financial Services interest expense | Designated as Hedging Instrument | Treasury rate lock contracts</t>
        </is>
      </c>
    </row>
    <row r="48">
      <c r="A48" s="3" t="inlineStr">
        <is>
          <t>Derivative [Line Items]</t>
        </is>
      </c>
    </row>
    <row r="49">
      <c r="A49" s="4" t="inlineStr">
        <is>
          <t>Gain/(Loss) Reclassified from AOCL into Income</t>
        </is>
      </c>
      <c r="B49" s="6" t="n">
        <v>-130</v>
      </c>
      <c r="C49" s="6" t="n">
        <v>-130</v>
      </c>
    </row>
    <row r="50">
      <c r="A50" s="4" t="inlineStr">
        <is>
          <t>Gain/(Loss) Reclassified from AOCL into Income</t>
        </is>
      </c>
      <c r="D50" s="5" t="n">
        <v>-136</v>
      </c>
    </row>
    <row r="51">
      <c r="A51" s="4" t="inlineStr">
        <is>
          <t>Cash Flow Hedging | Financial Services interest expense | Designated as Hedging Instrument | Interest rate swaps</t>
        </is>
      </c>
    </row>
    <row r="52">
      <c r="A52" s="3" t="inlineStr">
        <is>
          <t>Derivative [Line Items]</t>
        </is>
      </c>
    </row>
    <row r="53">
      <c r="A53" s="4" t="inlineStr">
        <is>
          <t>Gain/(Loss) Reclassified from AOCL into Income</t>
        </is>
      </c>
      <c r="B53" s="5" t="n">
        <v>-14543</v>
      </c>
      <c r="C53" s="5" t="n">
        <v>-52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Gain Loss Recognized In Income On Hedged Derivative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Loss) Recognized in Income</t>
        </is>
      </c>
      <c r="B4" s="5" t="n">
        <v>-885</v>
      </c>
      <c r="C4" s="5" t="n">
        <v>65</v>
      </c>
      <c r="D4" s="5" t="n">
        <v>-430</v>
      </c>
    </row>
    <row r="5">
      <c r="A5" s="4" t="inlineStr">
        <is>
          <t>Foreign currency contracts | Cost of Sales</t>
        </is>
      </c>
    </row>
    <row r="6">
      <c r="A6" s="3" t="inlineStr">
        <is>
          <t>Derivative Instruments, Gain (Loss) [Line Items]</t>
        </is>
      </c>
    </row>
    <row r="7">
      <c r="A7" s="4" t="inlineStr">
        <is>
          <t>Amount of Gain/(Loss) Recognized in Income</t>
        </is>
      </c>
      <c r="B7" s="6" t="n">
        <v>-205</v>
      </c>
      <c r="C7" s="6" t="n">
        <v>191</v>
      </c>
      <c r="D7" s="6" t="n">
        <v>0</v>
      </c>
    </row>
    <row r="8">
      <c r="A8" s="4" t="inlineStr">
        <is>
          <t>Commodity contracts | Cost of Sales</t>
        </is>
      </c>
    </row>
    <row r="9">
      <c r="A9" s="3" t="inlineStr">
        <is>
          <t>Derivative Instruments, Gain (Loss) [Line Items]</t>
        </is>
      </c>
    </row>
    <row r="10">
      <c r="A10" s="4" t="inlineStr">
        <is>
          <t>Amount of Gain/(Loss) Recognized in Income</t>
        </is>
      </c>
      <c r="B10" s="6" t="n">
        <v>-148</v>
      </c>
      <c r="C10" s="6" t="n">
        <v>17</v>
      </c>
      <c r="D10" s="6" t="n">
        <v>-430</v>
      </c>
    </row>
    <row r="11">
      <c r="A11" s="4" t="inlineStr">
        <is>
          <t>Interest rate caps | Cost of Sales</t>
        </is>
      </c>
    </row>
    <row r="12">
      <c r="A12" s="3" t="inlineStr">
        <is>
          <t>Derivative Instruments, Gain (Loss) [Line Items]</t>
        </is>
      </c>
    </row>
    <row r="13">
      <c r="A13" s="4" t="inlineStr">
        <is>
          <t>Amount of Gain/(Loss) Recognized in Income</t>
        </is>
      </c>
      <c r="B13" s="5" t="n">
        <v>-532</v>
      </c>
      <c r="C13" s="5" t="n">
        <v>-143</v>
      </c>
      <c r="D1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Operating lease expense</t>
        </is>
      </c>
      <c r="B6" s="9" t="n">
        <v>26.7</v>
      </c>
      <c r="C6" s="9" t="n">
        <v>27.4</v>
      </c>
    </row>
    <row r="7">
      <c r="A7" s="4" t="inlineStr">
        <is>
          <t>Variable lease cost</t>
        </is>
      </c>
      <c r="B7" s="9" t="n">
        <v>5.6</v>
      </c>
      <c r="C7" s="9" t="n">
        <v>6.5</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1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Lease assets</t>
        </is>
      </c>
      <c r="B3" s="5" t="n">
        <v>45203</v>
      </c>
      <c r="C3" s="5" t="n">
        <v>61618</v>
      </c>
    </row>
    <row r="4">
      <c r="A4" s="3" t="inlineStr">
        <is>
          <t>Liabilities</t>
        </is>
      </c>
    </row>
    <row r="5">
      <c r="A5" s="4" t="inlineStr">
        <is>
          <t>Accrued liabilities</t>
        </is>
      </c>
      <c r="B5" s="6" t="n">
        <v>17081</v>
      </c>
      <c r="C5" s="6" t="n">
        <v>19013</v>
      </c>
    </row>
    <row r="6">
      <c r="A6" s="4" t="inlineStr">
        <is>
          <t>Lease liabilities</t>
        </is>
      </c>
      <c r="B6" s="6" t="n">
        <v>30115</v>
      </c>
      <c r="C6" s="6" t="n">
        <v>44447</v>
      </c>
    </row>
    <row r="7">
      <c r="A7" s="4" t="inlineStr">
        <is>
          <t>Total lease liabilities</t>
        </is>
      </c>
      <c r="B7" s="5" t="n">
        <v>47196</v>
      </c>
      <c r="C7" s="5" t="n">
        <v>63460</v>
      </c>
    </row>
    <row r="8">
      <c r="A8" s="4" t="inlineStr">
        <is>
          <t>Operating Lease, Liability, Current, Statement of Financial Position [Extensible List]</t>
        </is>
      </c>
      <c r="B8" s="4" t="inlineStr">
        <is>
          <t>us-gaap:AccruedLiabilitiesCurrent</t>
        </is>
      </c>
      <c r="C8" s="4" t="inlineStr">
        <is>
          <t>us-gaap:AccruedLiabilities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0</t>
        </is>
      </c>
      <c r="C1" s="2" t="inlineStr">
        <is>
          <t>Dec. 31, 2019</t>
        </is>
      </c>
    </row>
    <row r="2">
      <c r="A2" s="3" t="inlineStr">
        <is>
          <t>Operating Leases, Future Maturities of Lease Liabilities</t>
        </is>
      </c>
    </row>
    <row r="3">
      <c r="A3" s="4" t="inlineStr">
        <is>
          <t>2020</t>
        </is>
      </c>
      <c r="B3" s="5" t="n">
        <v>18160</v>
      </c>
    </row>
    <row r="4">
      <c r="A4" s="4" t="inlineStr">
        <is>
          <t>2021</t>
        </is>
      </c>
      <c r="B4" s="6" t="n">
        <v>13573</v>
      </c>
    </row>
    <row r="5">
      <c r="A5" s="4" t="inlineStr">
        <is>
          <t>2022</t>
        </is>
      </c>
      <c r="B5" s="6" t="n">
        <v>5462</v>
      </c>
    </row>
    <row r="6">
      <c r="A6" s="4" t="inlineStr">
        <is>
          <t>2023</t>
        </is>
      </c>
      <c r="B6" s="6" t="n">
        <v>3518</v>
      </c>
    </row>
    <row r="7">
      <c r="A7" s="4" t="inlineStr">
        <is>
          <t>2024</t>
        </is>
      </c>
      <c r="B7" s="6" t="n">
        <v>5787</v>
      </c>
    </row>
    <row r="8">
      <c r="A8" s="4" t="inlineStr">
        <is>
          <t>Thereafter</t>
        </is>
      </c>
      <c r="B8" s="6" t="n">
        <v>3592</v>
      </c>
    </row>
    <row r="9">
      <c r="A9" s="4" t="inlineStr">
        <is>
          <t>Future lease payments</t>
        </is>
      </c>
      <c r="B9" s="6" t="n">
        <v>50092</v>
      </c>
    </row>
    <row r="10">
      <c r="A10" s="4" t="inlineStr">
        <is>
          <t>Present value discount</t>
        </is>
      </c>
      <c r="B10" s="6" t="n">
        <v>-2896</v>
      </c>
    </row>
    <row r="11">
      <c r="A11" s="4" t="inlineStr">
        <is>
          <t>Total lease liabilities</t>
        </is>
      </c>
      <c r="B11" s="5" t="n">
        <v>47196</v>
      </c>
      <c r="C11" s="5" t="n">
        <v>634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outflows for amounts included in the measurement of lease liabilities</t>
        </is>
      </c>
      <c r="B4" s="5" t="n">
        <v>20533</v>
      </c>
      <c r="C4" s="5" t="n">
        <v>21491</v>
      </c>
    </row>
    <row r="5">
      <c r="A5" s="4" t="inlineStr">
        <is>
          <t>Right-of-use assets obtained in exchange for lease obligations, net of modifications</t>
        </is>
      </c>
      <c r="B5" s="5" t="n">
        <v>1833</v>
      </c>
      <c r="C5" s="5" t="n">
        <v>21579</v>
      </c>
    </row>
    <row r="6">
      <c r="A6" s="4" t="inlineStr">
        <is>
          <t>Weighted-average remaining lease term (in years)</t>
        </is>
      </c>
      <c r="B6" s="4" t="inlineStr">
        <is>
          <t>3 years 9 months 10 days</t>
        </is>
      </c>
      <c r="C6" s="4" t="inlineStr">
        <is>
          <t>4 years 8 months 4 days</t>
        </is>
      </c>
    </row>
    <row r="7">
      <c r="A7" s="4" t="inlineStr">
        <is>
          <t>Weighted-average discount rate</t>
        </is>
      </c>
      <c r="B7" s="4" t="inlineStr">
        <is>
          <t>3.10%</t>
        </is>
      </c>
      <c r="C7" s="4" t="inlineStr">
        <is>
          <t>2.1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With Contractual Term Less Than One Year (Details) - USD ($) $ in Thousands</t>
        </is>
      </c>
      <c r="B1" s="2" t="inlineStr">
        <is>
          <t>Dec. 31, 2020</t>
        </is>
      </c>
      <c r="C1" s="2" t="inlineStr">
        <is>
          <t>Dec. 31, 2019</t>
        </is>
      </c>
    </row>
    <row r="2">
      <c r="A2" s="3" t="inlineStr">
        <is>
          <t>Short-term Debt [Line Items]</t>
        </is>
      </c>
    </row>
    <row r="3">
      <c r="A3" s="4" t="inlineStr">
        <is>
          <t>Short-term debt</t>
        </is>
      </c>
      <c r="B3" s="5" t="n">
        <v>1014274</v>
      </c>
      <c r="C3" s="5" t="n">
        <v>571995</v>
      </c>
    </row>
    <row r="4">
      <c r="A4" s="4" t="inlineStr">
        <is>
          <t>Unsecured Commercial Paper</t>
        </is>
      </c>
    </row>
    <row r="5">
      <c r="A5" s="3" t="inlineStr">
        <is>
          <t>Short-term Debt [Line Items]</t>
        </is>
      </c>
    </row>
    <row r="6">
      <c r="A6" s="4" t="inlineStr">
        <is>
          <t>Short-term debt</t>
        </is>
      </c>
      <c r="B6" s="5" t="n">
        <v>1014274</v>
      </c>
      <c r="C6" s="5" t="n">
        <v>5719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Debt With A Contractual Term Greater Than One Year (Details) $ in Thousands</t>
        </is>
      </c>
      <c r="B1" s="2" t="inlineStr">
        <is>
          <t>12 Months Ended</t>
        </is>
      </c>
    </row>
    <row r="2">
      <c r="B2" s="2" t="inlineStr">
        <is>
          <t>Dec. 31, 2020USD ($)</t>
        </is>
      </c>
      <c r="C2" s="2" t="inlineStr">
        <is>
          <t>Dec. 31, 2019USD ($)</t>
        </is>
      </c>
      <c r="D2" s="2" t="inlineStr">
        <is>
          <t>Dec. 31, 2020EUR (€)</t>
        </is>
      </c>
      <c r="E2" s="2" t="inlineStr">
        <is>
          <t>Dec. 31, 2019EUR (€)</t>
        </is>
      </c>
    </row>
    <row r="3">
      <c r="A3" s="3" t="inlineStr">
        <is>
          <t>Debt Instrument [Line Items]</t>
        </is>
      </c>
    </row>
    <row r="4">
      <c r="A4" s="4" t="inlineStr">
        <is>
          <t>Long-term debt, net</t>
        </is>
      </c>
      <c r="B4" s="5" t="n">
        <v>7972530</v>
      </c>
      <c r="C4" s="5" t="n">
        <v>6872935</v>
      </c>
    </row>
    <row r="5">
      <c r="A5" s="4" t="inlineStr">
        <is>
          <t>Current portion of long-term debt, net</t>
        </is>
      </c>
      <c r="B5" s="6" t="n">
        <v>-2039597</v>
      </c>
      <c r="C5" s="6" t="n">
        <v>-1748109</v>
      </c>
    </row>
    <row r="6">
      <c r="A6" s="4" t="inlineStr">
        <is>
          <t>Long-term debt</t>
        </is>
      </c>
      <c r="B6" s="6" t="n">
        <v>5932933</v>
      </c>
      <c r="C6" s="6" t="n">
        <v>5124826</v>
      </c>
    </row>
    <row r="7">
      <c r="A7" s="4" t="inlineStr">
        <is>
          <t>Secured Debt</t>
        </is>
      </c>
    </row>
    <row r="8">
      <c r="A8" s="3" t="inlineStr">
        <is>
          <t>Debt Instrument [Line Items]</t>
        </is>
      </c>
    </row>
    <row r="9">
      <c r="A9" s="4" t="inlineStr">
        <is>
          <t>Unamortized discounts and debt issuance costs</t>
        </is>
      </c>
      <c r="B9" s="6" t="n">
        <v>-8437</v>
      </c>
      <c r="C9" s="6" t="n">
        <v>-2573</v>
      </c>
    </row>
    <row r="10">
      <c r="A10" s="4" t="inlineStr">
        <is>
          <t>Long-term debt, net</t>
        </is>
      </c>
      <c r="B10" s="6" t="n">
        <v>2310839</v>
      </c>
      <c r="C10" s="6" t="n">
        <v>1369512</v>
      </c>
    </row>
    <row r="11">
      <c r="A11" s="4" t="inlineStr">
        <is>
          <t>Secured Debt | Asset-backed Canadian commercial paper conduit facility</t>
        </is>
      </c>
    </row>
    <row r="12">
      <c r="A12" s="3" t="inlineStr">
        <is>
          <t>Debt Instrument [Line Items]</t>
        </is>
      </c>
    </row>
    <row r="13">
      <c r="A13" s="4" t="inlineStr">
        <is>
          <t>Long-term debt, gross</t>
        </is>
      </c>
      <c r="B13" s="6" t="n">
        <v>116678</v>
      </c>
      <c r="C13" s="6" t="n">
        <v>114693</v>
      </c>
    </row>
    <row r="14">
      <c r="A14" s="4" t="inlineStr">
        <is>
          <t>Secured Debt | Asset-backed U.S. commercial paper conduit facilities</t>
        </is>
      </c>
    </row>
    <row r="15">
      <c r="A15" s="3" t="inlineStr">
        <is>
          <t>Debt Instrument [Line Items]</t>
        </is>
      </c>
    </row>
    <row r="16">
      <c r="A16" s="4" t="inlineStr">
        <is>
          <t>Long-term debt, gross</t>
        </is>
      </c>
      <c r="B16" s="6" t="n">
        <v>402205</v>
      </c>
      <c r="C16" s="6" t="n">
        <v>490427</v>
      </c>
    </row>
    <row r="17">
      <c r="A17" s="4" t="inlineStr">
        <is>
          <t>Secured Debt | Asset-backed securitization debt</t>
        </is>
      </c>
    </row>
    <row r="18">
      <c r="A18" s="3" t="inlineStr">
        <is>
          <t>Debt Instrument [Line Items]</t>
        </is>
      </c>
    </row>
    <row r="19">
      <c r="A19" s="4" t="inlineStr">
        <is>
          <t>Long-term debt, gross</t>
        </is>
      </c>
      <c r="B19" s="6" t="n">
        <v>1800393</v>
      </c>
      <c r="C19" s="6" t="n">
        <v>766965</v>
      </c>
    </row>
    <row r="20">
      <c r="A20" s="4" t="inlineStr">
        <is>
          <t>Medium-term Notes</t>
        </is>
      </c>
    </row>
    <row r="21">
      <c r="A21" s="3" t="inlineStr">
        <is>
          <t>Debt Instrument [Line Items]</t>
        </is>
      </c>
    </row>
    <row r="22">
      <c r="A22" s="4" t="inlineStr">
        <is>
          <t>Unamortized discounts and debt issuance costs</t>
        </is>
      </c>
      <c r="B22" s="6" t="n">
        <v>-15374</v>
      </c>
      <c r="C22" s="6" t="n">
        <v>-12809</v>
      </c>
    </row>
    <row r="23">
      <c r="A23" s="4" t="inlineStr">
        <is>
          <t>Long-term debt, net</t>
        </is>
      </c>
      <c r="B23" s="6" t="n">
        <v>4917714</v>
      </c>
      <c r="C23" s="6" t="n">
        <v>4760127</v>
      </c>
    </row>
    <row r="24">
      <c r="A24" s="4" t="inlineStr">
        <is>
          <t>Medium-term Notes | 2.15% Medium-term notes due 2020</t>
        </is>
      </c>
    </row>
    <row r="25">
      <c r="A25" s="3" t="inlineStr">
        <is>
          <t>Debt Instrument [Line Items]</t>
        </is>
      </c>
    </row>
    <row r="26">
      <c r="A26" s="4" t="inlineStr">
        <is>
          <t>Long-term debt, gross</t>
        </is>
      </c>
      <c r="B26" s="6" t="n">
        <v>0</v>
      </c>
      <c r="C26" s="6" t="n">
        <v>600000</v>
      </c>
    </row>
    <row r="27">
      <c r="A27" s="4" t="inlineStr">
        <is>
          <t>Medium-term Notes | Floating-Rate Medium Term Notes due 2020</t>
        </is>
      </c>
    </row>
    <row r="28">
      <c r="A28" s="3" t="inlineStr">
        <is>
          <t>Debt Instrument [Line Items]</t>
        </is>
      </c>
    </row>
    <row r="29">
      <c r="A29" s="4" t="inlineStr">
        <is>
          <t>Long-term debt, gross</t>
        </is>
      </c>
      <c r="B29" s="6" t="n">
        <v>0</v>
      </c>
      <c r="C29" s="6" t="n">
        <v>450000</v>
      </c>
    </row>
    <row r="30">
      <c r="A30" s="4" t="inlineStr">
        <is>
          <t>Medium-term Notes | Two Point Four Percent Medium-Term Notes Due 2020</t>
        </is>
      </c>
    </row>
    <row r="31">
      <c r="A31" s="3" t="inlineStr">
        <is>
          <t>Debt Instrument [Line Items]</t>
        </is>
      </c>
    </row>
    <row r="32">
      <c r="A32" s="4" t="inlineStr">
        <is>
          <t>Long-term debt, gross</t>
        </is>
      </c>
      <c r="B32" s="5" t="n">
        <v>0</v>
      </c>
      <c r="C32" s="5" t="n">
        <v>350000</v>
      </c>
    </row>
    <row r="33">
      <c r="A33" s="4" t="inlineStr">
        <is>
          <t>Stated interest rate</t>
        </is>
      </c>
      <c r="B33" s="4" t="inlineStr">
        <is>
          <t>2.40%</t>
        </is>
      </c>
      <c r="C33" s="4" t="inlineStr">
        <is>
          <t>2.40%</t>
        </is>
      </c>
      <c r="D33" s="4" t="inlineStr">
        <is>
          <t>2.40%</t>
        </is>
      </c>
      <c r="E33" s="4" t="inlineStr">
        <is>
          <t>2.40%</t>
        </is>
      </c>
    </row>
    <row r="34">
      <c r="A34" s="4" t="inlineStr">
        <is>
          <t>Medium-term Notes | Two Point Eighty-five Percent Medium-Term Notes Due 2021</t>
        </is>
      </c>
    </row>
    <row r="35">
      <c r="A35" s="3" t="inlineStr">
        <is>
          <t>Debt Instrument [Line Items]</t>
        </is>
      </c>
    </row>
    <row r="36">
      <c r="A36" s="4" t="inlineStr">
        <is>
          <t>Long-term debt, gross</t>
        </is>
      </c>
      <c r="B36" s="5" t="n">
        <v>600000</v>
      </c>
      <c r="C36" s="5" t="n">
        <v>600000</v>
      </c>
    </row>
    <row r="37">
      <c r="A37" s="4" t="inlineStr">
        <is>
          <t>Stated interest rate</t>
        </is>
      </c>
      <c r="B37" s="4" t="inlineStr">
        <is>
          <t>2.85%</t>
        </is>
      </c>
      <c r="C37" s="4" t="inlineStr">
        <is>
          <t>2.85%</t>
        </is>
      </c>
      <c r="D37" s="4" t="inlineStr">
        <is>
          <t>2.85%</t>
        </is>
      </c>
      <c r="E37" s="4" t="inlineStr">
        <is>
          <t>2.85%</t>
        </is>
      </c>
    </row>
    <row r="38">
      <c r="A38" s="4" t="inlineStr">
        <is>
          <t>Medium-term Notes | Floating-Rate Medium Term Notes due 2021</t>
        </is>
      </c>
    </row>
    <row r="39">
      <c r="A39" s="3" t="inlineStr">
        <is>
          <t>Debt Instrument [Line Items]</t>
        </is>
      </c>
    </row>
    <row r="40">
      <c r="A40" s="4" t="inlineStr">
        <is>
          <t>Long-term debt, gross</t>
        </is>
      </c>
      <c r="B40" s="5" t="n">
        <v>450000</v>
      </c>
      <c r="C40" s="5" t="n">
        <v>450000</v>
      </c>
    </row>
    <row r="41">
      <c r="A41" s="4" t="inlineStr">
        <is>
          <t>Medium-term Notes | Three Point Fifty-five Percent Medium Term Notes due 2021</t>
        </is>
      </c>
    </row>
    <row r="42">
      <c r="A42" s="3" t="inlineStr">
        <is>
          <t>Debt Instrument [Line Items]</t>
        </is>
      </c>
    </row>
    <row r="43">
      <c r="A43" s="4" t="inlineStr">
        <is>
          <t>Long-term debt, gross</t>
        </is>
      </c>
      <c r="B43" s="5" t="n">
        <v>350000</v>
      </c>
      <c r="C43" s="5" t="n">
        <v>350000</v>
      </c>
    </row>
    <row r="44">
      <c r="A44" s="4" t="inlineStr">
        <is>
          <t>Stated interest rate</t>
        </is>
      </c>
      <c r="B44" s="4" t="inlineStr">
        <is>
          <t>3.55%</t>
        </is>
      </c>
      <c r="C44" s="4" t="inlineStr">
        <is>
          <t>3.55%</t>
        </is>
      </c>
      <c r="D44" s="4" t="inlineStr">
        <is>
          <t>3.55%</t>
        </is>
      </c>
      <c r="E44" s="4" t="inlineStr">
        <is>
          <t>3.55%</t>
        </is>
      </c>
    </row>
    <row r="45">
      <c r="A45" s="4" t="inlineStr">
        <is>
          <t>Medium-term Notes | Four Point Zero Five Percent Medium-Term Notes Due 2022</t>
        </is>
      </c>
    </row>
    <row r="46">
      <c r="A46" s="3" t="inlineStr">
        <is>
          <t>Debt Instrument [Line Items]</t>
        </is>
      </c>
    </row>
    <row r="47">
      <c r="A47" s="4" t="inlineStr">
        <is>
          <t>Long-term debt, gross</t>
        </is>
      </c>
      <c r="B47" s="5" t="n">
        <v>550000</v>
      </c>
      <c r="C47" s="5" t="n">
        <v>550000</v>
      </c>
    </row>
    <row r="48">
      <c r="A48" s="4" t="inlineStr">
        <is>
          <t>Stated interest rate</t>
        </is>
      </c>
      <c r="B48" s="4" t="inlineStr">
        <is>
          <t>4.05%</t>
        </is>
      </c>
      <c r="C48" s="4" t="inlineStr">
        <is>
          <t>4.05%</t>
        </is>
      </c>
      <c r="D48" s="4" t="inlineStr">
        <is>
          <t>4.05%</t>
        </is>
      </c>
      <c r="E48" s="4" t="inlineStr">
        <is>
          <t>4.05%</t>
        </is>
      </c>
    </row>
    <row r="49">
      <c r="A49" s="4" t="inlineStr">
        <is>
          <t>Medium-term Notes | Two Point Fifty-five Percent Medium-Term Notes Due 2022</t>
        </is>
      </c>
    </row>
    <row r="50">
      <c r="A50" s="3" t="inlineStr">
        <is>
          <t>Debt Instrument [Line Items]</t>
        </is>
      </c>
    </row>
    <row r="51">
      <c r="A51" s="4" t="inlineStr">
        <is>
          <t>Long-term debt, gross</t>
        </is>
      </c>
      <c r="B51" s="5" t="n">
        <v>400000</v>
      </c>
      <c r="C51" s="5" t="n">
        <v>400000</v>
      </c>
    </row>
    <row r="52">
      <c r="A52" s="4" t="inlineStr">
        <is>
          <t>Stated interest rate</t>
        </is>
      </c>
      <c r="B52" s="4" t="inlineStr">
        <is>
          <t>2.55%</t>
        </is>
      </c>
      <c r="C52" s="4" t="inlineStr">
        <is>
          <t>2.55%</t>
        </is>
      </c>
      <c r="D52" s="4" t="inlineStr">
        <is>
          <t>2.55%</t>
        </is>
      </c>
      <c r="E52" s="4" t="inlineStr">
        <is>
          <t>2.55%</t>
        </is>
      </c>
    </row>
    <row r="53">
      <c r="A53" s="4" t="inlineStr">
        <is>
          <t>Medium-term Notes | Three Point Thirty-five Percent Medium Term Notes due 2023</t>
        </is>
      </c>
    </row>
    <row r="54">
      <c r="A54" s="3" t="inlineStr">
        <is>
          <t>Debt Instrument [Line Items]</t>
        </is>
      </c>
    </row>
    <row r="55">
      <c r="A55" s="4" t="inlineStr">
        <is>
          <t>Long-term debt, gross</t>
        </is>
      </c>
      <c r="B55" s="5" t="n">
        <v>350000</v>
      </c>
      <c r="C55" s="5" t="n">
        <v>350000</v>
      </c>
    </row>
    <row r="56">
      <c r="A56" s="4" t="inlineStr">
        <is>
          <t>Stated interest rate</t>
        </is>
      </c>
      <c r="B56" s="4" t="inlineStr">
        <is>
          <t>3.35%</t>
        </is>
      </c>
      <c r="C56" s="4" t="inlineStr">
        <is>
          <t>3.35%</t>
        </is>
      </c>
      <c r="D56" s="4" t="inlineStr">
        <is>
          <t>3.35%</t>
        </is>
      </c>
      <c r="E56" s="4" t="inlineStr">
        <is>
          <t>3.35%</t>
        </is>
      </c>
    </row>
    <row r="57">
      <c r="A57" s="4" t="inlineStr">
        <is>
          <t>Medium-term Notes | Four Point Ninety Four Percent Medium-Term Notes Due 2023</t>
        </is>
      </c>
    </row>
    <row r="58">
      <c r="A58" s="3" t="inlineStr">
        <is>
          <t>Debt Instrument [Line Items]</t>
        </is>
      </c>
    </row>
    <row r="59">
      <c r="A59" s="4" t="inlineStr">
        <is>
          <t>Long-term debt, gross</t>
        </is>
      </c>
      <c r="B59" s="5" t="n">
        <v>797206</v>
      </c>
      <c r="C59" s="5" t="n">
        <v>0</v>
      </c>
      <c r="D59" s="10" t="n">
        <v>650000000</v>
      </c>
    </row>
    <row r="60">
      <c r="A60" s="4" t="inlineStr">
        <is>
          <t>Stated interest rate</t>
        </is>
      </c>
      <c r="B60" s="4" t="inlineStr">
        <is>
          <t>4.94%</t>
        </is>
      </c>
      <c r="C60" s="4" t="inlineStr">
        <is>
          <t>4.94%</t>
        </is>
      </c>
      <c r="D60" s="4" t="inlineStr">
        <is>
          <t>4.94%</t>
        </is>
      </c>
      <c r="E60" s="4" t="inlineStr">
        <is>
          <t>4.94%</t>
        </is>
      </c>
    </row>
    <row r="61">
      <c r="A61" s="4" t="inlineStr">
        <is>
          <t>Medium-term Notes | Three Point Fourteen Percent Medium Term Notes due 2024</t>
        </is>
      </c>
    </row>
    <row r="62">
      <c r="A62" s="3" t="inlineStr">
        <is>
          <t>Debt Instrument [Line Items]</t>
        </is>
      </c>
    </row>
    <row r="63">
      <c r="A63" s="4" t="inlineStr">
        <is>
          <t>Long-term debt, gross</t>
        </is>
      </c>
      <c r="B63" s="5" t="n">
        <v>735882</v>
      </c>
      <c r="C63" s="5" t="n">
        <v>672936</v>
      </c>
      <c r="E63" s="10" t="n">
        <v>600000000</v>
      </c>
    </row>
    <row r="64">
      <c r="A64" s="4" t="inlineStr">
        <is>
          <t>Stated interest rate</t>
        </is>
      </c>
      <c r="B64" s="4" t="inlineStr">
        <is>
          <t>3.14%</t>
        </is>
      </c>
      <c r="C64" s="4" t="inlineStr">
        <is>
          <t>3.14%</t>
        </is>
      </c>
      <c r="D64" s="4" t="inlineStr">
        <is>
          <t>3.14%</t>
        </is>
      </c>
      <c r="E64" s="4" t="inlineStr">
        <is>
          <t>3.14%</t>
        </is>
      </c>
    </row>
    <row r="65">
      <c r="A65" s="4" t="inlineStr">
        <is>
          <t>Medium-term Notes | Three Point Thirty Five Percent Medium Term Notes due 2025</t>
        </is>
      </c>
    </row>
    <row r="66">
      <c r="A66" s="3" t="inlineStr">
        <is>
          <t>Debt Instrument [Line Items]</t>
        </is>
      </c>
    </row>
    <row r="67">
      <c r="A67" s="4" t="inlineStr">
        <is>
          <t>Long-term debt, gross</t>
        </is>
      </c>
      <c r="B67" s="5" t="n">
        <v>700000</v>
      </c>
      <c r="C67" s="5" t="n">
        <v>0</v>
      </c>
    </row>
    <row r="68">
      <c r="A68" s="4" t="inlineStr">
        <is>
          <t>Stated interest rate</t>
        </is>
      </c>
      <c r="B68" s="4" t="inlineStr">
        <is>
          <t>3.35%</t>
        </is>
      </c>
      <c r="C68" s="4" t="inlineStr">
        <is>
          <t>3.35%</t>
        </is>
      </c>
      <c r="D68" s="4" t="inlineStr">
        <is>
          <t>3.35%</t>
        </is>
      </c>
      <c r="E68" s="4" t="inlineStr">
        <is>
          <t>3.35%</t>
        </is>
      </c>
    </row>
    <row r="69">
      <c r="A69" s="4" t="inlineStr">
        <is>
          <t>Senior Notes</t>
        </is>
      </c>
    </row>
    <row r="70">
      <c r="A70" s="3" t="inlineStr">
        <is>
          <t>Debt Instrument [Line Items]</t>
        </is>
      </c>
    </row>
    <row r="71">
      <c r="A71" s="4" t="inlineStr">
        <is>
          <t>Unamortized discounts and debt issuance costs</t>
        </is>
      </c>
      <c r="B71" s="5" t="n">
        <v>-6023</v>
      </c>
      <c r="C71" s="5" t="n">
        <v>-6704</v>
      </c>
    </row>
    <row r="72">
      <c r="A72" s="4" t="inlineStr">
        <is>
          <t>Long-term debt, net</t>
        </is>
      </c>
      <c r="B72" s="6" t="n">
        <v>743977</v>
      </c>
      <c r="C72" s="6" t="n">
        <v>743296</v>
      </c>
    </row>
    <row r="73">
      <c r="A73" s="4" t="inlineStr">
        <is>
          <t>Senior Notes | 3.50% Senior unsecured notes due in 2025</t>
        </is>
      </c>
    </row>
    <row r="74">
      <c r="A74" s="3" t="inlineStr">
        <is>
          <t>Debt Instrument [Line Items]</t>
        </is>
      </c>
    </row>
    <row r="75">
      <c r="A75" s="4" t="inlineStr">
        <is>
          <t>Long-term debt, gross</t>
        </is>
      </c>
      <c r="B75" s="5" t="n">
        <v>450000</v>
      </c>
      <c r="C75" s="5" t="n">
        <v>450000</v>
      </c>
    </row>
    <row r="76">
      <c r="A76" s="4" t="inlineStr">
        <is>
          <t>Stated interest rate</t>
        </is>
      </c>
      <c r="B76" s="4" t="inlineStr">
        <is>
          <t>3.50%</t>
        </is>
      </c>
      <c r="C76" s="4" t="inlineStr">
        <is>
          <t>3.50%</t>
        </is>
      </c>
      <c r="D76" s="4" t="inlineStr">
        <is>
          <t>3.50%</t>
        </is>
      </c>
      <c r="E76" s="4" t="inlineStr">
        <is>
          <t>3.50%</t>
        </is>
      </c>
    </row>
    <row r="77">
      <c r="A77" s="4" t="inlineStr">
        <is>
          <t>Senior Notes | 4.625% Senior unsecured notes due in 2045</t>
        </is>
      </c>
    </row>
    <row r="78">
      <c r="A78" s="3" t="inlineStr">
        <is>
          <t>Debt Instrument [Line Items]</t>
        </is>
      </c>
    </row>
    <row r="79">
      <c r="A79" s="4" t="inlineStr">
        <is>
          <t>Long-term debt, gross</t>
        </is>
      </c>
      <c r="B79" s="5" t="n">
        <v>300000</v>
      </c>
      <c r="C79" s="5" t="n">
        <v>300000</v>
      </c>
    </row>
    <row r="80">
      <c r="A80" s="4" t="inlineStr">
        <is>
          <t>Stated interest rate</t>
        </is>
      </c>
      <c r="B80" s="4" t="inlineStr">
        <is>
          <t>4.625%</t>
        </is>
      </c>
      <c r="C80" s="4" t="inlineStr">
        <is>
          <t>4.625%</t>
        </is>
      </c>
      <c r="D80" s="4" t="inlineStr">
        <is>
          <t>4.625%</t>
        </is>
      </c>
      <c r="E80" s="4" t="inlineStr">
        <is>
          <t>4.625%</t>
        </is>
      </c>
    </row>
    <row r="81">
      <c r="A81" s="4" t="inlineStr">
        <is>
          <t>Senior Unsecured Debt</t>
        </is>
      </c>
    </row>
    <row r="82">
      <c r="A82" s="3" t="inlineStr">
        <is>
          <t>Debt Instrument [Line Items]</t>
        </is>
      </c>
    </row>
    <row r="83">
      <c r="A83" s="4" t="inlineStr">
        <is>
          <t>Long-term debt, net</t>
        </is>
      </c>
      <c r="B83" s="5" t="n">
        <v>5661691</v>
      </c>
      <c r="C83" s="5" t="n">
        <v>5503423</v>
      </c>
    </row>
    <row r="84">
      <c r="A84" s="4" t="inlineStr">
        <is>
          <t>Senior Unsecured Debt | Floating-Rate Medium Term Notes due 2020</t>
        </is>
      </c>
    </row>
    <row r="85">
      <c r="A85" s="3" t="inlineStr">
        <is>
          <t>Debt Instrument [Line Items]</t>
        </is>
      </c>
    </row>
    <row r="86">
      <c r="A86" s="4" t="inlineStr">
        <is>
          <t>Basis spread on variable rate</t>
        </is>
      </c>
      <c r="B86" s="4" t="inlineStr">
        <is>
          <t>0.50%</t>
        </is>
      </c>
      <c r="C86" s="4" t="inlineStr">
        <is>
          <t>0.50%</t>
        </is>
      </c>
    </row>
    <row r="87">
      <c r="A87" s="4" t="inlineStr">
        <is>
          <t>Senior Unsecured Debt | Floating-Rate Medium Term Notes due 2021</t>
        </is>
      </c>
    </row>
    <row r="88">
      <c r="A88" s="3" t="inlineStr">
        <is>
          <t>Debt Instrument [Line Items]</t>
        </is>
      </c>
    </row>
    <row r="89">
      <c r="A89" s="4" t="inlineStr">
        <is>
          <t>Stated interest rate</t>
        </is>
      </c>
      <c r="B89" s="4" t="inlineStr">
        <is>
          <t>0.94%</t>
        </is>
      </c>
      <c r="C89" s="4" t="inlineStr">
        <is>
          <t>0.94%</t>
        </is>
      </c>
      <c r="D89" s="4" t="inlineStr">
        <is>
          <t>0.94%</t>
        </is>
      </c>
      <c r="E89" s="4" t="inlineStr">
        <is>
          <t>0.94%</t>
        </is>
      </c>
    </row>
    <row r="90">
      <c r="A90" s="4" t="inlineStr">
        <is>
          <t>London Interbank Offered Rate (LIBOR) | Senior Unsecured Debt | 2.15% Medium-term notes due 2020</t>
        </is>
      </c>
    </row>
    <row r="91">
      <c r="A91" s="3" t="inlineStr">
        <is>
          <t>Debt Instrument [Line Items]</t>
        </is>
      </c>
    </row>
    <row r="92">
      <c r="A92" s="4" t="inlineStr">
        <is>
          <t>Stated interest rate</t>
        </is>
      </c>
      <c r="B92" s="4" t="inlineStr">
        <is>
          <t>2.15%</t>
        </is>
      </c>
      <c r="C92" s="4" t="inlineStr">
        <is>
          <t>2.15%</t>
        </is>
      </c>
      <c r="D92" s="4" t="inlineStr">
        <is>
          <t>2.15%</t>
        </is>
      </c>
      <c r="E92" s="4" t="inlineStr">
        <is>
          <t>2.1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0USD ($)</t>
        </is>
      </c>
    </row>
    <row r="2">
      <c r="A2" s="3" t="inlineStr">
        <is>
          <t>Debt Disclosure [Abstract]</t>
        </is>
      </c>
    </row>
    <row r="3">
      <c r="A3" s="4" t="inlineStr">
        <is>
          <t>2021</t>
        </is>
      </c>
      <c r="B3" s="5" t="n">
        <v>3063227</v>
      </c>
    </row>
    <row r="4">
      <c r="A4" s="4" t="inlineStr">
        <is>
          <t>2022</t>
        </is>
      </c>
      <c r="B4" s="6" t="n">
        <v>1655414</v>
      </c>
    </row>
    <row r="5">
      <c r="A5" s="4" t="inlineStr">
        <is>
          <t>2023</t>
        </is>
      </c>
      <c r="B5" s="6" t="n">
        <v>1793635</v>
      </c>
    </row>
    <row r="6">
      <c r="A6" s="4" t="inlineStr">
        <is>
          <t>2024</t>
        </is>
      </c>
      <c r="B6" s="6" t="n">
        <v>1054362</v>
      </c>
    </row>
    <row r="7">
      <c r="A7" s="4" t="inlineStr">
        <is>
          <t>2025</t>
        </is>
      </c>
      <c r="B7" s="6" t="n">
        <v>700000</v>
      </c>
    </row>
    <row r="8">
      <c r="A8" s="4" t="inlineStr">
        <is>
          <t>Thereafter</t>
        </is>
      </c>
      <c r="B8" s="6" t="n">
        <v>750000</v>
      </c>
    </row>
    <row r="9">
      <c r="A9" s="4" t="inlineStr">
        <is>
          <t>Total future payments</t>
        </is>
      </c>
      <c r="B9" s="5" t="n">
        <v>90166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0"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s>
  <sheetData>
    <row r="1">
      <c r="A1" s="1" t="inlineStr">
        <is>
          <t>Debt - Additional Information (Details)</t>
        </is>
      </c>
      <c r="B1" s="2" t="inlineStr">
        <is>
          <t>Dec. 09, 2020USD ($)</t>
        </is>
      </c>
      <c r="C1" s="2" t="inlineStr">
        <is>
          <t>Jun. 01, 2020USD ($)</t>
        </is>
      </c>
      <c r="D1" s="2" t="inlineStr">
        <is>
          <t>May 18, 2020</t>
        </is>
      </c>
      <c r="E1" s="2" t="inlineStr">
        <is>
          <t>Apr. 30, 2018USD ($)</t>
        </is>
      </c>
      <c r="F1" s="2" t="inlineStr">
        <is>
          <t>Jun. 30, 2020USD ($)</t>
        </is>
      </c>
      <c r="G1" s="2" t="inlineStr">
        <is>
          <t>May 31, 2020USD ($)</t>
        </is>
      </c>
      <c r="H1" s="2" t="inlineStr">
        <is>
          <t>Apr. 30, 2020USD ($)</t>
        </is>
      </c>
      <c r="I1" s="2" t="inlineStr">
        <is>
          <t>Feb. 29, 2020USD ($)</t>
        </is>
      </c>
      <c r="J1" s="2" t="inlineStr">
        <is>
          <t>Sep. 29, 2019USD ($)</t>
        </is>
      </c>
      <c r="K1" s="2" t="inlineStr">
        <is>
          <t>May 31, 2019USD ($)</t>
        </is>
      </c>
      <c r="L1" s="2" t="inlineStr">
        <is>
          <t>Mar. 31, 2019USD ($)</t>
        </is>
      </c>
      <c r="M1" s="2" t="inlineStr">
        <is>
          <t>Jan. 31, 2019USD ($)</t>
        </is>
      </c>
      <c r="N1" s="2" t="inlineStr">
        <is>
          <t>Dec. 31, 2020USD ($)</t>
        </is>
      </c>
      <c r="O1" s="2" t="inlineStr">
        <is>
          <t>Dec. 31, 2019USD ($)</t>
        </is>
      </c>
      <c r="P1" s="2" t="inlineStr">
        <is>
          <t>Jun. 04, 2020USD ($)</t>
        </is>
      </c>
    </row>
    <row r="2">
      <c r="A2" s="4" t="inlineStr">
        <is>
          <t>2.25% Medium-term notes due 2019 | Medium-term Notes</t>
        </is>
      </c>
    </row>
    <row r="3">
      <c r="A3" s="3" t="inlineStr">
        <is>
          <t>Debt Instrument [Line Items]</t>
        </is>
      </c>
    </row>
    <row r="4">
      <c r="A4" s="4" t="inlineStr">
        <is>
          <t>Extinguishment of debt, amount</t>
        </is>
      </c>
      <c r="I4" s="5" t="n">
        <v>600000000</v>
      </c>
      <c r="M4" s="5" t="n">
        <v>600000000</v>
      </c>
    </row>
    <row r="5">
      <c r="A5" s="4" t="inlineStr">
        <is>
          <t>Extinguishment of debt, stated interest rate</t>
        </is>
      </c>
      <c r="I5" s="4" t="inlineStr">
        <is>
          <t>2.15%</t>
        </is>
      </c>
      <c r="M5" s="4" t="inlineStr">
        <is>
          <t>2.25%</t>
        </is>
      </c>
    </row>
    <row r="6">
      <c r="A6" s="4" t="inlineStr">
        <is>
          <t>Floating-Rate Medium Term Notes due 2019 | Medium-term Notes</t>
        </is>
      </c>
    </row>
    <row r="7">
      <c r="A7" s="3" t="inlineStr">
        <is>
          <t>Debt Instrument [Line Items]</t>
        </is>
      </c>
    </row>
    <row r="8">
      <c r="A8" s="4" t="inlineStr">
        <is>
          <t>Extinguishment of debt, amount</t>
        </is>
      </c>
      <c r="G8" s="5" t="n">
        <v>450000000</v>
      </c>
      <c r="L8" s="5" t="n">
        <v>150000000</v>
      </c>
    </row>
    <row r="9">
      <c r="A9" s="4" t="inlineStr">
        <is>
          <t>Two Point Four Percent Medium-Term Notes Due 2019 | Medium-term Notes</t>
        </is>
      </c>
    </row>
    <row r="10">
      <c r="A10" s="3" t="inlineStr">
        <is>
          <t>Debt Instrument [Line Items]</t>
        </is>
      </c>
    </row>
    <row r="11">
      <c r="A11" s="4" t="inlineStr">
        <is>
          <t>Extinguishment of debt, amount</t>
        </is>
      </c>
      <c r="F11" s="5" t="n">
        <v>350000000</v>
      </c>
      <c r="J11" s="5" t="n">
        <v>600000000</v>
      </c>
    </row>
    <row r="12">
      <c r="A12" s="4" t="inlineStr">
        <is>
          <t>Extinguishment of debt, stated interest rate</t>
        </is>
      </c>
      <c r="F12" s="4" t="inlineStr">
        <is>
          <t>2.40%</t>
        </is>
      </c>
      <c r="J12" s="4" t="inlineStr">
        <is>
          <t>2.40%</t>
        </is>
      </c>
    </row>
    <row r="13">
      <c r="A13" s="4" t="inlineStr">
        <is>
          <t>Revolving Credit Facility</t>
        </is>
      </c>
    </row>
    <row r="14">
      <c r="A14" s="3" t="inlineStr">
        <is>
          <t>Debt Instrument [Line Items]</t>
        </is>
      </c>
    </row>
    <row r="15">
      <c r="A15" s="4" t="inlineStr">
        <is>
          <t>Early repayment of debt</t>
        </is>
      </c>
      <c r="B15" s="5" t="n">
        <v>150000000</v>
      </c>
    </row>
    <row r="16">
      <c r="A16" s="4" t="inlineStr">
        <is>
          <t>Revolving Credit Facility | Credit Facility Maturing April 2025, Five Year Term</t>
        </is>
      </c>
    </row>
    <row r="17">
      <c r="A17" s="3" t="inlineStr">
        <is>
          <t>Debt Instrument [Line Items]</t>
        </is>
      </c>
    </row>
    <row r="18">
      <c r="A18" s="4" t="inlineStr">
        <is>
          <t>Debt instrument, term</t>
        </is>
      </c>
      <c r="H18" s="4" t="inlineStr">
        <is>
          <t>5 years</t>
        </is>
      </c>
    </row>
    <row r="19">
      <c r="A19" s="4" t="inlineStr">
        <is>
          <t>Revolving Credit Facility | Variable Rate Notes Maturing May 11 2020</t>
        </is>
      </c>
    </row>
    <row r="20">
      <c r="A20" s="3" t="inlineStr">
        <is>
          <t>Debt Instrument [Line Items]</t>
        </is>
      </c>
    </row>
    <row r="21">
      <c r="A21" s="4" t="inlineStr">
        <is>
          <t>Debt instrument, term</t>
        </is>
      </c>
      <c r="C21" s="4" t="inlineStr">
        <is>
          <t>364 years</t>
        </is>
      </c>
      <c r="D21" s="4" t="inlineStr">
        <is>
          <t>364 years</t>
        </is>
      </c>
      <c r="H21" s="4" t="inlineStr">
        <is>
          <t>364 days</t>
        </is>
      </c>
      <c r="K21" s="4" t="inlineStr">
        <is>
          <t>364 days</t>
        </is>
      </c>
    </row>
    <row r="22">
      <c r="A22" s="4" t="inlineStr">
        <is>
          <t>Line of credit, maximum borrowing capacity</t>
        </is>
      </c>
      <c r="C22" s="5" t="n">
        <v>350000000</v>
      </c>
      <c r="H22" s="5" t="n">
        <v>195000000</v>
      </c>
      <c r="K22" s="5" t="n">
        <v>350000000</v>
      </c>
      <c r="P22" s="5" t="n">
        <v>150000000</v>
      </c>
    </row>
    <row r="23">
      <c r="A23" s="4" t="inlineStr">
        <is>
          <t>Line of Credit | Credit Facility Maturing April 2025, Five Year Term</t>
        </is>
      </c>
    </row>
    <row r="24">
      <c r="A24" s="3" t="inlineStr">
        <is>
          <t>Debt Instrument [Line Items]</t>
        </is>
      </c>
    </row>
    <row r="25">
      <c r="A25" s="4" t="inlineStr">
        <is>
          <t>Debt instrument, term</t>
        </is>
      </c>
      <c r="H25" s="4" t="inlineStr">
        <is>
          <t>5 years</t>
        </is>
      </c>
    </row>
    <row r="26">
      <c r="A26" s="4" t="inlineStr">
        <is>
          <t>Line of credit, maximum borrowing capacity</t>
        </is>
      </c>
      <c r="H26" s="5" t="n">
        <v>707500000</v>
      </c>
    </row>
    <row r="27">
      <c r="A27" s="4" t="inlineStr">
        <is>
          <t>Line of Credit | Credit Facility Maturing April 2021, Five Year Term</t>
        </is>
      </c>
    </row>
    <row r="28">
      <c r="A28" s="3" t="inlineStr">
        <is>
          <t>Debt Instrument [Line Items]</t>
        </is>
      </c>
    </row>
    <row r="29">
      <c r="A29" s="4" t="inlineStr">
        <is>
          <t>Debt instrument, term</t>
        </is>
      </c>
      <c r="H29" s="4" t="inlineStr">
        <is>
          <t>5 years</t>
        </is>
      </c>
    </row>
    <row r="30">
      <c r="A30" s="4" t="inlineStr">
        <is>
          <t>Line of credit, maximum borrowing capacity</t>
        </is>
      </c>
      <c r="E30" s="5" t="n">
        <v>765000000</v>
      </c>
    </row>
    <row r="31">
      <c r="A31" s="4" t="inlineStr">
        <is>
          <t>Line of Credit | Credit Facility Maturing April 2023, Five Year Maturity</t>
        </is>
      </c>
    </row>
    <row r="32">
      <c r="A32" s="3" t="inlineStr">
        <is>
          <t>Debt Instrument [Line Items]</t>
        </is>
      </c>
    </row>
    <row r="33">
      <c r="A33" s="4" t="inlineStr">
        <is>
          <t>Debt instrument, term</t>
        </is>
      </c>
      <c r="E33" s="4" t="inlineStr">
        <is>
          <t>5 years</t>
        </is>
      </c>
      <c r="N33" s="4" t="inlineStr">
        <is>
          <t>5 years</t>
        </is>
      </c>
    </row>
    <row r="34">
      <c r="A34" s="4" t="inlineStr">
        <is>
          <t>Line of credit, maximum borrowing capacity</t>
        </is>
      </c>
      <c r="E34" s="5" t="n">
        <v>780000000</v>
      </c>
      <c r="H34" s="5" t="n">
        <v>707500000</v>
      </c>
    </row>
    <row r="35">
      <c r="A35" s="4" t="inlineStr">
        <is>
          <t>Line of Credit | Global Credit Facilities</t>
        </is>
      </c>
    </row>
    <row r="36">
      <c r="A36" s="3" t="inlineStr">
        <is>
          <t>Debt Instrument [Line Items]</t>
        </is>
      </c>
    </row>
    <row r="37">
      <c r="A37" s="4" t="inlineStr">
        <is>
          <t>Covenant, debt to equity ratio, excluding subsidiary debt (cannot exceed)</t>
        </is>
      </c>
      <c r="N37" s="6" t="n">
        <v>10</v>
      </c>
    </row>
    <row r="38">
      <c r="A38" s="4" t="inlineStr">
        <is>
          <t>Covenant, debt to equity ratio, excluding subsidiary debt</t>
        </is>
      </c>
      <c r="N38" s="11" t="n">
        <v>0.7</v>
      </c>
    </row>
    <row r="39">
      <c r="A39" s="4" t="inlineStr">
        <is>
          <t>U.S. Line of Credit | Asset-backed U.S. commercial paper conduit facilities | Secured Debt | Consolidated VIEs:</t>
        </is>
      </c>
    </row>
    <row r="40">
      <c r="A40" s="3" t="inlineStr">
        <is>
          <t>Debt Instrument [Line Items]</t>
        </is>
      </c>
    </row>
    <row r="41">
      <c r="A41" s="4" t="inlineStr">
        <is>
          <t>Debt instrument, term</t>
        </is>
      </c>
      <c r="N41" s="4" t="inlineStr">
        <is>
          <t>4 years</t>
        </is>
      </c>
    </row>
    <row r="42">
      <c r="A42" s="4" t="inlineStr">
        <is>
          <t>Amount transferred to receivables</t>
        </is>
      </c>
      <c r="N42" s="5" t="n">
        <v>195300000</v>
      </c>
      <c r="O42" s="5" t="n">
        <v>174400000</v>
      </c>
    </row>
    <row r="43">
      <c r="A43" s="4" t="inlineStr">
        <is>
          <t>Unsecured Commercial Paper</t>
        </is>
      </c>
    </row>
    <row r="44">
      <c r="A44" s="3" t="inlineStr">
        <is>
          <t>Debt Instrument [Line Items]</t>
        </is>
      </c>
    </row>
    <row r="45">
      <c r="A45" s="4" t="inlineStr">
        <is>
          <t>Debt instrument, term</t>
        </is>
      </c>
      <c r="N45" s="4" t="inlineStr">
        <is>
          <t>365 days</t>
        </is>
      </c>
    </row>
    <row r="46">
      <c r="A46" s="4" t="inlineStr">
        <is>
          <t>Weighted-average interest rate of commercial paper</t>
        </is>
      </c>
      <c r="N46" s="4" t="inlineStr">
        <is>
          <t>1.34%</t>
        </is>
      </c>
      <c r="O46" s="4" t="inlineStr">
        <is>
          <t>1.9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4:09:54Z</dcterms:created>
  <dcterms:modified xmlns:dcterms="http://purl.org/dc/terms/" xmlns:xsi="http://www.w3.org/2001/XMLSchema-instance" xsi:type="dcterms:W3CDTF">2021-02-23T14:09:54Z</dcterms:modified>
</cp:coreProperties>
</file>